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Allowance for Loan Losse" sheetId="12" state="visible" r:id="rId12"/>
    <sheet xmlns:r="http://schemas.openxmlformats.org/officeDocument/2006/relationships" name="Mortgage Servicing Rights" sheetId="13" state="visible" r:id="rId13"/>
    <sheet xmlns:r="http://schemas.openxmlformats.org/officeDocument/2006/relationships" name="Office Properti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Federal Home Loan Bank Advances" sheetId="17" state="visible" r:id="rId17"/>
    <sheet xmlns:r="http://schemas.openxmlformats.org/officeDocument/2006/relationships" name="Capital Matters" sheetId="18" state="visible" r:id="rId18"/>
    <sheet xmlns:r="http://schemas.openxmlformats.org/officeDocument/2006/relationships" name="Commitments and Contingencies" sheetId="19" state="visible" r:id="rId19"/>
    <sheet xmlns:r="http://schemas.openxmlformats.org/officeDocument/2006/relationships" name="Retirement Plan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Fair Value Accounting" sheetId="23" state="visible" r:id="rId23"/>
    <sheet xmlns:r="http://schemas.openxmlformats.org/officeDocument/2006/relationships" name="Earnings Per Share" sheetId="24" state="visible" r:id="rId24"/>
    <sheet xmlns:r="http://schemas.openxmlformats.org/officeDocument/2006/relationships" name="Other Comprehensive Income (Los" sheetId="25" state="visible" r:id="rId25"/>
    <sheet xmlns:r="http://schemas.openxmlformats.org/officeDocument/2006/relationships" name="Condensed Financial Information" sheetId="26" state="visible" r:id="rId26"/>
    <sheet xmlns:r="http://schemas.openxmlformats.org/officeDocument/2006/relationships" name="Subsequent Events" sheetId="27" state="visible" r:id="rId27"/>
    <sheet xmlns:r="http://schemas.openxmlformats.org/officeDocument/2006/relationships" name="Nature of Business and Summar_2" sheetId="28" state="visible" r:id="rId28"/>
    <sheet xmlns:r="http://schemas.openxmlformats.org/officeDocument/2006/relationships" name="Nature of Business and Summar_3" sheetId="29" state="visible" r:id="rId29"/>
    <sheet xmlns:r="http://schemas.openxmlformats.org/officeDocument/2006/relationships" name="Acquisition (Tables)" sheetId="30" state="visible" r:id="rId30"/>
    <sheet xmlns:r="http://schemas.openxmlformats.org/officeDocument/2006/relationships" name="Investment Securities (Tables)" sheetId="31" state="visible" r:id="rId31"/>
    <sheet xmlns:r="http://schemas.openxmlformats.org/officeDocument/2006/relationships" name="Loans, Allowance for Loan Los_2" sheetId="32" state="visible" r:id="rId32"/>
    <sheet xmlns:r="http://schemas.openxmlformats.org/officeDocument/2006/relationships" name="Mortgage Servicing Rights (Tabl" sheetId="33" state="visible" r:id="rId33"/>
    <sheet xmlns:r="http://schemas.openxmlformats.org/officeDocument/2006/relationships" name="Office Properties and Equipme_2" sheetId="34" state="visible" r:id="rId34"/>
    <sheet xmlns:r="http://schemas.openxmlformats.org/officeDocument/2006/relationships" name="Goodwill and Intangible Assets " sheetId="35" state="visible" r:id="rId35"/>
    <sheet xmlns:r="http://schemas.openxmlformats.org/officeDocument/2006/relationships" name="Deposits (Tables)" sheetId="36" state="visible" r:id="rId36"/>
    <sheet xmlns:r="http://schemas.openxmlformats.org/officeDocument/2006/relationships" name="Federal Home Loan Bank Advanc_2" sheetId="37" state="visible" r:id="rId37"/>
    <sheet xmlns:r="http://schemas.openxmlformats.org/officeDocument/2006/relationships" name="Capital Matters (Tables)" sheetId="38" state="visible" r:id="rId38"/>
    <sheet xmlns:r="http://schemas.openxmlformats.org/officeDocument/2006/relationships" name="Commitments and Contingencies ("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Fair Value Accounting (Tables)" sheetId="42" state="visible" r:id="rId42"/>
    <sheet xmlns:r="http://schemas.openxmlformats.org/officeDocument/2006/relationships" name="Earnings Per Share (Tables)" sheetId="43" state="visible" r:id="rId43"/>
    <sheet xmlns:r="http://schemas.openxmlformats.org/officeDocument/2006/relationships" name="Other Comprehensive Income (L_2" sheetId="44" state="visible" r:id="rId44"/>
    <sheet xmlns:r="http://schemas.openxmlformats.org/officeDocument/2006/relationships" name="Condensed Financial Informati_2" sheetId="45" state="visible" r:id="rId45"/>
    <sheet xmlns:r="http://schemas.openxmlformats.org/officeDocument/2006/relationships" name="Nature of Business and Summar_4" sheetId="46" state="visible" r:id="rId46"/>
    <sheet xmlns:r="http://schemas.openxmlformats.org/officeDocument/2006/relationships" name="Acquisition - Additional Inform" sheetId="47" state="visible" r:id="rId47"/>
    <sheet xmlns:r="http://schemas.openxmlformats.org/officeDocument/2006/relationships" name="Acquisition - Pro Forma Informa" sheetId="48" state="visible" r:id="rId48"/>
    <sheet xmlns:r="http://schemas.openxmlformats.org/officeDocument/2006/relationships" name="Acquisition - Assets Acquired a" sheetId="49" state="visible" r:id="rId49"/>
    <sheet xmlns:r="http://schemas.openxmlformats.org/officeDocument/2006/relationships" name="Investment Securities - Availab" sheetId="50" state="visible" r:id="rId50"/>
    <sheet xmlns:r="http://schemas.openxmlformats.org/officeDocument/2006/relationships" name="Investment Securities - Held To" sheetId="51" state="visible" r:id="rId51"/>
    <sheet xmlns:r="http://schemas.openxmlformats.org/officeDocument/2006/relationships" name="Investment Securities - Additio" sheetId="52" state="visible" r:id="rId52"/>
    <sheet xmlns:r="http://schemas.openxmlformats.org/officeDocument/2006/relationships" name="Investment Securities - Maturit" sheetId="53" state="visible" r:id="rId53"/>
    <sheet xmlns:r="http://schemas.openxmlformats.org/officeDocument/2006/relationships" name="Investment Securities - Unreali" sheetId="54" state="visible" r:id="rId54"/>
    <sheet xmlns:r="http://schemas.openxmlformats.org/officeDocument/2006/relationships" name="Investment Securities - Unrea_2" sheetId="55" state="visible" r:id="rId55"/>
    <sheet xmlns:r="http://schemas.openxmlformats.org/officeDocument/2006/relationships" name="Loans, Allowance for Loan Los_3" sheetId="56" state="visible" r:id="rId56"/>
    <sheet xmlns:r="http://schemas.openxmlformats.org/officeDocument/2006/relationships" name="Loans, Allowance for Loan Los_4" sheetId="57" state="visible" r:id="rId57"/>
    <sheet xmlns:r="http://schemas.openxmlformats.org/officeDocument/2006/relationships" name="Loans, Allowance for Loan Los_5" sheetId="58" state="visible" r:id="rId58"/>
    <sheet xmlns:r="http://schemas.openxmlformats.org/officeDocument/2006/relationships" name="Loans, Allowance for Loan Los_6" sheetId="59" state="visible" r:id="rId59"/>
    <sheet xmlns:r="http://schemas.openxmlformats.org/officeDocument/2006/relationships" name="Loans, Allowance for Loan Los_7" sheetId="60" state="visible" r:id="rId60"/>
    <sheet xmlns:r="http://schemas.openxmlformats.org/officeDocument/2006/relationships" name="Loans, Allowance for Loan Los_8" sheetId="61" state="visible" r:id="rId61"/>
    <sheet xmlns:r="http://schemas.openxmlformats.org/officeDocument/2006/relationships" name="Loans, Allowance for Loan Los_9" sheetId="62" state="visible" r:id="rId62"/>
    <sheet xmlns:r="http://schemas.openxmlformats.org/officeDocument/2006/relationships" name="Loans, Allowance for Loan Lo_10" sheetId="63" state="visible" r:id="rId63"/>
    <sheet xmlns:r="http://schemas.openxmlformats.org/officeDocument/2006/relationships" name="Loans, Allowance for Loan Lo_11" sheetId="64" state="visible" r:id="rId64"/>
    <sheet xmlns:r="http://schemas.openxmlformats.org/officeDocument/2006/relationships" name="Loans, Allowance for Loan Lo_12" sheetId="65" state="visible" r:id="rId65"/>
    <sheet xmlns:r="http://schemas.openxmlformats.org/officeDocument/2006/relationships" name="Loans, Allowance for Loan Lo_13" sheetId="66" state="visible" r:id="rId66"/>
    <sheet xmlns:r="http://schemas.openxmlformats.org/officeDocument/2006/relationships" name="Loans, Allowance for Loan Lo_14" sheetId="67" state="visible" r:id="rId67"/>
    <sheet xmlns:r="http://schemas.openxmlformats.org/officeDocument/2006/relationships" name="Loans, Allowance for Loan Lo_15" sheetId="68" state="visible" r:id="rId68"/>
    <sheet xmlns:r="http://schemas.openxmlformats.org/officeDocument/2006/relationships" name="Loans, Allowance for Loan Lo_16" sheetId="69" state="visible" r:id="rId69"/>
    <sheet xmlns:r="http://schemas.openxmlformats.org/officeDocument/2006/relationships" name="Loans, Allowance for Loan Lo_17" sheetId="70" state="visible" r:id="rId70"/>
    <sheet xmlns:r="http://schemas.openxmlformats.org/officeDocument/2006/relationships" name="Mortgage Servicing Rights - Add" sheetId="71" state="visible" r:id="rId71"/>
    <sheet xmlns:r="http://schemas.openxmlformats.org/officeDocument/2006/relationships" name="Mortgage Servicing Rights - Rol" sheetId="72" state="visible" r:id="rId72"/>
    <sheet xmlns:r="http://schemas.openxmlformats.org/officeDocument/2006/relationships" name="Mortgage Servicing Rights - Amo" sheetId="73" state="visible" r:id="rId73"/>
    <sheet xmlns:r="http://schemas.openxmlformats.org/officeDocument/2006/relationships" name="Office Properties and Equipme_3" sheetId="74" state="visible" r:id="rId74"/>
    <sheet xmlns:r="http://schemas.openxmlformats.org/officeDocument/2006/relationships" name="Office Properties and Equipme_4"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Deposits - Deposits by Type (De" sheetId="79" state="visible" r:id="rId79"/>
    <sheet xmlns:r="http://schemas.openxmlformats.org/officeDocument/2006/relationships" name="Deposits - Schedule Of Maturiti" sheetId="80" state="visible" r:id="rId80"/>
    <sheet xmlns:r="http://schemas.openxmlformats.org/officeDocument/2006/relationships" name="Deposits - Additional Informati" sheetId="81" state="visible" r:id="rId81"/>
    <sheet xmlns:r="http://schemas.openxmlformats.org/officeDocument/2006/relationships" name="Federal Home Loan Bank Advanc_3" sheetId="82" state="visible" r:id="rId82"/>
    <sheet xmlns:r="http://schemas.openxmlformats.org/officeDocument/2006/relationships" name="Federal Home Loan Bank Advanc_4" sheetId="83" state="visible" r:id="rId83"/>
    <sheet xmlns:r="http://schemas.openxmlformats.org/officeDocument/2006/relationships" name="Federal Home Loan Bank Advanc_5" sheetId="84" state="visible" r:id="rId84"/>
    <sheet xmlns:r="http://schemas.openxmlformats.org/officeDocument/2006/relationships" name="Capital Matters - Tier 1 and Ri" sheetId="85" state="visible" r:id="rId85"/>
    <sheet xmlns:r="http://schemas.openxmlformats.org/officeDocument/2006/relationships" name="Capital Matters - Additional In" sheetId="86" state="visible" r:id="rId86"/>
    <sheet xmlns:r="http://schemas.openxmlformats.org/officeDocument/2006/relationships" name="Capital Matters - Dividends (De"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Retirement Plans (Details)" sheetId="91" state="visible" r:id="rId91"/>
    <sheet xmlns:r="http://schemas.openxmlformats.org/officeDocument/2006/relationships" name="Stock-Based Compensation - Addi" sheetId="92" state="visible" r:id="rId92"/>
    <sheet xmlns:r="http://schemas.openxmlformats.org/officeDocument/2006/relationships" name="Stock-Based Compensation - Rest" sheetId="93" state="visible" r:id="rId93"/>
    <sheet xmlns:r="http://schemas.openxmlformats.org/officeDocument/2006/relationships" name="Stock-Based Compensation - Comm" sheetId="94" state="visible" r:id="rId94"/>
    <sheet xmlns:r="http://schemas.openxmlformats.org/officeDocument/2006/relationships" name="Stock-Based Compensation - 2004" sheetId="95" state="visible" r:id="rId95"/>
    <sheet xmlns:r="http://schemas.openxmlformats.org/officeDocument/2006/relationships" name="Stock-Based Compensation - 20_2" sheetId="96" state="visible" r:id="rId96"/>
    <sheet xmlns:r="http://schemas.openxmlformats.org/officeDocument/2006/relationships" name="Income Taxes - Income Tax Expen" sheetId="97" state="visible" r:id="rId97"/>
    <sheet xmlns:r="http://schemas.openxmlformats.org/officeDocument/2006/relationships" name="Income Taxes - Effective Income" sheetId="98" state="visible" r:id="rId98"/>
    <sheet xmlns:r="http://schemas.openxmlformats.org/officeDocument/2006/relationships" name="Income Taxes - Net Deferred Tax" sheetId="99" state="visible" r:id="rId99"/>
    <sheet xmlns:r="http://schemas.openxmlformats.org/officeDocument/2006/relationships" name="Income Taxes - Additional Infor" sheetId="100" state="visible" r:id="rId100"/>
    <sheet xmlns:r="http://schemas.openxmlformats.org/officeDocument/2006/relationships" name="Fair Value Accounting - Assets " sheetId="101" state="visible" r:id="rId101"/>
    <sheet xmlns:r="http://schemas.openxmlformats.org/officeDocument/2006/relationships" name="Fair Value Accounting - Level 3" sheetId="102" state="visible" r:id="rId102"/>
    <sheet xmlns:r="http://schemas.openxmlformats.org/officeDocument/2006/relationships" name="Fair Value Accounting - Asset_2" sheetId="103" state="visible" r:id="rId103"/>
    <sheet xmlns:r="http://schemas.openxmlformats.org/officeDocument/2006/relationships" name="Fair Value Accounting - Level_2" sheetId="104" state="visible" r:id="rId104"/>
    <sheet xmlns:r="http://schemas.openxmlformats.org/officeDocument/2006/relationships" name="Fair Value Accounting - Fair Va" sheetId="105" state="visible" r:id="rId105"/>
    <sheet xmlns:r="http://schemas.openxmlformats.org/officeDocument/2006/relationships" name="Earnings Per Share (Details)" sheetId="106" state="visible" r:id="rId106"/>
    <sheet xmlns:r="http://schemas.openxmlformats.org/officeDocument/2006/relationships" name="Other Comprehensive Income (L_3" sheetId="107" state="visible" r:id="rId107"/>
    <sheet xmlns:r="http://schemas.openxmlformats.org/officeDocument/2006/relationships" name="Other Comprehensive Income (L_4" sheetId="108" state="visible" r:id="rId108"/>
    <sheet xmlns:r="http://schemas.openxmlformats.org/officeDocument/2006/relationships" name="Other Comprehensive Income (L_5" sheetId="109" state="visible" r:id="rId109"/>
    <sheet xmlns:r="http://schemas.openxmlformats.org/officeDocument/2006/relationships" name="Condensed Financial Informati_3" sheetId="110" state="visible" r:id="rId110"/>
    <sheet xmlns:r="http://schemas.openxmlformats.org/officeDocument/2006/relationships" name="Condensed Financial Informati_4" sheetId="111" state="visible" r:id="rId111"/>
    <sheet xmlns:r="http://schemas.openxmlformats.org/officeDocument/2006/relationships" name="Condensed Financial Informati_5"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471">
  <si>
    <t>Document and Entity Information - USD ($) $ in Millions</t>
  </si>
  <si>
    <t>3 Months Ended</t>
  </si>
  <si>
    <t>Dec. 31, 2018</t>
  </si>
  <si>
    <t>Mar. 08, 2019</t>
  </si>
  <si>
    <t>Jun. 30, 2018</t>
  </si>
  <si>
    <t>Document and Entity Information [Abstract]</t>
  </si>
  <si>
    <t>Entity Registrant Name</t>
  </si>
  <si>
    <t>Citizens Community Bancorp Inc.</t>
  </si>
  <si>
    <t>Entity Central Index Key</t>
  </si>
  <si>
    <t>Document Type</t>
  </si>
  <si>
    <t>10-KT</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Consolidated Balance Sheets - USD ($) $ in Thousands</t>
  </si>
  <si>
    <t>Sep. 30, 2018</t>
  </si>
  <si>
    <t>Sep. 30, 2017</t>
  </si>
  <si>
    <t>Assets</t>
  </si>
  <si>
    <t>Cash and cash equivalents</t>
  </si>
  <si>
    <t>Other interest-bearing deposits</t>
  </si>
  <si>
    <t>Securities available for sale AFS</t>
  </si>
  <si>
    <t>Securities held to maturity HTM</t>
  </si>
  <si>
    <t>Non-marketable equity securities, at cost</t>
  </si>
  <si>
    <t>Loans receivable</t>
  </si>
  <si>
    <t>Allowance for loan losses</t>
  </si>
  <si>
    <t>Loans receivable, net</t>
  </si>
  <si>
    <t>Loans held for sale</t>
  </si>
  <si>
    <t>Mortgage servicing rights</t>
  </si>
  <si>
    <t>Office properties and equipment, net</t>
  </si>
  <si>
    <t>Accrued interest receivable</t>
  </si>
  <si>
    <t>Intangible assets</t>
  </si>
  <si>
    <t>Goodwill</t>
  </si>
  <si>
    <t>Foreclosed and repossessed assets, net</t>
  </si>
  <si>
    <t>Bank owned life insurance (BOLI)</t>
  </si>
  <si>
    <t>Other assets</t>
  </si>
  <si>
    <t>TOTAL ASSETS</t>
  </si>
  <si>
    <t>Liabilities:</t>
  </si>
  <si>
    <t>Deposits</t>
  </si>
  <si>
    <t>Federal Home Loan Bank advances</t>
  </si>
  <si>
    <t>Other borrowings</t>
  </si>
  <si>
    <t>Other liabilities</t>
  </si>
  <si>
    <t>Total liabilities</t>
  </si>
  <si>
    <t>Stockholders’ equity:</t>
  </si>
  <si>
    <t>Common stock— $0.01 par value, authorized 30,000,000; 10,953,512, 10,913,853 and 5,888,816 shares issued and outstanding, respectively</t>
  </si>
  <si>
    <t>Additional paid-in capital</t>
  </si>
  <si>
    <t>Retained earnings</t>
  </si>
  <si>
    <t>Unearned deferred compensation</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 in Thousands</t>
  </si>
  <si>
    <t>12 Months Ended</t>
  </si>
  <si>
    <t>Dec. 31, 2017</t>
  </si>
  <si>
    <t>Interest and dividend income:</t>
  </si>
  <si>
    <t>Interest and fees on loans</t>
  </si>
  <si>
    <t>Interest on investments</t>
  </si>
  <si>
    <t>Total interest and dividend income</t>
  </si>
  <si>
    <t>Interest expense:</t>
  </si>
  <si>
    <t>Interest on deposits</t>
  </si>
  <si>
    <t>Interest on FHLB borrowed funds</t>
  </si>
  <si>
    <t>Interest on other borrowed funds</t>
  </si>
  <si>
    <t>Total interest expense</t>
  </si>
  <si>
    <t>Net interest income</t>
  </si>
  <si>
    <t>Provision for loan losses</t>
  </si>
  <si>
    <t>Net interest income after provision for loan losses</t>
  </si>
  <si>
    <t>Non-interest income:</t>
  </si>
  <si>
    <t>Service charges on deposit accounts</t>
  </si>
  <si>
    <t>Interchange income</t>
  </si>
  <si>
    <t>Loan servicing income</t>
  </si>
  <si>
    <t>Gain on sale of mortgage loans</t>
  </si>
  <si>
    <t>Loan fees and service charges</t>
  </si>
  <si>
    <t>Insurance commission income</t>
  </si>
  <si>
    <t>Settlement proceeds</t>
  </si>
  <si>
    <t>(Losses) gains on available for sale securities</t>
  </si>
  <si>
    <t>Other</t>
  </si>
  <si>
    <t>Total non-interest income</t>
  </si>
  <si>
    <t>Non-interest expense:</t>
  </si>
  <si>
    <t>Compensation and related benefits benefits</t>
  </si>
  <si>
    <t>Occupancy</t>
  </si>
  <si>
    <t>Office</t>
  </si>
  <si>
    <t>Data processing</t>
  </si>
  <si>
    <t>Amortization of intangible assets</t>
  </si>
  <si>
    <t>Amortization of mortgage servicing rights</t>
  </si>
  <si>
    <t>Advertising, marketing and public relations</t>
  </si>
  <si>
    <t>FDIC premium assessment</t>
  </si>
  <si>
    <t>Professional services</t>
  </si>
  <si>
    <t>(Gains) losses on repossessed assets, net</t>
  </si>
  <si>
    <t>Total non-interest expense</t>
  </si>
  <si>
    <t>Income before provision for income tax</t>
  </si>
  <si>
    <t>Provision (benefit) for income taxes</t>
  </si>
  <si>
    <t>Net income attributable to common stockholders</t>
  </si>
  <si>
    <t>Per share information:</t>
  </si>
  <si>
    <t>Basic earnings (in dollars per share)</t>
  </si>
  <si>
    <t>Diluted earnings (in dollars per share)</t>
  </si>
  <si>
    <t>Cash dividends paid (in dollars per share)</t>
  </si>
  <si>
    <t>Consolidated Statements of Other Comprehensive Income - USD ($) $ in Thousands</t>
  </si>
  <si>
    <t>Statement of Comprehensive Income [Abstract]</t>
  </si>
  <si>
    <t>Securities available for sale</t>
  </si>
  <si>
    <t>Net unrealized gains (losses) arising during period</t>
  </si>
  <si>
    <t>Reclassification adjustment for (losses) gains included in net income</t>
  </si>
  <si>
    <t>Other comprehensive income (loss)</t>
  </si>
  <si>
    <t>Comprehensive income</t>
  </si>
  <si>
    <t>Consolidated Statements of Changes in Stockholders' Equity - USD ($) $ in Thousands</t>
  </si>
  <si>
    <t>Total</t>
  </si>
  <si>
    <t>Common Stock</t>
  </si>
  <si>
    <t>Preferred Stock</t>
  </si>
  <si>
    <t>Additional Paid-In Capital</t>
  </si>
  <si>
    <t>Retained Earnings</t>
  </si>
  <si>
    <t>Unearned Deferred Compensation</t>
  </si>
  <si>
    <t>Accumulated Other Comprehensive Income (Loss)</t>
  </si>
  <si>
    <t>Beginning balance (in shares) at Sep. 30, 2016</t>
  </si>
  <si>
    <t>Beginning balance at Sep. 30, 2016</t>
  </si>
  <si>
    <t>Increase (Decrease) in Stockholders' Equity [Roll Forward]</t>
  </si>
  <si>
    <t>Net income</t>
  </si>
  <si>
    <t>Other comprehensive income (loss), net of tax</t>
  </si>
  <si>
    <t>Reclassification of certain deferred tax effects</t>
  </si>
  <si>
    <t>Surrender of restricted shares of common stock (in shares)</t>
  </si>
  <si>
    <t>Surrender of restricted shares of common stock</t>
  </si>
  <si>
    <t>Stock awarded under the equity incentive plan (in shares)</t>
  </si>
  <si>
    <t>Stock awarded under the equity incentive plan</t>
  </si>
  <si>
    <t>Common stock options exercised (in shares)</t>
  </si>
  <si>
    <t>Common stock options exercised</t>
  </si>
  <si>
    <t>Common stock repurchased (in shares)</t>
  </si>
  <si>
    <t>Common stock repurchased</t>
  </si>
  <si>
    <t>Shares issued to WFC shareholders (in shares)</t>
  </si>
  <si>
    <t>Shares issued to WFC shareholders</t>
  </si>
  <si>
    <t>Stock option expense</t>
  </si>
  <si>
    <t>Amortization of restricted stock</t>
  </si>
  <si>
    <t>Cash dividends</t>
  </si>
  <si>
    <t>Ending balance (in shares) at Sep. 30, 2017</t>
  </si>
  <si>
    <t>Ending balance at Sep. 30, 2017</t>
  </si>
  <si>
    <t>[1]</t>
  </si>
  <si>
    <t>Preferred stock issued (net of $3,735 of issuance costs)</t>
  </si>
  <si>
    <t>Preferred stock converted to common stock (in shares)</t>
  </si>
  <si>
    <t>Preferred stock converted to common stock</t>
  </si>
  <si>
    <t>Forfeiture of unvested shares (in shares)</t>
  </si>
  <si>
    <t>Forfeiture of unvested shares</t>
  </si>
  <si>
    <t>Ending balance (in shares) at Sep. 30, 2018</t>
  </si>
  <si>
    <t>Ending balance at Sep. 30, 2018</t>
  </si>
  <si>
    <t>Ending balance (in shares) at Dec. 31, 2018</t>
  </si>
  <si>
    <t>Ending balance at Dec. 31, 2018</t>
  </si>
  <si>
    <t>Amounts reclassified to retained earnings due to early adoption of ASU 2018-02. For further information, refer to Note 1, "Nature of Business and Summary of Significant Accounting Policies".</t>
  </si>
  <si>
    <t>Consolidated Statements of Changes in Stockholders' Equity (Parenthetical) - USD ($) $ in Thousands</t>
  </si>
  <si>
    <t>Jun. 20, 2018</t>
  </si>
  <si>
    <t>Statement of Stockholders' Equity [Abstract]</t>
  </si>
  <si>
    <t>Payments of stock issuance costs</t>
  </si>
  <si>
    <t>Consolidated Statements of Cash Flows - USD ($) $ in Thousands</t>
  </si>
  <si>
    <t>Cash flows from operating activities:</t>
  </si>
  <si>
    <t>Adjustments to reconcile net income to net cash provided by operating activities:</t>
  </si>
  <si>
    <t>Net amortization of premium/discount on securities</t>
  </si>
  <si>
    <t>Provision for depreciation</t>
  </si>
  <si>
    <t>Net realized loss (gain) on sale of securities</t>
  </si>
  <si>
    <t>Increase in MSR assets resulting from transfers of financial assets</t>
  </si>
  <si>
    <t>Amortization of MSR assets</t>
  </si>
  <si>
    <t>Net stock based compensation expense</t>
  </si>
  <si>
    <t>(Gain) loss on sale of office properties and equipment</t>
  </si>
  <si>
    <t>(Benefit) provision for deferred income taxes</t>
  </si>
  <si>
    <t>Increase in cash surrender value of life insurance</t>
  </si>
  <si>
    <t>Net loss from disposals of foreclosed and repossessed assets</t>
  </si>
  <si>
    <t>Gain on sale of loans held for sale, net</t>
  </si>
  <si>
    <t>Net change in loans held for sale</t>
  </si>
  <si>
    <t>(Increase decrease in accrued interest receivable and other assets</t>
  </si>
  <si>
    <t>Increase (decrease) in other liabilities</t>
  </si>
  <si>
    <t>Total adjustments</t>
  </si>
  <si>
    <t>Net cash provided by operating activities</t>
  </si>
  <si>
    <t>Cash flows from investing activities:</t>
  </si>
  <si>
    <t>Purchase of investment securities</t>
  </si>
  <si>
    <t>Purchase of bank owned life insurance</t>
  </si>
  <si>
    <t>Net decrease in interest-bearing deposits</t>
  </si>
  <si>
    <t>Proceeds from sale of securities available for sale</t>
  </si>
  <si>
    <t>Principal payments on investment securities</t>
  </si>
  <si>
    <t>Net (purchases)/sales of non-marketable equity securities</t>
  </si>
  <si>
    <t>Proceeds from sale of foreclosed and repossessed assets</t>
  </si>
  <si>
    <t>Net (increase) decrease in loans</t>
  </si>
  <si>
    <t>Net capital expenditures</t>
  </si>
  <si>
    <t>Net cash disbursed (acquired) in business combinations</t>
  </si>
  <si>
    <t>Proceeds from disposal of office properties and equipment</t>
  </si>
  <si>
    <t>Net cash (used in) provided by investing activities</t>
  </si>
  <si>
    <t>Cash flows from financing activities:</t>
  </si>
  <si>
    <t>Net (decrease) increase in Federal Home Loan Bank advances</t>
  </si>
  <si>
    <t>Proceeds from other borrowings, net of issuance costs</t>
  </si>
  <si>
    <t>Proceeds from other borrowings to fund business combination, net of origination costs</t>
  </si>
  <si>
    <t>Principal payment reduction to other borrowings</t>
  </si>
  <si>
    <t>Net increase (decrease) in deposits</t>
  </si>
  <si>
    <t>Proceeds from private placement stock offering, net of issuance costs</t>
  </si>
  <si>
    <t>Capitalized equity issuance costs</t>
  </si>
  <si>
    <t>Repurchase shares of common stock</t>
  </si>
  <si>
    <t>Exercise of common stock options</t>
  </si>
  <si>
    <t>Cash dividends paid</t>
  </si>
  <si>
    <t>Net cash provided by financing activities</t>
  </si>
  <si>
    <t>Net (decrease) increase in cash and cash equivalents</t>
  </si>
  <si>
    <t>Cash and cash equivalents at beginning of period</t>
  </si>
  <si>
    <t>Cash and cash equivalents at end of period</t>
  </si>
  <si>
    <t>Cash paid during the period for:</t>
  </si>
  <si>
    <t>Interest on borrowings</t>
  </si>
  <si>
    <t>Income taxes</t>
  </si>
  <si>
    <t>Supplemental noncash disclosure:</t>
  </si>
  <si>
    <t>Transfers from loans receivable to foreclosed and repossessed assets</t>
  </si>
  <si>
    <t>Fair value of assets acquired, net of cash and cash equivalents</t>
  </si>
  <si>
    <t>Fair value of liabilities assumed, net of cash and cash equivalents</t>
  </si>
  <si>
    <t>Nature of Business and Summary of Significant Accounting Policies</t>
  </si>
  <si>
    <t>Accounting Policies [Abstract]</t>
  </si>
  <si>
    <t>NATURE OF BUSINESS AND SUMMARY OF SIGNIFICANT ACCOUNTING POLICIES</t>
  </si>
  <si>
    <t>NATURE OF BUSINESS AND SUMMARY OF SIGNIFICANT ACCOUNTING POLICIES The consolidated financial statements of Citizens Community Federal N.A. (the “Bank”) included herein have been included by its parent company, Citizens Community Bancorp, Inc. (the “Company”) pursuant to the rules and regulations of the Securities and Exchange Commission (“SEC”). As used in this annual report, the terms “we”, “us”, “our”, and “Citizens Community Bancorp, Inc.” mean the Company and its wholly owned subsidiary, the Bank, unless the context indicates other meaning. The Bank is a national banking association (a "National Bank") and operates under the title of Citizens Community Federal National Association ("Citizens Community Federal N.A." or "Bank"). The Company is a bank holding company, supervised by the Federal Reserve Bank of Minneapolis (the "FRB"), and operates under the title of Citizens Community Bancorp, Inc. The U.S. Office of the Comptroller of the Currency (the "OCC"), is the primary federal regulator for the Bank. The consolidated income of the Company is principally derived from the income of the Bank, the Company’s wholly owned subsidiary, serving customers primarily in Wisconsin and Minnesota through 26 branch locations, along with one branch in Michigan which the Company has a signed agreement to sell. Its primary markets include the Chippewa Valley Region in Wisconsin, the Twin Cities and Mankato markets in Minnesota, and various rural communities around these areas. The Bank offers traditional community banking services to businesses, Agricultural operators and consumers, including one-to-four family residential mortgages, as well as expanded services through Wells Insurance Agency, Inc. On September 25, 2018, the board of directors authorized a change in our fiscal year from September 30 to December 31. We sometimes refer to the three months ended December 31, 2018 as the "transition period." In this Transition Report, our fiscal years are identified according to the calendar year in which they historically ended (e.g., the fiscal years ended September 30, 2018 is referred to as "fiscal 2018," September 30, 2017 is referred to as "fiscal 2017," as if we had not changed our fiscal year to a calendar year on September 25, 2018. On January 21, 2019, the Company and F&amp;M Merger Sub, Inc., a newly formed Minnesota corporation and wholly-owned subsidiary of the Company, entered into an Agreement and Plan of Merger (the “Merger Agreement”) with F. &amp; M. Bancorp. of Tomah, Inc., a Wisconsin corporation ("F&amp;M"). See Note 19, "Subsequent Events" for additional information. On December 3, 2018, the Bank entered into a Purchase and Assumption Agreement with Lake Michigan Credit Union providing for the sale of the Bank's one branch located in Rochester Hills, MI. The purchase of the branch is subject to regulatory approval and satisfaction of customary closing conditions and is expected to be completed in the second quarter of 2019. On October 19, 2018, the Company completed its previously announced acquisition (the “Acquisition”) of United Bank. See Note 2, "Acquisition" for additional information. On June 20, 2018, the Company entered into a Securities Purchase Agreement (the “Securities Purchase Agreement”) with each of a limited number of institutional and other accredited investors, including certain officers and directors of the Company (collectively the “Purchasers”), pursuant to which the Company sold an aggregate of 500,000 shares of the Company’s 8.00% Series A Mandatorily Convertible Non-Cumulative Non-Voting Perpetual Preferred Stock, par value $0.01 per share, (the “Series A Preferred Stock”), in a private placement (the “Private Placement”) at $130.00 per share, for aggregate gross proceeds of $65 million , net of issuance costs of $3,735 . The Securities Purchase Agreement contains customary representations, warranties, and covenants of the Company and the Purchasers. On September 28, 2018, each share of Series A Preferred Stock was mandatorily converted into 10 shares of common stock following receipt of stockholder approval, resulting in the issuance of the 5,000,000 shares of common stock.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occurring subsequent to the balance sheet date of December 31, 2018 through the date on which the consolidated financial statements were available to be issued for items that should potentially be recognized or disclosed in these consolidated financial statements. For further disclosure and discussion, see Note 19, "Subsequent Events". Unless otherwise stated, all monetary amounts in these Notes to Consolidated Financial Statements, other than share, per share and capital ratio amounts, are stated in thousands. Principles of Consolidation – The accompanying consolidated financial statements include the accounts of the Company and its wholly-owned subsidiary, Citizens Community Federal N.A. All significant inter-company accounts and transactions have been eliminated. 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acquired intangible assets, useful lives for depreciation and amortization, indefinite-lived intangible assets.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transition report on Form 10-K for the year ended December 31, 2018 and external market factors such as market interest rates and 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Cash and Cash Equivalents— For purposes of reporting cash flows in the consolidated financial statements, cash and cash equivalents include cash, due from banks, and interest bearing deposits with original maturities of three months or less .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Loans – Loans that management has the intent and ability to hold for the foreseeable future or until maturity or payoff are reported at the principal balance outstanding, net of unearned interest, and net of deferred loan fees and costs, and non-accretable discount on purchased of credit impaired loans. Interest income is accrued on the unpaid principal balance of these loans. Loan origination fees, net of certain direct origination costs, are deferred and recognized in interest income using the interest method without anticipating prepayments. Late charge fees are recognized into income when collected. Interest income on commercial, mortgage and consumer loans is discontinued according to the following schedules: • Commercial/agricultural real estate loans past due 90 days or more; • Commercial/agricultural non-real estate loans past due 90 days or more; • Closed ended consumer non-real estate loans past due 120 days or more; and • Residential real estate loans and open ended consumer non-real estate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non-real estate loans are charged off to estimated net realizable value less estimated selling costs at the earlier of when (a) the loan is deemed by management to be uncollectible, or (b) the loan becomes past due 180 days or more. Closed ended consumer non-real estate loans are charged off to net realizable value at the earlier of when (a) the loan is deemed by management to be uncollectible, or (b) the loan becomes past due 120 days or more. Commercial/agricultural real estate and non-real estate loans are charged off to net realizable value at the earlier of when (a) the loan is deemed by management to be uncollectible, or (b) the loan becomes past due 90 days or more. 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loans not considered a TDR, that are either (1) rated substandard or worse, (2) on nonaccrual status or (3) PCI loans which are impaired at the time of acquisition. All TDRs are individually evaluated for impairment. See Note 4,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 Acquired Loans—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yield and/or non-accretable difference is referred to as the loans' carrying amount. 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All sales are made without recourse. Interest rate lock commitments on mortgage loans to be funded and sold are valued at fair value, and are included in other assets or liabilities, if material. Mortgage Servicing Rights— Mortgage servicing rights ("MSR") assets result as the Company sells loans to investors in the secondary market and retains the rights to service mortgage loans sold to others. MSR assets are initially measured at fair value; assessed at least annually for impairment;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Non-marketable Equity Securities — Non-marketable equity securities are comprised of Federal Home Loan Bank (FHLB) stock and Federal Reserve Bank (FRB) stock, and are carried at cost. The Bank is a member of the FHLB system. Members are required to own a certain amount of FHLB stock based on the Bank’s level of borrowings from the FHLB and other factors, and may invest in additional amounts of FHLB stock. FHLB stock is carried at cost, classified as a restricted security, and periodically evaluated for impairment based on the ultimate recovery of par value. The determination of whether a decline affects the ultimate recovery is influenced by criteria such as: (1) the significance of the decline in net assets of the FHLB as compared to the capital stock amount and length of time a decline has persisted; (2) the impact of legislative and regulatory changes on the FHLB; and (3) the liquidity position of the FHLB. Cash dividends are reported as income. FHLB stock is evaluated quarterly for impairment. Quarterly cash dividends are paid on FHLB stock owned by members as a condition for required membership and also paid on stock owned by members based on activity. Based on management’s quarterly evaluation, no impairment has been recorded on these securities. As a National Banking Association, the Bank must be a member of the Federal Reserve system. Each member bank is required to subscribe to Federal Reserve Stock in an amount equal to 6 percent of its capital and surplus. Although the par value of the stock is $100 per share, banks (including the Bank) pay only $50 per share at the time of purchase, with the understanding that the other half of the subscription amount is subject to call at any time. Dividends are paid at the statutory rate of 6 percent per annum, or $1.50 per share semi-annually on the last business day of June and December. 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 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 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with definite useful economic lives over their useful economic lives utilizing the straight-line method. On a periodic basis, management assesses whether events or changes in circumstances indicate that the carrying amounts of the intangible assets may be impaired.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A reporting unit is defined as any distinct, separately identifiable component of the Company’s one operating segment for which complete, discrete financial information is available and reviewed regularly by the segment’s management. The Company has one reporting unit as of December 31, 2018 which is related to its banking activities. The Company has performed the required goodwill impairment test and has determined that goodwill was not impaired as of December 31, 2018 . Office Properties and Equipment— Premises and equipment are stated at cost less accumulated depreciation. Land is carried at cost.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 Interest Bearing Deposits— Other interest bearing deposits are certificate of deposit investments made by the Bank with other financial institutions that are carried at cost. The weighted average months to maturity of the interest bearing deposits is 19.91 months . Balances over $250 in those institutions are not insured by the FDIC and therefore pose a potential risk in the event the institution were to fail. As of December 31, 2018 , September 30, 2018 and September 30, 2017, there was one certificate of deposit with a balance of $251 . Debt and equity issuance costs— Debt issuance costs, which consist primarily of fees paid to note lenders, are deferred and included in other borrowings in the consolidated balance sheet. Debt issuance costs are amortized over the contractual term of the corresponding debt, as a component of interest expense on other borrowed funds in the consolidated statement of operations. Specific costs associated with the issuance of shares of the Company's common or preferred stock are netted against proceeds and recorded in stockholders' equity, as additional paid in capital, on the consolidated balance sheet, in the period of the share issuance. Advertising, Marketing and Public Relations Expense— The Company expenses all advertising, marketing and public relations costs as they are incurred. 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4, "Income Taxes" for details on the Company’s income taxes. The Tax Cuts and Jobs Act of 2017 ("Tax Act"), enacted on December 22, 2017, reduces corporate Federal income tax rates for the Company from 34% to 24.5% for fiscal 2018, and 21% for periods after September 30, 2018. GAAP requires the impact of the provisions of the Tax Act be accounted for in the period of enactment. At December 31, 2017, we had not completed our accounting for the tax effects of enactment of the Tax Act; however, in certain cases, as described below, we made a reasonable estimate and continue to account for those items based on our existing accounting under ASC 740, Income Taxes, and the provisions of the tax laws that were in effect immediately prior to enactment. The Company revalued its net deferred tax assets to account for the future impact of lower corporate taxes. For the items for which we were able to determine a reasonable estimate, we recorded an increased provisional amount of income tax expense of $275 in December 2017, related to the revaluation of the deferred tax assets to both the revaluation of timing differences and the unrealized loss on securities. In the fourth quarter of fiscal 2018, based on updated information obtained in connection with the filing of our tax return and analysis of our net deferred tax asset both from the return and 2018 tax provisions, we finalized the tax analysis and recorded an additional $63 of expense, or a net increase in our tax provision for the year of $338 related to the Tax Act.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Revenue Recognition - The Company recognizes revenue in the consolidated statements of operations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brokerage and advisory service, deposit accounts, merchant services, ATM and debit card fees, mortgage banking activities, and other miscellaneous services and transactions. 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Company. Contingent commissions from insurance companies are recognized when determinable. Commission revenue is included in other non-interest income in the consolidated statement of operations. Earnings Per Share – Basic earnings per common share is net income or loss divided by the weighted average number of common shares outstandin</t>
  </si>
  <si>
    <t>Acquisition</t>
  </si>
  <si>
    <t>Business Combinations [Abstract]</t>
  </si>
  <si>
    <t>ACQUISITION</t>
  </si>
  <si>
    <t>ACQUISITION United Bank On October 19, 2018, the Company completed its previously announced acquisition of United Bank pursuant to the stock purchase agreement, dated June 20, 2018, as then amended. In connection with the acquisition, the Company merged United Bank with and into the Bank, with the Bank surviving the merger. Under the terms of the stock purchase agreement, the Company acquired 100% of the common stock of United Bank from United Bancorporation for the purchase price of $51.1 million , which includes approximately $400 in closing date purchase price adjustments as provided in the Stock Purchase Agreement, as amended. Of the cash consideration to be paid to United Bancorporation in the Acquisition, approximately $44.3 million was paid in cash upon the closing of the Acquisition, and approximately $6.8 million was set aside in escrow or held by the Company for the purposes of funding certain post-closing purchase price adjustments and future indemnity claims in accordance with the Stock Purchase Agreement, as amended. The merger added $315,216 in assets, $199,859 in loans, $272,671 in deposits, $21,030 in goodwill, and $3,020 in core deposit intangible. Acquired deposits included approximately $51,000 , deposited by United Bank's former parent company, and withdrawn from the Bank, as anticipated, subsequent to the acquisition. None of the goodwill is deductible for tax purposes, as the acquisition is accounted for as a tax-free exchange for tax purposes. In connection with the United Bank acquisition, we incurred expenses related to (1) accounting, legal and other professional services, (2) contract termination costs, and (3) other costs of integrating and conforming acquired operations with and into the Company. These merger-related expenses, that were expensed as incurred, amounted to $1,057 for the three months ended December 31, 2018 and $359 for the year ended September 30, 2018, and were included in non-interest expense on the consolidated statement of operations. The acquisition of the net assets of United constitutes a business combination as defined by FASB ASC Topic 805, " Business Combinations ." Accordingly, the assets acquired and liabilities assumed are presented at their fair values at acquisition date. Fair values were determined based on the requirements of FASB ASC Topic 820, " Fair Value Measurements ." In many cases, the determination of these fair values required management to make estimates regarding discount rates, future expected cash flows, market conditions and other future events that are highly subjective in nature and subject to change for a period up to 12 months after the acquisition date. Management engaged third-party valuation specialists to assist in determining such values. The preliminary results of the fair value evaluation generated goodwill and intangible assets as noted above. The following pro forma financial information for the periods presented reflects our estimated consolidated pro forma results of operations as if the United acquisition occurred on October 1, 2018, not considering potential cost savings and other business synergies we expect to receive as a result of the acquisition: Citizens Community Bancorp, Inc. United Bank Pro Forma Adjustments Pro Forma Combined Three Months Ended December 31, 2018 Revenue (net interest income and non-interest income) $ 3,304 $ 2,402 $ 25 $ 5,731 Net income attributable to common stockholders $ 847 $ 825 $ (216 ) $ 1,456 Earnings per share--basic $ 0.08 0.08 (0.02 ) $ 0.13 Earnings per share-diluted $ 0.08 0.08 (0.02 ) $ 0.13 Citizens Community Bancorp, Inc. United Bank Pro Forma Adjustments Pro Forma Combined Year ended September 30, 2018 Revenue (net interest income and non-interest income) $ 36,373 $ 13,064 $ 100 $ 49,537 Net income attributable to common stockholders $ 4,283 $ 3,376 $ (843 ) $ 6,816 Earnings per share--basic $ 0.72 $ 0.62 Earnings per share-diluted $ 0.58 $ 0.62 The pro forma adjustments reflect (1) additional depreciation and amortization expense related to, and associated tax effects of, the purchase accounting adjustments made to record various items at fair value and (2) elimination of acquisition related costs incurred. The revenue and earnings of United Bank since the acquisition date of October 19, 2018 are included in the Company's consolidated statement of operations, and it is not practical to disclose them separately. The following table summarizes the preliminary amounts recorded on the consolidated balance sheet as of the acquisition date in conjunction with the acquisition discussed above: United Bank Fair value of consideration paid $ 51,128 Fair value of identifiable assets acquired: Cash and cash equivalents 97,023 Fed funds sold 2,235 Interest bearing deposits 280 Non-marketable equity securities, at cost 495 Loans held for sale 82 Loans receivable, net 199,859 Mortgage servicing assets 2,721 Premises and equipment, net 3,202 Core intangible assets 3,021 Cash value of life insurance 6,021 Other assets 277 Total identifiable assets acquired $ 315,216 Fair value of liabilities assumed: Deposits $ 272,671 Other borrowings 10,801 Other liabilities 1,646 Total liabilities assumed 285,118 Fair value of net identifiable assets acquired 30,098 Goodwill recognized $ 21,030</t>
  </si>
  <si>
    <t>Investment Securities</t>
  </si>
  <si>
    <t>Investments, Debt and Equity Securities [Abstract]</t>
  </si>
  <si>
    <t>INVESTMENT SECURITIES</t>
  </si>
  <si>
    <t>INVESTMENT SECURITIES The amortized cost, estimated fair value and related unrealized gains and losses on securities available for sale and held to maturity as of December 31, 2018 , September 30, 2018 and September 30, 2017, respectively, were as follows: Available for sale securities Amortized Cost Gross Unrealized Gains Gross Unrealized Losses Estimated Fair Value December 31, 2018 U.S. government agency obligations $ 46,215 $ 13 $ 930 $ 45,298 Obligations of states and political subdivisions 35,162 22 456 34,728 Mortgage-backed securities 42,279 10 939 41,350 Agency securities 104 49 5 148 Corporate debt securities 6,577 — 272 6,305 Corporate asset based securities 18,928 8 40 18,896 Total available for sale securities $ 149,265 $ 102 $ 2,642 $ 146,725 September 30, 2018 U.S. government agency obligations $ 35,880 $ 3 $ 1,280 $ 34,603 Obligations of states and political subdivisions 35,348 2 796 34,554 Mortgage-backed securities 42,796 26 1,451 41,371 Agency Securities 104 78 — 182 Corporate debt securities 6,593 — 317 6,276 Corporate asset based securities 1,494 2 — 1,496 Total available for sale securities $ 122,215 $ 111 $ 3,844 $ 118,482 September 30, 2017 U.S. government agency obligations $ 18,454 $ 35 $ 448 $ 18,041 Obligations of states and political subdivisions 35,656 270 131 35,795 Mortgage-backed securities 36,661 124 311 36,474 Agency Securities 147 83 — 230 Corporate debt securities 5,410 — 67 5,343 Total available for sale securities $ 96,328 $ 512 $ 957 $ 95,883 Held to maturity securities Amortized Gross Gross Estimated December 31, 2018 Obligations of states and political subdivisions $ 1,701 $ — $ 3 $ 1,698 Mortgage-backed securities 3,149 42 17 3,174 Total held to maturity securities $ 4,850 $ 42 $ 20 $ 4,872 September 30, 2018 Obligations of states and political subdivisions $ 1,307 $ — $ 5 $ 1,302 Mortgage-backed securities 3,312 36 41 3,307 Total held to maturity securities $ 4,619 $ 36 $ 46 $ 4,609 September 30, 2017 Obligations of states and political subdivisions $ 1,311 $ 17 $ — $ 1,328 Mortgage-backed securities 4,142 136 1 4,277 Total held to maturity securities $ 5,453 $ 153 $ 1 $ 5,605 At December 31, 2018 , the Bank has pledged certain of its U.S. Government Agency securities with a carrying value of $1,977 as collateral to secure a line of credit with the Federal Reserve Bank. However, as of December 31, 2018 , there were no borrowings outstanding on this Federal Reserve Bank line of credit. As of December 31, 2018 , the Bank has pledged certain of its U.S. Government Agency securities with a carrying value of $5,574 and mortgage-backed securities with a carrying value of $23,351 as collateral against specific municipal deposits. As of December 31, 2018 , the Bank also has mortgage backed securities with a carrying value of $931 pledged as collateral to the Federal Home Loan Bank of Des Moines. The estimated fair value of available for sale securities at December 31, 2018 ,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Available for sale securities Amortized Cost Estimated Fair Value Due in one year or less $ 2,177 $ 2,172 Due after one year through five years 22,296 22,043 Due after five years through ten years 43,014 42,081 Due after ten years 39,395 38,931 Total securities with contractual maturities 106,882 105,227 Mortgage backed securities 42,279 41,350 Securities without contractual maturities 104 148 Total available for sale securities $ 149,265 $ 146,725 Held to maturity securities Amortized Cost Estimated Fair Value Due in one year or less $ 680 $ 679 Due after one year through five years 1,021 1,020 Total securities with contractual maturities 1,701 1,699 Mortgage backed securities 3,149 3,173 Total held to maturity securities $ 4,850 $ 4,872 Securities with unrealized losses at December 31, 2018 and September 30, 2018,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December 31, 2018 U.S. government agency obligations $ 25,061 $ 165 $ 19,755 $ 765 $ 44,816 $ 930 Obligations of states and political subdivisions 5,807 28 24,124 428 29,931 456 Mortgage-backed securities 3,518 9 31,040 930 34,558 939 Agency securities 28 5 — — 28 5 Corporate debt securities 1,233 17 5,071 255 6,304 272 Corporate asset based securities 10,142 40 — — 10,142 40 Total $ 45,789 $ 264 $ 79,990 $ 2,378 $ 125,779 $ 2,642 September 30, 2018 U.S. government agency obligations $ 22,283 $ 311 $ 11,771 $ 969 $ 34,054 $ 1,280 Obligations of states and political subdivisions 25,019 393 8,647 403 33,666 796 Mortgage-backed securities 18,323 418 20,968 1,033 39,291 1,451 Corporate debt securities 1,247 3 5,029 314 6,276 317 Total $ 66,872 $ 1,125 $ 46,415 $ 2,719 $ 113,287 $ 3,844 September 30, 2017 U.S. government agency obligations $ 8,296 $ 186 $ 6,932 $ 262 $ 15,228 $ 448 Obligations of states and political subdivisions 8,170 62 3,701 70 11,871 132 Mortgage-backed securities 14,167 96 9,753 215 23,920 311 Corporate debt securities 5,343 67 — — 5,343 67 Total $ 35,976 $ 411 $ 20,386 $ 547 $ 56,362 $ 958 Less than 12 Months 12 Months or More Total Held to maturity securities Fair Value Unrealized Loss Fair Value Unrealized Loss Fair Value Unrealized Loss December 31, 2018 Obligations of states and political subdivisions $ 1,290 $ 1 $ 409 $ 2 $ 1,699 $ 3 Mortgage-backed securities 1,238 3 1,319 14 2,557 17 Total $ 2,528 $ 4 $ 1,728 $ 16 $ 4,256 $ 20 September 30, 2018 Obligations of states and political subdivisions $ 1,302 $ 5 $ — $ — $ 1,302 $ 5 Mortgage-backed securities 2,383 28 286 13 2,669 41 Total $ 3,685 $ 33 $ 286 $ 13 $ 3,971 $ 46 September 30, 2017 Obligations of states and political subdivisions $ — $ — $ — $ — $ — $ — Mortgage-backed securities 406 1 — — 406 1 Total $ 406 $ 1 $ — $ — $ 406 $ 1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as separate components of share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Unrealized losses reflected in the preceding tables have not been included in results of operations because the unrealized loss was not deemed other-than-temporary. Management has determined that more likely than not, the Company neither intends to sell, nor will it be required to sell each debt security before its anticipated recovery, and therefore recovery of cost will occur.</t>
  </si>
  <si>
    <t>Loans, Allowance for Loan Losses and Impaired Loans</t>
  </si>
  <si>
    <t>Receivables [Abstract]</t>
  </si>
  <si>
    <t>LOANS, ALLOWANCE FOR LOAN LOSSES AND IMPAIRED LOANS</t>
  </si>
  <si>
    <t>LOANS, ALLOWANCE FOR LOAN LOSSES AND IMPAIRED LOANS Loans by classes within portfolio segments were as follows: December 31, 2018 September 30, 2018 September 30, 2017 Originated Loans: Residential real estate: One to four family $ 121,053 $ 122,797 $ 132,380 Purchased HELOC loans 12,883 13,729 18,071 Commercial/Agricultural real estate: Commercial real estate 200,875 168,319 97,155 Agricultural real estate 29,589 27,017 10,628 Multi-family real estate 61,574 44,767 24,486 Construction and land development 15,812 14,648 12,399 Consumer non-real estate: Originated indirect paper 56,585 60,991 85,732 Purchased indirect paper 15,006 17,254 29,555 Other Consumer 15,553 15,991 14,496 Commercial/Agricultural non-real estate: Commercial non-real estate 73,518 62,196 35,198 Agricultural non-real estate 17,341 17,514 12,493 Total originated loans $ 619,789 $ 565,223 $ 472,593 Acquired Loans: Residential real estate: One to four family $ 88,873 $ 73,255 $ 97,183 Commercial/Agricultural real estate: Commercial real estate 157,084 48,384 62,807 Agricultural real estate 56,426 43,500 57,374 Multi-family real estate 7,826 3,294 1,742 Construction and land development 6,879 3,091 7,309 Consumer non-real estate: Other Consumer 4,661 2,853 6,172 Commercial/Agricultural non-real estate: Commercial non-real estate 38,909 14,058 20,053 Agricultural non-real estate 18,986 9,035 11,380 Total acquired loans $ 379,644 $ 197,470 $ 264,020 Total Loans: Residential real estate: One to four family $ 209,926 $ 196,052 $ 229,563 Purchased HELOC loans 12,883 13,729 18,071 Commercial/Agricultural real estate: Commercial real estate 357,959 216,703 159,962 Agricultural real estate 86,015 70,517 68,002 Multi-family real estate 69,400 48,061 26,228 Construction and land development 22,691 17,739 19,708 Consumer non-real estate: Originated indirect paper 56,585 60,991 85,732 Purchased indirect paper 15,006 17,254 29,555 Other Consumer 20,214 18,844 20,668 Commercial/Agricultural non-real estate: Commercial non-real estate 112,427 76,254 55,251 Agricultural non-real estate 36,327 26,549 23,873 Gross loans $ 999,433 $ 762,693 $ 736,613 Less: Unearned net deferred fees and costs and loans in process 409 557 1,471 Unamortized discount on acquired loans (7,286 ) (4,003 ) (5,089 ) Allowance for loan losses (7,604 ) (6,748 ) (5,942 ) Loans receivable, net $ 984,952 $ 752,499 $ 727,053 Portfolio Segments: Residential real estat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real estate portfolio as relatively small loan amounts are spread across many individual borrowers. Management evaluates trends in past due loans and current economic factors such as the housing price index on a regular basi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property are tracked and monitored on a regular basis. Agricultural real estate loans are primarily comprised of loans for the purchase of farmland. Loan-to-value ratios on loans secured by farmland generally do not exceed 75%. Consumer non-real estate loans are comprised of originated indirect paper loans secured primarily by boats and recreational vehicles, purchased indirect paper loans secured primarily by household goods and other consumer loans secured primarily by automobiles and other personal assets. The Bank ceased new originations of these types of loans in early fiscal 2017. Consumer loans underwriting terms often depend on the collateral type, debt to income ratio and the borrower's creditworthiness as evidenced by their credit score. Collateral value alone may not provide an adequate source of repayment of the outstanding loan balance in the event of a consumer non-real estate default. This shortage is a result of the greater likelihood of damage, loss and depreciation for consumer based collateral. Commercial non-real estate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Agricultural non-real estate loans are generally comprised of term loans to fund the purchase of equipment, livestock and seasonal operating lines. Operating lines are typically written for one year and secured by the crop and other farm assets as considered necessary. Agricultural loans carry significant credit risks as they ma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Below is a breakdown of loans by risk rating as of December 31, 2018 : 1 to 5 6 7 8 9 TOTAL Originated Loans: Residential real estate: One to four family $ 118,461 $ 165 $ 2,427 $ — $ — $ 121,053 Purchased HELOC loans 12,883 — — — — 12,883 Commercial/Agricultural real estate: Commercial real estate 200,226 197 452 — — 200,875 Agricultural real estate 27,581 987 1,021 — — 29,589 Multi-family real estate 61,574 — — — — 61,574 Construction and land development 15,813 — (1 ) — — 15,812 Consumer non-real estate: Originated indirect paper 56,371 — 214 — — 56,585 Purchased indirect paper 15,006 — — — — 15,006 Other Consumer 15,515 — 38 — — 15,553 Commercial/Agricultural non-real estate: Commercial non-real estate 73,412 106 — — — 73,518 Agricultural non-real estate 16,494 205 642 — — 17,341 Total originated loans $ 613,336 $ 1,660 $ 4,793 $ — $ — $ 619,789 Acquired Loans: Residential real estate: One to four family $ 84,281 $ 2,657 $ 1,935 $ — $ — $ 88,873 Commercial/Agricultural real estate: Commercial real estate 145,674 5,808 5,602 — — 157,084 Agricultural real estate 50,215 — 6,211 — — 56,426 Multi-family real estate 7,661 — 165 — — 7,826 Construction and land development 6,287 183 409 — — 6,879 Consumer non-real estate: Other Consumer 4,639 — 22 — — 4,661 Commercial/Agricultural non-real estate: Commercial non-real estate 35,221 1,338 2,350 — — 38,909 Agricultural non-real estate 16,644 50 2,292 — — 18,986 Total acquired loans $ 350,622 $ 10,036 $ 18,986 $ — $ — $ 379,644 Total Loans: Residential real estate: One to four family $ 202,742 $ 2,822 $ 4,362 $ — $ — $ 209,926 Purchased HELOC loans 12,883 — — — — 12,883 Commercial/Agricultural real estate: Commercial real estate 345,900 6,005 6,054 — — 357,959 Agricultural real estate 77,796 987 7,232 — — 86,015 Multi-family real estate 69,235 — 165 — — 69,400 Construction and land development 22,100 183 408 — — 22,691 Consumer non-real estate: Originated indirect paper 56,371 — 214 — — 56,585 Purchased indirect paper 15,006 — — — — 15,006 Other Consumer 20,154 — 60 — — 20,214 Commercial/Agricultural non-real estate: Commercial non-real estate 108,633 1,444 2,350 — — 112,427 Agricultural non-real estate 33,138 255 2,934 — — 36,327 Gross loans $ 963,958 $ 11,696 $ 23,779 $ — $ — $ 999,433 Less: Unearned net deferred fees and costs and loans in process 409 Unamortized discount on acquired loans (7,286 ) Allowance for loan losses (7,604 ) Loans receivable, net $ 984,952 Below is a breakdown of loans by risk rating as of September 30, 2018: 1 to 5 6 7 8 9 TOTAL Originated Loans: Residential real estate: One to four family $ 120,029 $ — $ 2,768 $ — $ — $ 122,797 Purchased HELOC loans 13,729 — — — — 13,729 Commercial/Agricultural real estate: Commercial real estate 167,808 511 — — — 168,319 Agricultural real estate 26,334 170 513 — — 27,017 Multi-family real estate 44,645 — 122 — — 44,767 Construction and land development 14,648 — — — — 14,648 Consumer non-real estate: Originated indirect paper 60,843 — 148 — — 60,991 Purchased indirect paper 17,254 — — — — 17,254 Other Consumer 15,877 — 114 — — 15,991 Commercial/Agricultural non-real estate: Commercial non-real estate 62,188 8 — — — 62,196 Agricultural non-real estate 16,321 630 563 — — 17,514 Total originated loans $ 559,676 $ 1,319 $ 4,228 $ — $ — $ 565,223 Acquired Loans: Residential real estate: One to four family $ 71,419 $ — $ 1,836 $ — $ — $ 73,255 Commercial/Agricultural real estate: Commercial real estate 45,394 469 2,521 — — 48,384 Agricultural real estate 40,096 281 3,123 — — 43,500 Multi-family real estate 3,118 — 176 — — 3,294 Construction and land development 2,674 — 417 — — 3,091 Consumer non-real estate: Other Consumer 2,830 — 23 — — 2,853 Commercial/Agricultural non-real estate: Commercial non-real estate 12,707 61 1,290 — — 14,058 Agricultural non-real estate 8,700 — 335 — — 9,035 Total acquired loans $ 186,938 $ 811 $ 9,721 $ — $ — $ 197,470 Total Loans: Residential real estate: One to four family $ 191,448 $ — $ 4,604 $ — $ — $ 196,052 Purchased HELOC loans 13,729 — — — — 13,729 Commercial/Agricultural real estate: Commercial real estate 213,202 980 2,521 — — 216,703 Agricultural real estate 66,430 451 3,636 — — 70,517 Multi-family real estate 47,763 — 298 — — 48,061 Construction and land development 17,322 — 417 — — 17,739 Consumer non-real estate: Originated indirect paper 60,843 — 148 — — 60,991 Purchased indirect paper 17,254 — — — — 17,254 Other Consumer 18,707 — 137 — — 18,844 Commercial/Agricultural non-real estate: Commercial non-real estate 74,895 69 1,290 — — 76,254 Agricultural non-real estate 25,021 630 898 — — 26,549 Gross loans $ 746,614 $ 2,130 $ 13,949 $ — $ — $ 762,693 Less: Unearned net deferred fees and costs and loans in process 557 Unamortized discount on acquired loans (4,003 ) Allowance for loan losses (6,748 ) Loans receivable, net $ 752,499 Below is a breakdown of loans by risk rating as of September 30, 2017: 1 to 5 6 7 8 9 TOTAL Originated Loans: Residential real estate: One to four family $ 130,837 $ — $ 1,543 $ — $ — $ 132,380 Purchased HELOC loans 18,071 — — — — 18,071 Commercial/Agricultural real estate: Commercial real estate 96,953 49 153 — — 97,155 Agricultural real estate 10,051 497 80 — — 10,628 Multi-family real estate 24,338 — 148 — — 24,486 Construction and land development 12,399 — — — — 12,399 Consumer non-real estate: Originated indirect paper 85,330 8 394 — — 85,732 Purchased indirect paper 29,555 — — — — 29,555 Other Consumer 14,361 — 135 — — 14,496 Commercial/Agricultural non-real estate: Commercial non-real estate 35,102 — 96 — — 35,198 Agricultural non-real estate 10,798 708 987 — — 12,493 Total originated loans $ 467,795 $ 1,262 $ 3,536 $ — $ — $ 472,593 Acquired Loans: Residential real estate: One to four family $ 94,932 $ 873 $ 1,378 $ — $ — $ 97,183 Commercial/Agricultural real estate: Commercial real estate 57,795 1,814 3,198 — — 62,807 Agricultural real estate 51,516 266 5,592 — — 57,374 Multi-family real estate 1,519 — 223 — — 1,742 Construction and land development 6,739 — 570 — — 7,309 Consumer non-real estate: Other Consumer 6,130 — 42 — — 6,172 Commercial/Agricultural non-real estate: Commercial non-real estate 18,257 372 1,424 — — 20,053 Agricultural non-real estate 11,259 28 93 — — 11,380 Total acquired loans $ 248,147 $ 3,353 $ 12,520 $ — $ — $ 264,020 Total Loans: Residential real estate: One to four family $ 225,769 $ 873 $ 2,921 $ — $ — $ 229,563 Purchased HELOC loans 18,071 — — — — 18,071 Commercial/Agricultural real estate: Commercial real estate 154,748 1,863 3,351 — — 159,962 Agricultural real estate 61,567 763 5,672 — — 68,002 Multi-family real estate 25,857 — 371 — — 26,228 Construction and land development 19,138 — 570 — — 19,708 Consumer non-real estate: Originated indirect paper 85,330 8 394 — — 85,732 Purchased indirect paper 29,555 — — — — 29,555 Other Consumer 20,491 — 177 — — 20,668 Commercial/Agricultural non-real estate: Commercial non-real estate 53,359 372 1,520 — — 55,251 Agricultural non-real estate 22,057 736 1,080 — — 23,873 Gross loans $ 715,942 $ 4,615 $ 16,056 $ — $ — $ 736,613 Less: Unearned net deferred fees and costs and loans in process 1,471 Unamortized discount on acquired loans (5,089 ) Allowance for loan losses (5,942 ) Loans receivable, net $ 727,053 Credit Quality/Risk Ratings: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is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Certain directors and executive officers of the Company are defined as related parties. These related parties, including their immediate families and companies in which they are principal owners, were loan customers of the Bank during the three months ended December 31, 2018 , and the years ended September 30, 2018 and September 30, 2017. A summary of the changes in those loans is as follows: December 31, 2018 September 30, 2018 September 30, 2017 Balance—beginning of year $ 234 $ 596 $ 221 New loan originations 12 — 2 Repayments (124 ) (257 ) (13 ) Acquired previously originated director loans 10,982 — — Previously originated loans for new director — — 386 Previously originated loans for previous director — (105 ) — Balance—end of year $ 11,104 $ 234 $ 596 Available and unused lines of credit $ 37 $ 17 $ 18 Allowance for Loan Losses —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Residential Real Estate Commercial/Agriculture Real Estate Consumer Non-real Estate Commercial/Agricultural Non-real Estate Unallocated Total Three Months Ended December 31, 2018: Allowance for Loan Losses: Beginning balance, October 1, 2018 $ 1,035 $ 3,276 $ 664 $ 1,040 $ 282 $ 6,297 Charge-offs (11 ) — (78 ) — — (89 ) Recoveries — — 22 — — 22 Provision 30 700 20 200 — 950 Allowance allocation adjustment (6 ) 43 13 18 (68 ) — Total Allowance on originated loans $ 1,048 $ 4,019 $ 641 $ 1,258 $ 214 $ 7,180 Purchased credit impaired loans — — — — — — Other acquired loans: Beginning balance, October 1, 2018 $ 169 $ 168 $ 85 $ 29 $ — $ 451 Charge-offs (32 ) — (1 ) — — (33 ) Recoveries 4 — 2 — — 6 Provision — — — — — — Allowance allocation adjustment 64 15 (21 ) 3 (61 ) — Total allowance on other acquired loans $ 205 $ 183 $ 65 $ 32 $ (61 ) $ 424 Total allowance on acquired loans $ 205 $ 183 $ 65 $ 32 $ (61 ) $ 424 Ending Balance, December 31, 2018 $ 1,253 $ 4,202 $ 706 $ 1,290 $ 153 $ 7,604 Allowance for Loan Losses at December 31, 2018: Amount of allowance for loan losses arising from loans individually evaluated for impairment $ 156 $ 25 $ 37 $ 9 $ — $ 227 Amount of allowance for loan losses arising from loans collectively evaluated for impairment $ 1,097 $ 4,177 $ 669 $ 1,281 $ 153 $ 7,377 Loans Receivable as of December 31, 2018: Ending balance of originated loans $ 133,936 $ 307,849 $ 87,145 $ 90,859 $ — $ 619,789 Ending contractual balance of purchased credit-impaired loans 3,004 19,887 — 6,048 — 28,939 Ending balance of other acquired loans 85,869 208,329 4,661 51,846 — 350,705 Ending balance of loans $ 222,809 $ 536,065 $ 91,806 $ 148,753 $ — $ 999,433 Ending balance: individually evaluated for impairment $ 7,653 $ 11,722 $ 373 $ 2,770 $ — $ 22,518 Ending balance: collectively evaluated for impairment $ 215,156 $ 524,343 $ 91,433 $ 145,983 $ — $ 976,915 Residential Real Estate Commercial/Agriculture Real Estate Consumer Non-real Estate Commercial/Agricultural Non-real Estate Unallocated Total Year Ended September 30, 2018: Allowance for Loan Losses: Beginning balance, October 1, 2017 $ 1,458 $ 2,523 $ 936 $ 897 $ 128 $ 5,942 Charge-offs (96 ) (1 ) (309 ) (52 ) — (458 ) Recoveries 45 — 117 12 — 174 Provision — 755 85 230 — 1,070 Allowance allocation adjustment (372 ) (1 ) (165 ) (47 ) 154 (431 ) Total Allowance on originated loans $ 1,035 $ 3,276 $ 664 $ 1,040 $ 282 $ 6,297 Purchased credit impaired loans — — — — — — Other acquired loans: Beginning balance, October 1, 2017 $ — $ — $ — $ — $ — $ — Charge-offs (106 ) (73 ) (70 ) — — (249 ) Recoveries 34 — 5 — — 39 Provision 70 120 25 15 — 230 Allowance allocation adjustment 171 121 125 14 — 431 Total Allowance on other acquired loans $ 169 $ 168 $ 85 $ 29 $ — $ 451 Total Allowance on acquired loans $ 169 $ 168 $ 85 $ 29 $ — $ 451 Ending balance, September 30, 2018 $ 1,204 $ 3,444 $ 749 $ 1,069 $ 282 $ 6,748 Allowance for Loan Losses at September 30, 2018: Amount of allowance for loan losses arising from loans individually evaluated for impairment $ 97 $ 23 $ 39 $ 43 $ — $ 202 Amount of allowance for loan losses arising from loans collectively evaluated for impairment $ 1,107 $ 3,421 $ 710 $ 1,026 $ 282 $ 6,546 Loans Receivable as of September 30, 2018: Ending balance of originated loans $ 136,526 $ 254,751 $ 94,236 $ 79,710 $ — $ 565,223 Ending contractual balance of purchased credit-impaired loans 450 7,173 645 739 — 9,007 Ending balance of other acquired loans 72,805 91,096 2,208 22,354 — 188,463 Ending balance of loans $ 209,781 $ 353,020 $ 97,089 $ 102,803 $ — $ 762,693 Ending balance: individually evaluated for impairment $ 8,198 $ 10,894 $ 393 $ 2,894 $ — $ 22,379 Ending balance: collectively evaluated for impairment $ 201,583 $ 342,126 $ 96,696 $ 99,909 $ — $ 740,314 Residential Real Estate Commercial/Agriculture Real Estate Consumer Non-real Estate Commercial/Agricultural Non-real Estate Unallocated Total Year Ended September 30, 2017: Allowance for Loan Losses: Beginning balance, October 1, 2016 $ 2,039 $ 1,883 $ 1,466 $ 652 $ 28 $ 6,068 Charge-offs (233 ) — (389 ) (9 ) — (631 ) Recoveries 14 — 171 1 — 186 Provision 81 130 59 41 8 319 Allowance allocation adjustment (443 ) 510 (371 ) 212 92 — Total Allowance on originated loans $ 1,458 $ 2,523 $ 936 $ 897 $ 128 $ 5,942 Purchased credit impaired loans $ — $ — $ — $ — $ — $ — Other acquired loans $ — $ — $ — $ — $ — $ — Total Allowance on acquired loans $ — $ — $ — $ — $ — $ — Ending balance, September 30, 2017 $ 1,458 $ 2,523 $ 936 $ 897 $ 128 $ 5,942 Allowance for Loan Losses at September 30, 2017: Amount of allowance for loan losses arising from loans individually evaluated for impairment $ 214 $ — $ 64 $ 23 $ — $ 301 Amount of allowance for loan losses arising from loans collectively evaluated for impairment $ 1,244 $ 2,523 $ 872 $ 874 $ 128 $ 5,641 Loans Receivable as of September 30, 2017: Ending balance of originated loans $ 150,451 $ 144,668 $ 126,165 $ 47,691 $ — $ 468,975 Ending contractual balance of purchased credit-impaired loans 586 7,995 — 3,454 — 12,035 Ending balance of other acquired loans 96,597 121,237 6,172 27,979 — 251,985 Ending balance of loans $ 247,634 $ 273,900 $ 132,337 $ 79,124 $ — $ 732,995 Ending balance: individually evaluated for impairment $ 4,021 $ 996 $ 702 $ 1,791 $ — $ 7,510 Ending balance: collectively evaluated for impairment $ 243,613 $ 272,904 $ 131,635 $ 77,333 $ — $ 725,485 During October 2012, the Bank entered into an agreement to purchase short term consumer loans from a third party. The third party seller agreed to purchase or substitute performing consumer loans for all contracts that become 120 days past due. A restricted reserve account was established at 3% of the outstanding consumer loan balances purchased, with such percentage amount of the loans being deposited into a segregated reserve account. The funds in the reserve account are to be released to compensate the Bank for any loans that are not purchased back by the seller or substituted with performing loans and are ultimately charged off by the Bank. As of December 31, 2018 , the balance of the consumer loans purchased was $15,006 compared to $17,254 and $29,555 as of September 30, 2018 and September 30, 2017, respectively. New purchases from this third party ceased in fiscal 2017. The balance in the cash reserve account at December 31, 2018 was $471 , which is included in Deposits on the accompanying Consolidated Balance Sheet. To date, none of the purchased loans have been charged off by the Bank. In September 2017, the Bank purchased, on a non-recourse basis, a 90% participation in $23,977 of loans secured by second liens on certain residential real estate properties. The seller retained servicing of the purchased loans, and is paid a 40 basis point servicing fee, based on the outstanding balance of the purchased loans. The balance of the Bank's share of the purchased loans was $12,883 , $13,729 and $18,071 at December 31, 2018 , September 30, 2018 and September 30, 2017, respectively. Loans receivable by loan type as of the end of the periods shown below were as follows: Residential Real Estate Commercial/Agriculture Real Estate Loans Consumer non-Real Estate Commercial/Agriculture non-Real Estate Totals Dec 31, Sep 30, Sep 30, Dec 31, Sep 30, Sep 30, Dec 31, Sep 30, Sep 30, Dec 31, Sep 30, Sep 30, Dec 31, Sep 30, Sep 30, 2018 2018 2017 2018 2018 2017 2018 2018 2017 2018 2018 2017 2018 2018 2017 Performing loans Performing TDR loans $ 3,319 $ 3,468 $ 3,085 $ 2,209 $ 1,646 $ 1,890 $ 99 $ 109 $ 167 $ 428 $ 481 $ 88 $ 6,055 $ 5,704 $ 5,230 Performing loans other 216,636 203,457 242,198 531,030 348,238 268,619 91,373 96,694 131,695 146,249 100,273 77,213 985,288 748,662 719,725 Total performing loans 219,955 206,925 245,283 533,239 349,884 270,509 91,472 96,803 131,862 146,677 100,754 77,301 991,343 754,366 724,955 Nonperforming loans (1) Nonperforming TDR loans 785 531 593 577 694 — — 17 28 1,305 1,472 — 2,667 2,714 621 Nonperforming loans other 2,069 2,325 1,758 2,249 2,442 3,391 334 269 447 771 577 1,823 5,423 5,613 7,419 Total nonperforming loans 2,854 2,856 2,351 2,826 3,136 3,391 334 286 475 2,076 2,049 1,823 8,090 8,327 8,040 Total loans $ 222,809 $ 209,781 $ 247,634 $ 536,065 $ 353,020 $ 273,900 $ 91,806 $ 97,089 $ 132,337 $ 148,753 $ 102,803 $ 79,124 $ 999,433 $ 762,693 $ 732,995 (1) Nonperforming loans are either 90+ days past due or nonaccrual. An aging analysis of the Company’s consumer real estate, commercial/agriculture real estate, consumer and other loans and purchased third party loans as of December 31, 2018 , September 30, 2018 and 2017 , respectively, was as follows: 30-59 Days Past Due 60-89 Days Past Due Greater Than 89 Days Total Current Total Nonaccrual Loans Recorded December 31, 2018 Residential real estate: One to four family $ 3,060 $ 861 $ 2,122 $ 6,043 $ 203,883 $ 209,926 $ 2,331 $ 471 Purchased HELOC loans 820 572 51 1,443 11,440 12,883 $ — 51 Commercial/Agricultural real estate: Commercial real estate 1,060 872 93 2,025 355,934 357,959 745 — Agricultural real estate 1,360 — 2,113 3,473 82,542 86,015 2,019 — Multi-family real estate — — — — 69,400 69,400 — — Construction and land development 526 175 15 716 21,975 22,691 63 — Consumer non-real estate: Originated indirect paper 285 167 130 582 56,003 56,585 106 45 Purchased indirect paper 340 200 157 697 14,309 15,006 — 157 Other Consumer 179 98 26 303 19,911 20,214 14 12 Commercial/Agricultural non-real estate: Commercial non-real estate 399 70 288 757 111,670 112,427 1,314 — Agricultural non-real estate 530 67 510 1,107 35,220 36,327 762 — Total $ 8,559 $ 3,082 $ 5,505 $ 17,146 $ 982,287 $ 999,433 $ 7,354 $ 736 September 30, 2018 Residential real estate: One to four family $ 3,098 $ 1,319 $ 2,100 $ 6,517 $ 189,535 $ 196,052 $ 1,939 $ 917 Purchased HELOC loans 186 51 — 237 13,492 13,729 — — Commercial/Agricultural real estate: Commercial real estate — 243 — 243 216,460 216,703 306 — Agricultural real estate 334 25 2,507 2,867 67,650 70,517 2,637 — Multi-family real estate — — 122 122 47,939 48,061 122 — Construction and land development — — 19 19 17,720 17,739 71 — Consumer non-real estate: Originated indirect paper 384 68 41 493 60,498 60,991 57 10 Purchased indirect paper 354 162 138 654 16,600 17,254 — 138 Other Consumer 143 38 58 239 18,605 18,844 29 52 Commercial/Agricultural non-real estate: Commercial non-real estate 165 14 164 343 75,911 76,254 1,196 — Agricultural non-real estate 247 69 563 879 25,670 26,549 853 — Total $ 4,911 $ 1,989 $ 5,712 $ 12,613 $ 750,080 $ 762,693 $ 7,210 $ 1,117 30-59 Days Past Due 60-89 Days Past Due Greater Than 89 Days Total Current Total Nonaccrual Loans Recorded September 30, 2017 Residential real estate: One to four family $ 2,811 $ 393 $ 1,228 $ 4,432 $ 225,131 $ 229,563 $ 2,200 $ 151 Purchased HELOC loans 250 — — 250 17,821 18,071 — — Commercial/Agricultural real estate: Commercial real estate 332 70 282 684 159,278 159,962 572 — Agricultural real estate 57 — 2,405 2,462 65,540 68,002 2,723 96 Multi-family real estate — — — — 26,228 26,228 — — Construction and land development — — — — 19,708 19,708 — — Consumer non-real estate: Originated indirect paper 426 112 123 661 85,071 85,732 74 80 Purchased indirect paper 601 305 221 1,127 28,428 29,555 — 221 Other Consumer 120 79 57 256 20,412 20,668 76 25 Commercial/Agricultural non-real estate: Commercial non-real estate 75 23 156 254 54,997 55,251 1,618 — Agricultural non-real estate 757 — 120 877 22,996 23,873 189 16 Total $ 5,429 $ 982 $ 4,592 $ 11,003 $ 725,610 $ 736,613 $ 7,452 $ 589 At December 31, 2018 , the Company has identified impaired loans of $47,334 , consisting of $8,722 TDR loans, the carrying amount of purchased credit impaired loans of $24,816 and $13,796 of substandard non-TDR loans. The $47,334 total of impaired loans includes $6,055 of performing TDR loans. At September 30, 2018, the Company had identified impaired loans of $22,379 , consisting of $8,418 TDR loans, the contractual balance of purchased credit impaired loans of $9,007 and $4,954 of substandard non-TDR loans. The $22,379 total of impaired loans includes $5,704 of performing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impaired loans as of December 31, 2018 , September 30, 2018 and September 30, 2017 was as follows: Recorded Investment Unpaid Principal Balance Related Allowance Average Recorded Investment Interest Income Recognized December 31, 2018 With No Related Allowance Recorded: Residential real estate $ 8,873 $ 8,873 $ — $ 7,915 $ 88 Commercial/agriculture real estate 28,850 28,850 — 19,673 304 Consumer non-real estate 226 226 — 225.5 4 Commercial/agricultural non-real estate 6,900 6,900 — 4,522 105 Total $ 44,849 $ 44,849 $ — $ 32,336 $ 501 With An Allowance Recorded: Residential real estate $ 1,332 $ 1,332 $ 156 $ 1,280 $ 17 Commercial/agriculture real estate 979 979 25 820 — Consumer non-real estate 147 147 37 154 1 Commercial/agricultural non-real estate 27 27 9 73 1 Total $ 2,485 $ 2,485 $ 227 $ 2,327 $ 19 December 31, 2018 Totals Residential real estate $ 10,205 $ 10,205 $ 156 $ 9,195 $ 105 Commercial/agriculture real estate 29,829 29,829 25 20,493 304 Consumer non-real estate 373 373 37 380 5 Commercial/agricultural non-real estate 6,927 6,927 9 4,595 106 Total $ 47,334 $ 47,334 $ 227 $ 34,663 $ 520 At December 31, 2018 , the Company had six residential real estate loans, secured by residential real estate properties, for which formal foreclosure proceedings are in process according to local requirements of the applicable jurisdiction, with a recorded investment of $824 . Recorded Investment Unpaid Principal Balance Related Allowance Average Recorded Investment Interest Income Recognized September 30, 2018 With No Related Allowance Recorded: Residential real estate $ 6,970 $ 6,970 $ — $ 5,492 $ 304 Commercial/agriculture real estate 10,233 10,233 — 11,431 429 Consumer non-real estate 232 232 — 333 31 Commercial/agricultural non-real estate 2,776 2,776 — 4,285 93 Total $ 20,211 $ 20,211 $ — $ 21,541 $ 857 With An Allowanc</t>
  </si>
  <si>
    <t>Mortgage Servicing Rights</t>
  </si>
  <si>
    <t>Goodwill and Intangible Assets Disclosure [Abstract]</t>
  </si>
  <si>
    <t>MORTGAGE SERVICING RIGHTS</t>
  </si>
  <si>
    <t>MORTGAGE SERVICING RIGHTS Mortgage servicing rights-- Mortgage loans serviced for others are not included in the accompanying consolidated balance sheets. The unpaid balances of these loans as of December 31, 2018 , September 30, 2018 and September 30, 2017 were $518,476 , $281,289 and $282,392 , respectively, and consisted of one- to four-family residential real estate loans. These loans are serviced primarily for the Federal Home Loan Mortgage Corporation, Federal Home Loan Bank and the Federal National Mortgage Association. Custodial escrow balances maintained in connection with the foregoing loan servicing, and included in deposits were $3,182 , $3,410 and $3,208 , at December 31, 2018 , September 30, 2018 and September 30, 2017 , respectively. Mortgage servicing rights activity for the three months ended December 31, 2018 and the years ended September 30, 2018 and September 30, 2017 were as follows: Three months ended Years ended September 30, December 31, 2018 2018 2017 Balance at beginning of period $ 1,840 $ 1,886 $ — MSR asset acquired 2,721 — 1,909 Increase in MSR assets resulting from transfers of financial assets 100 289 13 Amortization during the period (175 ) (335 ) (36 ) Valuation allowance at end of period — — — Net book value at end of period $ 4,486 $ 1,840 $ 1,886 Fair value of MSR asset at end of period $ 5,214 $ 2,669 $ 1,951 Residential mortgage loans serviced for others $ 518,476 $ 281,289 $ 282,392 Net book value of MSR asset to loans serviced for others 0.87 % 0.65 % 0.67 % At December 31, 2018 , the estimated future aggregate amortization expense for the MSRs is as follows. The estimated amortization expense is based on existing mortgage servicing asset balances. The timing of amortization expense actually recognized in future periods may differ significantly based on actual prepayment speeds, mortgage interest rates and other factors. Amortization Expense 2019 $ 1,030 2020 950 2021 858 2022 752 2023 669 After 2023 227 Total $ 4,486</t>
  </si>
  <si>
    <t>Office Properties and Equipment</t>
  </si>
  <si>
    <t>Property, Plant and Equipment [Abstract]</t>
  </si>
  <si>
    <t>OFFICE PROPERTIES AND EQUIPMENT</t>
  </si>
  <si>
    <t>OFFICE PROPERTIES AND EQUIPMENT Office properties and equipment for each of the periods shown below consisted of the following: December 31, 2018 September 30, 2018 September 30. 2017 Land $ 2,335 $ 1,369 $ 1,573 Buildings 11,026 8,838 8,877 Furniture, equipment and vehicles 5,926 5,334 4,240 Subtotals 19,287 15,541 14,690 Less--Accumulated depreciation (5,774 ) (5,507 ) (5,045 ) Office properties and equipment, net $ 13,513 $ 10,034 $ 9,645 Depreciation expense was $313 , $1,054 and $864 for the three months ended December 31, 2018 and the years ended September 30, 2018 and 2017 , respectively.</t>
  </si>
  <si>
    <t>Goodwill and Intangible Assets</t>
  </si>
  <si>
    <t>GOODWILL AND INTANGIBLE ASSETS</t>
  </si>
  <si>
    <t>GOODWILL AND INTANGIBLE ASSETS Goodwill-- Goodwill was $31,474 , $10,444 and $10,444 as of December 31, 2018 , September 30, 2018 and September 30, 2017, respectively. The following table provides changes in goodwill during the periods ended December 31, 2018 , September 30, 2018 and September 30, 2017: Three Months ended Years ended September 30, December 31, 2018 2018 2017 Balance at beginning of period $ 10,444 $ 10,444 $ 4,663 United Bank acquisition (see Note 2) 21,030 — — WFC acquisition — — 5,781 Impairment — — — Balance at end of period $ 31,474 $ 10,444 $ 10,444 Intangible assets-- Intangible assets consist of core deposit intangibles arising from various bank acquisitions and the premium on the Wells Insurance Agency customer relationships. A summary of intangible assets and related amortization for the periods shown below follows: Three Months ended Years ended September 30, December 31, 2018 2018 2017 Gross carrying amount $ 11,216 $ 8,195 $ 8,195 Accumulated amortization (3,715 ) (3,390 ) (2,746 ) Net book value $ 7,501 $ 4,805 $ 5,449 Additions during the period (1) $ 3,021 $ — $ 4,796 Amortization during the period $ 325 $ 644 $ 219 (1) Intangible asset additions at December 31, 2018 included the United Bank core deposit intangible asset in the amount of $3,021 . Intangible asset additions at September 30, 2017 included the WFC core deposit intangible asset of $4,178 and the premium on the Wells Insurance Agency customer relationships in the amount of $618 . At December 31, 2018 , the estimated future aggregate amortization expense for the intangible assets are as follows: Intangible Assets 2019 $ 1,365 2020 1,384 2021 1,384 2022 1,237 2023 543 After 2023 1,588 Total $ 7,501</t>
  </si>
  <si>
    <t>Deferred Costs, Capitalized, Prepaid, and Other Assets Disclosure [Abstract]</t>
  </si>
  <si>
    <t>DEPOSITS</t>
  </si>
  <si>
    <t>DEPOSITS The following is a summary of deposits by type at December 31, 2018 , September 30, 2018 and September 30, 2017 , respectively: December 31, 2018 September 30, 2018 September 30, 2017 Non-interest bearing demand deposits $ 155,405 $ 87,495 $ 75,318 Interest bearing demand deposits 169,310 139,276 147,912 Savings accounts 192,310 97,329 102,756 Money market accounts 126,021 109,314 125,749 Certificate accounts 364,466 313,115 290,769 Total deposits $ 1,007,512 $ 746,529 $ 742,504 Brokered deposits included above: $ 55,330 $ 50,369 $ 42,840 At December 31, 2018 , the scheduled maturities of time deposits were as follows: 2019 $ 203,385 2020 90,576 2021 49,550 2022 19,436 2023 1,519 After 2023 — Total $ 364,466 Deposits from the Company’s directors, executive officers, principal stockholders and their affiliates held by the Bank at December 31, 2018 , September 30, 2018 and September 30, 2017 amounted to $3,434 , $831 and $823 , respectively.</t>
  </si>
  <si>
    <t>Federal Home Loan Bank Advances And Other Borrowings</t>
  </si>
  <si>
    <t>Banking and Thrift [Abstract]</t>
  </si>
  <si>
    <t>FEDERAL HOME LOAN BANK ADVANCES AND OTHER BORROWINGS</t>
  </si>
  <si>
    <t>FEDERAL HOME LOAN BANK ADVANCES AND OTHER BORROWINGS A summary of Federal Home Loan Bank (FHLB) advances and other borrowings at December 31, 2018 , September 30, 2018 and September 30, 2017 is as follows: December 31, 2018 September 30, 2018 September 30, 2017 Advances from FHLB: Fixed rates $ 43,000 $ 40,000 $ 90,000 Overnight borrowings 67,000 23,000 — Total FHLB advances $ 110,000 $ 63,000 $ 90,000 Less: unamortized discount on acquired borrowings (187 ) — — Net FHLB advances 109,813 63,000 90,000 Other borrowings: Senior notes: Variable rate due in May 2021 $ — $ — $ 10,694 Variable rate due in August 2022 — — 5,000 Variable rate due in August 2030 10,000 10,000 — 10,000 10,000 15,694 Subordinated notes: 6.75% due August 2027, variable rate commencing August 2022 15,000 15,000 15,000 Less: unamortized debt issuance costs (353 ) (381 ) (375 ) Total other borrowings $ 24,647 $ 24,619 $ 30,319 Totals $ 134,460 $ 87,619 $ 120,319 Federal Home Loan Bank Advances and Irrevocable Standby Letters of Credit The Bank had an outstanding balance of $67,000 with a rate of 2.61% on the FHLB variable rate overnight borrowings at December 31, 2018 . Short-term fixed rate FHLB advances of $98,813 mature on various dates through 2019.The Bank acquired one $11,000 long-term FHLB note as a result of the United Bank acquisition, with a 2.45% rate and February 1, 2022 maturity date. Each Federal Home Loan Bank advance is payable at the maturity date, with a prepayment penalty for fixed rate advances. The FHLB variable rate open line of credit and fixed rate advances are secured by $589,731 of real estate and commercial and industrial loans.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These balances were $87,359 , $45,308 and $30,233 at December 31, 2018 , September 30, 2018 and September 30, 2017 , respectively. At December 31, 2018 , the Bank’s available and unused portion of this borrowing arrangement was approximately $178,620 compared to $226,223 and $92,959 as of September 30, 2018 and September 30, 2017. Maximum month-end amounts outstanding under this borrowing agreement were $109,813 , $109,500 and $90,000 during the three months ended December 31, 2018 and the twelve months ended September 30, 2018 and 2017 , respectively. Senior Notes and Revolving Line of Credit On August 1, 2018, the Company entered into a credit agreement, consisting of a $10,000 term note. The term note matures on August 1, 2030, and bears interest at variable interest rates based on the U.S. Prime Rate, and are payable in accordance with the terms of the credit agreement . The contractual interest rate for the term note ranged from 4.50% to 4.75% during the three-months ended December 31, 2018 . At December 31, 2018 , there were no borrowings outstanding on the revolving loan. On May 30, 2017, the Company extended a $5,000 term loan facility, which was funded on August 17, 2017, and was to mature on August 15, 2022 with a ten year amortization. The variable rate senior notes provided for a floating interest rate that reset quarterly at rates indexed to the three-month London interbank offered rate ("LIBOR") plus 2.70% . The contractual interest rates for those notes ranged from 4.01% to 5.07% during the year ended September 30, 2018, and from 3.44% to 4.01% during the year ended September 30, 2017. On August 1, 2018, the Company repaid these outstanding senior note obligations in full, and terminated all related loan agreements. Subordinated Notes On August 10, 2017, the Company entered into subordinated note agreements totaling $15,000 , maturing on August 10, 2027. The subordinated notes are unsecured and are subordinate to the claims of other creditors of the Company. The subordinated notes mature in August 2027, and convert to variable interest rate notes in August 2022. These notes provide for an annual fixed interest rate for the first five years of 6.75% . After the fixed interest period and through maturity, the interest rate will be reset quarterly to equal the three-month LIBOR rate, plus 4.90% . Interest on the Notes will be payable quarterly in arrears on March 31, June 30, September 30 and December 31 of each year through the maturity date. Debt Issuance Costs Debt issuance costs, consisting primarily of investment banking and loan origination fees, of $89 and $380 were incurred in conjunction with the issuance of the aforementioned senior and subordinated notes during the years ended September 30, 2018 and September 30, 2017, respectively. The unamortized amount of debt issuance costs was $353 , $381 and $375 at December 31, 2018 , September 30, 2018 and September 30, 2017, respectively. These debt issuance costs are included in other borrowings on the consolidated balance sheet. Maturities of FHLB advances and other borrowings are as follows: Years ending December 31, 2019 $ 98,813 2020 — 2021 — 2022 11,000 2023 — Thereafter 24,647 $ 134,460</t>
  </si>
  <si>
    <t>Capital Matters</t>
  </si>
  <si>
    <t>CAPITAL MATTERS</t>
  </si>
  <si>
    <t>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8 , the Bank and Company were categorized as “Well Capitalized”, under Prompt Corrective Action Provisions. The Bank’s Tier 1 (leverage) and risk-based capital ratios at December 31, 2018 , September 30, 2018 and 2017 , respectively, are presented below: Actual For Capital Adequacy To Be Well Capitalized Amount Ratio Amount Ratio Amount Ratio As of December 31, 2018 Total capital (to risk weighted assets) $ 126,440,000 12.7 % $ 79,651,000 &gt; = 8.0 % $ 99,563,000 &gt; = 10.0 % Tier 1 capital (to risk weighted assets) 118,836,000 11.9 % 59,738,000 &gt; = 6.0 % 79,651,000 &gt; = 8.0 % Common equity tier 1 capital (to risk weighted assets) 118,836,000 11.9 % 44,804,000 &gt; = 4.5 % 64,716,000 &gt; = 6.5 % Tier 1 leverage ratio (to adjusted total assets) 118,836,000 9.7 % 48,976,000 &gt; = 4.0 % 61,220,000 &gt; = 5.0 % As of September 28, 2018 Total capital (to risk weighted assets) $ 95,799,000 13.1 % $ 58,614,000 &gt; = 8.0 % $ 73,268,000 &gt; = 10.0 % Tier 1 capital (to risk weighted assets) 89,051,000 12.2 % 43,961,000 &gt; = 6.0 % 58,614,000 &gt; = 8.0 % Common equity tier 1 capital (to risk weighted assets) 89,051,000 12.2 % 32,971,000 &gt; = 4.5 % 47,624,000 &gt; = 6.5 % Tier 1 leverage ratio (to adjusted total assets) 89,051,000 9.2 % 38,765,000 &gt; = 4.0 % 48,456,000 &gt; = 5.0 % As of September 30, 2017 Total capital (to risk weighted assets) $ 88,511,000 13.2 % $ 53,504,000 &gt; = 8.0 % $ 66,880,000 &gt; = 10.0 % Tier 1 capital (to risk weighted assets) 82,569,000 12.4 % 40,128,000 &gt; = 6.0 % 53,504,000 &gt; = 8.0 % Common equity tier 1 capital (to risk weighted assets) 82,569,000 12.4 % 30,096,000 &gt; = 4.5 % 43,472,000 &gt; = 6.5 % Tier 1 leverage ratio (to adjusted total assets) 82,569,000 9.2 % 35,776,000 &gt; = 4.0 % 44,720,000 &gt; = 5.0 % The Company's Tier 1 (leverage) and risk-based capital ratios at December 31, 2018 , September 30, 2018 and September 30, 2017 , respectively, are presented below: Actual For Capital Adequacy To Be Well Capitalized Amount Ratio Amount Ratio Amount Ratio As of December 31, 2018 Total capital (to risk weighted assets) $ 123,657,000 12.4 % $ 79,651,000 &gt; = 8.0 % $ 99,563,000 &gt; = 10.0 % Tier 1 capital (to risk weighted assets) 101,053,000 10.2 % 59,738,000 &gt; = 6.0 % 79,651,000 &gt; = 8.0 % Common equity tier 1 capital (to risk weighted assets) 101,053,000 10.2 % 44,804,000 &gt; = 4.5 % 64,716,000 &gt; = 6.5 % Tier 1 leverage ratio (to adjusted total assets) 101,053,000 8.3 % 48,976,000 &gt; = 4.0 % 61,220,000 &gt; = 5.0 % As of September 28, 2018 Total capital (to risk weighted assets) $ 145,052,000 19.8 % $ 58,614,000 &gt; = 8.0 % $ 73,268,000 &gt; = 10.0 % Tier 1 capital (to risk weighted assets) 123,304,000 16.8 % 43,961,000 &gt; = 6.0 % 58,614,000 &gt; = 8.0 % Common equity tier 1 capital (to risk weighted assets) 123,304,000 16.8 % 32,971,000 &gt; = 4.5 % 47,624,000 &gt; = 6.5 % Tier 1 leverage ratio (to adjusted total assets) 123,304,000 12.7 % 38,765,000 &gt; = 4.0 % 48,456,000 &gt; = 5.0 % As of September 30, 2017 Total capital (to risk weighted assets) $ 79,889,000 12.0 % $ 53,504,000 &gt; = 8.0 % $ 66,880,000 &gt; = 10.0 % Tier 1 capital (to risk weighted assets) 58,947,000 8.8 % 40,128,000 &gt; = 6.0 % 53,504,000 &gt; = 8.0 % Common equity tier 1 capital (to risk weighted assets) 58,947,000 8.8 % 30,096,000 &gt; = 4.5 % 43,472,000 &gt; = 6.5 % Tier 1 leverage ratio (to adjusted total assets) 58,947,000 6.6 % 35,776,000 &gt; = 4.0 % 44,720,000 &gt; = 5.0 % On June 20, 2018, the Company entered into a Securities Purchase Agreement, pursuant to which the Company sold an aggregate of 500,000 shares of Series A Preferred Stock in a private placement at $130.00 per share, for aggregate gross proceeds of $65,000 , less issuance costs of $3,735 . On September 28, 2018, 500,000 shares of Series A Preferred Stock was mandatorily converted into 10 Shares of Common Stock following receipt of stockholder approval, resulting in the issuance of 5,000,000 shares of common stock. These net proceeds of $61,265 related to the preferred stock issuance and subsequent mandatory conversion to common stock, impacts all of the Company's capital ratios. For further information, refer to Note 1, "Nature of Business and Summary of Significant Accounting Policies". The Company is a legal entity separate and distinct from its banking subsidiary. As a bank holding company, the Company is subject to certain restrictions on its ability to pay dividends under applicable banking laws and regulations. Federal bank regulators are authorized to determine under certain circumstances relating to the financial condition of a bank holding company or a bank that the payment of dividends would be an unsafe or unsound practice and to prohibit payment thereof. In particular, federal bank regulators have stated that paying dividends that deplete a banking organization’s capital base to an inadequate level would be an unsafe and unsound banking practice and that banking organizations should generally pay dividends only out of current operating earnings. In addition, in the current financial and economic environment, the Federal Reserve has indicated that bank holding companies should carefully review their dividend policy and has discouraged payment ratios that are at maximum allowable levels unless both asset quality and capital are very strong. The Company's ability to pay dividends is also subject to the terms of the Business Note Agreement dated August 1, 2018, which prohibits the Company from making dividend payments while an event of default has occurred and is continuing under the loan agreement or from allowing payment of a dividend which would create an event of default. The following table reflects the annual cash dividend paid in the three months ended ended December 31, 2018 and years ended September 30, 2018 and 2017 respectively. December 31, 2018 September 30, 2018 September 30, 2017 Cash dividends per share — $ 0.20 $ 0.16 Stockholder record date NA 02/09/2018 03/09/2017 Dividend payment date NA 03/08/2018 03/23/2017</t>
  </si>
  <si>
    <t>Commitments and Contingencies</t>
  </si>
  <si>
    <t>Commitments and Contingencies Disclosure [Abstract]</t>
  </si>
  <si>
    <t>COMMITMENTS AND CONTINGENCIES</t>
  </si>
  <si>
    <t>COMMITMENTS AND CONTINGENCIES Financial Instruments with Off-Balance-Sheet Risk— The Company is a party to financial instruments with off-balance-sheet risk in the normal course of business to meet the financing needs of its customers. These financial instruments include off-balance-sheet credit instruments consisting of commitments to make loans. The face amounts for these items represent the exposure to loss, before considering customer collateral or ability to repay. Such financial instruments are recorded when they are funded. The Company’s exposure to credit loss in the event of nonperformance by the other party to the financial instrument for commitments to extend credit is represented by the contract or notional amount of those instruments. The Company uses the same credit policies in making commitments and conditional obligations as it does for on-balance-sheet instruments. Set forth below are the balances of the Company’s off-balance-sheet credit instruments consisting of commitments to make loans as of December 31, 2018 , September 30, 2018 and September 30, 2017 , respectively. Contract or Notional Contract or Notional 2018 2018 2017 Commitments to extend credit $ 204,683 $ 121,197 $ 78,150 Commercial standby letter of credit $ 3,118 $ 1,893 $ 1,644 Commitments to extend credit are agreements to lend to a customer provided there is no violation of any condition established in the contract. Since many of the commitments are expected to expire without being drawn upon, the total commitment amounts do not necessarily represent future cash requirements.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evaluates each customer's credit worthiness on a case-by-case basis. The credit and collateral policy for commitments and letters of credit is comparable to that for granting loans. Loss Contingencies— Loss contingencies, including claims and legal actions arising in the ordinary course of business, are recorded as liabilities when the likelihood of loss is probable and an amount or range of loss can be reasonably estimated. Leases— The Company leases certain branch facilities and its administrative offices under operating leases. Rent expense under these operating leases was $237 , $879 and $1,310 for the three months ended December 31, 2018 , and the years ended September 30, 2018 and September 30, 2017 , respectively. None of the Company’s leases contain contingent rental payments, purchase options, escalation or any other significant terms, conditions or restrictions that would affect the future minimum lease payments disclosed below. Future minimum lease payments by year and in the aggregate under the original terms of the non-cancellable operating leases consist of the following: 2019 $ 948 2020 925 2021 809 2022 776 2023 705 After 2023 2,050 Total $ 6,213</t>
  </si>
  <si>
    <t>Retirement Plans</t>
  </si>
  <si>
    <t>Asset Retirement Obligation Disclosure [Abstract]</t>
  </si>
  <si>
    <t>RETIREMENT PLANS</t>
  </si>
  <si>
    <t>RETIREMENT PLANS 401(k) Plan— The Company sponsors a 401(k) profit sharing plan that covers all employees who qualify based on minimum age and length of service requirements. Employees may make pretax voluntary contributions to the plan, which are matched, in part, by the Company. Employer matching contributions to the plan were $126 , $383 and $278 for the three months ended December 31, 2018 and the years ended September 30, 2018 and September 30, 2017 , respectively. Supplemental Executive Retirement Plan and Director Retirement Plan — The Company maintained a Supplemental Benefit Plan For Key Employees ("SERP") which was an unfunded, unsecured, non-contributory defined benefit plan, providing retirement benefits for certain former key employees previously designated by the Company’s Board of Directors. Benefits under the SERP generally were based on such former employees’ years of service and compensation during the years preceding their retirement. In May 2009, any additional accrual of benefits under the SERP was suspended. The Company also maintained a Directors’ Retirement Plan ("DRP"), which was an unfunded, unsecured, non-contributory defined benefit plan, providing for supplemental pension benefits for its directors following their termination of service as a director of the Company. Benefits were based on a formula that included each participant’s past and future earnings and years of service with Citizens. Moreover, the benefit amounts owed by the Company under the DRP were determined by individual director agreements entered into by the Company with such participants. The remaining DRP liability related to current and former Directors of the Company. The Company's Board of Directors voted to terminate each of the SERP and the DRP at its regularly scheduled Board meeting on November 19, 2015, with such termination being effective as of the same date. In connection with the termination of each plan, the Board of Directors, in accordance with applicable law and each applicable participant’s plan participation agreement, negotiated lump sum payments to the participants in satisfaction of the Company’s total liability to each participant under the SERP and DRP. In accordance with the final settlement of the Company’s obligations under such plans, the Company made two payments (each for 50% of the total liability owed) to each plan participant. The first payment occurred in December 2016 and the second and final payment occurred in January 2017, totaling $1,046 for the aggregate amount of the benefit obligation due.</t>
  </si>
  <si>
    <t>Stock-Based Compensation</t>
  </si>
  <si>
    <t>Disclosure of Compensation Related Costs, Share-based Payments [Abstract]</t>
  </si>
  <si>
    <t>STOCK-BASED COMPENSATION</t>
  </si>
  <si>
    <t>STOCK-BASED COMPENSATION In February 2005, the Company’s stockholders approved the Company’s 2004 Recognition and Retention Plan. This plan provided for the grant of up to 113,910 shares of the Company’s common stock to eligible participants under this plan. As of December 31, 2018 , 113,910 restricted shares under this plan were granted. In February 2005, the Company’s stockholders also approved the Company’s 2004 Stock Option and Incentive Plan. This plan provided for the grant of nonqualified and incentive stock options and stock appreciation rights to eligible participants under the plan. The plan provided for the grant of awards for up to 284,778 shares of the Company’s common stock. As of December 31, 2018 , 284,778 options had been granted to eligible participants. This plan was terminated on January 18, 2018. In February 2008, the Company’s stockholders approved the Company’s 2008 Equity Incentive Plan for a term of 10 years. The aggregate number of shares of common stock reserved and available for issuance under the 2008 Equity Incentive Plan was 597,605 shares. Under the Plan, the Compensation Committee could grant stock options and stock appreciation rights that, upon exercise, resulted in the issuance of 426,860 shares of the Company’s common stock. The Committee could also grant shares of restricted stock and restricted stock units for an aggregate of 170,745 shares of Company common stock under this plan. As of December 31, 2018 , 89,183 restricted shares under this plan were granted. As of December 31, 2018 , 181,000 options had been granted to eligible participants. Due to the plan's expiration, no new awards can be granted under this plan. Restricted shares granted to date under the 2004 Recognition and Retention Plan and the 2008 Equity Incentive Plan were awarded at no cost to the employee and vest pro rata over a two to five -year period from the grant date. Options granted to date under these plans vest pro rata over a five -year period from the grant date. Unexercised, nonqualified stock options expire within 15 years of the grant date and unexercised incentive stock options expire within 10 years of the grant date. On March 27, 2018, the stockholders of Citizens Community Bancorp, Inc. approved the 2018 Equity Incentive Plan at the 2018 Annual Meeting of Stockholders. The aggregate number of shares of common stock reserved and available for issuance under the 2018 Equity Incentive Plan is 350,000 shares. As of December 31, 2018 , 41,221 restricted shares had been granted under this plan. As of December 31, 2018 , no stock options had been granted under this plan. Net compensation expense related to restricted stock awards from these plans was $127 , $271 and $83 for the transition period ended December 31, 2018 and years ended September 30, 2018 and 2017 , respectively. Restricted Common Stock Awards Transition period ended Year ended Year ended December 31, 2018 September 30, 2018 September 30, 2017 Number of Shares Weighted Number of Shares Weighted Number of Shares Weighted Restricted Shares Unvested and outstanding at beginning of year 52,172 $ 13.29 42,378 $ 12.07 23,159 $ 9.59 Granted 27,514 13.15 33,230 13.77 25,569 13.53 Vested (4,279 ) 13.30 (11,589 ) 13.12 (6,350 ) 8.88 Forfeited — — (11,847 ) 10.45 — — Unvested and outstanding at end of year 75,407 $ 13.24 52,172 $ 13.29 42,378 $ 12.07 The Company accounts for stock-based employee compensation related to the Company’s 2004 Stock Option and Incentive Plan and the 2008 Equity Incentive Plan using the fair-value-based method. Accordingly, management records compensation expense based on the value of the award as measured on the grant date and then the Company recognizes that cost over the vesting period for the award. The net compensation cost recognized for stock-based employee compensation from both plans for the transition period ended December 31, 2018 and years ended September 30, 2018 and 2017 was $5 , $12 and $31 , respectively. Common Stock Option Awards Option Shares Weighted Average Exercise Price Weighted Average Remaining Contractual Term Aggregate Intrinsic Value Transition period ended December 31, 2018 Outstanding at beginning of year 121,670 $ 9.82 Exercised (12,740 ) 7.04 Outstanding at end of year 108,930 $ 10.15 5.82 Exercisable at end of year 56,230 $ 8.83 4.01 $ 116 Fully vested and expected to vest 108,930 $ 10.15 5.82 $ 82 Year ended September 30, 2018 Outstanding at beginning of year 146,606 $ 9.45 Granted 8,000 13.60 Exercised (6,042 ) 8.11 Forfeited or expired (26,894 ) 9.31 Outstanding at end of year 121,670 $ 9.82 5.48 Exercisable at end of year 67,370 $ 8.38 3.42 $ 379 Fully vested and expected to vest 121,670 $ 9.82 5.48 $ 508 Year ended September 30, 2017 Outstanding at beginning of year 140,706 $ 8.67 Granted 23,000 13.75 Exercised (14,100 ) 8.27 Forfeited or expired (3,000 ) 11.00 Outstanding at end of year 146,606 $ 9.45 6.68 Exercisable at end of year 57,712 $ 7.70 3.89 $ 361 Fully vested and expected to vest 146,606 $ 9.45 6.68 $ 659 Information related to the 2004 Stock Option and Incentive Plan and 2008 Equity Incentive Plan during each period follows: Transition period ended December 31, Years ended September 30, 2018 2018 2017 Intrinsic value of options exercised $ 81 $ 33 $ 69 Cash received from options exercised $ 90 $ 50 $ 114 Tax benefit realized from options exercised $ — $ — $ — Set forth below is a table showing relevant assumptions used in calculating stock option expense related to the Company’s 2004 Stock Option and Incentive Plan and 2008 Equity Incentive Plan: Transition period ended December 31, Years ended September 30, 2018 2018 2017 Dividend yield NA 1.18 % 1.16 % Risk-free interest rate NA 2.4 % 2.2 % Weighted average expected life (years) NA 10 10 Expected volatility NA 2.3 % 2.4 %</t>
  </si>
  <si>
    <t>Income Taxes</t>
  </si>
  <si>
    <t>Income Tax Disclosure [Abstract]</t>
  </si>
  <si>
    <t>INCOME TAXES</t>
  </si>
  <si>
    <t>INCOME TAXES Income tax expense (benefit) for each of the periods shown below consisted of the following: Transition period ended December 31, Years ended September 30, 2018 2018 2017 Current tax provision Federal $ 574 $ 1,989 $ 572 State 194 530 117 768 2,519 689 Deferred tax provision (benefit) Federal (153 ) (410 ) 535 Federal deferred tax adjustment - the Tax Act — 338 — State (54 ) (121 ) 99 (207 ) (193 ) 634 Total $ 561 $ 2,326 $ 1,323 The provision for income taxes differs from the amount of income tax determined by applying statutory federal income tax rates to pretax income as result of the following differences: Transition period ended December 31, Years ended September 30, 2018 2018 2017 Amount Rate Amount Rate Amount Rate Tax expense at statutory rate $ 383 21.0 % $ 1,619 24.5 % $ 1,299 34.0 % State income taxes, net of federal 140 7.7 % 409 6.2 % 216 5.6 % Deferred tax adjustment - related to the Tax Act — — % 338 5.1 % — — % Tax exempt interest (44 ) (2.4 )% (198 ) (3.0 )% (229 ) (6.0 )% Other 82 4.5 % 158 2.4 % 37 1.0 % Total $ 561 30.8 % $ 2,326 35.2 % $ 1,323 34.6 %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December 31, 2018 , September 30, 2018 and September 30, 2017, respectively: Transition period ended December 31, Years ended September 30, 2018 2018 2017 Deferred tax assets: Allowance for loan losses $ 2,091 $ 1,822 $ 2,347 Deferred loan costs/fees 83 47 51 Director/officer compensation plans 143 126 90 Net unrealized loss on securities available for sale 698 1,027 178 Economic performance accruals 273 273 — Other real estate 53 58 304 Deferred revenue 110 111 143 Loan Discounts 1,750 846 1,450 FHLB Advances 104 — — Other 17 10 100 Deferred tax assets $ 5,322 $ 4,320 $ 4,663 Deferred tax liabilities: Office properties and equipment (971 ) (742 ) (1,039 ) Federal Home Loan Bank stock (94 ) (88 ) (128 ) Core Deposit Intangible (1,771 ) (987 ) (1,628 ) Bank Owned Life Insurance (282 ) — — Other real estate — — (114 ) Prepaid expenses (159 ) (155 ) (147 ) Mortgage servicing rights (1,234 ) (496 ) (685 ) Other acquired intangibles (96 ) (152 ) (264 ) Deferred tax liabilities $ (4,607 ) $ (2,620 ) $ (4,005 ) Net deferred tax assets $ 715 $ 1,700 $ 658 The Company regularly reviews the carrying amount of its deferred tax assets to determine if the establishment of a valuation allowance is necessary, as further discussed in Note 1 “Nature of Business and Summary of Significant Accounting Policies,” above. At December 31, 2018 , September 30, 2018 and September 30, 2017, respectively, management determined that no valuation allowance was necessary. The Company’s income tax returns are subject to review and examination by federal, state and local government authorities. As of December 31, 2018 , years open to examination by the U.S. Internal Revenue Service include taxable years ended September 30, 2015 to present. The years open to examination by state and local government authorities varies by jurisdiction. The tax effects from uncertain tax positions can be recognized in the consolidated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 The Company’s policy is to recognize interest and penalties related to income tax issues as components of other noninterest expense. During the transition period ended December 31, 2018 and the years ended September 30, 2018 and 2017 , the Company recognized penalties and interest expense in the amount of $0 for each period, related to income tax issues which is included in other noninterest expense in its consolidated statements of operations. The Company had a recorded liability of $9 , $9 and $11 , which is included in other liabilities in its consolidated balance sheets, for the payment of interest and penalties related to income tax issues as of December 31, 2018 , September 30, 2018 and 2017 , respectively.</t>
  </si>
  <si>
    <t>Fair Value Accounting</t>
  </si>
  <si>
    <t>Fair Value Disclosures [Abstract]</t>
  </si>
  <si>
    <t>FAIR VALUE ACCOUNTING</t>
  </si>
  <si>
    <t>FAIR VALUE ACCOUNTING 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we utilize independent third party valuation analysis to support our own estimates and judgments in determining fair value (Level 3 inputs). Assets Measured on a Recurring Basis The following tables present the financial instruments measured at fair value on a recurring basis as of December 31, 2018 , September 30, 2018 and 2017 . Fair Value Quoted Prices in Active Markets for Identical Instruments (Level 1) Significant Other Observable Inputs (Level 2) Significant Unobservable Inputs (Level 3) December 31, 2018 Investment securities: U.S. government agency obligations $ 45,298 $ — $ 45,298 $ — Obligations of states and political subdivisions 34,728 — 34,728 — Mortgage-backed securities 41,350 — 41,350 — Agency Securities 148 — 148 — Corporate debt securities 6,305 — 6,305 — Corporate asset based securities 18,896 — 18,896 — Total $ 146,725 $ — $ 146,725 $ — September 30, 2018 Investment securities: U.S. government agency obligations $ 34,603 $ — $ 34,603 $ — Obligations of states and political subdivisions 34,554 — 34,554 — Mortgage-backed securities 41,371 — 41,371 — Agency Securities 182 — 182 — Corporate debt securities 6,276 — 6,276 — Corporate asset based securities 1,496 — 1,496 — Total $ 118,482 $ — $ 118,482 $ — September 30, 2017 Investment securities: U.S. government agency obligations $ 18,041 $ — $ 18,041 $ — Obligations of states and political subdivisions 35,795 — 35,795 — Mortgage-backed securities 36,474 — 36,474 — Agency securities 230 — 230 — Corporate debt securities 5,343 — 5,343 — Total $ 95,883 $ — $ 95,883 $ — The following table presents additional information about the security available for sale measured at fair value on a recurring basis and for which the Company utilized significant unobservable inputs (Level 3 inputs) to determine fair value for the transition period ended December 31, 2018 and the years ended September 30, 2018 and 2017 : Fair value measurements using significant unobservable inputs (Level 3) Transition period ended December 31, Years ended September 30, Securities available for sale 2018 2018 2017 Balance, beginning of year $ — $ — $ 376 Payments received — — (500 ) Total gains or losses (realized/unrealized) Included in earnings — — 124 Included in other comprehensive income — — — Transfers in and/or out of Level 3 — — — Balance, end of year $ — $ — $ — There were no transfers in or out of Level 1, Level 2 or Level 3 fair value measurements during the transition period ended December 31, 2018 and the years ended September 30, 2018 and 2017 . There were no losses included in earnings attributable to the change in unrealized gains or losses relating to the available-for-sale securities above with fair value measurements utilizing significant unobservable inputs for the transition period ended December 31, 2018 and the years ended September 30, 2018 and 2017 , respectively. The Level 3 security in the table above, consisted of one private placement collateralized debt obligation security, backed by trust preferred securities. The market for the trust preferred security was not active, and markets for similar securities were equally inactive. The new issue market was also inactive and there were very few market participants willing or able to transact for these trust preferred securities. In June 2017, this trust preferred security was called. Assets Measured on a Nonrecurring Basis The following tables present the financial instruments measured at fair value on a nonrecurring basis as of December 31, 2018 , September 30, 2018 and September 30, 2017 : Fair Value Quoted Prices in Active Markets for Identical Instruments (Level 1) Significant Other Observable Inputs (Level 2) Significant Unobservable Inputs (Level 3) December 31, 2018 Foreclosed and repossessed assets, net $ 2,570 $ — $ — $ 2,570 Impaired loans with allocated allowances 2,485 — — 2,485 Mortgage servicing rights 5,214 — — 5,214 Total $ 10,269 $ — $ — $ 10,269 September 30, 2018 Foreclosed and repossessed assets, net $ 2,768 $ — $ — $ 2,768 Impaired loans with allocated allowances 2,168 — — 2,168 Mortgage servicing rights 2,669 — — 2,669 Total $ 7,605 $ — $ — $ 7,605 September 30, 2017 Foreclosed and repossessed assets, net $ 6,017 $ — $ — $ 6,017 Impaired loans with allocated allowances 1,490 — — 1,490 Mortgage servicing rights 1,951 — — 1,951 Total $ 9,458 $ — $ — $ 9,458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referenced above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air value of mortgage servicing rights referenced above was determined based on a third party discounted cash flow analysis utilizing both observable and unobservable inputs. The following table represents additional quantitative information about assets measured at fair value on a recurring and nonrecurring basis and for which we have utilized Level 3 inputs to determine their fair value at December 31, 2018 , September 30, 2018 and September 30, 2017. Fair Value Valuation Techniques (1) Significant Unobservable Inputs (2) Range December 31, 2018 Foreclosed and repossessed assets, net $ 2,570 Appraisal value Estimated costs to sell 10 - 15% Impaired loans with allocated allowances $ 2,485 Appraisal value Estimated costs to sell 10 - 15% Mortgage servicing rights $ 5,214 Discounted cash flows Discounted rates 9.5% - 12.5% September 30, 2018 Foreclosed and repossessed assets, net $ 2,768 Appraisal value Estimated costs to sell 10 - 15% Impaired loans with allocated allowances $ 2,168 Appraisal value Estimated costs to sell 10 - 15% Mortgage servicing rights $ 2,669 Discounted cash flows Discounted rates 9.5% - 12.5% September 30, 2017 Foreclosed and repossessed assets, net $ 6,017 Appraisal value Estimated costs to sell 10 - 15% Impaired loans with allocated allowances $ 1,490 Appraisal value Estimated costs to sell 10 - 15% Mortgage servicing rights $ 1,951 Discounted cash flows Discounted rates 9.5% - 12.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 Fair Values of Financial Instruments ASC 825-10 and ASC 270-10, Interim Disclosures about Fair Value Financial Instruments , require disclosures about fair value financial instruments and significant assumptions used to estimate fair value. The estimated fair values of financial instruments not previously disclosed are determined as follows: Cash and Cash Equivalents (carried at cost) Due to their short-term nature, the carrying amounts of cash and cash equivalents are considered to be a reasonable estimate of fair value and represents a level 1 measurement. Other Interest Bearing Deposits Fair value of interest bearing deposits is estimated using a discounted cash flow analysis based on current interest rates being offered by instruments with similar terms and represents a level 2 measurement. Non-marketable Equity Securities, (carried at cost) Non-marketable equity securities are comprised of Federal Home Loan Bank stock and Federal Reserve Bank stock carried at cost, which are their redeemable fair value since the market for each category of this stock is restricted and represents a level 1 measurement. Loans Receivable, net Fair value is estimated for portfolios of loans with similar financial characteristics. Loans are segregated by type such as real estate, C&amp;I and consumer. The fair value of loans is calculated by discounting scheduled cash flows through the estimated maturity date using market discount rates reflecting the credit and interest rate risk inherent in the loan, including estimates of prepayments and reasonable prepayment rates. The estimate of maturity is based on the Bank’s repayment schedules for each loan classification. The fair value of variable rate loans approximates carrying value. The net carrying value of the loans acquired through the CBN, WFC and United Bank acquisitions approximates the fair value of the loans at December 31, 2018 . The fair value of loans is considered to be a level 3 measurement. Loans Held for Sale Fair values are based on quoted market prices of similar loans sold on the secondary market. Mortgage Servicing Rights Fair values are estimated using discounted cash flows based on current market rates and conditions. Impaired Loans (carried at fair value) Impaired loans are loans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Foreclosed Assets (carried at fair value) Foreclosed assets are the only non-financial assets valued on a non-recurring basis which are held by the Company at fair value, less cost to sell. At foreclosure or repossession, if the fair value, less estimated costs to sell, of the collateral acquired (real estate, vehicles, equipment) is less than the Company’s recorded investment in the related loan, a write-down is recognized through a charge to the ALL. Additionally, valuations are periodically performed by management and any subsequent reduction in value is recognized by a charge to income. The fair value of foreclosed assets held-for-sale is estimated using Level 3 inputs based on observable market data. Accrued Interest Receivable and Payable Due to their short-term nature, the carrying amounts of accrued interest receivable and payable are considered to be a reasonable estimate of fair value and represents a level 1 measurement. Deposits The fair value of deposits with no stated maturity, such as demand deposits, savings accounts, and money market accounts, is the amount payable on demand at the reporting date. The fair value of fixed rate certificate accounts is calculated by using discounted cash flows applying interest rates currently being offered on similar certificates and represents a level 3 measurement. The net carrying value of fixed rate certificate accounts acquired through the United Bank acquisition approximates the fair value of the certificates at December 31, 2018 and represents a level 3 measurement. Federal Home Loan Bank ("FHLB") Advances The fair value of long-term borrowed funds is estimated using discounted cash flows based on the Bank’s current incremental borrowing rates for similar borrowing arrangements. The carrying value of short-term borrowed funds approximates their fair value and represents a level 2 measurement. Off-Balance-Sheet Instruments The fair value of off-balance sheet commitments would be estimated using the fees currently charged to enter into similar agreements, taking into account the remaining terms of the agreements, the current interest rates, and the present creditworthiness of the customers. Since this amount is immaterial to the Company’s consolidated financial statements, no amount for fair value is presented.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December 31, 2018 September 30, 2018 September 30, 2017 Valuation Method Used Carrying Amount Estimated Fair Value Carrying Amount Estimated Fair Value Carrying Amount Estimated Fair Value Financial assets: Cash and cash equivalents (Level I) $ 45,778 $ 45,778 $ 34,494 $ 34,494 $ 41,677 $ 41,677 Other interest-bearing deposits (Level II) 7,460 6,704 7,180 5,695 8,148 8,143 Securities available for sale "AFS" See above 146,725 146,725 118,482 118,482 95,883 95,883 Securities held to maturity "HTM" (Level II) 4,850 4,872 4,619 4,609 5,453 5,605 Non-marketable equity securities, at cost (Level I) 11,261 11,261 7,218 7,218 7,292 7,292 Loans receivable, net (Level III) 984,952 988,072 752,499 746,463 727,053 737,119 Loans held for sale (Level II) 1,927 1,927 1,917 1,917 2,334 2,334 Mortgage servicing rights (Level III) 4,486 5,214 1,840 2,669 1,886 1,951 Accrued interest receivable (Level I) 4,307 4,307 3,600 3,600 3,291 3,291 Financial liabilities: Deposits (Level III) $ 1,007,512 $ 1,005,488 $ 746,529 $ 751,548 $ 742,504 $ 746,025 FHLB advances (Level II) 109,813 109,665 63,000 63,009 90,000 89,998 Other borrowings (Level I) 24,647 24,647 24,619 24,619 30,319 30,319 Other liabilities (Level I) 7,659 7,659 5,079 5,079 4,131 4,131 Accrued interest payable (Level I) 406 406 335 335 227 227</t>
  </si>
  <si>
    <t>Earnings Per Share</t>
  </si>
  <si>
    <t>Earnings Per Share [Abstract]</t>
  </si>
  <si>
    <t>EARNINGS PER SHARE</t>
  </si>
  <si>
    <t>EARNINGS PER SHARE Earnings per share is based on the weighted average number of shares outstanding for the year. A reconciliation of the basic and diluted earnings per share is as follows: Three months ended Years ended December 31, 2018 September 30, 2018 September 30, 2017 Basic Net income attributable to common shareholders $ 1,261 $ 4,283 $ 2,499 Weighted average common shares outstanding (1) 10,942,920 5,943,891 5,361,843 Basic earnings per share $ 0.12 $ 0.72 $ 0.47 Diluted Net income attributable to common shareholders $ 1,261 $ 4,283 $ 2,499 Weighted average common shares outstanding (1) 10,942,920 5,943,891 5,361,843 Add: Dilutive preferred shares impact prior to common stock conversion (2) — 1,356,164 — Add: Dilutive stock options outstanding 24,466 35,192 16,517 Average shares and dilutive potential common shares (1)(2) 10,967,386 7,335,247 5,378,360 Diluted earnings per share $ 0.12 $ 0.58 $ 0.46 Additional common stock option shares that have not been included due to their antidilutive effect 28,000 — 22,000 (1) On September 28, 2018, 500,000 shares of Series A Preferred Stock was mandatorily converted into 10 Shares of Common Stock following receipt of stockholder approval, resulting in the issuance of 5,000,000 shares of common stock, which impacts earnings per share. For further information, refer to Note 1, "Nature of Business and Summary of Significant Accounting Policies". (2) On June 20, 2018, the Company entered into a Securities Purchase Agreement, pursuant to which the Company sold an aggregate of 500,000 shares of Series A Preferred Stock in a private placement at $130.00 per share, for aggregate gross proceeds of $65 million , which had an impact on diluted earnings per share. For further information, refer to Note 1, "Nature of Business and Summary of Significant Accounting Policies".</t>
  </si>
  <si>
    <t>Other Comprehensive Income (Loss)</t>
  </si>
  <si>
    <t>Equity [Abstract]</t>
  </si>
  <si>
    <t>OTHER COMPREHENSIVE INCOME (LOSS)</t>
  </si>
  <si>
    <t>OTHER COMPREHENSIVE INCOME (LOSS) The following table shows the tax effects allocated to each component of other comprehensive income (loss): For the three months ended, December 31, For the years ended September 30, 2018 2018 2017 Before-Tax Amount Tax Expense Net-of-Tax Amount Before-Tax Amount Tax Expense Net-of-Tax Amount Before-Tax Amount Tax Expense Net-of-Tax Amount Unrealized gains (losses) on securities: Net unrealized gains (losses) arising during the period $ 1,193 (328 ) $ 865 $ (3,134 ) $ 844 $ (2,290 ) $ (1,580 ) $ 632 $ (948 ) Less: reclassification adjustment for losses included in net income — — — (17 ) 5 (12 ) 111 (44 ) 67 Less: reclassification of certain deferred tax effects (1) — — — (137 ) — (137 ) — — — Other comprehensive income (loss) $ 1,193 $ (328 ) $ 865 $ (3,288 ) $ 849 $ (2,439 ) $ (1,469 ) $ 588 $ (881 ) (1) Amounts reclassified to retained earnings due to early adoption of ASU 2018-02. For further information, refer to Note 1, "Nature of Business and Summary of Significant Accounting Policies". The following table shows the changes in the accumulated balances of other comprehensive income (loss): Unrealized Gains (Losses) on Securities Other Comprehensive Income (Loss) Balance, October 1, 2016 $ 614 $ 614 Current year-to-date other comprehensive loss, net of tax (881 ) (881 ) Ending balance, September 30, 2017 $ (267 ) $ (267 ) Current year-to-date other comprehensive loss, net of tax (2,439 ) (2,439 ) Ending balance, September 30, 2018 $ (2,706 ) $ (2,706 ) Current year-to-date other comprehensive income, net of tax 865 865 Ending balance, December 31, 2018 $ (1,841 ) $ (1,841 ) Reclassifications out of accumulated other comprehensive income for the three months ended December 31, 2018 were as follows: Details about Accumulated Other Comprehensive Income (Loss) Components Amounts Reclassified from Accumulated Other Comprehensive Income (Loss) (1) Affected Line Item on the Statement of Operations Unrealized gains and losses Sale of securities $ — Net loss on sale of available for sale securities Tax effect — Benefit for income taxes Total reclassifications for the period $ — Net loss attributable to common shareholders (1) Amounts in parentheses indicate decreases to profit/loss. Reclassifications out of accumulated other comprehensive income for the twelve months ended September 30, 2018 were as follows: Details about Accumulated Other Comprehensive Income (Loss) Components Amounts Reclassified from Accumulated Other Comprehensive Income (Loss) (1) Affected Line Item on the Statement of Operations Unrealized gains and losses Sale of securities $ (17 ) Net loss on sale of available for sale securities Tax effect 5 Provision for income taxes Total reclassifications for the period $ (12 ) Net loss attributable to common shareholders (1) Amounts in parentheses indicate decreases to profit/loss. Reclassifications out of accumulated other comprehensive income for the twelve months ended September 30, 2017 were as follows: Details about Accumulated Other Comprehensive Income (Loss) Components Amounts Reclassified from Accumulated Other Comprehensive Income (Loss) (1) Affected Line Item on the Statement of Operations Unrealized gains and losses Sale of securities $ 111 Net gain on sale of available for sale securities Tax effect (44 ) Provision for income taxes Total reclassifications for the period $ 67 Net income attributable to common shareholders (1) Amounts in parentheses indicate decreases to profit/loss.</t>
  </si>
  <si>
    <t>Condensed Financial Information - Parent Company Only</t>
  </si>
  <si>
    <t>Condensed Financial Information Disclosure [Abstract]</t>
  </si>
  <si>
    <t>CONDENSED FINANCIAL INFORMATION - PARENT COMPANY ONLY</t>
  </si>
  <si>
    <t>CONDENSED FINANCIAL INFORMATION – PARENT COMPANY ONLY The following condensed balance sheets as of December 31, 2018 , September 30, 2018 and 2017 , and condensed statements of operations and cash flows for the transition period ended December 31, 2018 and each of the years in the two-year period ended September 30, 2018 and 2017 , for Citizens Community Bancorp, Inc. should be read in conjunction with the accompanying consolidated financial statements and the notes thereto. Condensed Balance Sheets December 31, September 30, 2018 2,018 2017 Assets Cash and cash equivalents $ 6,975 $ 58,991 $ 5,716 Investments — — 1,242 Other assets 336 279 5 Investment in subsidiary 155,970 101,594 97,105 Total assets $ 163,281 $ 160,864 $ 104,068 Liabilities and Stockholders' Equity Other borrowings $ 24,647 $ 24,619 $ 30,319 Other liabilities 447 398 266 Total liabilities 25,094 25,017 30,585 Total stockholders’ equity 138,187 135,847 73,483 Total liabilities and stockholders’ equity $ 163,281 $ 160,864 $ 104,068 Statements of Operations Transition period ended December 31, Years Ended September 30, 2018 2018 2017 Interest income $ — $ 3 $ 1 Interest expense 394 1,740 594 Net interest expense (394 ) (1,737 ) (593 ) Dividend income from bank subsidiary — — 12,500 Operating income — 5 — Operating expenses (803 ) (1,333 ) (1,376 ) Net (loss) income before benefit for income taxes and equity in undistributed income (loss) of subsidiaries (1,197 ) (3,065 ) 10,531 Benefit for income taxes 201 829 602 Net (loss) earnings before equity in undistributed income (loss) of subsidiaries (996 ) (2,236 ) 11,133 Equity in undistributed income (loss) of subsidiaries 2,257 6,519 (8,634 ) Net income $ 1,261 $ 4,283 $ 2,499 Statements of Cash Flows Transition Period Ended December 31, Years Ended September 30, 2018 2018 2017 Change in cash and cash equivalents: Cash flows from operating activities: Net income $ 1,261 $ 4,283 $ 2,499 Stock based compensation expense 5 12 31 Adjustments to reconcile net income to net cash provided by operating activities - Equity in undistributed income of subsidiary (2,257 ) (6,519 ) (3,866 ) Increase in other assets (44 ) (223 ) — Increase in other liabilities 77 131 216 Net cash used in operating activities (958 ) (2,316 ) (1,120 ) Cash flows from investing activities: Proceeds from maturities of interest bearing deposits — 1,241 249 Proceeds from private placement stock offering, net of issuance costs — 61,265 — Cash consideration paid in business combination (51,128 ) — (27,716 ) Net capital expenditures (12 ) (50 ) — Net cash provided by (used in) investing activities (51,140 ) 62,456 (27,467 ) Cash flows from financing activities: Proceeds from other borrowings, net of issuance costs — 9,911 19,620 Equity costs to fund business combination — — (259 ) Repayments of other borrowings — (15,611 ) (306 ) Repurchase shares of common stock — (1 ) (16 ) Surrendered vested shares of common stock (8 ) (33 ) (22 ) Exercise of common stock options 90 50 114 Cash dividend from Bank to Holding Company — — 12,500 Cash dividends paid — (1,181 ) (842 ) Net cash (used in) provided by financing activities 82 (6,865 ) 30,789 Net increase in cash and cash equivalents (52,016 ) 53,275 2,202 Cash and cash equivalents at beginning of year 58,991 5,716 3,514 Cash and cash equivalents at end of year $ 6,975 $ 58,991 $ 5,716</t>
  </si>
  <si>
    <t>Subsequent Events</t>
  </si>
  <si>
    <t>Subsequent Events [Abstract]</t>
  </si>
  <si>
    <t>SUBSEQUENT EVENTS</t>
  </si>
  <si>
    <t>SUBSEQUENT EVENTS F. &amp; M. Bancorp Acquisition On January 21, 2019, the Company and F&amp;M Merger Sub, Inc., a newly formed Minnesota corporation and wholly-owned subsidiary of the Company (“Merger Sub”) entered into a merger agreement with F. &amp; M. Bancorp. of Tomah, Inc. (“F&amp;M”). The merger agreement provides that Merger Sub will merge with and into F&amp;M, with F&amp;M continuing as the surviving entity. Immediately after the merger, F&amp;M will merge with and into the Company, with the Company continuing as the surviving entity. The merger agreement was unanimously approved and adopted by the Board of Directors of each of the Company and F&amp;M. The Company anticipates acquiring 100% of F&amp;M’s common stock for a purchase price of approximately $21.6 million , of which approximately 85% will be paid in cash and the remaining 15% paid in common stock of the Company, subject to certain adjustments as provided in the merger agreement. The merger is expected to be completed in the second quarter of 2019. At September 30, 2018, F&amp;M had approximately $194 million in total assets, $138 million in loans, and $149 million in deposits.</t>
  </si>
  <si>
    <t>Nature of Business and Summary of Significant Accounting Policies (Policies)</t>
  </si>
  <si>
    <t>Principles of Consolidation</t>
  </si>
  <si>
    <t>Principles of Consolidation – The accompanying consolidated financial statements include the accounts of the Company and its wholly-owned subsidiary, Citizens Community Federal N.A. All significant inter-company accounts and transactions have been eliminated.</t>
  </si>
  <si>
    <t>Use of Estimates</t>
  </si>
  <si>
    <t>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acquired intangible assets, useful lives for depreciation and amortization, indefinite-lived intangible assets.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transition report on Form 10-K for the year ended December 31, 2018 and external market factors such as market interest rates and 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si>
  <si>
    <t>Cash and Cash Equivalents</t>
  </si>
  <si>
    <t>Cash and Cash Equivalents— For purposes of reporting cash flows in the consolidated financial statements, cash and cash equivalents include cash, due from banks, and interest bearing deposits with original maturities of three months or less .</t>
  </si>
  <si>
    <t>Investment Securities; Held to Maturity and Available for Sale</t>
  </si>
  <si>
    <t>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t>
  </si>
  <si>
    <t>Loans</t>
  </si>
  <si>
    <t>Loans – Loans that management has the intent and ability to hold for the foreseeable future or until maturity or payoff are reported at the principal balance outstanding, net of unearned interest, and net of deferred loan fees and costs, and non-accretable discount on purchased of credit impaired loans. Interest income is accrued on the unpaid principal balance of these loans. Loan origination fees, net of certain direct origination costs, are deferred and recognized in interest income using the interest method without anticipating prepayments. Late charge fees are recognized into income when collected. Interest income on commercial, mortgage and consumer loans is discontinued according to the following schedules: • Commercial/agricultural real estate loans past due 90 days or more; • Commercial/agricultural non-real estate loans past due 90 days or more; • Closed ended consumer non-real estate loans past due 120 days or more; and • Residential real estate loans and open ended consumer non-real estate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non-real estate loans are charged off to estimated net realizable value less estimated selling costs at the earlier of when (a) the loan is deemed by management to be uncollectible, or (b) the loan becomes past due 180 days or more. Closed ended consumer non-real estate loans are charged off to net realizable value at the earlier of when (a) the loan is deemed by management to be uncollectible, or (b) the loan becomes past due 120 days or more. Commercial/agricultural real estate and non-real estate loans are charged off to net realizable value at the earlier of when (a) the loan is deemed by management to be uncollectible, or (b) the loan becomes past due 90 days or more.</t>
  </si>
  <si>
    <t>Allowance for Loan Losses</t>
  </si>
  <si>
    <t>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loans not considered a TDR, that are either (1) rated substandard or worse, (2) on nonaccrual status or (3) PCI loans which are impaired at the time of acquisition. All TDRs are individually evaluated for impairment. See Note 4,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t>
  </si>
  <si>
    <t>Acquired Loans</t>
  </si>
  <si>
    <t>Acquired Loans—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yield and/or non-accretable difference is referred to as the loans' carrying amount.</t>
  </si>
  <si>
    <t>Loans Held for Sale</t>
  </si>
  <si>
    <t>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All sales are made without recourse. Interest rate lock commitments on mortgage loans to be funded and sold are valued at fair value, and are included in other assets or liabilities, if material.</t>
  </si>
  <si>
    <t xml:space="preserve">Mortgage Servicing Rights— Mortgage servicing rights ("MSR") assets result as the Company sells loans to investors in the secondary market and retains the rights to service mortgage loans sold to others. MSR assets are initially measured at fair value; assessed at least annually for impairment;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t>
  </si>
  <si>
    <t>Non-marketable Equity Securities</t>
  </si>
  <si>
    <t>Non-marketable Equity Securities — Non-marketable equity securities are comprised of Federal Home Loan Bank (FHLB) stock and Federal Reserve Bank (FRB) stock, and are carried at cost. The Bank is a member of the FHLB system. Members are required to own a certain amount of FHLB stock based on the Bank’s level of borrowings from the FHLB and other factors, and may invest in additional amounts of FHLB stock. FHLB stock is carried at cost, classified as a restricted security, and periodically evaluated for impairment based on the ultimate recovery of par value. The determination of whether a decline affects the ultimate recovery is influenced by criteria such as: (1) the significance of the decline in net assets of the FHLB as compared to the capital stock amount and length of time a decline has persisted; (2) the impact of legislative and regulatory changes on the FHLB; and (3) the liquidity position of the FHLB. Cash dividends are reported as income. FHLB stock is evaluated quarterly for impairment. Quarterly cash dividends are paid on FHLB stock owned by members as a condition for required membership and also paid on stock owned by members based on activity. Based on management’s quarterly evaluation, no impairment has been recorded on these securities. As a National Banking Association, the Bank must be a member of the Federal Reserve system. Each member bank is required to subscribe to Federal Reserve Stock in an amount equal to 6 percent of its capital and surplus. Although the par value of the stock is $100 per share, banks (including the Bank) pay only $50 per share at the time of purchase, with the understanding that the other half of the subscription amount is subject to call at any time. Dividends are paid at the statutory rate of 6 percent per annum, or $1.50 per share semi-annually on the last business day of June and December.</t>
  </si>
  <si>
    <t>Foreclosed and Repossessed Assets, net</t>
  </si>
  <si>
    <t xml:space="preserve">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 </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t>
  </si>
  <si>
    <t xml:space="preserve">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with definite useful economic lives over their useful economic lives utilizing the straight-line method. On a periodic basis, management assesses whether events or changes in circumstances indicate that the carrying amounts of the intangible assets may be impaired.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A reporting unit is defined as any distinct, separately identifiable component of the Company’s one operating segment for which complete, discrete financial information is available and reviewed regularly by the segment’s management. The Company has one reporting unit as of December 31, 2018 which is related to its banking activities. The Company has performed the required goodwill impairment test and has determined that goodwill was not impaired as of December 31, 2018 . </t>
  </si>
  <si>
    <t>Office Properties and Equipment— Premises and equipment are stated at cost less accumulated depreciation. Land is carried at cost.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t>
  </si>
  <si>
    <t>Interest Bearing Deposits</t>
  </si>
  <si>
    <t>Interest Bearing Deposits— Other interest bearing deposits are certificate of deposit investments made by the Bank with other financial institutions that are carried at cost. The weighted average months to maturity of the interest bearing deposits is 19.91 months . Balances over $250 in those institutions are not insured by the FDIC and therefore pose a potential risk in the event the institution were to fail.</t>
  </si>
  <si>
    <t>Debt issuance costs</t>
  </si>
  <si>
    <t xml:space="preserve">Debt and equity issuance costs— Debt issuance costs, which consist primarily of fees paid to note lenders, are deferred and included in other borrowings in the consolidated balance sheet. Debt issuance costs are amortized over the contractual term of the corresponding debt, as a component of interest expense on other borrowed funds in the consolidated statement of operations. Specific costs associated with the issuance of shares of the Company's common or preferred stock are netted against proceeds and recorded in stockholders' equity, as additional paid in capital, on the consolidated balance sheet, in the period of the share issuance. </t>
  </si>
  <si>
    <t>Advertising Costs, Marketing and Public Relations Expense</t>
  </si>
  <si>
    <t>Advertising, Marketing and Public Relations Expense— The Company expenses all advertising, marketing and public relations costs as they are incurred.</t>
  </si>
  <si>
    <t>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4, "Income Taxes" for details on the Company’s income taxes. The Tax Cuts and Jobs Act of 2017 ("Tax Act"), enacted on December 22, 2017, reduces corporate Federal income tax rates for the Company from 34% to 24.5% for fiscal 2018, and 21% for periods after September 30, 2018. GAAP requires the impact of the provisions of the Tax Act be accounted for in the period of enactment. At December 31, 2017, we had not completed our accounting for the tax effects of enactment of the Tax Act; however, in certain cases, as described below, we made a reasonable estimate and continue to account for those items based on our existing accounting under ASC 740, Income Taxes, and the provisions of the tax laws that were in effect immediately prior to enactment. The Company revalued its net deferred tax assets to account for the future impact of lower corporate taxes. For the items for which we were able to determine a reasonable estimate, we recorded an increased provisional amount of income tax expense of $275 in December 2017, related to the revaluation of the deferred tax assets to both the revaluation of timing differences and the unrealized loss on securities. In the fourth quarter of fiscal 2018, based on updated information obtained in connection with the filing of our tax return and analysis of our net deferred tax asset both from the return and 2018 tax provisions, we finalized the tax analysis and recorded an additional $63 of expense, or a net increase in our tax provision for the year of $338 related to the Tax Act.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si>
  <si>
    <t>Revenue Recognition</t>
  </si>
  <si>
    <t xml:space="preserve">Revenue Recognition - The Company recognizes revenue in the consolidated statements of operations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brokerage and advisory service, deposit accounts, merchant services, ATM and debit card fees, mortgage banking activities, and other miscellaneous services and transactions. 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Company. Contingent commissions from insurance companies are recognized when determinable. Commission revenue is included in other non-interest income in the consolidated statement of operations. </t>
  </si>
  <si>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si>
  <si>
    <t>Loss Contingencies</t>
  </si>
  <si>
    <t>Loss Contingencies— Loss contingencies, including claims and legal actions arising in the normal course of business, are recorded as liabilities when the likelihood of loss is probable and an amount of loss can be reasonably estimated.</t>
  </si>
  <si>
    <t>Off-Balance-Sheet Financial Instruments</t>
  </si>
  <si>
    <t>Off-Balance-Sheet Financial Instruments— In the ordinary course of business, the Bank has entered into off-balance sheet financial instruments consisting of commitments to extend credit and commitments under lines of credit arrangements, issued to meet customer financial needs. Such financial instruments are recorded in the financial statements when they become payable. See Note 11, "Commitments and Contingencies" in Notes to Consolidated Financial Statements.</t>
  </si>
  <si>
    <t>Derivatives--Rate-lock Commitments and Forward Sale Agreements</t>
  </si>
  <si>
    <t>Derivatives--Rate-lock Commitments and Forward Sale Agreements — The Company enters into commitments to originate loans, whereby the interest rate on the loan is determined prior to funding (rate-lock commitment). Rate-lock commitments on mortgage loans held for sale are derivative instruments. Derivative instruments are carried on the consolidated balance sheets at fair value, and changes in the fair value thereof are recognized in the consolidated statements of income. The Company originates single-family residential loans for sale, pursuant to programs primarily with the Federal Home Loan Mortgage Corporation (FHLMC) and other similar third parties. In connection with these programs, at the time the Company initially issues a loan commitment, it does not lock in a specific interest rate. At the time the interest rate is locked in by the borrower, the Company concurrently enters into a forward loan sale agreement with the prospective loan purchaser, at a specific price, in order to manage the interest rate risk inherent to the rate-lock commitment. The forward sale agreement also meets the definition of a derivative instrument. Any change in the fair value of the loan commitment after the borrower locks in the interest rate is substantially offset by the corresponding change in the fair value of the forward loan sale agreement related to such loan. The period from the time the borrower locks in the interest rate, to the time the Company funds the loan and sells the loan to a third party, is generally, approximately 45 days. The fair value of each instrument will rise and fall in response to changes in market interest rates, subsequent to the dates the interest rate locks and forward sale agreements are entered into. In the event that interest rates rise after the Company enters into an interest rate lock, the fair value of the loan commitment will decline. However, the fair value of the forward loan sale agreement related to such loan commitment should increase by substantially the same amount, effectively eliminating the Company's interest rate and price risks.</t>
  </si>
  <si>
    <t>Other Comprehensive Income</t>
  </si>
  <si>
    <t>Other Comprehensive Income — Accumulated and other comprehensive income or loss is comprised of the unrealized and realized gains and losses on securities available for sale and pension liability adjustments, net of tax, and is shown on the accompanying Consolidated Statements of Other Comprehensive Income.</t>
  </si>
  <si>
    <t>Operating Segments</t>
  </si>
  <si>
    <t>Operating Segments— While our executive offic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t>
  </si>
  <si>
    <t>Bank Owned Life Insurance</t>
  </si>
  <si>
    <t>Bank Owned Life Insurance (BOLI)—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 of income</t>
  </si>
  <si>
    <t>Reclassifications</t>
  </si>
  <si>
    <t>Reclassifications— Certain items previously reported were reclassified for consistency with the current presentation.</t>
  </si>
  <si>
    <t>Recent Accounting Standards</t>
  </si>
  <si>
    <t>Recent Accounting Pronouncements—Adopted ASU 2018-02; Reclassification of Certain Tax Effects from Accumulated Other Comprehensive Income— Issued in February 2018, the ASU permits, but does not require, entities to reclassify tax effects stranded in accumulated other comprehensive income resulting from the Tax Cuts and Jobs Act of 2017 to retained earnings. Companies that elect to reclassify these amounts must reclassify stranded tax effects for all items accounted for in accumulated other comprehensive income. The Company elected early adoption and adopted this standard update, effective January 1, 2018. The Company’s stranded tax effects were related to valuation of the net deferred tax asset attributable to items of accumulated other comprehensive income (loss), which are unrealized gains (losses) on available-for-sale securities. Adoption resulted in a reclassification between two categories of stockholders’ equity at March 31, 2018, with an increase of $137 in retained earnings and a decrease in accumulated other comprehensive loss for the same amount (no net change in stockholders’ equity). Recently Issued, But Not Yet Effective Accounting Pronouncements ASU 2014-09; Revenue from Contracts with Customers (Topic 606)— Under the ASU, as modified by subsequent ASUs, revenue is recognized when a customer obtains control of promised services in an amount that reflects the consideration the entity expects to receive in exchange for those services. In addition, the standard requires disclosure of the nature, amount, timing, and uncertainty of revenue and cash flows arising from contracts with customers. The Company applied the five-step method outlined in the ASU to all revenue streams scoped-in by the ASU and elected the modified retrospective implementation method. Substantially all of the Company’s interest income and certain noninterest income were not impacted by the adoption of this ASU because the revenue from those contracts with customers is covered by other guidance in U.S. GAAP. The Company’s largest sources of noninterest revenue which are subject to the guidance include fees and service charges on loan and deposit accounts and interchange revenue from debit card transactions. ASU 2014-08, as amended, will become effective for the Company’s annual and interim periods beginning in the first quarter 2019. Adoption of ASU 2014-09 is not expected to have a material impact on the Company’s consolidated financial statements as the change in the timing and pattern of the Company’s revenue recognition related to scoped-in noninterest income recognized under the newly issued ASU is expected to be consistent with the current applicable accounting guidance. The Company expects that upon adoption of this ASU any additional disclosures related to non-interest income will be added to the consolidated financial statements. ASU 2016-01; Recognition and Measurement of Financial Assets and Liabilities— The guidance affects the accounting for equity investments, financial liabilities under the fair value option and the presentation and disclosure requirements of financial instruments. ASU 2016-01 will be effective for the Company in the first quarter of 2019. Adoption of ASU 2016-01 is not expected to have a material impact on the Company’s consolidated financial statements. ASU 2016-02; Leases (Topic 842)— The ASU changes current GAAP by requiring that lease assets and liabilities arising from operating leases be recognized on the balance sheet. In July 2018, the FASB issued ASU 2018-10 and ASU 2018-11, Codification Improvements to Topic 842, Leases, amending various aspects of Topic 842. Topic 842 would not significantly change the recognition, measurement and presentation of expenses and cash flows arising from a lease by a lessee from current U.S. GAAP. For leases with a term of 12 months or less, a lessee would be permitted to make an accounting policy election, by class of underlying asset, not to recognize lease assets and liabilities. Topic 842 will become effective for the Company for annual and interim periods beginning in the first quarter 2019. Adoption of Topic 842 is not expected to have a material impact on the Company’s consolidated financial statements. However, the resulting increase in both total assets and total liabilities will impact the Bank and Company’s regulatory capital and related ratios. Management's preliminary estimate of the initial increase on total assets and total liabilities resulting from adoption is approximately $5,000 . The Company leases certain branch locations and its corporate offices under operating leases that will result in the recognition of lease assets and lease liabilities on the consolidated balance sheet under Topic 842. Eleven of the Company’s locations are leased. ASU 2016-13; Financial Instruments-Credit Losses (Topic 326)— The ASU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The amendments in ASU 2016-13 will be effective for the Company beginning in the first quarter 2020. Earlier adoption is permitted; however, the Company does not currently plan to adopt the ASU early. Management is assessing alternative loss estimation methodologies and the Company’s data and system needs in order to evaluate the impact that adoption of this standard will have on the Company’s financial condition and results of operations. The Company will record the effect of implementing this ASU through a cumulative-effect adjustment through retained earnings as of the beginning of the reporting period in which the ASU is effective, which will be March 31, 2020. ASU 2017-04; Intangibles - Goodwill and Other (Topic 350)— The ASU simplifies the accounting for goodwill impairment. This guidance, among other things, removes step two of the goodwill impairment test thus eliminating the need to determine the fair value of individual assets and liabilities of the reporting unit. Upon adoption of this ASU, goodwill impairment will be the amount by which a reporting unit’s carrying value exceeds its fair value, not to exceed the carrying amount of goodwill. This may result in either greater or less impairment being recognized than under current guidance. This Update will become effective for the Company’s annual goodwill impairment tests beginning in the first quarter 2020. The Company does not expect adoption of this ASU to have a material impact on its consolidated financial statements. ASU 2018-13, Fair Value Measurement (Topic 820)— The ASU modifies disclosure requirements on fair value measurements. This ASU removes requirements to disclose, (1) the amount of and reasons for transfers between Level 1 and Level 2 of the fair value hierarchy, and (2) the policy for timing of transfers between levels and the valuation processes for Level 3 fair value measurements. ASU 2018-13 clarifies that, disclosure regarding measurement uncertainty, is intended to communicate information about the uncertainty in measurement, as of the reporting date. ASU 2018-13 adds certain disclosure requirements, including (1) disclosure of changes in unrealized gains and losses for the period included in other comprehensive income for recurring Level 3 fair value measurements, and (2) the range and weighted average of significant unobservable inputs used to develop Level 3 fair value measurements. The amendments in this ASU are effective for the Company beginning in the first quarter 2020. The amendments on (1) changes in unrealized gains and losses, (2) the range and weighted average of significant unobservable inputs used to develop Level 3 fair value measurements, and (3) the narrative description of measurement uncertainty, should be applied prospectively. All other amendments should be applied retrospectively for all periods presented. The Company does not expect adoption of this ASU to have a material impact on its consolidated financial position or results of operations. ASU 2018-15, Intangibles - Goodwill and Other - Internal-Use Software (Subtopic 350-40)— The ASU was issued to help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similar costs to develop or obtain internal-use software (and hosting arrangements that include an internal use software license). The accounting for the service element of a hosting arrangement that is a service contract is not affected by the amendments. This guidance will become effective for the Company beginning in the first quarter 2020, with early adoption permitted. The Company does not expect adoption of this ASU to have a material impact on its consolidated financial statements.</t>
  </si>
  <si>
    <t>Nature of Business and Summary of Significant Accounting Policies (Tables)</t>
  </si>
  <si>
    <t>Dividends</t>
  </si>
  <si>
    <t>The following table reflects the annual cash dividend paid in the three months ended ended December 31, 2018 and years ended September 30, 2018 and 2017 respectively. December 31, 2018 September 30, 2018 September 30, 2017 Cash dividends per share — $ 0.20 $ 0.16 Stockholder record date NA 02/09/2018 03/09/2017 Dividend payment date NA 03/08/2018 03/23/2017</t>
  </si>
  <si>
    <t>Acquisition (Tables)</t>
  </si>
  <si>
    <t>Business acquisition, pro forma information</t>
  </si>
  <si>
    <t>The following pro forma financial information for the periods presented reflects our estimated consolidated pro forma results of operations as if the United acquisition occurred on October 1, 2018, not considering potential cost savings and other business synergies we expect to receive as a result of the acquisition: Citizens Community Bancorp, Inc. United Bank Pro Forma Adjustments Pro Forma Combined Three Months Ended December 31, 2018 Revenue (net interest income and non-interest income) $ 3,304 $ 2,402 $ 25 $ 5,731 Net income attributable to common stockholders $ 847 $ 825 $ (216 ) $ 1,456 Earnings per share--basic $ 0.08 0.08 (0.02 ) $ 0.13 Earnings per share-diluted $ 0.08 0.08 (0.02 ) $ 0.13 Citizens Community Bancorp, Inc. United Bank Pro Forma Adjustments Pro Forma Combined Year ended September 30, 2018 Revenue (net interest income and non-interest income) $ 36,373 $ 13,064 $ 100 $ 49,537 Net income attributable to common stockholders $ 4,283 $ 3,376 $ (843 ) $ 6,816 Earnings per share--basic $ 0.72 $ 0.62 Earnings per share-diluted $ 0.58 $ 0.62 The pro forma adjustments reflect (1) additional depreciation and amortization expense related to, and associated tax effects of, the purchase accounting adjustments made to record various items at fair value and (2) elimination of acquisition related costs incurred.</t>
  </si>
  <si>
    <t>Schedule of recognized identified assets acquired and liabilities assumed</t>
  </si>
  <si>
    <t>The following table summarizes the preliminary amounts recorded on the consolidated balance sheet as of the acquisition date in conjunction with the acquisition discussed above: United Bank Fair value of consideration paid $ 51,128 Fair value of identifiable assets acquired: Cash and cash equivalents 97,023 Fed funds sold 2,235 Interest bearing deposits 280 Non-marketable equity securities, at cost 495 Loans held for sale 82 Loans receivable, net 199,859 Mortgage servicing assets 2,721 Premises and equipment, net 3,202 Core intangible assets 3,021 Cash value of life insurance 6,021 Other assets 277 Total identifiable assets acquired $ 315,216 Fair value of liabilities assumed: Deposits $ 272,671 Other borrowings 10,801 Other liabilities 1,646 Total liabilities assumed 285,118 Fair value of net identifiable assets acquired 30,098 Goodwill recognized $ 21,030</t>
  </si>
  <si>
    <t>Investment Securities (Tables)</t>
  </si>
  <si>
    <t>Summary of amortized cost, estimated fair value and related unrealized gains and losses on securities available for sale</t>
  </si>
  <si>
    <t>The amortized cost, estimated fair value and related unrealized gains and losses on securities available for sale and held to maturity as of December 31, 2018 , September 30, 2018 and September 30, 2017, respectively, were as follows: Available for sale securities Amortized Cost Gross Unrealized Gains Gross Unrealized Losses Estimated Fair Value December 31, 2018 U.S. government agency obligations $ 46,215 $ 13 $ 930 $ 45,298 Obligations of states and political subdivisions 35,162 22 456 34,728 Mortgage-backed securities 42,279 10 939 41,350 Agency securities 104 49 5 148 Corporate debt securities 6,577 — 272 6,305 Corporate asset based securities 18,928 8 40 18,896 Total available for sale securities $ 149,265 $ 102 $ 2,642 $ 146,725 September 30, 2018 U.S. government agency obligations $ 35,880 $ 3 $ 1,280 $ 34,603 Obligations of states and political subdivisions 35,348 2 796 34,554 Mortgage-backed securities 42,796 26 1,451 41,371 Agency Securities 104 78 — 182 Corporate debt securities 6,593 — 317 6,276 Corporate asset based securities 1,494 2 — 1,496 Total available for sale securities $ 122,215 $ 111 $ 3,844 $ 118,482 September 30, 2017 U.S. government agency obligations $ 18,454 $ 35 $ 448 $ 18,041 Obligations of states and political subdivisions 35,656 270 131 35,795 Mortgage-backed securities 36,661 124 311 36,474 Agency Securities 147 83 — 230 Corporate debt securities 5,410 — 67 5,343 Total available for sale securities $ 96,328 $ 512 $ 957 $ 95,883</t>
  </si>
  <si>
    <t>Summary of amortized cost, estimated fair value and related unrealized gains and losses on securities held to maturity</t>
  </si>
  <si>
    <t>Held to maturity securities Amortized Gross Gross Estimated December 31, 2018 Obligations of states and political subdivisions $ 1,701 $ — $ 3 $ 1,698 Mortgage-backed securities 3,149 42 17 3,174 Total held to maturity securities $ 4,850 $ 42 $ 20 $ 4,872 September 30, 2018 Obligations of states and political subdivisions $ 1,307 $ — $ 5 $ 1,302 Mortgage-backed securities 3,312 36 41 3,307 Total held to maturity securities $ 4,619 $ 36 $ 46 $ 4,609 September 30, 2017 Obligations of states and political subdivisions $ 1,311 $ 17 $ — $ 1,328 Mortgage-backed securities 4,142 136 1 4,277 Total held to maturity securities $ 5,453 $ 153 $ 1 $ 5,605</t>
  </si>
  <si>
    <t>The estimated fair value of securities by contractual maturity</t>
  </si>
  <si>
    <t>The estimated fair value of available for sale securities at December 31, 2018 ,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Available for sale securities Amortized Cost Estimated Fair Value Due in one year or less $ 2,177 $ 2,172 Due after one year through five years 22,296 22,043 Due after five years through ten years 43,014 42,081 Due after ten years 39,395 38,931 Total securities with contractual maturities 106,882 105,227 Mortgage backed securities 42,279 41,350 Securities without contractual maturities 104 148 Total available for sale securities $ 149,265 $ 146,725 Held to maturity securities Amortized Cost Estimated Fair Value Due in one year or less $ 680 $ 679 Due after one year through five years 1,021 1,020 Total securities with contractual maturities 1,701 1,699 Mortgage backed securities 3,149 3,173 Total held to maturity securities $ 4,850 $ 4,872</t>
  </si>
  <si>
    <t>Available for sale securities with unrealized losses</t>
  </si>
  <si>
    <t>Securities with unrealized losses at December 31, 2018 and September 30, 2018,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December 31, 2018 U.S. government agency obligations $ 25,061 $ 165 $ 19,755 $ 765 $ 44,816 $ 930 Obligations of states and political subdivisions 5,807 28 24,124 428 29,931 456 Mortgage-backed securities 3,518 9 31,040 930 34,558 939 Agency securities 28 5 — — 28 5 Corporate debt securities 1,233 17 5,071 255 6,304 272 Corporate asset based securities 10,142 40 — — 10,142 40 Total $ 45,789 $ 264 $ 79,990 $ 2,378 $ 125,779 $ 2,642 September 30, 2018 U.S. government agency obligations $ 22,283 $ 311 $ 11,771 $ 969 $ 34,054 $ 1,280 Obligations of states and political subdivisions 25,019 393 8,647 403 33,666 796 Mortgage-backed securities 18,323 418 20,968 1,033 39,291 1,451 Corporate debt securities 1,247 3 5,029 314 6,276 317 Total $ 66,872 $ 1,125 $ 46,415 $ 2,719 $ 113,287 $ 3,844 September 30, 2017 U.S. government agency obligations $ 8,296 $ 186 $ 6,932 $ 262 $ 15,228 $ 448 Obligations of states and political subdivisions 8,170 62 3,701 70 11,871 132 Mortgage-backed securities 14,167 96 9,753 215 23,920 311 Corporate debt securities 5,343 67 — — 5,343 67 Total $ 35,976 $ 411 $ 20,386 $ 547 $ 56,362 $ 958</t>
  </si>
  <si>
    <t>Held to maturity securities with unrealized losses</t>
  </si>
  <si>
    <t xml:space="preserve"> Less than 12 Months 12 Months or More Total Held to maturity securities Fair Value Unrealized Loss Fair Value Unrealized Loss Fair Value Unrealized Loss December 31, 2018 Obligations of states and political subdivisions $ 1,290 $ 1 $ 409 $ 2 $ 1,699 $ 3 Mortgage-backed securities 1,238 3 1,319 14 2,557 17 Total $ 2,528 $ 4 $ 1,728 $ 16 $ 4,256 $ 20 September 30, 2018 Obligations of states and political subdivisions $ 1,302 $ 5 $ — $ — $ 1,302 $ 5 Mortgage-backed securities 2,383 28 286 13 2,669 41 Total $ 3,685 $ 33 $ 286 $ 13 $ 3,971 $ 46 September 30, 2017 Obligations of states and political subdivisions $ — $ — $ — $ — $ — $ — Mortgage-backed securities 406 1 — — 406 1 Total $ 406 $ 1 $ — $ — $ 406 $ 1</t>
  </si>
  <si>
    <t>Loans, Allowance for Loan Losses and Impaired Loans (Tables)</t>
  </si>
  <si>
    <t>Major classifications of loans</t>
  </si>
  <si>
    <t xml:space="preserve"> Loans by classes within portfolio segments were as follows: December 31, 2018 September 30, 2018 September 30, 2017 Originated Loans: Residential real estate: One to four family $ 121,053 $ 122,797 $ 132,380 Purchased HELOC loans 12,883 13,729 18,071 Commercial/Agricultural real estate: Commercial real estate 200,875 168,319 97,155 Agricultural real estate 29,589 27,017 10,628 Multi-family real estate 61,574 44,767 24,486 Construction and land development 15,812 14,648 12,399 Consumer non-real estate: Originated indirect paper 56,585 60,991 85,732 Purchased indirect paper 15,006 17,254 29,555 Other Consumer 15,553 15,991 14,496 Commercial/Agricultural non-real estate: Commercial non-real estate 73,518 62,196 35,198 Agricultural non-real estate 17,341 17,514 12,493 Total originated loans $ 619,789 $ 565,223 $ 472,593 Acquired Loans: Residential real estate: One to four family $ 88,873 $ 73,255 $ 97,183 Commercial/Agricultural real estate: Commercial real estate 157,084 48,384 62,807 Agricultural real estate 56,426 43,500 57,374 Multi-family real estate 7,826 3,294 1,742 Construction and land development 6,879 3,091 7,309 Consumer non-real estate: Other Consumer 4,661 2,853 6,172 Commercial/Agricultural non-real estate: Commercial non-real estate 38,909 14,058 20,053 Agricultural non-real estate 18,986 9,035 11,380 Total acquired loans $ 379,644 $ 197,470 $ 264,020 Total Loans: Residential real estate: One to four family $ 209,926 $ 196,052 $ 229,563 Purchased HELOC loans 12,883 13,729 18,071 Commercial/Agricultural real estate: Commercial real estate 357,959 216,703 159,962 Agricultural real estate 86,015 70,517 68,002 Multi-family real estate 69,400 48,061 26,228 Construction and land development 22,691 17,739 19,708 Consumer non-real estate: Originated indirect paper 56,585 60,991 85,732 Purchased indirect paper 15,006 17,254 29,555 Other Consumer 20,214 18,844 20,668 Commercial/Agricultural non-real estate: Commercial non-real estate 112,427 76,254 55,251 Agricultural non-real estate 36,327 26,549 23,873 Gross loans $ 999,433 $ 762,693 $ 736,613 Less: Unearned net deferred fees and costs and loans in process 409 557 1,471 Unamortized discount on acquired loans (7,286 ) (4,003 ) (5,089 ) Allowance for loan losses (7,604 ) (6,748 ) (5,942 ) Loans receivable, net $ 984,952 $ 752,499 $ 727,053</t>
  </si>
  <si>
    <t>Schedule of loans by risk rating</t>
  </si>
  <si>
    <t>Below is a breakdown of loans by risk rating as of December 31, 2018 : 1 to 5 6 7 8 9 TOTAL Originated Loans: Residential real estate: One to four family $ 118,461 $ 165 $ 2,427 $ — $ — $ 121,053 Purchased HELOC loans 12,883 — — — — 12,883 Commercial/Agricultural real estate: Commercial real estate 200,226 197 452 — — 200,875 Agricultural real estate 27,581 987 1,021 — — 29,589 Multi-family real estate 61,574 — — — — 61,574 Construction and land development 15,813 — (1 ) — — 15,812 Consumer non-real estate: Originated indirect paper 56,371 — 214 — — 56,585 Purchased indirect paper 15,006 — — — — 15,006 Other Consumer 15,515 — 38 — — 15,553 Commercial/Agricultural non-real estate: Commercial non-real estate 73,412 106 — — — 73,518 Agricultural non-real estate 16,494 205 642 — — 17,341 Total originated loans $ 613,336 $ 1,660 $ 4,793 $ — $ — $ 619,789 Acquired Loans: Residential real estate: One to four family $ 84,281 $ 2,657 $ 1,935 $ — $ — $ 88,873 Commercial/Agricultural real estate: Commercial real estate 145,674 5,808 5,602 — — 157,084 Agricultural real estate 50,215 — 6,211 — — 56,426 Multi-family real estate 7,661 — 165 — — 7,826 Construction and land development 6,287 183 409 — — 6,879 Consumer non-real estate: Other Consumer 4,639 — 22 — — 4,661 Commercial/Agricultural non-real estate: Commercial non-real estate 35,221 1,338 2,350 — — 38,909 Agricultural non-real estate 16,644 50 2,292 — — 18,986 Total acquired loans $ 350,622 $ 10,036 $ 18,986 $ — $ — $ 379,644 Total Loans: Residential real estate: One to four family $ 202,742 $ 2,822 $ 4,362 $ — $ — $ 209,926 Purchased HELOC loans 12,883 — — — — 12,883 Commercial/Agricultural real estate: Commercial real estate 345,900 6,005 6,054 — — 357,959 Agricultural real estate 77,796 987 7,232 — — 86,015 Multi-family real estate 69,235 — 165 — — 69,400 Construction and land development 22,100 183 408 — — 22,691 Consumer non-real estate: Originated indirect paper 56,371 — 214 — — 56,585 Purchased indirect paper 15,006 — — — — 15,006 Other Consumer 20,154 — 60 — — 20,214 Commercial/Agricultural non-real estate: Commercial non-real estate 108,633 1,444 2,350 — — 112,427 Agricultural non-real estate 33,138 255 2,934 — — 36,327 Gross loans $ 963,958 $ 11,696 $ 23,779 $ — $ — $ 999,433 Less: Unearned net deferred fees and costs and loans in process 409 Unamortized discount on acquired loans (7,286 ) Allowance for loan losses (7,604 ) Loans receivable, net $ 984,952 Below is a breakdown of loans by risk rating as of September 30, 2018: 1 to 5 6 7 8 9 TOTAL Originated Loans: Residential real estate: One to four family $ 120,029 $ — $ 2,768 $ — $ — $ 122,797 Purchased HELOC loans 13,729 — — — — 13,729 Commercial/Agricultural real estate: Commercial real estate 167,808 511 — — — 168,319 Agricultural real estate 26,334 170 513 — — 27,017 Multi-family real estate 44,645 — 122 — — 44,767 Construction and land development 14,648 — — — — 14,648 Consumer non-real estate: Originated indirect paper 60,843 — 148 — — 60,991 Purchased indirect paper 17,254 — — — — 17,254 Other Consumer 15,877 — 114 — — 15,991 Commercial/Agricultural non-real estate: Commercial non-real estate 62,188 8 — — — 62,196 Agricultural non-real estate 16,321 630 563 — — 17,514 Total originated loans $ 559,676 $ 1,319 $ 4,228 $ — $ — $ 565,223 Acquired Loans: Residential real estate: One to four family $ 71,419 $ — $ 1,836 $ — $ — $ 73,255 Commercial/Agricultural real estate: Commercial real estate 45,394 469 2,521 — — 48,384 Agricultural real estate 40,096 281 3,123 — — 43,500 Multi-family real estate 3,118 — 176 — — 3,294 Construction and land development 2,674 — 417 — — 3,091 Consumer non-real estate: Other Consumer 2,830 — 23 — — 2,853 Commercial/Agricultural non-real estate: Commercial non-real estate 12,707 61 1,290 — — 14,058 Agricultural non-real estate 8,700 — 335 — — 9,035 Total acquired loans $ 186,938 $ 811 $ 9,721 $ — $ — $ 197,470 Total Loans: Residential real estate: One to four family $ 191,448 $ — $ 4,604 $ — $ — $ 196,052 Purchased HELOC loans 13,729 — — — — 13,729 Commercial/Agricultural real estate: Commercial real estate 213,202 980 2,521 — — 216,703 Agricultural real estate 66,430 451 3,636 — — 70,517 Multi-family real estate 47,763 — 298 — — 48,061 Construction and land development 17,322 — 417 — — 17,739 Consumer non-real estate: Originated indirect paper 60,843 — 148 — — 60,991 Purchased indirect paper 17,254 — — — — 17,254 Other Consumer 18,707 — 137 — — 18,844 Commercial/Agricultural non-real estate: Commercial non-real estate 74,895 69 1,290 — — 76,254 Agricultural non-real estate 25,021 630 898 — — 26,549 Gross loans $ 746,614 $ 2,130 $ 13,949 $ — $ — $ 762,693 Less: Unearned net deferred fees and costs and loans in process 557 Unamortized discount on acquired loans (4,003 ) Allowance for loan losses (6,748 ) Loans receivable, net $ 752,499 Below is a breakdown of loans by risk rating as of September 30, 2017: 1 to 5 6 7 8 9 TOTAL Originated Loans: Residential real estate: One to four family $ 130,837 $ — $ 1,543 $ — $ — $ 132,380 Purchased HELOC loans 18,071 — — — — 18,071 Commercial/Agricultural real estate: Commercial real estate 96,953 49 153 — — 97,155 Agricultural real estate 10,051 497 80 — — 10,628 Multi-family real estate 24,338 — 148 — — 24,486 Construction and land development 12,399 — — — — 12,399 Consumer non-real estate: Originated indirect paper 85,330 8 394 — — 85,732 Purchased indirect paper 29,555 — — — — 29,555 Other Consumer 14,361 — 135 — — 14,496 Commercial/Agricultural non-real estate: Commercial non-real estate 35,102 — 96 — — 35,198 Agricultural non-real estate 10,798 708 987 — — 12,493 Total originated loans $ 467,795 $ 1,262 $ 3,536 $ — $ — $ 472,593 Acquired Loans: Residential real estate: One to four family $ 94,932 $ 873 $ 1,378 $ — $ — $ 97,183 Commercial/Agricultural real estate: Commercial real estate 57,795 1,814 3,198 — — 62,807 Agricultural real estate 51,516 266 5,592 — — 57,374 Multi-family real estate 1,519 — 223 — — 1,742 Construction and land development 6,739 — 570 — — 7,309 Consumer non-real estate: Other Consumer 6,130 — 42 — — 6,172 Commercial/Agricultural non-real estate: Commercial non-real estate 18,257 372 1,424 — — 20,053 Agricultural non-real estate 11,259 28 93 — — 11,380 Total acquired loans $ 248,147 $ 3,353 $ 12,520 $ — $ — $ 264,020 Total Loans: Residential real estate: One to four family $ 225,769 $ 873 $ 2,921 $ — $ — $ 229,563 Purchased HELOC loans 18,071 — — — — 18,071 Commercial/Agricultural real estate: Commercial real estate 154,748 1,863 3,351 — — 159,962 Agricultural real estate 61,567 763 5,672 — — 68,002 Multi-family real estate 25,857 — 371 — — 26,228 Construction and land development 19,138 — 570 — — 19,708 Consumer non-real estate: Originated indirect paper 85,330 8 394 — — 85,732 Purchased indirect paper 29,555 — — — — 29,555 Other Consumer 20,491 — 177 — — 20,668 Commercial/Agricultural non-real estate: Commercial non-real estate 53,359 372 1,520 — — 55,251 Agricultural non-real estate 22,057 736 1,080 — — 23,873 Gross loans $ 715,942 $ 4,615 $ 16,056 $ — $ — $ 736,613 Less: Unearned net deferred fees and costs and loans in process 1,471 Unamortized discount on acquired loans (5,089 ) Allowance for loan losses (5,942 ) Loans receivable, net $ 727,053</t>
  </si>
  <si>
    <t>A summary of the changes in loans</t>
  </si>
  <si>
    <t>A summary of the changes in those loans is as follows: December 31, 2018 September 30, 2018 September 30, 2017 Balance—beginning of year $ 234 $ 596 $ 221 New loan originations 12 — 2 Repayments (124 ) (257 ) (13 ) Acquired previously originated director loans 10,982 — — Previously originated loans for new director — — 386 Previously originated loans for previous director — (105 ) — Balance—end of year $ 11,104 $ 234 $ 596 Available and unused lines of credit $ 37 $ 17 $ 18</t>
  </si>
  <si>
    <t>Changes in a specific component on impaired loans and a general component for non-impaired loans for the periods</t>
  </si>
  <si>
    <t>Changes in the ALL by loan type for the periods presented below were as follows: Residential Real Estate Commercial/Agriculture Real Estate Consumer Non-real Estate Commercial/Agricultural Non-real Estate Unallocated Total Three Months Ended December 31, 2018: Allowance for Loan Losses: Beginning balance, October 1, 2018 $ 1,035 $ 3,276 $ 664 $ 1,040 $ 282 $ 6,297 Charge-offs (11 ) — (78 ) — — (89 ) Recoveries — — 22 — — 22 Provision 30 700 20 200 — 950 Allowance allocation adjustment (6 ) 43 13 18 (68 ) — Total Allowance on originated loans $ 1,048 $ 4,019 $ 641 $ 1,258 $ 214 $ 7,180 Purchased credit impaired loans — — — — — — Other acquired loans: Beginning balance, October 1, 2018 $ 169 $ 168 $ 85 $ 29 $ — $ 451 Charge-offs (32 ) — (1 ) — — (33 ) Recoveries 4 — 2 — — 6 Provision — — — — — — Allowance allocation adjustment 64 15 (21 ) 3 (61 ) — Total allowance on other acquired loans $ 205 $ 183 $ 65 $ 32 $ (61 ) $ 424 Total allowance on acquired loans $ 205 $ 183 $ 65 $ 32 $ (61 ) $ 424 Ending Balance, December 31, 2018 $ 1,253 $ 4,202 $ 706 $ 1,290 $ 153 $ 7,604 Allowance for Loan Losses at December 31, 2018: Amount of allowance for loan losses arising from loans individually evaluated for impairment $ 156 $ 25 $ 37 $ 9 $ — $ 227 Amount of allowance for loan losses arising from loans collectively evaluated for impairment $ 1,097 $ 4,177 $ 669 $ 1,281 $ 153 $ 7,377 Loans Receivable as of December 31, 2018: Ending balance of originated loans $ 133,936 $ 307,849 $ 87,145 $ 90,859 $ — $ 619,789 Ending contractual balance of purchased credit-impaired loans 3,004 19,887 — 6,048 — 28,939 Ending balance of other acquired loans 85,869 208,329 4,661 51,846 — 350,705 Ending balance of loans $ 222,809 $ 536,065 $ 91,806 $ 148,753 $ — $ 999,433 Ending balance: individually evaluated for impairment $ 7,653 $ 11,722 $ 373 $ 2,770 $ — $ 22,518 Ending balance: collectively evaluated for impairment $ 215,156 $ 524,343 $ 91,433 $ 145,983 $ — $ 976,915 Residential Real Estate Commercial/Agriculture Real Estate Consumer Non-real Estate Commercial/Agricultural Non-real Estate Unallocated Total Year Ended September 30, 2018: Allowance for Loan Losses: Beginning balance, October 1, 2017 $ 1,458 $ 2,523 $ 936 $ 897 $ 128 $ 5,942 Charge-offs (96 ) (1 ) (309 ) (52 ) — (458 ) Recoveries 45 — 117 12 — 174 Provision — 755 85 230 — 1,070 Allowance allocation adjustment (372 ) (1 ) (165 ) (47 ) 154 (431 ) Total Allowance on originated loans $ 1,035 $ 3,276 $ 664 $ 1,040 $ 282 $ 6,297 Purchased credit impaired loans — — — — — — Other acquired loans: Beginning balance, October 1, 2017 $ — $ — $ — $ — $ — $ — Charge-offs (106 ) (73 ) (70 ) — — (249 ) Recoveries 34 — 5 — — 39 Provision 70 120 25 15 — 230 Allowance allocation adjustment 171 121 125 14 — 431 Total Allowance on other acquired loans $ 169 $ 168 $ 85 $ 29 $ — $ 451 Total Allowance on acquired loans $ 169 $ 168 $ 85 $ 29 $ — $ 451 Ending balance, September 30, 2018 $ 1,204 $ 3,444 $ 749 $ 1,069 $ 282 $ 6,748 Allowance for Loan Losses at September 30, 2018: Amount of allowance for loan losses arising from loans individually evaluated for impairment $ 97 $ 23 $ 39 $ 43 $ — $ 202 Amount of allowance for loan losses arising from loans collectively evaluated for impairment $ 1,107 $ 3,421 $ 710 $ 1,026 $ 282 $ 6,546 Loans Receivable as of September 30, 2018: Ending balance of originated loans $ 136,526 $ 254,751 $ 94,236 $ 79,710 $ — $ 565,223 Ending contractual balance of purchased credit-impaired loans 450 7,173 645 739 — 9,007 Ending balance of other acquired loans 72,805 91,096 2,208 22,354 — 188,463 Ending balance of loans $ 209,781 $ 353,020 $ 97,089 $ 102,803 $ — $ 762,693 Ending balance: individually evaluated for impairment $ 8,198 $ 10,894 $ 393 $ 2,894 $ — $ 22,379 Ending balance: collectively evaluated for impairment $ 201,583 $ 342,126 $ 96,696 $ 99,909 $ — $ 740,314 Residential Real Estate Commercial/Agriculture Real Estate Consumer Non-real Estate Commercial/Agricultural Non-real Estate Unallocated Total Year Ended September 30, 2017: Allowance for Loan Losses: Beginning balance, October 1, 2016 $ 2,039 $ 1,883 $ 1,466 $ 652 $ 28 $ 6,068 Charge-offs (233 ) — (389 ) (9 ) — (631 ) Recoveries 14 — 171 1 — 186 Provision 81 130 59 41 8 319 Allowance allocation adjustment (443 ) 510 (371 ) 212 92 — Total Allowance on originated loans $ 1,458 $ 2,523 $ 936 $ 897 $ 128 $ 5,942 Purchased credit impaired loans $ — $ — $ — $ — $ — $ — Other acquired loans $ — $ — $ — $ — $ — $ — Total Allowance on acquired loans $ — $ — $ — $ — $ — $ — Ending balance, September 30, 2017 $ 1,458 $ 2,523 $ 936 $ 897 $ 128 $ 5,942 Allowance for Loan Losses at September 30, 2017: Amount of allowance for loan losses arising from loans individually evaluated for impairment $ 214 $ — $ 64 $ 23 $ — $ 301 Amount of allowance for loan losses arising from loans collectively evaluated for impairment $ 1,244 $ 2,523 $ 872 $ 874 $ 128 $ 5,641 Loans Receivable as of September 30, 2017: Ending balance of originated loans $ 150,451 $ 144,668 $ 126,165 $ 47,691 $ — $ 468,975 Ending contractual balance of purchased credit-impaired loans 586 7,995 — 3,454 — 12,035 Ending balance of other acquired loans 96,597 121,237 6,172 27,979 — 251,985 Ending balance of loans $ 247,634 $ 273,900 $ 132,337 $ 79,124 $ — $ 732,995 Ending balance: individually evaluated for impairment $ 4,021 $ 996 $ 702 $ 1,791 $ — $ 7,510 Ending balance: collectively evaluated for impairment $ 243,613 $ 272,904 $ 131,635 $ 77,333 $ — $ 725,485</t>
  </si>
  <si>
    <t>Loans receivable by loan type as of the end of the periods shown below were as follows: Residential Real Estate Commercial/Agriculture Real Estate Loans Consumer non-Real Estate Commercial/Agriculture non-Real Estate Totals Dec 31, Sep 30, Sep 30, Dec 31, Sep 30, Sep 30, Dec 31, Sep 30, Sep 30, Dec 31, Sep 30, Sep 30, Dec 31, Sep 30, Sep 30, 2018 2018 2017 2018 2018 2017 2018 2018 2017 2018 2018 2017 2018 2018 2017 Performing loans Performing TDR loans $ 3,319 $ 3,468 $ 3,085 $ 2,209 $ 1,646 $ 1,890 $ 99 $ 109 $ 167 $ 428 $ 481 $ 88 $ 6,055 $ 5,704 $ 5,230 Performing loans other 216,636 203,457 242,198 531,030 348,238 268,619 91,373 96,694 131,695 146,249 100,273 77,213 985,288 748,662 719,725 Total performing loans 219,955 206,925 245,283 533,239 349,884 270,509 91,472 96,803 131,862 146,677 100,754 77,301 991,343 754,366 724,955 Nonperforming loans (1) Nonperforming TDR loans 785 531 593 577 694 — — 17 28 1,305 1,472 — 2,667 2,714 621 Nonperforming loans other 2,069 2,325 1,758 2,249 2,442 3,391 334 269 447 771 577 1,823 5,423 5,613 7,419 Total nonperforming loans 2,854 2,856 2,351 2,826 3,136 3,391 334 286 475 2,076 2,049 1,823 8,090 8,327 8,040 Total loans $ 222,809 $ 209,781 $ 247,634 $ 536,065 $ 353,020 $ 273,900 $ 91,806 $ 97,089 $ 132,337 $ 148,753 $ 102,803 $ 79,124 $ 999,433 $ 762,693 $ 732,995 (1) Nonperforming loans are either 90+ days past due or nonaccrual.</t>
  </si>
  <si>
    <t>Aging analysis of the Bank real estate and consumer loans</t>
  </si>
  <si>
    <t>An aging analysis of the Company’s consumer real estate, commercial/agriculture real estate, consumer and other loans and purchased third party loans as of December 31, 2018 , September 30, 2018 and 2017 , respectively, was as follows: 30-59 Days Past Due 60-89 Days Past Due Greater Than 89 Days Total Current Total Nonaccrual Loans Recorded December 31, 2018 Residential real estate: One to four family $ 3,060 $ 861 $ 2,122 $ 6,043 $ 203,883 $ 209,926 $ 2,331 $ 471 Purchased HELOC loans 820 572 51 1,443 11,440 12,883 $ — 51 Commercial/Agricultural real estate: Commercial real estate 1,060 872 93 2,025 355,934 357,959 745 — Agricultural real estate 1,360 — 2,113 3,473 82,542 86,015 2,019 — Multi-family real estate — — — — 69,400 69,400 — — Construction and land development 526 175 15 716 21,975 22,691 63 — Consumer non-real estate: Originated indirect paper 285 167 130 582 56,003 56,585 106 45 Purchased indirect paper 340 200 157 697 14,309 15,006 — 157 Other Consumer 179 98 26 303 19,911 20,214 14 12 Commercial/Agricultural non-real estate: Commercial non-real estate 399 70 288 757 111,670 112,427 1,314 — Agricultural non-real estate 530 67 510 1,107 35,220 36,327 762 — Total $ 8,559 $ 3,082 $ 5,505 $ 17,146 $ 982,287 $ 999,433 $ 7,354 $ 736 September 30, 2018 Residential real estate: One to four family $ 3,098 $ 1,319 $ 2,100 $ 6,517 $ 189,535 $ 196,052 $ 1,939 $ 917 Purchased HELOC loans 186 51 — 237 13,492 13,729 — — Commercial/Agricultural real estate: Commercial real estate — 243 — 243 216,460 216,703 306 — Agricultural real estate 334 25 2,507 2,867 67,650 70,517 2,637 — Multi-family real estate — — 122 122 47,939 48,061 122 — Construction and land development — — 19 19 17,720 17,739 71 — Consumer non-real estate: Originated indirect paper 384 68 41 493 60,498 60,991 57 10 Purchased indirect paper 354 162 138 654 16,600 17,254 — 138 Other Consumer 143 38 58 239 18,605 18,844 29 52 Commercial/Agricultural non-real estate: Commercial non-real estate 165 14 164 343 75,911 76,254 1,196 — Agricultural non-real estate 247 69 563 879 25,670 26,549 853 — Total $ 4,911 $ 1,989 $ 5,712 $ 12,613 $ 750,080 $ 762,693 $ 7,210 $ 1,117 30-59 Days Past Due 60-89 Days Past Due Greater Than 89 Days Total Current Total Nonaccrual Loans Recorded September 30, 2017 Residential real estate: One to four family $ 2,811 $ 393 $ 1,228 $ 4,432 $ 225,131 $ 229,563 $ 2,200 $ 151 Purchased HELOC loans 250 — — 250 17,821 18,071 — — Commercial/Agricultural real estate: Commercial real estate 332 70 282 684 159,278 159,962 572 — Agricultural real estate 57 — 2,405 2,462 65,540 68,002 2,723 96 Multi-family real estate — — — — 26,228 26,228 — — Construction and land development — — — — 19,708 19,708 — — Consumer non-real estate: Originated indirect paper 426 112 123 661 85,071 85,732 74 80 Purchased indirect paper 601 305 221 1,127 28,428 29,555 — 221 Other Consumer 120 79 57 256 20,412 20,668 76 25 Commercial/Agricultural non-real estate: Commercial non-real estate 75 23 156 254 54,997 55,251 1,618 — Agricultural non-real estate 757 — 120 877 22,996 23,873 189 16 Total $ 5,429 $ 982 $ 4,592 $ 11,003 $ 725,610 $ 736,613 $ 7,452 $ 589</t>
  </si>
  <si>
    <t>Bank impaired loans</t>
  </si>
  <si>
    <t>A summary of the Company’s impaired loans as of December 31, 2018 , September 30, 2018 and September 30, 2017 was as follows: Recorded Investment Unpaid Principal Balance Related Allowance Average Recorded Investment Interest Income Recognized December 31, 2018 With No Related Allowance Recorded: Residential real estate $ 8,873 $ 8,873 $ — $ 7,915 $ 88 Commercial/agriculture real estate 28,850 28,850 — 19,673 304 Consumer non-real estate 226 226 — 225.5 4 Commercial/agricultural non-real estate 6,900 6,900 — 4,522 105 Total $ 44,849 $ 44,849 $ — $ 32,336 $ 501 With An Allowance Recorded: Residential real estate $ 1,332 $ 1,332 $ 156 $ 1,280 $ 17 Commercial/agriculture real estate 979 979 25 820 — Consumer non-real estate 147 147 37 154 1 Commercial/agricultural non-real estate 27 27 9 73 1 Total $ 2,485 $ 2,485 $ 227 $ 2,327 $ 19 December 31, 2018 Totals Residential real estate $ 10,205 $ 10,205 $ 156 $ 9,195 $ 105 Commercial/agriculture real estate 29,829 29,829 25 20,493 304 Consumer non-real estate 373 373 37 380 5 Commercial/agricultural non-real estate 6,927 6,927 9 4,595 106 Total $ 47,334 $ 47,334 $ 227 $ 34,663 $ 520 Recorded Investment Unpaid Principal Balance Related Allowance Average Recorded Investment Interest Income Recognized September 30, 2018 With No Related Allowance Recorded: Residential real estate $ 6,970 $ 6,970 $ — $ 5,492 $ 304 Commercial/agriculture real estate 10,233 10,233 — 11,431 429 Consumer non-real estate 232 232 — 333 31 Commercial/agricultural non-real estate 2,776 2,776 — 4,285 93 Total $ 20,211 $ 20,211 $ — $ 21,541 $ 857 With An Allowance Recorded: Residential real estate $ 1,228 $ 1,228 $ 97 $ 1,213 $ 54 Commercial/agriculture real estate 661 661 23 331 1 Consumer non-real estate 161 161 39 215 1 Commercial/agricultural non-real estate 118 118 43 71 — Total $ 2,168 $ 2,168 $ 202 $ 1,830 $ 56 September 30, 2018 Totals Residential real estate $ 8,198 $ 8,198 $ 97 $ 6,705 $ 358 Commercial/agriculture real estate 10,894 10,894 23 11,762 430 Consumer non-real estate 393 393 39 548 32 Commercial/agricultural non-real estate 2,894 2,894 43 4,356 93 Total $ 22,379 $ 22,379 $ 202 $ 23,371 $ 913 Recorded Investment Unpaid Principal Balance Related Allowance Average Recorded Investment Interest Income Recognized September 30, 2017 With No Related Allowance Recorded: Residential real estate $ 4,015 $ 4,015 $ — $ 3,440 $ 9 Commercial/agriculture real estate 12,626 12,626 — 4,460 2 Consumer non-real estate 433 433 — 340 16 Commercial/agricultural non-real estate 5,795 5,795 — 2,628 11 Total $ 22,869 $ 22,869 $ — $ 10,868 $ 38 With An Allowance Recorded: Residential real estate $ 1,198 $ 1,198 $ 214 $ 1,545 $ 2 Commercial/agriculture real estate — — — — — Consumer non-real estate 269 269 65 306 — Commercial/agricultural non-real estate 23 23 23 101 — Total $ 1,490 $ 1,490 $ 302 $ 1,952 $ 2 September 30, 2017 Totals Residential real estate $ 5,213 $ 5,213 $ 214 $ 4,985 $ 11 Commercial/agriculture real estate 12,626 12,626 — 4,460 2 Consumer non-real estate 702 702 65 646 16 Commercial/agricultural non-real estate 5,818 5,818 23 2,729 11 Total $ 24,359 $ 24,359 $ 302 $ 12,820 $ 40</t>
  </si>
  <si>
    <t>Troubled debt restructuring, loans by accrual status</t>
  </si>
  <si>
    <t>Following is a summary of TDR loans by accrual status as of December 31, 2018 , September 30, 2018 and September 30, 2017. December 31 September 30, 2018 2018 2,017 Troubled debt restructure loans: Accrual status $ 6,055 $ 5,731 $ 5,230 Non-accrual status 2,667 2,687 621 Total $ 8,722 $ 8,418 $ 5,851</t>
  </si>
  <si>
    <t>Troubled debt restructuring</t>
  </si>
  <si>
    <t>The following provides detail, including specific reserve and reasons for modification, related to loans identified as TDRs during the quarter ended December 31, 2018 and the years ended September 30, 2018 and 2017: Number of Contracts Modified Rate Modified Payment Modified Under- writing Other Pre-Modification Outstanding Recorded Investment Post-Modification Outstanding Recorded Investment Specific Reserve Three Months Ended December 31, 2018 TDRs: Residential real estate 4 $ 240 $ — $ — $ — $ 240 $ 240 $ — Commercial/Agricultural real estate 2 — 581 — 21 602 602 — Consumer non-real estate — — — — — — — — Commercial/Agricultural non-real estate 1 24 — — — 24 24 — Totals 7 $ 264 $ 581 $ — $ 21 $ 866 $ 866 $ — Number of Contracts Modified Rate Modified Payment Modified Under- writing Other Pre-Modification Outstanding Recorded Investment Post-Modification Outstanding Recorded Investment Specific Reserve Year Ended September 30, 2018 TDRs: Residential real estate 14 $ 851 $ — $ 12 $ 195 $ 1,058 $ 1,058 $ 36 Commercial/Agricultural real estate 12 377 410 780 339 1,906 1,906 5 Consumer non-real estate 1 4 — — — 4 4 — Commercial/Agricultural non-real estate 9 714 807 611 — 2,132 2,132 — Totals 36 $ 1,946 $ 1,217 $ 1,403 $ 534 $ 5,100 $ 5,100 $ 41 Number of Contracts Modified Rate Modified Payment Modified Under- writing Other Pre-Modification Outstanding Recorded Investment Post-Modification Outstanding Recorded Investment Specific Reserve Year Ended September 30, 2017 TDRs: Residential real estate 9 $ — $ — $ 679 $ 236 $ 915 $ 915 $ 24 Commercial/Agricultural real estate 8 — — 1,822 68 1,890 1,890 — Consumer non-real estate 4 — — 4 28 32 32 — Commercial/Agricultural non-real estate 2 — — — 93 93 93 — Totals 23 $ — $ — $ 2,505 $ 425 $ 2,930 $ 2,930 $ 24</t>
  </si>
  <si>
    <t>Schedule of loans by loan class modified in a troubled debt restructuring</t>
  </si>
  <si>
    <t>A summary of loans by loan class modified in a troubled debt restructuring as of December 31, 2018 , September 30, 2018 and September 30, 2017: December 31, 2018 September 30, 2018 September 30, 2017 Number of Modifications Recorded Investment Number of Modifications Recorded Investment Number of Modifications Recorded Investment Troubled debt restructurings: Residential real estate 41 $ 4,103 39 $ 3,999 32 $ 3,678 Commercial/Agricultural real estate 19 2,787 19 2,340 8 1,890 Consumer non-real estate 13 99 16 126 20 195 Commercial/Agricultural non-real estate 10 1,733 10 1,953 2 88 Total loans 83 $ 8,722 84 $ 8,418 62 $ 5,851</t>
  </si>
  <si>
    <t>Schedule of restructured Loans In default</t>
  </si>
  <si>
    <t>The following table provides information related to restructured loans that were considered in default as of December 31, 2018 , September 30, 2018 and September 30, 2017: : December 31, 2018 September 30, 2018 September 30, 2017 Number of Modifications Recorded Investment Number of Modifications Recorded Investment Number of Modifications Recorded Investment Troubled debt restructurings: Residential real estate 7 $ 785 5 $ 504 4 $ 593 Commercial/Agricultural real estate 4 577 5 694 — — Consumer non-real estate — — 2 17 3 28 Commercial/Agricultural non-real estate 8 1,305 7 1,459 — — Total troubled debt restructurings 19 $ 2,667 19 $ 2,674 7 $ 621 Included above are seven TDR loans that defaulted during the three months ended December 31, 2018 .</t>
  </si>
  <si>
    <t>Schedule of acquired loans</t>
  </si>
  <si>
    <t xml:space="preserve"> The outstanding balance and the carrying amount of acquired loans included in the consolidated balance sheet are as follows: December 31, 2018 Accountable for under ASC 310-30 (PCI loans) Outstanding balance 28,939 Carrying amount 24,816 Accountable for under ASC 310-20 (non-PCI loans) Outstanding balance 350,705 Carrying amount 347,542 Total acquired loans Outstanding balance 379,644 Carrying amount 372,358 The following table reflects amounts for all acquired credit impaired and acquired performing loans acquired from United Bank at acquisition. Acquired Credit Impaired Loans Acquired Performing Loans Total Acquired Loans Contractually required cash flows at acquisition $ 20,266 $ 183,317 $ 203,583 Non-accretable difference (expected losses and foregone interest) (2,704 ) — (2,704 ) Cash flows expected to be collected at acquisition 17,562 183,317 200,879 Accretable yield — (1,020 ) (1,020 ) Fair value of acquired loans at acquisition $ 17,562 182,297 $ 199,859</t>
  </si>
  <si>
    <t>Schedule of accretable yield</t>
  </si>
  <si>
    <t>The following table provides changes in accretable yield for all acquired loans accounted for under ASC 310-20: December 31, 2018 September 30, 2018 September 30, 2017 Balance at beginning of period $ 2,325 $ 2,893 $ 192 Acquisitions 1,020 — 2,802 Reduction due to unexpected early payoffs — — — Reclass from non-accretable difference — — — Disposals/transfers — — — Accretion (182 ) (568 ) (101 ) Balance at end of period $ 3,163 $ 2,325 $ 2,893</t>
  </si>
  <si>
    <t>Mortgage Servicing Rights (Tables)</t>
  </si>
  <si>
    <t>Mortgage servicing rights Activity</t>
  </si>
  <si>
    <t>Mortgage servicing rights activity for the three months ended December 31, 2018 and the years ended September 30, 2018 and September 30, 2017 were as follows: Three months ended Years ended September 30, December 31, 2018 2018 2017 Balance at beginning of period $ 1,840 $ 1,886 $ — MSR asset acquired 2,721 — 1,909 Increase in MSR assets resulting from transfers of financial assets 100 289 13 Amortization during the period (175 ) (335 ) (36 ) Valuation allowance at end of period — — — Net book value at end of period $ 4,486 $ 1,840 $ 1,886 Fair value of MSR asset at end of period $ 5,214 $ 2,669 $ 1,951 Residential mortgage loans serviced for others $ 518,476 $ 281,289 $ 282,392 Net book value of MSR asset to loans serviced for others 0.87 % 0.65 % 0.67 %</t>
  </si>
  <si>
    <t>Estimated future aggregate amortization expense</t>
  </si>
  <si>
    <t>The timing of amortization expense actually recognized in future periods may differ significantly based on actual prepayment speeds, mortgage interest rates and other factors. Amortization Expense 2019 $ 1,030 2020 950 2021 858 2022 752 2023 669 After 2023 227 Total $ 4,486 At December 31, 2018 , the estimated future aggregate amortization expense for the intangible assets are as follows: Intangible Assets 2019 $ 1,365 2020 1,384 2021 1,384 2022 1,237 2023 543 After 2023 1,588 Total $ 7,501</t>
  </si>
  <si>
    <t>Office Properties and Equipment (Tables)</t>
  </si>
  <si>
    <t>Office properties and equipment</t>
  </si>
  <si>
    <t>Office properties and equipment for each of the periods shown below consisted of the following: December 31, 2018 September 30, 2018 September 30. 2017 Land $ 2,335 $ 1,369 $ 1,573 Buildings 11,026 8,838 8,877 Furniture, equipment and vehicles 5,926 5,334 4,240 Subtotals 19,287 15,541 14,690 Less--Accumulated depreciation (5,774 ) (5,507 ) (5,045 ) Office properties and equipment, net $ 13,513 $ 10,034 $ 9,645</t>
  </si>
  <si>
    <t>Goodwill and Intangible Assets (Tables)</t>
  </si>
  <si>
    <t>Schedule of Goodwill</t>
  </si>
  <si>
    <t>The following table provides changes in goodwill during the periods ended December 31, 2018 , September 30, 2018 and September 30, 2017: Three Months ended Years ended September 30, December 31, 2018 2018 2017 Balance at beginning of period $ 10,444 $ 10,444 $ 4,663 United Bank acquisition (see Note 2) 21,030 — — WFC acquisition — — 5,781 Impairment — — — Balance at end of period $ 31,474 $ 10,444 $ 10,444</t>
  </si>
  <si>
    <t>Summary of core deposit intangibles and related amortization</t>
  </si>
  <si>
    <t xml:space="preserve">A summary of intangible assets and related amortization for the periods shown below follows: Three Months ended Years ended September 30, December 31, 2018 2018 2017 Gross carrying amount $ 11,216 $ 8,195 $ 8,195 Accumulated amortization (3,715 ) (3,390 ) (2,746 ) Net book value $ 7,501 $ 4,805 $ 5,449 Additions during the period (1) $ 3,021 $ — $ 4,796 Amortization during the period $ 325 $ 644 $ 219 (1) Intangible asset additions at December 31, 2018 included the United Bank core deposit intangible asset in the amount of $3,021 . Intangible asset additions at September 30, 2017 included the WFC core deposit intangible asset of $4,178 and the premium on the Wells Insurance Agency customer relationships in the amount of $618 . </t>
  </si>
  <si>
    <t>Deposits (Tables)</t>
  </si>
  <si>
    <t>Summary of deposits by type</t>
  </si>
  <si>
    <t>The following is a summary of deposits by type at December 31, 2018 , September 30, 2018 and September 30, 2017 , respectively: December 31, 2018 September 30, 2018 September 30, 2017 Non-interest bearing demand deposits $ 155,405 $ 87,495 $ 75,318 Interest bearing demand deposits 169,310 139,276 147,912 Savings accounts 192,310 97,329 102,756 Money market accounts 126,021 109,314 125,749 Certificate accounts 364,466 313,115 290,769 Total deposits $ 1,007,512 $ 746,529 $ 742,504 Brokered deposits included above: $ 55,330 $ 50,369 $ 42,840</t>
  </si>
  <si>
    <t>Scheduled maturities of time deposits</t>
  </si>
  <si>
    <t>At December 31, 2018 , the scheduled maturities of time deposits were as follows: 2019 $ 203,385 2020 90,576 2021 49,550 2022 19,436 2023 1,519 After 2023 — Total $ 364,466</t>
  </si>
  <si>
    <t>Federal Home Loan Bank Advances And Other Borrowings (Tables)</t>
  </si>
  <si>
    <t>A summary of Federal Home Loan Bank advances</t>
  </si>
  <si>
    <t>A summary of Federal Home Loan Bank (FHLB) advances and other borrowings at December 31, 2018 , September 30, 2018 and September 30, 2017 is as follows: December 31, 2018 September 30, 2018 September 30, 2017 Advances from FHLB: Fixed rates $ 43,000 $ 40,000 $ 90,000 Overnight borrowings 67,000 23,000 — Total FHLB advances $ 110,000 $ 63,000 $ 90,000 Less: unamortized discount on acquired borrowings (187 ) — — Net FHLB advances 109,813 63,000 90,000 Other borrowings: Senior notes: Variable rate due in May 2021 $ — $ — $ 10,694 Variable rate due in August 2022 — — 5,000 Variable rate due in August 2030 10,000 10,000 — 10,000 10,000 15,694 Subordinated notes: 6.75% due August 2027, variable rate commencing August 2022 15,000 15,000 15,000 Less: unamortized debt issuance costs (353 ) (381 ) (375 ) Total other borrowings $ 24,647 $ 24,619 $ 30,319 Totals $ 134,460 $ 87,619 $ 120,319</t>
  </si>
  <si>
    <t>Schedule of maturities of long-term debt</t>
  </si>
  <si>
    <t>Maturities of FHLB advances and other borrowings are as follows: Years ending December 31, 2019 $ 98,813 2020 — 2021 — 2022 11,000 2023 — Thereafter 24,647 $ 134,460</t>
  </si>
  <si>
    <t>Capital Matters (Tables)</t>
  </si>
  <si>
    <t>Bank's Tier 1 (leverage) and risk-based capital ratios</t>
  </si>
  <si>
    <t>The Bank’s Tier 1 (leverage) and risk-based capital ratios at December 31, 2018 , September 30, 2018 and 2017 , respectively, are presented below: Actual For Capital Adequacy To Be Well Capitalized Amount Ratio Amount Ratio Amount Ratio As of December 31, 2018 Total capital (to risk weighted assets) $ 126,440,000 12.7 % $ 79,651,000 &gt; = 8.0 % $ 99,563,000 &gt; = 10.0 % Tier 1 capital (to risk weighted assets) 118,836,000 11.9 % 59,738,000 &gt; = 6.0 % 79,651,000 &gt; = 8.0 % Common equity tier 1 capital (to risk weighted assets) 118,836,000 11.9 % 44,804,000 &gt; = 4.5 % 64,716,000 &gt; = 6.5 % Tier 1 leverage ratio (to adjusted total assets) 118,836,000 9.7 % 48,976,000 &gt; = 4.0 % 61,220,000 &gt; = 5.0 % As of September 28, 2018 Total capital (to risk weighted assets) $ 95,799,000 13.1 % $ 58,614,000 &gt; = 8.0 % $ 73,268,000 &gt; = 10.0 % Tier 1 capital (to risk weighted assets) 89,051,000 12.2 % 43,961,000 &gt; = 6.0 % 58,614,000 &gt; = 8.0 % Common equity tier 1 capital (to risk weighted assets) 89,051,000 12.2 % 32,971,000 &gt; = 4.5 % 47,624,000 &gt; = 6.5 % Tier 1 leverage ratio (to adjusted total assets) 89,051,000 9.2 % 38,765,000 &gt; = 4.0 % 48,456,000 &gt; = 5.0 % As of September 30, 2017 Total capital (to risk weighted assets) $ 88,511,000 13.2 % $ 53,504,000 &gt; = 8.0 % $ 66,880,000 &gt; = 10.0 % Tier 1 capital (to risk weighted assets) 82,569,000 12.4 % 40,128,000 &gt; = 6.0 % 53,504,000 &gt; = 8.0 % Common equity tier 1 capital (to risk weighted assets) 82,569,000 12.4 % 30,096,000 &gt; = 4.5 % 43,472,000 &gt; = 6.5 % Tier 1 leverage ratio (to adjusted total assets) 82,569,000 9.2 % 35,776,000 &gt; = 4.0 % 44,720,000 &gt; = 5.0 % The Company's Tier 1 (leverage) and risk-based capital ratios at December 31, 2018 , September 30, 2018 and September 30, 2017 , respectively, are presented below: Actual For Capital Adequacy To Be Well Capitalized Amount Ratio Amount Ratio Amount Ratio As of December 31, 2018 Total capital (to risk weighted assets) $ 123,657,000 12.4 % $ 79,651,000 &gt; = 8.0 % $ 99,563,000 &gt; = 10.0 % Tier 1 capital (to risk weighted assets) 101,053,000 10.2 % 59,738,000 &gt; = 6.0 % 79,651,000 &gt; = 8.0 % Common equity tier 1 capital (to risk weighted assets) 101,053,000 10.2 % 44,804,000 &gt; = 4.5 % 64,716,000 &gt; = 6.5 % Tier 1 leverage ratio (to adjusted total assets) 101,053,000 8.3 % 48,976,000 &gt; = 4.0 % 61,220,000 &gt; = 5.0 % As of September 28, 2018 Total capital (to risk weighted assets) $ 145,052,000 19.8 % $ 58,614,000 &gt; = 8.0 % $ 73,268,000 &gt; = 10.0 % Tier 1 capital (to risk weighted assets) 123,304,000 16.8 % 43,961,000 &gt; = 6.0 % 58,614,000 &gt; = 8.0 % Common equity tier 1 capital (to risk weighted assets) 123,304,000 16.8 % 32,971,000 &gt; = 4.5 % 47,624,000 &gt; = 6.5 % Tier 1 leverage ratio (to adjusted total assets) 123,304,000 12.7 % 38,765,000 &gt; = 4.0 % 48,456,000 &gt; = 5.0 % As of September 30, 2017 Total capital (to risk weighted assets) $ 79,889,000 12.0 % $ 53,504,000 &gt; = 8.0 % $ 66,880,000 &gt; = 10.0 % Tier 1 capital (to risk weighted assets) 58,947,000 8.8 % 40,128,000 &gt; = 6.0 % 53,504,000 &gt; = 8.0 % Common equity tier 1 capital (to risk weighted assets) 58,947,000 8.8 % 30,096,000 &gt; = 4.5 % 43,472,000 &gt; = 6.5 % Tier 1 leverage ratio (to adjusted total assets) 58,947,000 6.6 % 35,776,000 &gt; = 4.0 % 44,720,000 &gt; = 5.0 %</t>
  </si>
  <si>
    <t>Commitments and Contingencies (Tables)</t>
  </si>
  <si>
    <t>Summary of commitment off balance sheets credit</t>
  </si>
  <si>
    <t>Set forth below are the balances of the Company’s off-balance-sheet credit instruments consisting of commitments to make loans as of December 31, 2018 , September 30, 2018 and September 30, 2017 , respectively. Contract or Notional Contract or Notional 2018 2018 2017 Commitments to extend credit $ 204,683 $ 121,197 $ 78,150 Commercial standby letter of credit $ 3,118 $ 1,893 $ 1,644</t>
  </si>
  <si>
    <t>Summary of non cancelable operating leases</t>
  </si>
  <si>
    <t>Future minimum lease payments by year and in the aggregate under the original terms of the non-cancellable operating leases consist of the following: 2019 $ 948 2020 925 2021 809 2022 776 2023 705 After 2023 2,050 Total $ 6,213</t>
  </si>
  <si>
    <t>Stock-Based Compensation (Tables)</t>
  </si>
  <si>
    <t>Schedule of restricted stock awards</t>
  </si>
  <si>
    <t>Restricted Common Stock Awards Transition period ended Year ended Year ended December 31, 2018 September 30, 2018 September 30, 2017 Number of Shares Weighted Number of Shares Weighted Number of Shares Weighted Restricted Shares Unvested and outstanding at beginning of year 52,172 $ 13.29 42,378 $ 12.07 23,159 $ 9.59 Granted 27,514 13.15 33,230 13.77 25,569 13.53 Vested (4,279 ) 13.30 (11,589 ) 13.12 (6,350 ) 8.88 Forfeited — — (11,847 ) 10.45 — — Unvested and outstanding at end of year 75,407 $ 13.24 52,172 $ 13.29 42,378 $ 12.07</t>
  </si>
  <si>
    <t>Summary of stock option activity</t>
  </si>
  <si>
    <t>Common Stock Option Awards Option Shares Weighted Average Exercise Price Weighted Average Remaining Contractual Term Aggregate Intrinsic Value Transition period ended December 31, 2018 Outstanding at beginning of year 121,670 $ 9.82 Exercised (12,740 ) 7.04 Outstanding at end of year 108,930 $ 10.15 5.82 Exercisable at end of year 56,230 $ 8.83 4.01 $ 116 Fully vested and expected to vest 108,930 $ 10.15 5.82 $ 82 Year ended September 30, 2018 Outstanding at beginning of year 146,606 $ 9.45 Granted 8,000 13.60 Exercised (6,042 ) 8.11 Forfeited or expired (26,894 ) 9.31 Outstanding at end of year 121,670 $ 9.82 5.48 Exercisable at end of year 67,370 $ 8.38 3.42 $ 379 Fully vested and expected to vest 121,670 $ 9.82 5.48 $ 508 Year ended September 30, 2017 Outstanding at beginning of year 140,706 $ 8.67 Granted 23,000 13.75 Exercised (14,100 ) 8.27 Forfeited or expired (3,000 ) 11.00 Outstanding at end of year 146,606 $ 9.45 6.68 Exercisable at end of year 57,712 $ 7.70 3.89 $ 361 Fully vested and expected to vest 146,606 $ 9.45 6.68 $ 659</t>
  </si>
  <si>
    <t>Information related to stock option plan</t>
  </si>
  <si>
    <t>Information related to the 2004 Stock Option and Incentive Plan and 2008 Equity Incentive Plan during each period follows: Transition period ended December 31, Years ended September 30, 2018 2018 2017 Intrinsic value of options exercised $ 81 $ 33 $ 69 Cash received from options exercised $ 90 $ 50 $ 114 Tax benefit realized from options exercised $ — $ — $ —</t>
  </si>
  <si>
    <t>Assumptions used in calculating stock option expense</t>
  </si>
  <si>
    <t>Set forth below is a table showing relevant assumptions used in calculating stock option expense related to the Company’s 2004 Stock Option and Incentive Plan and 2008 Equity Incentive Plan: Transition period ended December 31, Years ended September 30, 2018 2018 2017 Dividend yield NA 1.18 % 1.16 % Risk-free interest rate NA 2.4 % 2.2 % Weighted average expected life (years) NA 10 10 Expected volatility NA 2.3 % 2.4 %</t>
  </si>
  <si>
    <t>Income Taxes (Tables)</t>
  </si>
  <si>
    <t>Income tax expense (benefit)</t>
  </si>
  <si>
    <t>Income tax expense (benefit) for each of the periods shown below consisted of the following: Transition period ended December 31, Years ended September 30, 2018 2018 2017 Current tax provision Federal $ 574 $ 1,989 $ 572 State 194 530 117 768 2,519 689 Deferred tax provision (benefit) Federal (153 ) (410 ) 535 Federal deferred tax adjustment - the Tax Act — 338 — State (54 ) (121 ) 99 (207 ) (193 ) 634 Total $ 561 $ 2,326 $ 1,323</t>
  </si>
  <si>
    <t>The provision for income taxes differs from the amount of income tax determined by applying statutory federal income tax rates to pretax income</t>
  </si>
  <si>
    <t>The provision for income taxes differs from the amount of income tax determined by applying statutory federal income tax rates to pretax income as result of the following differences: Transition period ended December 31, Years ended September 30, 2018 2018 2017 Amount Rate Amount Rate Amount Rate Tax expense at statutory rate $ 383 21.0 % $ 1,619 24.5 % $ 1,299 34.0 % State income taxes, net of federal 140 7.7 % 409 6.2 % 216 5.6 % Deferred tax adjustment - related to the Tax Act — — % 338 5.1 % — — % Tax exempt interest (44 ) (2.4 )% (198 ) (3.0 )% (229 ) (6.0 )% Other 82 4.5 % 158 2.4 % 37 1.0 % Total $ 561 30.8 % $ 2,326 35.2 % $ 1,323 34.6 %</t>
  </si>
  <si>
    <t>Deferred tax assets and liabilities</t>
  </si>
  <si>
    <t>The following is a summary of the significant components of the Company’s deferred tax assets and liabilities as of December 31, 2018 , September 30, 2018 and September 30, 2017, respectively: Transition period ended December 31, Years ended September 30, 2018 2018 2017 Deferred tax assets: Allowance for loan losses $ 2,091 $ 1,822 $ 2,347 Deferred loan costs/fees 83 47 51 Director/officer compensation plans 143 126 90 Net unrealized loss on securities available for sale 698 1,027 178 Economic performance accruals 273 273 — Other real estate 53 58 304 Deferred revenue 110 111 143 Loan Discounts 1,750 846 1,450 FHLB Advances 104 — — Other 17 10 100 Deferred tax assets $ 5,322 $ 4,320 $ 4,663 Deferred tax liabilities: Office properties and equipment (971 ) (742 ) (1,039 ) Federal Home Loan Bank stock (94 ) (88 ) (128 ) Core Deposit Intangible (1,771 ) (987 ) (1,628 ) Bank Owned Life Insurance (282 ) — — Other real estate — — (114 ) Prepaid expenses (159 ) (155 ) (147 ) Mortgage servicing rights (1,234 ) (496 ) (685 ) Other acquired intangibles (96 ) (152 ) (264 ) Deferred tax liabilities $ (4,607 ) $ (2,620 ) $ (4,005 ) Net deferred tax assets $ 715 $ 1,700 $ 658</t>
  </si>
  <si>
    <t>Fair Value Accounting (Tables)</t>
  </si>
  <si>
    <t>Assets measured on a recurring basis</t>
  </si>
  <si>
    <t>The following tables present the financial instruments measured at fair value on a recurring basis as of December 31, 2018 , September 30, 2018 and 2017 . Fair Value Quoted Prices in Active Markets for Identical Instruments (Level 1) Significant Other Observable Inputs (Level 2) Significant Unobservable Inputs (Level 3) December 31, 2018 Investment securities: U.S. government agency obligations $ 45,298 $ — $ 45,298 $ — Obligations of states and political subdivisions 34,728 — 34,728 — Mortgage-backed securities 41,350 — 41,350 — Agency Securities 148 — 148 — Corporate debt securities 6,305 — 6,305 — Corporate asset based securities 18,896 — 18,896 — Total $ 146,725 $ — $ 146,725 $ — September 30, 2018 Investment securities: U.S. government agency obligations $ 34,603 $ — $ 34,603 $ — Obligations of states and political subdivisions 34,554 — 34,554 — Mortgage-backed securities 41,371 — 41,371 — Agency Securities 182 — 182 — Corporate debt securities 6,276 — 6,276 — Corporate asset based securities 1,496 — 1,496 — Total $ 118,482 $ — $ 118,482 $ — September 30, 2017 Investment securities: U.S. government agency obligations $ 18,041 $ — $ 18,041 $ — Obligations of states and political subdivisions 35,795 — 35,795 — Mortgage-backed securities 36,474 — 36,474 — Agency securities 230 — 230 — Corporate debt securities 5,343 — 5,343 — Total $ 95,883 $ — $ 95,883 $ —</t>
  </si>
  <si>
    <t>Assets measured on recurring and nonrecurring basis, level 3</t>
  </si>
  <si>
    <t>The following table presents additional information about the security available for sale measured at fair value on a recurring basis and for which the Company utilized significant unobservable inputs (Level 3 inputs) to determine fair value for the transition period ended December 31, 2018 and the years ended September 30, 2018 and 2017 : Fair value measurements using significant unobservable inputs (Level 3) Transition period ended December 31, Years ended September 30, Securities available for sale 2018 2018 2017 Balance, beginning of year $ — $ — $ 376 Payments received — — (500 ) Total gains or losses (realized/unrealized) Included in earnings — — 124 Included in other comprehensive income — — — Transfers in and/or out of Level 3 — — — Balance, end of year $ — $ — $ —</t>
  </si>
  <si>
    <t>Assets measured on a nonrecurring basis</t>
  </si>
  <si>
    <t>The following tables present the financial instruments measured at fair value on a nonrecurring basis as of December 31, 2018 , September 30, 2018 and September 30, 2017 : Fair Value Quoted Prices in Active Markets for Identical Instruments (Level 1) Significant Other Observable Inputs (Level 2) Significant Unobservable Inputs (Level 3) December 31, 2018 Foreclosed and repossessed assets, net $ 2,570 $ — $ — $ 2,570 Impaired loans with allocated allowances 2,485 — — 2,485 Mortgage servicing rights 5,214 — — 5,214 Total $ 10,269 $ — $ — $ 10,269 September 30, 2018 Foreclosed and repossessed assets, net $ 2,768 $ — $ — $ 2,768 Impaired loans with allocated allowances 2,168 — — 2,168 Mortgage servicing rights 2,669 — — 2,669 Total $ 7,605 $ — $ — $ 7,605 September 30, 2017 Foreclosed and repossessed assets, net $ 6,017 $ — $ — $ 6,017 Impaired loans with allocated allowances 1,490 — — 1,490 Mortgage servicing rights 1,951 — — 1,951 Total $ 9,458 $ — $ — $ 9,458</t>
  </si>
  <si>
    <t>Assets measured on recurring and nonrecurring basis</t>
  </si>
  <si>
    <t>The following table represents additional quantitative information about assets measured at fair value on a recurring and nonrecurring basis and for which we have utilized Level 3 inputs to determine their fair value at December 31, 2018 , September 30, 2018 and September 30, 2017. Fair Value Valuation Techniques (1) Significant Unobservable Inputs (2) Range December 31, 2018 Foreclosed and repossessed assets, net $ 2,570 Appraisal value Estimated costs to sell 10 - 15% Impaired loans with allocated allowances $ 2,485 Appraisal value Estimated costs to sell 10 - 15% Mortgage servicing rights $ 5,214 Discounted cash flows Discounted rates 9.5% - 12.5% September 30, 2018 Foreclosed and repossessed assets, net $ 2,768 Appraisal value Estimated costs to sell 10 - 15% Impaired loans with allocated allowances $ 2,168 Appraisal value Estimated costs to sell 10 - 15% Mortgage servicing rights $ 2,669 Discounted cash flows Discounted rates 9.5% - 12.5% September 30, 2017 Foreclosed and repossessed assets, net $ 6,017 Appraisal value Estimated costs to sell 10 - 15% Impaired loans with allocated allowances $ 1,490 Appraisal value Estimated costs to sell 10 - 15% Mortgage servicing rights $ 1,951 Discounted cash flows Discounted rates 9.5% - 12.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t>
  </si>
  <si>
    <t>Carrying amount And estimated fair value of financial instruments</t>
  </si>
  <si>
    <t>The carrying amount and estimated fair value of the Company's financial instruments as of the dates indicated below were as follows: December 31, 2018 September 30, 2018 September 30, 2017 Valuation Method Used Carrying Amount Estimated Fair Value Carrying Amount Estimated Fair Value Carrying Amount Estimated Fair Value Financial assets: Cash and cash equivalents (Level I) $ 45,778 $ 45,778 $ 34,494 $ 34,494 $ 41,677 $ 41,677 Other interest-bearing deposits (Level II) 7,460 6,704 7,180 5,695 8,148 8,143 Securities available for sale "AFS" See above 146,725 146,725 118,482 118,482 95,883 95,883 Securities held to maturity "HTM" (Level II) 4,850 4,872 4,619 4,609 5,453 5,605 Non-marketable equity securities, at cost (Level I) 11,261 11,261 7,218 7,218 7,292 7,292 Loans receivable, net (Level III) 984,952 988,072 752,499 746,463 727,053 737,119 Loans held for sale (Level II) 1,927 1,927 1,917 1,917 2,334 2,334 Mortgage servicing rights (Level III) 4,486 5,214 1,840 2,669 1,886 1,951 Accrued interest receivable (Level I) 4,307 4,307 3,600 3,600 3,291 3,291 Financial liabilities: Deposits (Level III) $ 1,007,512 $ 1,005,488 $ 746,529 $ 751,548 $ 742,504 $ 746,025 FHLB advances (Level II) 109,813 109,665 63,000 63,009 90,000 89,998 Other borrowings (Level I) 24,647 24,647 24,619 24,619 30,319 30,319 Other liabilities (Level I) 7,659 7,659 5,079 5,079 4,131 4,131 Accrued interest payable (Level I) 406 406 335 335 227 227</t>
  </si>
  <si>
    <t>Earnings Per Share (Tables)</t>
  </si>
  <si>
    <t>Reconciliation of the basic and diluted earnings per share</t>
  </si>
  <si>
    <t>Earnings per share is based on the weighted average number of shares outstanding for the year. A reconciliation of the basic and diluted earnings per share is as follows: Three months ended Years ended December 31, 2018 September 30, 2018 September 30, 2017 Basic Net income attributable to common shareholders $ 1,261 $ 4,283 $ 2,499 Weighted average common shares outstanding (1) 10,942,920 5,943,891 5,361,843 Basic earnings per share $ 0.12 $ 0.72 $ 0.47 Diluted Net income attributable to common shareholders $ 1,261 $ 4,283 $ 2,499 Weighted average common shares outstanding (1) 10,942,920 5,943,891 5,361,843 Add: Dilutive preferred shares impact prior to common stock conversion (2) — 1,356,164 — Add: Dilutive stock options outstanding 24,466 35,192 16,517 Average shares and dilutive potential common shares (1)(2) 10,967,386 7,335,247 5,378,360 Diluted earnings per share $ 0.12 $ 0.58 $ 0.46 Additional common stock option shares that have not been included due to their antidilutive effect 28,000 — 22,000 (1) On September 28, 2018, 500,000 shares of Series A Preferred Stock was mandatorily converted into 10 Shares of Common Stock following receipt of stockholder approval, resulting in the issuance of 5,000,000 shares of common stock, which impacts earnings per share. For further information, refer to Note 1, "Nature of Business and Summary of Significant Accounting Policies". (2) On June 20, 2018, the Company entered into a Securities Purchase Agreement, pursuant to which the Company sold an aggregate of 500,000 shares of Series A Preferred Stock in a private placement at $130.00 per share, for aggregate gross proceeds of $65 million , which had an impact on diluted earnings per share. For further information, refer to Note 1, "Nature of Business and Summary of Significant Accounting Policies".</t>
  </si>
  <si>
    <t>Other Comprehensive Income (Loss) (Tables)</t>
  </si>
  <si>
    <t>Tax effects allocated to each component of other comprehensive income</t>
  </si>
  <si>
    <t>The following table shows the tax effects allocated to each component of other comprehensive income (loss): For the three months ended, December 31, For the years ended September 30, 2018 2018 2017 Before-Tax Amount Tax Expense Net-of-Tax Amount Before-Tax Amount Tax Expense Net-of-Tax Amount Before-Tax Amount Tax Expense Net-of-Tax Amount Unrealized gains (losses) on securities: Net unrealized gains (losses) arising during the period $ 1,193 (328 ) $ 865 $ (3,134 ) $ 844 $ (2,290 ) $ (1,580 ) $ 632 $ (948 ) Less: reclassification adjustment for losses included in net income — — — (17 ) 5 (12 ) 111 (44 ) 67 Less: reclassification of certain deferred tax effects (1) — — — (137 ) — (137 ) — — — Other comprehensive income (loss) $ 1,193 $ (328 ) $ 865 $ (3,288 ) $ 849 $ (2,439 ) $ (1,469 ) $ 588 $ (881 ) (1) Amounts reclassified to retained earnings due to early adoption of ASU 2018-02. For further information, refer to Note 1, "Nature of Business and Summary of Significant Accounting Policies".</t>
  </si>
  <si>
    <t>Changes in the accumulated balances for each component of other comprehensive income</t>
  </si>
  <si>
    <t>The following table shows the changes in the accumulated balances of other comprehensive income (loss): Unrealized Gains (Losses) on Securities Other Comprehensive Income (Loss) Balance, October 1, 2016 $ 614 $ 614 Current year-to-date other comprehensive loss, net of tax (881 ) (881 ) Ending balance, September 30, 2017 $ (267 ) $ (267 ) Current year-to-date other comprehensive loss, net of tax (2,439 ) (2,439 ) Ending balance, September 30, 2018 $ (2,706 ) $ (2,706 ) Current year-to-date other comprehensive income, net of tax 865 865 Ending balance, December 31, 2018 $ (1,841 ) $ (1,841 )</t>
  </si>
  <si>
    <t>Reclassification out of accumulated other comprehensive income</t>
  </si>
  <si>
    <t>Reclassifications out of accumulated other comprehensive income for the three months ended December 31, 2018 were as follows: Details about Accumulated Other Comprehensive Income (Loss) Components Amounts Reclassified from Accumulated Other Comprehensive Income (Loss) (1) Affected Line Item on the Statement of Operations Unrealized gains and losses Sale of securities $ — Net loss on sale of available for sale securities Tax effect — Benefit for income taxes Total reclassifications for the period $ — Net loss attributable to common shareholders (1) Amounts in parentheses indicate decreases to profit/loss. Reclassifications out of accumulated other comprehensive income for the twelve months ended September 30, 2018 were as follows: Details about Accumulated Other Comprehensive Income (Loss) Components Amounts Reclassified from Accumulated Other Comprehensive Income (Loss) (1) Affected Line Item on the Statement of Operations Unrealized gains and losses Sale of securities $ (17 ) Net loss on sale of available for sale securities Tax effect 5 Provision for income taxes Total reclassifications for the period $ (12 ) Net loss attributable to common shareholders (1) Amounts in parentheses indicate decreases to profit/loss. Reclassifications out of accumulated other comprehensive income for the twelve months ended September 30, 2017 were as follows: Details about Accumulated Other Comprehensive Income (Loss) Components Amounts Reclassified from Accumulated Other Comprehensive Income (Loss) (1) Affected Line Item on the Statement of Operations Unrealized gains and losses Sale of securities $ 111 Net gain on sale of available for sale securities Tax effect (44 ) Provision for income taxes Total reclassifications for the period $ 67 Net income attributable to common shareholders (1) Amounts in parentheses indicate decreases to profit/loss.</t>
  </si>
  <si>
    <t>Condensed Financial Information - Parent Company Only (Tables)</t>
  </si>
  <si>
    <t>Condensed Balance Sheets</t>
  </si>
  <si>
    <t>Condensed Balance Sheets December 31, September 30, 2018 2,018 2017 Assets Cash and cash equivalents $ 6,975 $ 58,991 $ 5,716 Investments — — 1,242 Other assets 336 279 5 Investment in subsidiary 155,970 101,594 97,105 Total assets $ 163,281 $ 160,864 $ 104,068 Liabilities and Stockholders' Equity Other borrowings $ 24,647 $ 24,619 $ 30,319 Other liabilities 447 398 266 Total liabilities 25,094 25,017 30,585 Total stockholders’ equity 138,187 135,847 73,483 Total liabilities and stockholders’ equity $ 163,281 $ 160,864 $ 104,068</t>
  </si>
  <si>
    <t>Statements of Operations</t>
  </si>
  <si>
    <t>Statements of Operations Transition period ended December 31, Years Ended September 30, 2018 2018 2017 Interest income $ — $ 3 $ 1 Interest expense 394 1,740 594 Net interest expense (394 ) (1,737 ) (593 ) Dividend income from bank subsidiary — — 12,500 Operating income — 5 — Operating expenses (803 ) (1,333 ) (1,376 ) Net (loss) income before benefit for income taxes and equity in undistributed income (loss) of subsidiaries (1,197 ) (3,065 ) 10,531 Benefit for income taxes 201 829 602 Net (loss) earnings before equity in undistributed income (loss) of subsidiaries (996 ) (2,236 ) 11,133 Equity in undistributed income (loss) of subsidiaries 2,257 6,519 (8,634 ) Net income $ 1,261 $ 4,283 $ 2,499</t>
  </si>
  <si>
    <t>Statements of Cash flows</t>
  </si>
  <si>
    <t>Statements of Cash Flows Transition Period Ended December 31, Years Ended September 30, 2018 2018 2017 Change in cash and cash equivalents: Cash flows from operating activities: Net income $ 1,261 $ 4,283 $ 2,499 Stock based compensation expense 5 12 31 Adjustments to reconcile net income to net cash provided by operating activities - Equity in undistributed income of subsidiary (2,257 ) (6,519 ) (3,866 ) Increase in other assets (44 ) (223 ) — Increase in other liabilities 77 131 216 Net cash used in operating activities (958 ) (2,316 ) (1,120 ) Cash flows from investing activities: Proceeds from maturities of interest bearing deposits — 1,241 249 Proceeds from private placement stock offering, net of issuance costs — 61,265 — Cash consideration paid in business combination (51,128 ) — (27,716 ) Net capital expenditures (12 ) (50 ) — Net cash provided by (used in) investing activities (51,140 ) 62,456 (27,467 ) Cash flows from financing activities: Proceeds from other borrowings, net of issuance costs — 9,911 19,620 Equity costs to fund business combination — — (259 ) Repayments of other borrowings — (15,611 ) (306 ) Repurchase shares of common stock — (1 ) (16 ) Surrendered vested shares of common stock (8 ) (33 ) (22 ) Exercise of common stock options 90 50 114 Cash dividend from Bank to Holding Company — — 12,500 Cash dividends paid — (1,181 ) (842 ) Net cash (used in) provided by financing activities 82 (6,865 ) 30,789 Net increase in cash and cash equivalents (52,016 ) 53,275 2,202 Cash and cash equivalents at beginning of year 58,991 5,716 3,514 Cash and cash equivalents at end of year $ 6,975 $ 58,991 $ 5,716</t>
  </si>
  <si>
    <t>Nature of Business and Summary of Significant Accounting Policies (Details) $ / shares in Units, $ in Thousands</t>
  </si>
  <si>
    <t>Sep. 28, 2018shares</t>
  </si>
  <si>
    <t>Jun. 20, 2018USD ($)$ / sharesshares</t>
  </si>
  <si>
    <t>Dec. 31, 2017USD ($)</t>
  </si>
  <si>
    <t>Dec. 31, 2018USD ($)accountreporting_unitsegmentService_Office$ / shares</t>
  </si>
  <si>
    <t>Sep. 30, 2018USD ($)account</t>
  </si>
  <si>
    <t>Sep. 30, 2017USD ($)account</t>
  </si>
  <si>
    <t>Mar. 31, 2019USD ($)</t>
  </si>
  <si>
    <t>Property, Plant and Equipment [Line Items]</t>
  </si>
  <si>
    <t>Total number of service offices | Service_Office</t>
  </si>
  <si>
    <t>Preferred stock, shares issued (in shares) | shares</t>
  </si>
  <si>
    <t>Preferred stock, dividend rate, percentage</t>
  </si>
  <si>
    <t>8.00%</t>
  </si>
  <si>
    <t>Preferred stock, par (in usd per share) | $ / shares</t>
  </si>
  <si>
    <t>Sale of stock, price per share (in usd per share) | $ / shares</t>
  </si>
  <si>
    <t>Proceeds from issuance of convertible preferred stock</t>
  </si>
  <si>
    <t>Stock conversion ratio</t>
  </si>
  <si>
    <t>Preferred stock converted to common stock (in shares) | shares</t>
  </si>
  <si>
    <t>Interest income recognized debt past due not more than days</t>
  </si>
  <si>
    <t>90 days</t>
  </si>
  <si>
    <t>Loans charged off past due more than days</t>
  </si>
  <si>
    <t>180 days</t>
  </si>
  <si>
    <t>Closed end loan charged off past due more than days</t>
  </si>
  <si>
    <t>120 days</t>
  </si>
  <si>
    <t>Statutory dividend rate, percentage</t>
  </si>
  <si>
    <t>6.00%</t>
  </si>
  <si>
    <t>Statutory dividend rate (in usd per share) | $ / shares</t>
  </si>
  <si>
    <t>Number of operating segments | segment</t>
  </si>
  <si>
    <t>Number of reporting units | reporting_unit</t>
  </si>
  <si>
    <t>Maturity of certificate of deposit investments</t>
  </si>
  <si>
    <t>19 years 10 months 28 days</t>
  </si>
  <si>
    <t>Number of accounts, FDIC insured amount, balance in excess | account</t>
  </si>
  <si>
    <t>Cash, FDIC insured amount, balance in excess</t>
  </si>
  <si>
    <t>Federal deferred tax adjustment - the Tax Act</t>
  </si>
  <si>
    <t>Loan commitments outstanding</t>
  </si>
  <si>
    <t>Liabilities</t>
  </si>
  <si>
    <t>Buildings and Components | Minimum</t>
  </si>
  <si>
    <t>Useful lives assets</t>
  </si>
  <si>
    <t>10 years</t>
  </si>
  <si>
    <t>Buildings and Components | Maximum</t>
  </si>
  <si>
    <t>40 years</t>
  </si>
  <si>
    <t>Furniture Fixtures and Equipment | Minimum</t>
  </si>
  <si>
    <t>3 years</t>
  </si>
  <si>
    <t>Furniture Fixtures and Equipment | Maximum</t>
  </si>
  <si>
    <t>Commercial Loan</t>
  </si>
  <si>
    <t>Interest income discontinued over delinquent days</t>
  </si>
  <si>
    <t>Closed End Consumer Loan</t>
  </si>
  <si>
    <t>Real Estate and Open Ended Consumer Loans</t>
  </si>
  <si>
    <t>Scenario, Forecast | Accounting Standards Update 2016-02</t>
  </si>
  <si>
    <t>Acquisition - Additional Information (Details) - USD ($)</t>
  </si>
  <si>
    <t>Oct. 19, 2018</t>
  </si>
  <si>
    <t>Sep. 30, 2016</t>
  </si>
  <si>
    <t>Business Acquisition [Line Items]</t>
  </si>
  <si>
    <t>Goodwill recognized</t>
  </si>
  <si>
    <t>United Bank</t>
  </si>
  <si>
    <t>Percentage of voting interests acquired</t>
  </si>
  <si>
    <t>100.00%</t>
  </si>
  <si>
    <t>Fair value of consideration paid</t>
  </si>
  <si>
    <t>Adjustment, consideration transferred</t>
  </si>
  <si>
    <t>Cash consideration paid in business combination</t>
  </si>
  <si>
    <t>Purchase price adjustments</t>
  </si>
  <si>
    <t>Total assets</t>
  </si>
  <si>
    <t>Deposits withdrawn by parent company</t>
  </si>
  <si>
    <t>Goodwill, expected tax deductible amount</t>
  </si>
  <si>
    <t>Transaction costs</t>
  </si>
  <si>
    <t>Acquisition - Pro Forma Information (Details) - USD ($) $ / shares in Units, $ in Thousands</t>
  </si>
  <si>
    <t>Revenue (net interest income and non-interest income)</t>
  </si>
  <si>
    <t>Earnings per share--basic (in dollars per share)</t>
  </si>
  <si>
    <t>Earnings per share-diluted (in dollars per share)</t>
  </si>
  <si>
    <t>Citizens Community Bancorp, Inc.</t>
  </si>
  <si>
    <t>United Bank | United Bank</t>
  </si>
  <si>
    <t>Pro Forma Adjustments</t>
  </si>
  <si>
    <t>Acquisition - Assets Acquired and Liabilities Assumed (Details) - USD ($) $ in Thousands</t>
  </si>
  <si>
    <t>Liabilities and Stockholders’ Equity</t>
  </si>
  <si>
    <t>Fed funds sold</t>
  </si>
  <si>
    <t>Interest bearing deposits</t>
  </si>
  <si>
    <t>Mortgage servicing assets</t>
  </si>
  <si>
    <t>Premises and equipment, net</t>
  </si>
  <si>
    <t>Core intangible assets</t>
  </si>
  <si>
    <t>Cash value of life insurance</t>
  </si>
  <si>
    <t>Total liabilities assumed</t>
  </si>
  <si>
    <t>Total identifiable net assets acquired</t>
  </si>
  <si>
    <t>Investment Securities - Available For Sale Securities (Details) - USD ($) $ in Thousands</t>
  </si>
  <si>
    <t>Amortized Cost</t>
  </si>
  <si>
    <t>Gross Unrealized Gains</t>
  </si>
  <si>
    <t>Gross Unrealized Losses</t>
  </si>
  <si>
    <t>U.S. government agency obligations</t>
  </si>
  <si>
    <t>Obligations of states and political subdivisions</t>
  </si>
  <si>
    <t>Mortgage-backed securities</t>
  </si>
  <si>
    <t>Agency securities</t>
  </si>
  <si>
    <t>Corporate debt securities</t>
  </si>
  <si>
    <t>Corporate asset based securities</t>
  </si>
  <si>
    <t>Investment Securities - Held To Maturity Securities (Details) - USD ($) $ in Thousands</t>
  </si>
  <si>
    <t>Schedule of Held-to-maturity Securities [Line Items]</t>
  </si>
  <si>
    <t>Estimated Fair Value</t>
  </si>
  <si>
    <t>Investment Securities - Additional Information (Details)</t>
  </si>
  <si>
    <t>Dec. 31, 2018USD ($)</t>
  </si>
  <si>
    <t>Line of Credit | U.S. government agency obligations</t>
  </si>
  <si>
    <t>Debt Instrument [Line Items]</t>
  </si>
  <si>
    <t>Available-for-sale security, restricted</t>
  </si>
  <si>
    <t>Specific Municipal Deposits | U.S. government agency obligations</t>
  </si>
  <si>
    <t>Specific Municipal Deposits | Mortgage-backed securities</t>
  </si>
  <si>
    <t>MPF Credit Enhancement Fee | Mortgage-backed securities</t>
  </si>
  <si>
    <t>Federal Reserve Bank</t>
  </si>
  <si>
    <t>Long-term line of credit</t>
  </si>
  <si>
    <t>Investment Securities - Maturities (Details) - USD ($) $ in Thousands</t>
  </si>
  <si>
    <t>Due in one year or less</t>
  </si>
  <si>
    <t>Due after one year through five years</t>
  </si>
  <si>
    <t>Due after five years through ten years</t>
  </si>
  <si>
    <t>Due after ten years</t>
  </si>
  <si>
    <t>Total securities with contractual maturities</t>
  </si>
  <si>
    <t>Securities without contractual maturities</t>
  </si>
  <si>
    <t>Total available for sale securities</t>
  </si>
  <si>
    <t>Mortgage backed securities</t>
  </si>
  <si>
    <t>Total held to maturity securities</t>
  </si>
  <si>
    <t>Investment Securities - Unrealized Loss, AFS (Details) - USD ($) $ in Thousands</t>
  </si>
  <si>
    <t>Fair Value</t>
  </si>
  <si>
    <t>Less than 12 Months</t>
  </si>
  <si>
    <t>12 Months or More</t>
  </si>
  <si>
    <t>Unrealized Loss</t>
  </si>
  <si>
    <t>Investment Securities - Unrealized Loss, Held to maturity (Details) - USD ($) $ in Thousands</t>
  </si>
  <si>
    <t>Fair Value, Less than 12 months</t>
  </si>
  <si>
    <t>Fair Value, 12 Months or More</t>
  </si>
  <si>
    <t>Fair Value, Total</t>
  </si>
  <si>
    <t>Unrealized Loss, Less than 12 Months</t>
  </si>
  <si>
    <t>Unrealized Loss, 12 Months or More</t>
  </si>
  <si>
    <t>Unrealized Loss, Total</t>
  </si>
  <si>
    <t>Loans, Allowance for Loan Losses and Impaired Loans - Schedule of Financing Receivables (Details) - USD ($) $ in Thousands</t>
  </si>
  <si>
    <t>SEC Schedule, 12-29, Real Estate Companies, Investment in Mortgage Loans on Real Estate [Line Items]</t>
  </si>
  <si>
    <t>Unearned net deferred fees and costs and loans in process</t>
  </si>
  <si>
    <t>Unamortized discount on acquired loans</t>
  </si>
  <si>
    <t>Residential real estate:</t>
  </si>
  <si>
    <t>Residential real estate: | One to four family</t>
  </si>
  <si>
    <t>Residential real estate: | Purchased HELOC loans</t>
  </si>
  <si>
    <t>Commercial/Agricultural real estate:</t>
  </si>
  <si>
    <t>Commercial/Agricultural real estate: | Commercial real estate</t>
  </si>
  <si>
    <t>Commercial/Agricultural real estate: | Agricultural real estate</t>
  </si>
  <si>
    <t>Commercial/Agricultural real estate: | Multi-family real estate</t>
  </si>
  <si>
    <t>Commercial/Agricultural real estate: | Construction and land development</t>
  </si>
  <si>
    <t>Consumer non-real estate:</t>
  </si>
  <si>
    <t>Consumer non-real estate: | Originated indirect paper</t>
  </si>
  <si>
    <t>Consumer non-real estate: | Purchased indirect paper</t>
  </si>
  <si>
    <t>Consumer non-real estate: | Other Consumer</t>
  </si>
  <si>
    <t>Commercial/Agricultural non-real estate:</t>
  </si>
  <si>
    <t>Commercial/Agricultural non-real estate: | Commercial non-real estate</t>
  </si>
  <si>
    <t>Commercial/Agricultural non-real estate: | Agricultural non-real estate</t>
  </si>
  <si>
    <t>Originated Loans</t>
  </si>
  <si>
    <t>Originated Loans | Residential real estate:</t>
  </si>
  <si>
    <t>Originated Loans | Residential real estate: | One to four family</t>
  </si>
  <si>
    <t>Originated Loans | Residential real estate: | Purchased HELOC loans</t>
  </si>
  <si>
    <t>Originated Loans | Commercial/Agricultural real estate:</t>
  </si>
  <si>
    <t>Originated Loans | Commercial/Agricultural real estate: | Commercial real estate</t>
  </si>
  <si>
    <t>Originated Loans | Commercial/Agricultural real estate: | Agricultural real estate</t>
  </si>
  <si>
    <t>Originated Loans | Commercial/Agricultural real estate: | Multi-family real estate</t>
  </si>
  <si>
    <t>Originated Loans | Commercial/Agricultural real estate: | Construction and land development</t>
  </si>
  <si>
    <t>Originated Loans | Consumer non-real estate:</t>
  </si>
  <si>
    <t>Originated Loans | Consumer non-real estate: | Originated indirect paper</t>
  </si>
  <si>
    <t>Originated Loans | Consumer non-real estate: | Purchased indirect paper</t>
  </si>
  <si>
    <t>Originated Loans | Consumer non-real estate: | Other Consumer</t>
  </si>
  <si>
    <t>Originated Loans | Commercial/Agricultural non-real estate:</t>
  </si>
  <si>
    <t>Originated Loans | Commercial/Agricultural non-real estate: | Commercial non-real estate</t>
  </si>
  <si>
    <t>Originated Loans | Commercial/Agricultural non-real estate: | Agricultural non-real estate</t>
  </si>
  <si>
    <t>Acquired Loans | Residential real estate:</t>
  </si>
  <si>
    <t>Acquired Loans | Residential real estate: | One to four family</t>
  </si>
  <si>
    <t>Acquired Loans | Commercial/Agricultural real estate:</t>
  </si>
  <si>
    <t>Acquired Loans | Commercial/Agricultural real estate: | Commercial real estate</t>
  </si>
  <si>
    <t>Acquired Loans | Commercial/Agricultural real estate: | Agricultural real estate</t>
  </si>
  <si>
    <t>Acquired Loans | Commercial/Agricultural real estate: | Multi-family real estate</t>
  </si>
  <si>
    <t>Acquired Loans | Commercial/Agricultural real estate: | Construction and land development</t>
  </si>
  <si>
    <t>Acquired Loans | Consumer non-real estate:</t>
  </si>
  <si>
    <t>Acquired Loans | Consumer non-real estate: | Other Consumer</t>
  </si>
  <si>
    <t>Acquired Loans | Commercial/Agricultural non-real estate:</t>
  </si>
  <si>
    <t>Acquired Loans | Commercial/Agricultural non-real estate: | Commercial non-real estate</t>
  </si>
  <si>
    <t>Acquired Loans | Commercial/Agricultural non-real estate: | Agricultural non-real estate</t>
  </si>
  <si>
    <t>Loans, Allowance for Loan Losses and Impaired Loans - Schedule of Loans By Risk (Details) - USD ($) $ in Thousands</t>
  </si>
  <si>
    <t>Accounts, Notes, Loans and Financing Receivable [Line Items]</t>
  </si>
  <si>
    <t>1 to 5</t>
  </si>
  <si>
    <t>1 to 5 | Residential real estate: | One to four family</t>
  </si>
  <si>
    <t>1 to 5 | Residential real estate: | Purchased HELOC loans</t>
  </si>
  <si>
    <t>1 to 5 | Commercial/Agricultural real estate: | Commercial real estate</t>
  </si>
  <si>
    <t>1 to 5 | Commercial/Agricultural real estate: | Agricultural real estate</t>
  </si>
  <si>
    <t>1 to 5 | Commercial/Agricultural real estate: | Multi-family real estate</t>
  </si>
  <si>
    <t>1 to 5 | Commercial/Agricultural real estate: | Construction and land development</t>
  </si>
  <si>
    <t>1 to 5 | Consumer non-real estate: | Originated indirect paper</t>
  </si>
  <si>
    <t>1 to 5 | Consumer non-real estate: | Purchased indirect paper</t>
  </si>
  <si>
    <t>1 to 5 | Consumer non-real estate: | Other Consumer</t>
  </si>
  <si>
    <t>1 to 5 | Commercial/Agricultural non-real estate: | Commercial non-real estate</t>
  </si>
  <si>
    <t>1 to 5 | Commercial/Agricultural non-real estate: | Agricultural non-real estate</t>
  </si>
  <si>
    <t>1 to 5 | Originated Loans</t>
  </si>
  <si>
    <t>1 to 5 | Originated Loans | Residential real estate: | One to four family</t>
  </si>
  <si>
    <t>1 to 5 | Originated Loans | Residential real estate: | Purchased HELOC loans</t>
  </si>
  <si>
    <t>1 to 5 | Originated Loans | Commercial/Agricultural real estate: | Commercial real estate</t>
  </si>
  <si>
    <t>1 to 5 | Originated Loans | Commercial/Agricultural real estate: | Agricultural real estate</t>
  </si>
  <si>
    <t>1 to 5 | Originated Loans | Commercial/Agricultural real estate: | Multi-family real estate</t>
  </si>
  <si>
    <t>1 to 5 | Originated Loans | Commercial/Agricultural real estate: | Construction and land development</t>
  </si>
  <si>
    <t>1 to 5 | Originated Loans | Consumer non-real estate: | Originated indirect paper</t>
  </si>
  <si>
    <t>1 to 5 | Originated Loans | Consumer non-real estate: | Purchased indirect paper</t>
  </si>
  <si>
    <t>1 to 5 | Originated Loans | Consumer non-real estate: | Other Consumer</t>
  </si>
  <si>
    <t>1 to 5 | Originated Loans | Commercial/Agricultural non-real estate: | Commercial non-real estate</t>
  </si>
  <si>
    <t>1 to 5 | Originated Loans | Commercial/Agricultural non-real estate: | Agricultural non-real estate</t>
  </si>
  <si>
    <t>1 to 5 | Acquired Loans</t>
  </si>
  <si>
    <t>1 to 5 | Acquired Loans | Residential real estate: | One to four family</t>
  </si>
  <si>
    <t>1 to 5 | Acquired Loans | Commercial/Agricultural real estate: | Commercial real estate</t>
  </si>
  <si>
    <t>1 to 5 | Acquired Loans | Commercial/Agricultural real estate: | Agricultural real estate</t>
  </si>
  <si>
    <t>1 to 5 | Acquired Loans | Commercial/Agricultural real estate: | Multi-family real estate</t>
  </si>
  <si>
    <t>1 to 5 | Acquired Loans | Commercial/Agricultural real estate: | Construction and land development</t>
  </si>
  <si>
    <t>1 to 5 | Acquired Loans | Consumer non-real estate: | Other Consumer</t>
  </si>
  <si>
    <t>1 to 5 | Acquired Loans | Commercial/Agricultural non-real estate: | Commercial non-real estate</t>
  </si>
  <si>
    <t>1 to 5 | Acquired Loans | Commercial/Agricultural non-real estate: | Agricultural non-real estate</t>
  </si>
  <si>
    <t>6 | Residential real estate: | One to four family</t>
  </si>
  <si>
    <t>6 | Residential real estate: | Purchased HELOC loans</t>
  </si>
  <si>
    <t>6 | Commercial/Agricultural real estate: | Commercial real estate</t>
  </si>
  <si>
    <t>6 | Commercial/Agricultural real estate: | Agricultural real estate</t>
  </si>
  <si>
    <t>6 | Commercial/Agricultural real estate: | Multi-family real estate</t>
  </si>
  <si>
    <t>6 | Commercial/Agricultural real estate: | Construction and land development</t>
  </si>
  <si>
    <t>6 | Consumer non-real estate: | Originated indirect paper</t>
  </si>
  <si>
    <t>6 | Consumer non-real estate: | Purchased indirect paper</t>
  </si>
  <si>
    <t>6 | Consumer non-real estate: | Other Consumer</t>
  </si>
  <si>
    <t>6 | Commercial/Agricultural non-real estate: | Commercial non-real estate</t>
  </si>
  <si>
    <t>6 | Commercial/Agricultural non-real estate: | Agricultural non-real estate</t>
  </si>
  <si>
    <t>6 | Originated Loans</t>
  </si>
  <si>
    <t>6 | Originated Loans | Residential real estate: | One to four family</t>
  </si>
  <si>
    <t>6 | Originated Loans | Residential real estate: | Purchased HELOC loans</t>
  </si>
  <si>
    <t>6 | Originated Loans | Commercial/Agricultural real estate: | Commercial real estate</t>
  </si>
  <si>
    <t>6 | Originated Loans | Commercial/Agricultural real estate: | Agricultural real estate</t>
  </si>
  <si>
    <t>6 | Originated Loans | Commercial/Agricultural real estate: | Multi-family real estate</t>
  </si>
  <si>
    <t>6 | Originated Loans | Commercial/Agricultural real estate: | Construction and land development</t>
  </si>
  <si>
    <t>6 | Originated Loans | Consumer non-real estate: | Originated indirect paper</t>
  </si>
  <si>
    <t>6 | Originated Loans | Consumer non-real estate: | Purchased indirect paper</t>
  </si>
  <si>
    <t>6 | Originated Loans | Consumer non-real estate: | Other Consumer</t>
  </si>
  <si>
    <t>6 | Originated Loans | Commercial/Agricultural non-real estate: | Commercial non-real estate</t>
  </si>
  <si>
    <t>6 | Originated Loans | Commercial/Agricultural non-real estate: | Agricultural non-real estate</t>
  </si>
  <si>
    <t>6 | Acquired Loans</t>
  </si>
  <si>
    <t>6 | Acquired Loans | Residential real estate: | One to four family</t>
  </si>
  <si>
    <t>6 | Acquired Loans | Commercial/Agricultural real estate: | Commercial real estate</t>
  </si>
  <si>
    <t>6 | Acquired Loans | Commercial/Agricultural real estate: | Agricultural real estate</t>
  </si>
  <si>
    <t>6 | Acquired Loans | Commercial/Agricultural real estate: | Multi-family real estate</t>
  </si>
  <si>
    <t>6 | Acquired Loans | Commercial/Agricultural real estate: | Construction and land development</t>
  </si>
  <si>
    <t>6 | Acquired Loans | Consumer non-real estate: | Other Consumer</t>
  </si>
  <si>
    <t>6 | Acquired Loans | Commercial/Agricultural non-real estate: | Commercial non-real estate</t>
  </si>
  <si>
    <t>6 | Acquired Loans | Commercial/Agricultural non-real estate: | Agricultural non-real estate</t>
  </si>
  <si>
    <t>7 | Residential real estate: | One to four family</t>
  </si>
  <si>
    <t>7 | Residential real estate: | Purchased HELOC loans</t>
  </si>
  <si>
    <t>7 | Commercial/Agricultural real estate: | Commercial real estate</t>
  </si>
  <si>
    <t>7 | Commercial/Agricultural real estate: | Agricultural real estate</t>
  </si>
  <si>
    <t>7 | Commercial/Agricultural real estate: | Multi-family real estate</t>
  </si>
  <si>
    <t>7 | Commercial/Agricultural real estate: | Construction and land development</t>
  </si>
  <si>
    <t>7 | Consumer non-real estate: | Originated indirect paper</t>
  </si>
  <si>
    <t>7 | Consumer non-real estate: | Purchased indirect paper</t>
  </si>
  <si>
    <t>7 | Consumer non-real estate: | Other Consumer</t>
  </si>
  <si>
    <t>7 | Commercial/Agricultural non-real estate: | Commercial non-real estate</t>
  </si>
  <si>
    <t>7 | Commercial/Agricultural non-real estate: | Agricultural non-real estate</t>
  </si>
  <si>
    <t>7 | Originated Loans</t>
  </si>
  <si>
    <t>7 | Originated Loans | Residential real estate: | One to four family</t>
  </si>
  <si>
    <t>7 | Originated Loans | Residential real estate: | Purchased HELOC loans</t>
  </si>
  <si>
    <t>7 | Originated Loans | Commercial/Agricultural real estate: | Commercial real estate</t>
  </si>
  <si>
    <t>7 | Originated Loans | Commercial/Agricultural real estate: | Agricultural real estate</t>
  </si>
  <si>
    <t>7 | Originated Loans | Commercial/Agricultural real estate: | Multi-family real estate</t>
  </si>
  <si>
    <t>7 | Originated Loans | Commercial/Agricultural real estate: | Construction and land development</t>
  </si>
  <si>
    <t>7 | Originated Loans | Consumer non-real estate: | Originated indirect paper</t>
  </si>
  <si>
    <t>7 | Originated Loans | Consumer non-real estate: | Purchased indirect paper</t>
  </si>
  <si>
    <t>7 | Originated Loans | Consumer non-real estate: | Other Consumer</t>
  </si>
  <si>
    <t>7 | Originated Loans | Commercial/Agricultural non-real estate: | Commercial non-real estate</t>
  </si>
  <si>
    <t>7 | Originated Loans | Commercial/Agricultural non-real estate: | Agricultural non-real estate</t>
  </si>
  <si>
    <t>7 | Acquired Loans</t>
  </si>
  <si>
    <t>7 | Acquired Loans | Residential real estate: | One to four family</t>
  </si>
  <si>
    <t>7 | Acquired Loans | Commercial/Agricultural real estate: | Commercial real estate</t>
  </si>
  <si>
    <t>7 | Acquired Loans | Commercial/Agricultural real estate: | Agricultural real estate</t>
  </si>
  <si>
    <t>7 | Acquired Loans | Commercial/Agricultural real estate: | Multi-family real estate</t>
  </si>
  <si>
    <t>7 | Acquired Loans | Commercial/Agricultural real estate: | Construction and land development</t>
  </si>
  <si>
    <t>7 | Acquired Loans | Consumer non-real estate: | Other Consumer</t>
  </si>
  <si>
    <t>7 | Acquired Loans | Commercial/Agricultural non-real estate: | Commercial non-real estate</t>
  </si>
  <si>
    <t>7 | Acquired Loans | Commercial/Agricultural non-real estate: | Agricultural non-real estate</t>
  </si>
  <si>
    <t>8 | Residential real estate: | One to four family</t>
  </si>
  <si>
    <t>8 | Residential real estate: | Purchased HELOC loans</t>
  </si>
  <si>
    <t>8 | Commercial/Agricultural real estate: | Commercial real estate</t>
  </si>
  <si>
    <t>8 | Commercial/Agricultural real estate: | Agricultural real estate</t>
  </si>
  <si>
    <t>8 | Commercial/Agricultural real estate: | Multi-family real estate</t>
  </si>
  <si>
    <t>8 | Commercial/Agricultural real estate: | Construction and land development</t>
  </si>
  <si>
    <t>8 | Consumer non-real estate: | Originated indirect paper</t>
  </si>
  <si>
    <t>8 | Consumer non-real estate: | Purchased indirect paper</t>
  </si>
  <si>
    <t>8 | Consumer non-real estate: | Other Consumer</t>
  </si>
  <si>
    <t>8 | Commercial/Agricultural non-real estate: | Commercial non-real estate</t>
  </si>
  <si>
    <t>8 | Commercial/Agricultural non-real estate: | Agricultural non-real estate</t>
  </si>
  <si>
    <t>8 | Originated Loans</t>
  </si>
  <si>
    <t>8 | Originated Loans | Residential real estate: | One to four family</t>
  </si>
  <si>
    <t>8 | Originated Loans | Residential real estate: | Purchased HELOC loans</t>
  </si>
  <si>
    <t>8 | Originated Loans | Commercial/Agricultural real estate: | Commercial real estate</t>
  </si>
  <si>
    <t>8 | Originated Loans | Commercial/Agricultural real estate: | Agricultural real estate</t>
  </si>
  <si>
    <t>8 | Originated Loans | Commercial/Agricultural real estate: | Multi-family real estate</t>
  </si>
  <si>
    <t>8 | Originated Loans | Commercial/Agricultural real estate: | Construction and land development</t>
  </si>
  <si>
    <t>8 | Originated Loans | Consumer non-real estate: | Originated indirect paper</t>
  </si>
  <si>
    <t>8 | Originated Loans | Consumer non-real estate: | Purchased indirect paper</t>
  </si>
  <si>
    <t>8 | Originated Loans | Consumer non-real estate: | Other Consumer</t>
  </si>
  <si>
    <t>8 | Originated Loans | Commercial/Agricultural non-real estate: | Commercial non-real estate</t>
  </si>
  <si>
    <t>8 | Originated Loans | Commercial/Agricultural non-real estate: | Agricultural non-real estate</t>
  </si>
  <si>
    <t>8 | Acquired Loans</t>
  </si>
  <si>
    <t>8 | Acquired Loans | Residential real estate: | One to four family</t>
  </si>
  <si>
    <t>8 | Acquired Loans | Commercial/Agricultural real estate: | Commercial real estate</t>
  </si>
  <si>
    <t>8 | Acquired Loans | Commercial/Agricultural real estate: | Agricultural real estate</t>
  </si>
  <si>
    <t>8 | Acquired Loans | Commercial/Agricultural real estate: | Multi-family real estate</t>
  </si>
  <si>
    <t>8 | Acquired Loans | Commercial/Agricultural real estate: | Construction and land development</t>
  </si>
  <si>
    <t>8 | Acquired Loans | Consumer non-real estate: | Other Consumer</t>
  </si>
  <si>
    <t>8 | Acquired Loans | Commercial/Agricultural non-real estate: | Commercial non-real estate</t>
  </si>
  <si>
    <t>8 | Acquired Loans | Commercial/Agricultural non-real estate: | Agricultural non-real estate</t>
  </si>
  <si>
    <t>9 | Residential real estate: | One to four family</t>
  </si>
  <si>
    <t>9 | Residential real estate: | Purchased HELOC loans</t>
  </si>
  <si>
    <t>9 | Commercial/Agricultural real estate: | Commercial real estate</t>
  </si>
  <si>
    <t>9 | Commercial/Agricultural real estate: | Agricultural real estate</t>
  </si>
  <si>
    <t>9 | Commercial/Agricultural real estate: | Multi-family real estate</t>
  </si>
  <si>
    <t>9 | Commercial/Agricultural real estate: | Construction and land development</t>
  </si>
  <si>
    <t>9 | Consumer non-real estate: | Originated indirect paper</t>
  </si>
  <si>
    <t>9 | Consumer non-real estate: | Purchased indirect paper</t>
  </si>
  <si>
    <t>9 | Consumer non-real estate: | Other Consumer</t>
  </si>
  <si>
    <t>9 | Commercial/Agricultural non-real estate: | Commercial non-real estate</t>
  </si>
  <si>
    <t>9 | Commercial/Agricultural non-real estate: | Agricultural non-real estate</t>
  </si>
  <si>
    <t>9 | Originated Loans</t>
  </si>
  <si>
    <t>9 | Originated Loans | Residential real estate: | One to four family</t>
  </si>
  <si>
    <t>9 | Originated Loans | Residential real estate: | Purchased HELOC loans</t>
  </si>
  <si>
    <t>9 | Originated Loans | Commercial/Agricultural real estate: | Commercial real estate</t>
  </si>
  <si>
    <t>9 | Originated Loans | Commercial/Agricultural real estate: | Agricultural real estate</t>
  </si>
  <si>
    <t>9 | Originated Loans | Commercial/Agricultural real estate: | Multi-family real estate</t>
  </si>
  <si>
    <t>9 | Originated Loans | Commercial/Agricultural real estate: | Construction and land development</t>
  </si>
  <si>
    <t>9 | Originated Loans | Consumer non-real estate: | Originated indirect paper</t>
  </si>
  <si>
    <t>9 | Originated Loans | Consumer non-real estate: | Purchased indirect paper</t>
  </si>
  <si>
    <t>9 | Originated Loans | Consumer non-real estate: | Other Consumer</t>
  </si>
  <si>
    <t>9 | Originated Loans | Commercial/Agricultural non-real estate: | Commercial non-real estate</t>
  </si>
  <si>
    <t>9 | Originated Loans | Commercial/Agricultural non-real estate: | Agricultural non-real estate</t>
  </si>
  <si>
    <t>9 | Acquired Loans</t>
  </si>
  <si>
    <t>9 | Acquired Loans | Residential real estate: | One to four family</t>
  </si>
  <si>
    <t>9 | Acquired Loans | Commercial/Agricultural real estate: | Commercial real estate</t>
  </si>
  <si>
    <t>9 | Acquired Loans | Commercial/Agricultural real estate: | Agricultural real estate</t>
  </si>
  <si>
    <t>9 | Acquired Loans | Commercial/Agricultural real estate: | Multi-family real estate</t>
  </si>
  <si>
    <t>9 | Acquired Loans | Commercial/Agricultural real estate: | Construction and land development</t>
  </si>
  <si>
    <t>9 | Acquired Loans | Consumer non-real estate: | Other Consumer</t>
  </si>
  <si>
    <t>9 | Acquired Loans | Commercial/Agricultural non-real estate: | Commercial non-real estate</t>
  </si>
  <si>
    <t>9 | Acquired Loans | Commercial/Agricultural non-real estate: | Agricultural non-real estate</t>
  </si>
  <si>
    <t>Loans, Allowance for Loan Losses and Impaired Loans - Schedule of Financing Receivables To Related Party (Details) - USD ($) $ in Thousands</t>
  </si>
  <si>
    <t>Loans and Leases Receivable, Related Parties [Roll Forward]</t>
  </si>
  <si>
    <t>Balance—beginning of year</t>
  </si>
  <si>
    <t>New loan originations</t>
  </si>
  <si>
    <t>Repayments</t>
  </si>
  <si>
    <t>Acquired previously originated director loans</t>
  </si>
  <si>
    <t>Previously originated loans for new director</t>
  </si>
  <si>
    <t>Previously originated loans for previous director</t>
  </si>
  <si>
    <t>Balance—end of year</t>
  </si>
  <si>
    <t>Available and unused lines of credit</t>
  </si>
  <si>
    <t>Loans, Allowance for Loan Losses and Impaired Loans - Schedule of Allowance for Loans by Loan Portfolio (Details) - USD ($) $ in Thousands</t>
  </si>
  <si>
    <t>Allowance for Loan Losses:</t>
  </si>
  <si>
    <t>Beginning balance</t>
  </si>
  <si>
    <t>Charge-offs</t>
  </si>
  <si>
    <t>Recoveries</t>
  </si>
  <si>
    <t>Provision</t>
  </si>
  <si>
    <t>Allowance allocation adjustment</t>
  </si>
  <si>
    <t>Ending balance</t>
  </si>
  <si>
    <t>Financing Receivable, Allowance for Credit Loss, Additional Information [Abstract]</t>
  </si>
  <si>
    <t>Amount of allowance for loan losses arising from loans individually evaluated for impairment</t>
  </si>
  <si>
    <t>Amount of allowance for loan losses arising from loans collectively evaluated for impairment</t>
  </si>
  <si>
    <t>Loans Receivable:</t>
  </si>
  <si>
    <t>Ending balance of originated loans</t>
  </si>
  <si>
    <t>Ending balance: individually evaluated for impairment</t>
  </si>
  <si>
    <t>Ending balance: collectively evaluated for impairment</t>
  </si>
  <si>
    <t>Unallocated</t>
  </si>
  <si>
    <t>Originated Loans | Unallocated</t>
  </si>
  <si>
    <t>Accountable for under ASC 310-30 (PCI loans)</t>
  </si>
  <si>
    <t>Accountable for under ASC 310-30 (PCI loans) | Residential real estate:</t>
  </si>
  <si>
    <t>Accountable for under ASC 310-30 (PCI loans) | Commercial/Agricultural real estate:</t>
  </si>
  <si>
    <t>Accountable for under ASC 310-30 (PCI loans) | Consumer non-real estate:</t>
  </si>
  <si>
    <t>Accountable for under ASC 310-30 (PCI loans) | Commercial/Agricultural non-real estate:</t>
  </si>
  <si>
    <t>Accountable for under ASC 310-30 (PCI loans) | Unallocated</t>
  </si>
  <si>
    <t>Other Acquired Loans</t>
  </si>
  <si>
    <t>Other Acquired Loans | Residential real estate:</t>
  </si>
  <si>
    <t>Other Acquired Loans | Commercial/Agricultural real estate:</t>
  </si>
  <si>
    <t>Other Acquired Loans | Consumer non-real estate:</t>
  </si>
  <si>
    <t>Other Acquired Loans | Commercial/Agricultural non-real estate:</t>
  </si>
  <si>
    <t>Other Acquired Loans | Unallocated</t>
  </si>
  <si>
    <t>Acquired Loans | Unallocated</t>
  </si>
  <si>
    <t>Loans, Allowance for Loan Losses and Impaired Loans - Additional Information (Details)</t>
  </si>
  <si>
    <t>1 Months Ended</t>
  </si>
  <si>
    <t>Sep. 30, 2017USD ($)TDR</t>
  </si>
  <si>
    <t>Dec. 31, 2018USD ($)TDRContractloan</t>
  </si>
  <si>
    <t>Sep. 30, 2018USD ($)TDR</t>
  </si>
  <si>
    <t>Sep. 30, 2018USD ($)TDRContract</t>
  </si>
  <si>
    <t>Sep. 30, 2017USD ($)TDRContract</t>
  </si>
  <si>
    <t>Oct. 31, 2012</t>
  </si>
  <si>
    <t>Outstanding balance</t>
  </si>
  <si>
    <t>Percentage of loan amounts deposited into cash reserve account</t>
  </si>
  <si>
    <t>3.00%</t>
  </si>
  <si>
    <t>Cash reserve account balance</t>
  </si>
  <si>
    <t>Payments for loans</t>
  </si>
  <si>
    <t>Total impaired loans</t>
  </si>
  <si>
    <t>Recorded Investment</t>
  </si>
  <si>
    <t>Number of Modifications | TDR</t>
  </si>
  <si>
    <t>Pre-Modification Outstanding Recorded Investment</t>
  </si>
  <si>
    <t>Available line of credit loan, amount</t>
  </si>
  <si>
    <t>Number of delinquent TDR | TDR</t>
  </si>
  <si>
    <t>Recorded investment in delinquent TDR</t>
  </si>
  <si>
    <t>Subsequent default, number of contracts | Contract</t>
  </si>
  <si>
    <t>Nonperforming loans</t>
  </si>
  <si>
    <t>Past due, minimum period</t>
  </si>
  <si>
    <t>Substandard</t>
  </si>
  <si>
    <t>Number of Modifications | Contract</t>
  </si>
  <si>
    <t>Originated Loans | Substandard</t>
  </si>
  <si>
    <t>Originated Loans | Performing loans</t>
  </si>
  <si>
    <t>Non-accretable yield on purchased credit impaired loans</t>
  </si>
  <si>
    <t>Acquired Loans | Substandard</t>
  </si>
  <si>
    <t>Consumer non-real estate: | Originated Loans</t>
  </si>
  <si>
    <t>Number of loans, foreclosure | loan</t>
  </si>
  <si>
    <t>Loans in process of foreclosure</t>
  </si>
  <si>
    <t>Residential real estate: | Originated Loans</t>
  </si>
  <si>
    <t>Residential real estate: | Acquired Loans</t>
  </si>
  <si>
    <t>Loans acquired, participation percentage</t>
  </si>
  <si>
    <t>90.00%</t>
  </si>
  <si>
    <t>Loan servicing fee, basis points</t>
  </si>
  <si>
    <t>0.04%</t>
  </si>
  <si>
    <t>Purchased indirect paper | Consumer non-real estate:</t>
  </si>
  <si>
    <t>Purchased indirect paper | Consumer non-real estate: | Substandard</t>
  </si>
  <si>
    <t>Purchased indirect paper | Consumer non-real estate: | Originated Loans</t>
  </si>
  <si>
    <t>Purchased indirect paper | Consumer non-real estate: | Originated Loans | Substandard</t>
  </si>
  <si>
    <t>Troubled Debt Restructuring, Default During Year</t>
  </si>
  <si>
    <t>Loans, Allowance for Loan Losses and Impaired Loans - Schedule of Accounts, Notes, Loans and Financing Receivable (Details) - USD ($) $ in Thousands</t>
  </si>
  <si>
    <t>Performing loans</t>
  </si>
  <si>
    <t>TDR loans</t>
  </si>
  <si>
    <t>Other loans</t>
  </si>
  <si>
    <t>Residential real estate: | Performing loans</t>
  </si>
  <si>
    <t>Residential real estate: | Nonperforming loans</t>
  </si>
  <si>
    <t>Commercial/Agricultural real estate: | Performing loans</t>
  </si>
  <si>
    <t>Commercial/Agricultural real estate: | Nonperforming loans</t>
  </si>
  <si>
    <t>Consumer non-real estate: | Performing loans</t>
  </si>
  <si>
    <t>Consumer non-real estate: | Nonperforming loans</t>
  </si>
  <si>
    <t>Commercial/Agricultural non-real estate: | Performing loans</t>
  </si>
  <si>
    <t>Commercial/Agricultural non-real estate: | Nonperforming loans</t>
  </si>
  <si>
    <t>Loans, Allowance for Loan Losses and Impaired Loans - Past Due Financing Receivables (Details) - USD ($) $ in Thousands</t>
  </si>
  <si>
    <t>Aging analysis of the Bank's real estate and consumer loans</t>
  </si>
  <si>
    <t>Total Past Due</t>
  </si>
  <si>
    <t>Current</t>
  </si>
  <si>
    <t>Total Loans</t>
  </si>
  <si>
    <t>Nonaccrual Loans</t>
  </si>
  <si>
    <t>Recorded Investment 89 Days and Accruing</t>
  </si>
  <si>
    <t>30-59 Days Past Due</t>
  </si>
  <si>
    <t>60-89 Days Past Due</t>
  </si>
  <si>
    <t>Greater Than 89 Days</t>
  </si>
  <si>
    <t>Residential real estate: | 30-59 Days Past Due | One to four family</t>
  </si>
  <si>
    <t>Residential real estate: | 30-59 Days Past Due | Purchased HELOC loans</t>
  </si>
  <si>
    <t>Residential real estate: | 60-89 Days Past Due | One to four family</t>
  </si>
  <si>
    <t>Residential real estate: | 60-89 Days Past Due | Purchased HELOC loans</t>
  </si>
  <si>
    <t>Residential real estate: | Greater Than 89 Days | One to four family</t>
  </si>
  <si>
    <t>Residential real estate: | Greater Than 89 Days | Purchased HELOC loans</t>
  </si>
  <si>
    <t>Commercial/Agricultural real estate: | 30-59 Days Past Due | Commercial real estate</t>
  </si>
  <si>
    <t>Commercial/Agricultural real estate: | 30-59 Days Past Due | Agricultural real estate</t>
  </si>
  <si>
    <t>Commercial/Agricultural real estate: | 30-59 Days Past Due | Multi-family real estate</t>
  </si>
  <si>
    <t>Commercial/Agricultural real estate: | 30-59 Days Past Due | Construction and land development</t>
  </si>
  <si>
    <t>Commercial/Agricultural real estate: | 60-89 Days Past Due | Commercial real estate</t>
  </si>
  <si>
    <t>Commercial/Agricultural real estate: | 60-89 Days Past Due | Agricultural real estate</t>
  </si>
  <si>
    <t>Commercial/Agricultural real estate: | 60-89 Days Past Due | Multi-family real estate</t>
  </si>
  <si>
    <t>Commercial/Agricultural real estate: | 60-89 Days Past Due | Construction and land development</t>
  </si>
  <si>
    <t>Commercial/Agricultural real estate: | Greater Than 89 Days | Commercial real estate</t>
  </si>
  <si>
    <t>Commercial/Agricultural real estate: | Greater Than 89 Days | Agricultural real estate</t>
  </si>
  <si>
    <t>Commercial/Agricultural real estate: | Greater Than 89 Days | Multi-family real estate</t>
  </si>
  <si>
    <t>Commercial/Agricultural real estate: | Greater Than 89 Days | Construction and land development</t>
  </si>
  <si>
    <t>Consumer non-real estate: | 30-59 Days Past Due | Originated indirect paper</t>
  </si>
  <si>
    <t>Consumer non-real estate: | 30-59 Days Past Due | Purchased indirect paper</t>
  </si>
  <si>
    <t>Consumer non-real estate: | 30-59 Days Past Due | Other Consumer</t>
  </si>
  <si>
    <t>Consumer non-real estate: | 60-89 Days Past Due | Originated indirect paper</t>
  </si>
  <si>
    <t>Consumer non-real estate: | 60-89 Days Past Due | Purchased indirect paper</t>
  </si>
  <si>
    <t>Consumer non-real estate: | 60-89 Days Past Due | Other Consumer</t>
  </si>
  <si>
    <t>Consumer non-real estate: | Greater Than 89 Days | Originated indirect paper</t>
  </si>
  <si>
    <t>Consumer non-real estate: | Greater Than 89 Days | Purchased indirect paper</t>
  </si>
  <si>
    <t>Consumer non-real estate: | Greater Than 89 Days | Other Consumer</t>
  </si>
  <si>
    <t>Commercial/Agricultural non-real estate: | 30-59 Days Past Due | Commercial non-real estate</t>
  </si>
  <si>
    <t>Commercial/Agricultural non-real estate: | 30-59 Days Past Due | Agricultural non-real estate</t>
  </si>
  <si>
    <t>Commercial/Agricultural non-real estate: | 60-89 Days Past Due | Commercial non-real estate</t>
  </si>
  <si>
    <t>Commercial/Agricultural non-real estate: | 60-89 Days Past Due | Agricultural non-real estate</t>
  </si>
  <si>
    <t>Commercial/Agricultural non-real estate: | Greater Than 89 Days | Commercial non-real estate</t>
  </si>
  <si>
    <t>Commercial/Agricultural non-real estate: | Greater Than 89 Days | Agricultural non-real estate</t>
  </si>
  <si>
    <t>Loans, Allowance for Loan Losses and Impaired Loans - Impaired Financing Receivables (Details) - USD ($)</t>
  </si>
  <si>
    <t>With no related allowance recorded, Recorded investment</t>
  </si>
  <si>
    <t>With an allowance recorded, Recorded investment</t>
  </si>
  <si>
    <t>Recorded investment, Total</t>
  </si>
  <si>
    <t>With no related allowance recorded, unpaid principal balance</t>
  </si>
  <si>
    <t>With an allowance recorded, unpaid principal balance</t>
  </si>
  <si>
    <t>Unpaid principal balance, Total</t>
  </si>
  <si>
    <t>Impaired Financing Receivable, Related Allowance</t>
  </si>
  <si>
    <t>With no related allowance recorded, Average recorded investment</t>
  </si>
  <si>
    <t>With an allowance recorded, Average recorded investment</t>
  </si>
  <si>
    <t>Average recorded investment, Total</t>
  </si>
  <si>
    <t>With no related allowance recorded, Interest income recognized</t>
  </si>
  <si>
    <t>With an allowance recorded, Interest income recognized</t>
  </si>
  <si>
    <t>Interest income recognized, Total</t>
  </si>
  <si>
    <t>Loans, Allowance for Loan Losses and Impaired Loans - Troubled Debt Restructuring, Loans by Accrual Status (Details) - USD ($) $ in Thousands</t>
  </si>
  <si>
    <t>Accrual status</t>
  </si>
  <si>
    <t>Non-accrual status</t>
  </si>
  <si>
    <t>Loans, Allowance for Loan Losses and Impaired Loans - Troubled Debt Restructurings on Financing Receivables (Details) $ in Thousands</t>
  </si>
  <si>
    <t>Dec. 31, 2018USD ($)TDRContract</t>
  </si>
  <si>
    <t>Number of Contracts | TDR</t>
  </si>
  <si>
    <t>Post-Modification Outstanding Recorded Investment</t>
  </si>
  <si>
    <t>Specific Reserve</t>
  </si>
  <si>
    <t>Number of Contracts | Contract</t>
  </si>
  <si>
    <t>Modified Rate</t>
  </si>
  <si>
    <t>Loan restructuring</t>
  </si>
  <si>
    <t>Modified Rate | Residential real estate:</t>
  </si>
  <si>
    <t>Modified Rate | Commercial/Agricultural real estate:</t>
  </si>
  <si>
    <t>Modified Rate | Consumer non-real estate:</t>
  </si>
  <si>
    <t>Modified Rate | Commercial/Agricultural non-real estate:</t>
  </si>
  <si>
    <t>Modified Payment</t>
  </si>
  <si>
    <t>Modified Payment | Residential real estate:</t>
  </si>
  <si>
    <t>Modified Payment | Commercial/Agricultural real estate:</t>
  </si>
  <si>
    <t>Modified Payment | Consumer non-real estate:</t>
  </si>
  <si>
    <t>Modified Payment | Commercial/Agricultural non-real estate:</t>
  </si>
  <si>
    <t>Modified Under- writing</t>
  </si>
  <si>
    <t>Modified Under- writing | Residential real estate:</t>
  </si>
  <si>
    <t>Modified Under- writing | Commercial/Agricultural real estate:</t>
  </si>
  <si>
    <t>Modified Under- writing | Consumer non-real estate:</t>
  </si>
  <si>
    <t>Modified Under- writing | Commercial/Agricultural non-real estate:</t>
  </si>
  <si>
    <t>Other | Residential real estate:</t>
  </si>
  <si>
    <t>Other | Commercial/Agricultural real estate:</t>
  </si>
  <si>
    <t>Other | Consumer non-real estate:</t>
  </si>
  <si>
    <t>Other | Commercial/Agricultural non-real estate:</t>
  </si>
  <si>
    <t>Loans, Allowance for Loan Losses and Impaired Loans - Schedule of Loans by Loan Class Modified in a Troubled Debt Restructuring (Details) $ in Thousands</t>
  </si>
  <si>
    <t>Troubled Debt Restructuring</t>
  </si>
  <si>
    <t>Recorded Investment | $</t>
  </si>
  <si>
    <t>Number of Modifications</t>
  </si>
  <si>
    <t>Loans, Allowance for Loan Losses and Impaired Loans - Schedule of Restructured Loans In Default (Details) $ in Thousands</t>
  </si>
  <si>
    <t>Dec. 31, 2018USD ($)Contract</t>
  </si>
  <si>
    <t>Sep. 30, 2018USD ($)Contract</t>
  </si>
  <si>
    <t>Sep. 30, 2017USD ($)Contract</t>
  </si>
  <si>
    <t>Loans, Allowance for Loan Losses and Impaired Loans - Schedule of Acquired Loans (Details) - USD ($) $ in Thousands</t>
  </si>
  <si>
    <t>Carrying amount</t>
  </si>
  <si>
    <t>Receivables Acquired with Deteriorated Credit Quality | Acquired Loans</t>
  </si>
  <si>
    <t>Non-PCI Loans | Acquired Loans</t>
  </si>
  <si>
    <t>Loans, Allowance for Loan Losses and Impaired Loans - Schedule of Accretable Yield (Details) - Acquired Loans - USD ($) $ in Thousands</t>
  </si>
  <si>
    <t>Certain Loans Acquired in Transfer Not Accounted for as Debt Securities, Accretable Yield Movement Schedule [Roll Forward]</t>
  </si>
  <si>
    <t>Balance at beginning of period</t>
  </si>
  <si>
    <t>Acquisitions</t>
  </si>
  <si>
    <t>Reduction due to unexpected early payoffs</t>
  </si>
  <si>
    <t>Reclass from non-accretable difference</t>
  </si>
  <si>
    <t>Disposals/transfers</t>
  </si>
  <si>
    <t>Accretion</t>
  </si>
  <si>
    <t>Balance at end of period</t>
  </si>
  <si>
    <t>Loans, Allowance for Loan Losses and Impaired Loans - Schedule of Purchased Loans, Impaired and Non-Impaired (Details) - Acquired Loans $ in Thousands</t>
  </si>
  <si>
    <t>Oct. 19, 2018USD ($)</t>
  </si>
  <si>
    <t>Contractually required cash flows at acquisition</t>
  </si>
  <si>
    <t>Non-accretable difference (expected losses and foregone interest)</t>
  </si>
  <si>
    <t>Cash flows expected to be collected at acquisition</t>
  </si>
  <si>
    <t>Accretable yield</t>
  </si>
  <si>
    <t>Fair value of acquired loans at acquisition</t>
  </si>
  <si>
    <t>Receivables Acquired with Deteriorated Credit Quality</t>
  </si>
  <si>
    <t>Mortgage Servicing Rights - Additional Information (Details) - USD ($) $ in Thousands</t>
  </si>
  <si>
    <t>Finite-Lived Intangible Assets [Line Items]</t>
  </si>
  <si>
    <t>Residential mortgage loans serviced for others</t>
  </si>
  <si>
    <t>Mortgage Servicing Rights - Rollforward of Rights (Details) - USD ($) $ in Thousands</t>
  </si>
  <si>
    <t>Servicing Asset at Amortized Cost, Balance [Roll Forward]</t>
  </si>
  <si>
    <t>Net book value at end of period</t>
  </si>
  <si>
    <t>MSR asset acquired</t>
  </si>
  <si>
    <t>Amortization during the period</t>
  </si>
  <si>
    <t>Valuation allowance at end of period</t>
  </si>
  <si>
    <t>Fair value of MSR asset at end of period</t>
  </si>
  <si>
    <t>Net book value of MSR asset to loans serviced for others</t>
  </si>
  <si>
    <t>0.87%</t>
  </si>
  <si>
    <t>0.65%</t>
  </si>
  <si>
    <t>0.67%</t>
  </si>
  <si>
    <t>Mortgage Servicing Rights - Amortization Expense (Details) - USD ($) $ in Thousands</t>
  </si>
  <si>
    <t>Acquired Finite-Lived Intangible Assets [Line Items]</t>
  </si>
  <si>
    <t>Office Properties and Equipment - Office Properties and Equipment (Details) - USD ($) $ in Thousands</t>
  </si>
  <si>
    <t>Office properties and equipment, gross</t>
  </si>
  <si>
    <t>Less--Accumulated depreciation</t>
  </si>
  <si>
    <t>Land</t>
  </si>
  <si>
    <t>Buildings</t>
  </si>
  <si>
    <t>Furniture, equipment and vehicles</t>
  </si>
  <si>
    <t>Office Properties and Equipment - Additional Information (Details) - USD ($) $ in Thousands</t>
  </si>
  <si>
    <t>Depreciation expense</t>
  </si>
  <si>
    <t>Goodwill and Intangible Assets - Goodwill (Details) - USD ($) $ in Thousands</t>
  </si>
  <si>
    <t>Goodwill [Roll Forward]</t>
  </si>
  <si>
    <t>Impairment</t>
  </si>
  <si>
    <t>WFC acquisition</t>
  </si>
  <si>
    <t>Wells Financial Corp</t>
  </si>
  <si>
    <t>Goodwill and Intangible Assets - Other Intangible Assets (Details) - USD ($) $ in Thousands</t>
  </si>
  <si>
    <t>Gross carrying amount</t>
  </si>
  <si>
    <t>Accumulated amortization</t>
  </si>
  <si>
    <t>Additions during the year</t>
  </si>
  <si>
    <t>United Bank | Core deposit intangible</t>
  </si>
  <si>
    <t>Wells Federal | Core deposit intangible</t>
  </si>
  <si>
    <t>Wells Federal | Customer relationships</t>
  </si>
  <si>
    <t>Goodwill and Intangible Assets - Amortization Expense (Details) - USD ($) $ in Thousands</t>
  </si>
  <si>
    <t>Deposits - Deposits by Type (Details) - USD ($) $ in Thousands</t>
  </si>
  <si>
    <t>Non-interest bearing demand deposits</t>
  </si>
  <si>
    <t>Interest bearing demand deposits</t>
  </si>
  <si>
    <t>Savings accounts</t>
  </si>
  <si>
    <t>Money market accounts</t>
  </si>
  <si>
    <t>Certificate accounts</t>
  </si>
  <si>
    <t>Total deposits</t>
  </si>
  <si>
    <t>Brokered deposits included above:</t>
  </si>
  <si>
    <t>Deposits - Schedule Of Maturities (Details) $ in Thousands</t>
  </si>
  <si>
    <t>Deposits - Additional Information (Details) - USD ($) $ in Thousands</t>
  </si>
  <si>
    <t>Deposits held from various parties</t>
  </si>
  <si>
    <t>Federal Home Loan Bank Advances And Other Borrowings - Summary of Federal Home Loan Bank Advances And Other Borrowings (Details) - USD ($) $ in Thousands</t>
  </si>
  <si>
    <t>Summary of Federal Home Loan Bank advances</t>
  </si>
  <si>
    <t>Less: unamortized debt issuance costs</t>
  </si>
  <si>
    <t>Long-term Federal Home Loan Bank Advances, Net</t>
  </si>
  <si>
    <t>Total other borrowings</t>
  </si>
  <si>
    <t>Totals</t>
  </si>
  <si>
    <t>Advances from FHLB</t>
  </si>
  <si>
    <t>Fixed rates</t>
  </si>
  <si>
    <t>Overnight borrowings</t>
  </si>
  <si>
    <t>Total FHLB advances</t>
  </si>
  <si>
    <t>Senior notes</t>
  </si>
  <si>
    <t>Long-term debt, gross</t>
  </si>
  <si>
    <t>Senior notes | Variable rate due in May 2021</t>
  </si>
  <si>
    <t>Senior notes | Variable rate due in August 2022</t>
  </si>
  <si>
    <t>Senior notes | Variable rate due in August 2030</t>
  </si>
  <si>
    <t>Subordinated notes | 6.75% due August 2027, variable rate commencing August 2022</t>
  </si>
  <si>
    <t>Federal Home Loan Bank Advances And Other Borrowings - Additional Information (Details) - USD ($)</t>
  </si>
  <si>
    <t>Aug. 17, 2017</t>
  </si>
  <si>
    <t>Aug. 31, 2022</t>
  </si>
  <si>
    <t>Aug. 01, 2018</t>
  </si>
  <si>
    <t>Aug. 10, 2017</t>
  </si>
  <si>
    <t>Schedule of Fair Value of Separate Accounts by Major Category of Investment [Line Items]</t>
  </si>
  <si>
    <t>Letters of credit outstanding, amount</t>
  </si>
  <si>
    <t>Banks available and unused portion of borrowing agreement</t>
  </si>
  <si>
    <t>Maximum month-end amounts outstanding</t>
  </si>
  <si>
    <t>Unamortized debt issuance costs</t>
  </si>
  <si>
    <t>Federal Home Loan Bank Advances</t>
  </si>
  <si>
    <t>Percentage bearing variable interest</t>
  </si>
  <si>
    <t>2.61%</t>
  </si>
  <si>
    <t>FHLB, advances, maturity 2022</t>
  </si>
  <si>
    <t>Interest rate</t>
  </si>
  <si>
    <t>2.45%</t>
  </si>
  <si>
    <t>Federal home loan bank, collateral</t>
  </si>
  <si>
    <t>Variable rate due in August 2030 | Term Loan</t>
  </si>
  <si>
    <t>Debt amount</t>
  </si>
  <si>
    <t>Variable rate due in August 2030 | Revolving Credit Facility</t>
  </si>
  <si>
    <t>Line of credit, amount outstanding</t>
  </si>
  <si>
    <t>Variable rate due in August 2030 | Minimum | Term Loan</t>
  </si>
  <si>
    <t>Interest rate, stated percentage</t>
  </si>
  <si>
    <t>4.50%</t>
  </si>
  <si>
    <t>Variable rate due in August 2030 | Maximum | Term Loan</t>
  </si>
  <si>
    <t>4.75%</t>
  </si>
  <si>
    <t>Variable rate due in May 2021 | Term Loan</t>
  </si>
  <si>
    <t>Maximum borrowing capacity</t>
  </si>
  <si>
    <t>Variable rate due in August 2022 | Term Loan</t>
  </si>
  <si>
    <t>Debt instrument, term</t>
  </si>
  <si>
    <t>Variable rate due in August 2022 | London Interbank Offered Rate (LIBOR) | Senior notes</t>
  </si>
  <si>
    <t>Debt instrument, basis spread on variable rate</t>
  </si>
  <si>
    <t>2.70%</t>
  </si>
  <si>
    <t>Variable rate due in August 2022 | Minimum | Senior notes</t>
  </si>
  <si>
    <t>4.01%</t>
  </si>
  <si>
    <t>3.44%</t>
  </si>
  <si>
    <t>Variable rate due in August 2022 | Maximum | Senior notes</t>
  </si>
  <si>
    <t>5.07%</t>
  </si>
  <si>
    <t>6.75% due August 2027, variable rate commencing August 2022 | Subordinated notes</t>
  </si>
  <si>
    <t>6.75%</t>
  </si>
  <si>
    <t>FHLB, advances, maturity 2019</t>
  </si>
  <si>
    <t>Scenario, Forecast | 6.75% due August 2027, variable rate commencing August 2022 | London Interbank Offered Rate (LIBOR) | Subordinated notes</t>
  </si>
  <si>
    <t>4.90%</t>
  </si>
  <si>
    <t>Federal Home Loan Bank Advances And Other Borrowings - Long-term Debt Maturities (Details) - USD ($) $ in Thousands</t>
  </si>
  <si>
    <t>Debt Disclosure [Abstract]</t>
  </si>
  <si>
    <t>Thereafter</t>
  </si>
  <si>
    <t>Capital Matters - Tier 1 and Risk-based Capital Ratios (Details) - USD ($) $ in Thousands</t>
  </si>
  <si>
    <t>Compliance with Regulatory Capital Requirements under Banking Regulations [Line Items]</t>
  </si>
  <si>
    <t>Total capital (to risk weighted assets), Actual, Amount</t>
  </si>
  <si>
    <t>Total capital (to risk weighted assets), Actual, Ratio</t>
  </si>
  <si>
    <t>12.70%</t>
  </si>
  <si>
    <t>13.10%</t>
  </si>
  <si>
    <t>13.20%</t>
  </si>
  <si>
    <t>Total capital (to risk weighted assets), For Capital Adequacy Purposes, Amount</t>
  </si>
  <si>
    <t>Total capital (to risk weighted assets), For Capital Adequacy Purposes, Ratio</t>
  </si>
  <si>
    <t>Total capital (to risk weighted assets), To Be Well Capitalized, Amount</t>
  </si>
  <si>
    <t>Total capital (to risk weighted assets), To Be Well Capitalized, Ratio</t>
  </si>
  <si>
    <t>10.00%</t>
  </si>
  <si>
    <t>Tier 1 capital (to risk weighted assets), Actual, Amount</t>
  </si>
  <si>
    <t>Tier 1 capital (to risk weighted assets), Actual, Ratio</t>
  </si>
  <si>
    <t>11.90%</t>
  </si>
  <si>
    <t>12.20%</t>
  </si>
  <si>
    <t>12.40%</t>
  </si>
  <si>
    <t>Tier 1 capital (to risk weighted assets), For Capital Adequacy Purposes, Amount</t>
  </si>
  <si>
    <t>Tier 1 capital (to risk weighted assets), For Capital Adequacy Purposes, Ratio</t>
  </si>
  <si>
    <t>Tier 1 capital (to risk weighted assets), To Be Well Capitalized, Amount</t>
  </si>
  <si>
    <t>Tier 1 capital (to risk weighted assets), To Be Well Capitalized, Ratio</t>
  </si>
  <si>
    <t>Common equity tier 1 (to risk weighted assets), Actual, Amount</t>
  </si>
  <si>
    <t>Common equity tier 1 (to risk weighted assets), Actual, Ratio</t>
  </si>
  <si>
    <t>Common equity tier 1 (to risk weighted assets), For Capital Adequacy Purposes, Amount</t>
  </si>
  <si>
    <t>Common equity tier 1 (to risk weighted assets), For Capital Adequacy Purposes, Ratio</t>
  </si>
  <si>
    <t>Common equity tier 1 (to risk weighted assets), To Be Well Capitalized, Amount</t>
  </si>
  <si>
    <t>Common equity tier 1 (to risk weighted assets), To Be Well Capitalized, Ratio</t>
  </si>
  <si>
    <t>6.50%</t>
  </si>
  <si>
    <t>Tier 1 leverage ratio (to adjusted total assets), Actual, Amount</t>
  </si>
  <si>
    <t>Tier 1 leverage ratio (to adjusted total assets), Actual, Ratio</t>
  </si>
  <si>
    <t>9.70%</t>
  </si>
  <si>
    <t>9.20%</t>
  </si>
  <si>
    <t>Tier 1 leverage ratio (to adjusted total assets), For Capital Adequacy Purposes, Amount</t>
  </si>
  <si>
    <t>Tier 1 leverage ratio (to adjusted total assets), For Capital Adequacy Purposes, Ratio</t>
  </si>
  <si>
    <t>4.00%</t>
  </si>
  <si>
    <t>Tier 1 leverage ratio (to adjusted total assets), To Be Well Capitalized, Amount</t>
  </si>
  <si>
    <t>Tier 1 leverage ratio (to adjusted total assets), To Be Well Capitalized, Ratio</t>
  </si>
  <si>
    <t>5.00%</t>
  </si>
  <si>
    <t>19.80%</t>
  </si>
  <si>
    <t>12.00%</t>
  </si>
  <si>
    <t>10.20%</t>
  </si>
  <si>
    <t>16.80%</t>
  </si>
  <si>
    <t>8.80%</t>
  </si>
  <si>
    <t>8.30%</t>
  </si>
  <si>
    <t>6.60%</t>
  </si>
  <si>
    <t>Capital Matters - Additional Information (Details) $ / shares in Units, $ in Thousands</t>
  </si>
  <si>
    <t>Sep. 30, 2018USD ($)</t>
  </si>
  <si>
    <t>Class of Stock [Line Items]</t>
  </si>
  <si>
    <t>Preferred stock, shares issued (in shares)</t>
  </si>
  <si>
    <t>Proceeds from issuance of convertible preferred stock | $</t>
  </si>
  <si>
    <t>Payments of stock issuance costs | $</t>
  </si>
  <si>
    <t>Stock redeemed (in shares)</t>
  </si>
  <si>
    <t>Proceeds from issuance, net | $</t>
  </si>
  <si>
    <t>Capital Matters - Dividends (Details) - $ / shares</t>
  </si>
  <si>
    <t>Commitments and Contingencies - Off-blance sheet credit instruments (Details) - USD ($) $ in Thousands</t>
  </si>
  <si>
    <t>Commitments to extend credit</t>
  </si>
  <si>
    <t>Fair Value, Off-balance Sheet Risks, Disclosure Information [Line Items]</t>
  </si>
  <si>
    <t>Contract or Notional Amount</t>
  </si>
  <si>
    <t>Standby letter of credit</t>
  </si>
  <si>
    <t>Commitments and Contingencies - Additional Information (Details) - USD ($) $ in Thousands</t>
  </si>
  <si>
    <t>Commitments and Contingencies (Textual) [Abstract]</t>
  </si>
  <si>
    <t>Rent expense under operating leases</t>
  </si>
  <si>
    <t>Commitments and Contingencies - Future minimum lease payments (Details) $ in Thousands</t>
  </si>
  <si>
    <t>Retirement Plans (Details) $ in Thousands</t>
  </si>
  <si>
    <t>2 Months Ended</t>
  </si>
  <si>
    <t>Jan. 31, 2017payment</t>
  </si>
  <si>
    <t>Sep. 30, 2017USD ($)</t>
  </si>
  <si>
    <t>Nov. 19, 2015USD ($)</t>
  </si>
  <si>
    <t>Employer matching contributions</t>
  </si>
  <si>
    <t>Number of payments to be made to settle defined benefit obligations | payment</t>
  </si>
  <si>
    <t>Portion of each payment, percentage</t>
  </si>
  <si>
    <t>50.00%</t>
  </si>
  <si>
    <t>Pension obligation</t>
  </si>
  <si>
    <t>Stock-Based Compensation - Additional Information (Details) - USD ($) $ in Thousands</t>
  </si>
  <si>
    <t>Mar. 27, 2018</t>
  </si>
  <si>
    <t>Feb. 29, 2008</t>
  </si>
  <si>
    <t>Feb. 28, 2005</t>
  </si>
  <si>
    <t>Share-based Compensation Arrangement by Share-based Payment Award [Line Items]</t>
  </si>
  <si>
    <t>Options outstanding (in shares)</t>
  </si>
  <si>
    <t>Options granted (in shares)</t>
  </si>
  <si>
    <t>Expiry period of unexercised nonqualified incentive stock options</t>
  </si>
  <si>
    <t>15 years</t>
  </si>
  <si>
    <t>Expiry period of unexercised incentive stock options</t>
  </si>
  <si>
    <t>2004 Recognition and Retention Plan</t>
  </si>
  <si>
    <t>Number of shares authorized (in shares)</t>
  </si>
  <si>
    <t>2004 Stock Option And Incentive Plan</t>
  </si>
  <si>
    <t>2008 Equity Incentive Plan</t>
  </si>
  <si>
    <t>Number of shares available for grant (in shares)</t>
  </si>
  <si>
    <t>Term of plan</t>
  </si>
  <si>
    <t>Prospective issuance of shares of the Company's common stock under the 2008 Equity Incentive Plan (in shares)</t>
  </si>
  <si>
    <t>Aggregate stock which may be granted for restricted stock and units under the 2008 Equity Incentive Plan (in shares)</t>
  </si>
  <si>
    <t>2018 Equity Incentive Plan</t>
  </si>
  <si>
    <t>Restricted shares | 2004 Recognition and Retention Plan</t>
  </si>
  <si>
    <t>Shares granted (in shares)</t>
  </si>
  <si>
    <t>Restricted shares | 2008 Equity Incentive Plan</t>
  </si>
  <si>
    <t>Restricted shares | 2018 Equity Incentive Plan</t>
  </si>
  <si>
    <t>Restricted shares | 2004 Recognition And Retention Plan And 2008 Equity Incentive Plan</t>
  </si>
  <si>
    <t>Compensation expense related to awards</t>
  </si>
  <si>
    <t>Employee Stock Option</t>
  </si>
  <si>
    <t>Vesting period of awards granted</t>
  </si>
  <si>
    <t>5 years</t>
  </si>
  <si>
    <t>Employee Stock Option | 2018 Equity Incentive Plan</t>
  </si>
  <si>
    <t>Employee Stock Option | 2004 Stock Option and Incentive Plan and 2008 Equity Incentive Plan</t>
  </si>
  <si>
    <t>Minimum | Restricted shares | 2008 Equity Incentive Plan</t>
  </si>
  <si>
    <t>2 years</t>
  </si>
  <si>
    <t>Maximum | Restricted shares | 2008 Equity Incentive Plan</t>
  </si>
  <si>
    <t>Stock-Based Compensation - Restricted Common Stock Awards (Details) - $ / shares</t>
  </si>
  <si>
    <t>Number of Shares</t>
  </si>
  <si>
    <t>Restricted shares outstanding, beginning of period (in shares)</t>
  </si>
  <si>
    <t>Granted (in shares)</t>
  </si>
  <si>
    <t>Vested (in shares)</t>
  </si>
  <si>
    <t>Forfeited (in shares)</t>
  </si>
  <si>
    <t>Restricted shares outstanding, end of period (in shares)</t>
  </si>
  <si>
    <t>Weighted Average Grant Price</t>
  </si>
  <si>
    <t>Restricted shares, weighted average, beginning of period (in usd per share)</t>
  </si>
  <si>
    <t>Restricted shares granted, weighted average (in usd per share)</t>
  </si>
  <si>
    <t>Restricted shares vested, weighted average (in usd per share)</t>
  </si>
  <si>
    <t>Restricted shares forfeited, weighted average (in usd per share)</t>
  </si>
  <si>
    <t>Restricted shares, weighted average, end of period (in usd per share)</t>
  </si>
  <si>
    <t>Stock-Based Compensation - Common Stock Awards (Details) - USD ($) $ / shares in Units, $ in Thousands</t>
  </si>
  <si>
    <t>Option Shares</t>
  </si>
  <si>
    <t>Outstanding at beginning or year, (in shares)</t>
  </si>
  <si>
    <t>Exercised (in shares)</t>
  </si>
  <si>
    <t>Forfeited or expired (in shares)</t>
  </si>
  <si>
    <t>Outstanding at end of year, (in shares)</t>
  </si>
  <si>
    <t>Exercisable at end of year, (in shares)</t>
  </si>
  <si>
    <t>Fully vested and expected to vest, (in shares)</t>
  </si>
  <si>
    <t>Weighted Average Exercise Price</t>
  </si>
  <si>
    <t>Weighted Average Exercise Price, Outstanding at beginning of year (usd per share)</t>
  </si>
  <si>
    <t>Weighted Average Exercise Price, Granted (usd per share)</t>
  </si>
  <si>
    <t>Weighted Average Exercise Price, Exercised (usd per share)</t>
  </si>
  <si>
    <t>Weighted Average Exercise Price, Forfeited or expired (usd per share)</t>
  </si>
  <si>
    <t>Weighted Average Exercise Price, Outstanding at ending of year (usd per share)</t>
  </si>
  <si>
    <t>Weighted Average Exercise Price, Exercisable at end of year (usd per share)</t>
  </si>
  <si>
    <t>Weighted Average Exercise Price, Fully vested and expected to vest (usd per share)</t>
  </si>
  <si>
    <t>Weighted Average Remaining Contractual Term, Outstanding at end of year</t>
  </si>
  <si>
    <t>5 years 9 months 26 days</t>
  </si>
  <si>
    <t>5 years 5 months 23 days</t>
  </si>
  <si>
    <t>6 years 8 months 5 days</t>
  </si>
  <si>
    <t>Weighted Average Remaining Contractual Term, Exercisable at end of year</t>
  </si>
  <si>
    <t>4 years 4 days</t>
  </si>
  <si>
    <t>3 years 5 months 1 day</t>
  </si>
  <si>
    <t>3 years 10 months 21 days</t>
  </si>
  <si>
    <t>Options, exercisable, intrinsic value</t>
  </si>
  <si>
    <t>Weighted Average Remaining Contractual Term, Fully vested and expected to vest</t>
  </si>
  <si>
    <t>Options, vested and expected to vest, exercisable, aggregate intrinsic value</t>
  </si>
  <si>
    <t>Stock-Based Compensation - 2004 Stock Option and Incentive Plan and 2008 Equity Incentive Plan, Information (Details) - USD ($) $ in Thousands</t>
  </si>
  <si>
    <t>Intrinsic value of options exercised</t>
  </si>
  <si>
    <t>Cash received from options exercised</t>
  </si>
  <si>
    <t>Tax benefit realized from options exercised</t>
  </si>
  <si>
    <t>Stock-Based Compensation - 2004 Stock Option and Incentive Plan and 2008 Equity Incentive Plan, Assumptions (Details)</t>
  </si>
  <si>
    <t>Dividend yield</t>
  </si>
  <si>
    <t>1.18%</t>
  </si>
  <si>
    <t>1.16%</t>
  </si>
  <si>
    <t>Risk-free interest rate</t>
  </si>
  <si>
    <t>2.40%</t>
  </si>
  <si>
    <t>2.20%</t>
  </si>
  <si>
    <t>Weighted average expected life (years)</t>
  </si>
  <si>
    <t>Expected volatility</t>
  </si>
  <si>
    <t>2.30%</t>
  </si>
  <si>
    <t>Income Taxes - Income Tax Expense (Benefit) (Details) - USD ($) $ in Thousands</t>
  </si>
  <si>
    <t>Current tax provision</t>
  </si>
  <si>
    <t>Federal</t>
  </si>
  <si>
    <t>State</t>
  </si>
  <si>
    <t>Current Income Tax Expense (Benefit), Total</t>
  </si>
  <si>
    <t>Deferred tax provision (benefit)</t>
  </si>
  <si>
    <t>Income Taxes - Effective Income Tax Rate Reconciliation (Details) - USD ($) $ in Thousands</t>
  </si>
  <si>
    <t>Tax expense at statutory rate</t>
  </si>
  <si>
    <t>State income taxes, net of federal</t>
  </si>
  <si>
    <t>Deferred tax adjustment - related to the Tax Act</t>
  </si>
  <si>
    <t>Tax exempt interest</t>
  </si>
  <si>
    <t>Tax expense at statutory rate in percent</t>
  </si>
  <si>
    <t>21.00%</t>
  </si>
  <si>
    <t>24.50%</t>
  </si>
  <si>
    <t>34.00%</t>
  </si>
  <si>
    <t>State income taxes, net of federal in percent</t>
  </si>
  <si>
    <t>7.70%</t>
  </si>
  <si>
    <t>6.20%</t>
  </si>
  <si>
    <t>5.60%</t>
  </si>
  <si>
    <t>Deferred tax adjustment - related to the Tax Act in percent</t>
  </si>
  <si>
    <t>0.00%</t>
  </si>
  <si>
    <t>5.10%</t>
  </si>
  <si>
    <t>Tax exempt interest in percent</t>
  </si>
  <si>
    <t>(2.40%)</t>
  </si>
  <si>
    <t>(3.00%)</t>
  </si>
  <si>
    <t>(6.00%)</t>
  </si>
  <si>
    <t>Other in percent</t>
  </si>
  <si>
    <t>1.00%</t>
  </si>
  <si>
    <t>Total in percent</t>
  </si>
  <si>
    <t>30.80%</t>
  </si>
  <si>
    <t>35.20%</t>
  </si>
  <si>
    <t>34.60%</t>
  </si>
  <si>
    <t>Income Taxes - Net Deferred Tax Assets (Details) - USD ($) $ in Thousands</t>
  </si>
  <si>
    <t>Deferred tax assets:</t>
  </si>
  <si>
    <t>Deferred loan costs/fees</t>
  </si>
  <si>
    <t>Director/officer compensation plans</t>
  </si>
  <si>
    <t>Net unrealized loss on securities available for sale</t>
  </si>
  <si>
    <t>Economic performance accruals</t>
  </si>
  <si>
    <t>Other real estate</t>
  </si>
  <si>
    <t>Deferred revenue</t>
  </si>
  <si>
    <t>Loan Discounts</t>
  </si>
  <si>
    <t>FHLB Advances</t>
  </si>
  <si>
    <t>Deferred tax assets</t>
  </si>
  <si>
    <t>Deferred tax liabilities:</t>
  </si>
  <si>
    <t>Federal Home Loan Bank stock</t>
  </si>
  <si>
    <t>Core Deposit Intangible</t>
  </si>
  <si>
    <t>Prepaid expenses</t>
  </si>
  <si>
    <t>Other acquired intangibles</t>
  </si>
  <si>
    <t>Deferred tax liabilities</t>
  </si>
  <si>
    <t>Net deferred tax assets</t>
  </si>
  <si>
    <t>Income Taxes - Additional Information (Details) - USD ($)</t>
  </si>
  <si>
    <t>Valuation allowance</t>
  </si>
  <si>
    <t>Income tax examination, penalties and interest expense</t>
  </si>
  <si>
    <t>Accrual for the payments of interest and penalties related to income tax issues</t>
  </si>
  <si>
    <t>Fair Value Accounting - Assets Measured on a Recurring Basis (Details) - USD ($) $ in Thousands</t>
  </si>
  <si>
    <t>Assets Measured on a Recurring Basis</t>
  </si>
  <si>
    <t>Quoted Prices in Active Markets for Identical Instruments (Level 1)</t>
  </si>
  <si>
    <t>Significant Other Observable Inputs (Level 2)</t>
  </si>
  <si>
    <t>Significant Unobservable Inputs (Level 3)</t>
  </si>
  <si>
    <t>U.S. government agency obligations | Quoted Prices in Active Markets for Identical Instruments (Level 1)</t>
  </si>
  <si>
    <t>U.S. government agency obligations | Significant Other Observable Inputs (Level 2)</t>
  </si>
  <si>
    <t>U.S. government agency obligations | Significant Unobservable Inputs (Level 3)</t>
  </si>
  <si>
    <t>Obligations of states and political subdivisions | Quoted Prices in Active Markets for Identical Instruments (Level 1)</t>
  </si>
  <si>
    <t>Obligations of states and political subdivisions | Significant Other Observable Inputs (Level 2)</t>
  </si>
  <si>
    <t>Obligations of states and political subdivisions | Significant Unobservable Inputs (Level 3)</t>
  </si>
  <si>
    <t>Mortgage-backed securities | Quoted Prices in Active Markets for Identical Instruments (Level 1)</t>
  </si>
  <si>
    <t>Mortgage-backed securities | Significant Other Observable Inputs (Level 2)</t>
  </si>
  <si>
    <t>Mortgage-backed securities | Significant Unobservable Inputs (Level 3)</t>
  </si>
  <si>
    <t>Agency securities | Quoted Prices in Active Markets for Identical Instruments (Level 1)</t>
  </si>
  <si>
    <t>Agency securities | Significant Other Observable Inputs (Level 2)</t>
  </si>
  <si>
    <t>Agency securities | Significant Unobservable Inputs (Level 3)</t>
  </si>
  <si>
    <t>Corporate debt securities | Quoted Prices in Active Markets for Identical Instruments (Level 1)</t>
  </si>
  <si>
    <t>Corporate debt securities | Significant Other Observable Inputs (Level 2)</t>
  </si>
  <si>
    <t>Corporate debt securities | Significant Unobservable Inputs (Level 3)</t>
  </si>
  <si>
    <t>Corporate asset based securities | Quoted Prices in Active Markets for Identical Instruments (Level 1)</t>
  </si>
  <si>
    <t>Corporate asset based securities | Significant Other Observable Inputs (Level 2)</t>
  </si>
  <si>
    <t>Corporate asset based securities | Significant Unobservable Inputs (Level 3)</t>
  </si>
  <si>
    <t>Fair Value Accounting - Level 3 Rollforward (Details) - Available-for-sale Securities - USD ($) $ in Thousands</t>
  </si>
  <si>
    <t>Fair Value, Assets Measured on Recurring Basis, Unobservable Input Reconciliation, Calculation [Roll Forward]</t>
  </si>
  <si>
    <t>Balance, beginning of year</t>
  </si>
  <si>
    <t>Payments received</t>
  </si>
  <si>
    <t>Included in earnings</t>
  </si>
  <si>
    <t>Included in other comprehensive income</t>
  </si>
  <si>
    <t>Transfers in and/or out of Level 3</t>
  </si>
  <si>
    <t>Balance, end of year</t>
  </si>
  <si>
    <t>Fair Value Accounting - Assets Measured on a Nonrecurring Basis (Details) - USD ($) $ in Thousands</t>
  </si>
  <si>
    <t>Assets Measured on a Nonrecurring Basis</t>
  </si>
  <si>
    <t>Foreclosed and repossessed assets, net | Quoted Prices in Active Markets for Identical Instruments (Level 1)</t>
  </si>
  <si>
    <t>Foreclosed and repossessed assets, net | Significant Other Observable Inputs (Level 2)</t>
  </si>
  <si>
    <t>Foreclosed and repossessed assets, net | Significant Unobservable Inputs (Level 3)</t>
  </si>
  <si>
    <t>Impaired loans with allocated allowances</t>
  </si>
  <si>
    <t>Impaired loans with allocated allowances | Quoted Prices in Active Markets for Identical Instruments (Level 1)</t>
  </si>
  <si>
    <t>Impaired loans with allocated allowances | Significant Other Observable Inputs (Level 2)</t>
  </si>
  <si>
    <t>Impaired loans with allocated allowances | Significant Unobservable Inputs (Level 3)</t>
  </si>
  <si>
    <t>Mortgage servicing rights | Quoted Prices in Active Markets for Identical Instruments (Level 1)</t>
  </si>
  <si>
    <t>Mortgage servicing rights | Significant Other Observable Inputs (Level 2)</t>
  </si>
  <si>
    <t>Mortgage servicing rights | Significant Unobservable Inputs (Level 3)</t>
  </si>
  <si>
    <t>Fair Value Accounting - Level 3 Inputs (Details) - Significant Unobservable Inputs (Level 3) $ in Thousands</t>
  </si>
  <si>
    <t>Fair Value, Assets and Liabilities Measured on Recurring and Nonrecurring Basis [Line Items]</t>
  </si>
  <si>
    <t>Foreclosed and repossessed assets, impaired loans</t>
  </si>
  <si>
    <t>Foreclosed and repossessed assets, net | Measurement Input, Cost to Sell | Minimum</t>
  </si>
  <si>
    <t>Foreclosed and repossessed assets, impaired loans, measurement input</t>
  </si>
  <si>
    <t>Foreclosed and repossessed assets, net | Measurement Input, Cost to Sell | Maximum</t>
  </si>
  <si>
    <t>Impaired loans with allocated allowances | Measurement Input, Cost to Sell | Minimum</t>
  </si>
  <si>
    <t>Impaired loans with allocated allowances | Measurement Input, Cost to Sell | Maximum</t>
  </si>
  <si>
    <t>Mortgage servicing rights | Measurement Input, Discount Rate | Minimum</t>
  </si>
  <si>
    <t>Mortgage servicing rights | Measurement Input, Discount Rate | Maximum</t>
  </si>
  <si>
    <t>Fair Value Accounting - Fair Values of Financial Instruments (Details) - USD ($) $ in Thousands</t>
  </si>
  <si>
    <t>Financial assets:</t>
  </si>
  <si>
    <t>(Level I)</t>
  </si>
  <si>
    <t>(Level II)</t>
  </si>
  <si>
    <t>(Level III)</t>
  </si>
  <si>
    <t>Carrying Amount</t>
  </si>
  <si>
    <t>Carrying Amount | (Level I)</t>
  </si>
  <si>
    <t>Financial liabilities:</t>
  </si>
  <si>
    <t>Accrued interest payable</t>
  </si>
  <si>
    <t>Carrying Amount | (Level II)</t>
  </si>
  <si>
    <t>FHLB advances</t>
  </si>
  <si>
    <t>Carrying Amount | (Level III)</t>
  </si>
  <si>
    <t>Estimated Fair Value | (Level I)</t>
  </si>
  <si>
    <t>Estimated Fair Value | (Level II)</t>
  </si>
  <si>
    <t>Estimated Fair Value | (Level III)</t>
  </si>
  <si>
    <t>Earnings Per Share (Details) $ / shares in Units, $ in Thousands</t>
  </si>
  <si>
    <t>Dec. 31, 2018USD ($)$ / sharesshares</t>
  </si>
  <si>
    <t>Dec. 31, 2017USD ($)$ / shares</t>
  </si>
  <si>
    <t>Sep. 30, 2018USD ($)$ / sharesshares</t>
  </si>
  <si>
    <t>Sep. 30, 2017USD ($)$ / sharesshares</t>
  </si>
  <si>
    <t>Basic</t>
  </si>
  <si>
    <t>Net income attributable to common stockholders | $</t>
  </si>
  <si>
    <t>Weighted average common shares outstanding (in shares)</t>
  </si>
  <si>
    <t>Basic earnings per share (in dollars per share) | $ / shares</t>
  </si>
  <si>
    <t>Diluted</t>
  </si>
  <si>
    <t>Add: Dilutive preferred shares impact prior to common stock conversion (in shares)</t>
  </si>
  <si>
    <t>Add: Dilutive stock options outstanding (in shares)</t>
  </si>
  <si>
    <t>Diluted earnings per share (in dollars per share) | $ / shares</t>
  </si>
  <si>
    <t>Additional common stock option shares that have not been included due to their antidilutive effect (in shares)</t>
  </si>
  <si>
    <t>Other Comprehensive Income (Loss) - Component of Other Comprehensive Income (Details) - USD ($) $ in Thousands</t>
  </si>
  <si>
    <t>Before-Tax Amount</t>
  </si>
  <si>
    <t>Tax Expense</t>
  </si>
  <si>
    <t>Net-of-Tax Amount</t>
  </si>
  <si>
    <t>Less: reclassification of certain deferred tax effects</t>
  </si>
  <si>
    <t>Unrealized gains (losses) on securities</t>
  </si>
  <si>
    <t>Net unrealized gains (losses) arising during the period</t>
  </si>
  <si>
    <t>Less: reclassification adjustment for losses included in net income</t>
  </si>
  <si>
    <t>Other Comprehensive Income (Loss) - Changes in the Accumulated Balances (Details) - USD ($) $ in Thousands</t>
  </si>
  <si>
    <t>Current year-to-date other comprehensive loss, net of tax</t>
  </si>
  <si>
    <t>Accumulated Net Investment Gain (Loss)</t>
  </si>
  <si>
    <t>Other Comprehensive Income (Loss) - Reclassifications Out of Accumulated Other Comprehensive Income (Details) - USD ($) $ in Thousands</t>
  </si>
  <si>
    <t>Reclassification Adjustment out of Accumulated Other Comprehensive Income on Derivatives [Line Items]</t>
  </si>
  <si>
    <t>Tax effect</t>
  </si>
  <si>
    <t>Accumulated Net Investment Gain (Loss) | Amounts Reclassified from Accumulated Other Comprehensive Income (Loss)</t>
  </si>
  <si>
    <t>Sale of securities</t>
  </si>
  <si>
    <t>Condensed Financial Information - Parent Company Only - Balance Sheet (Details) - USD ($) $ in Thousands</t>
  </si>
  <si>
    <t>Investments</t>
  </si>
  <si>
    <t>Investment in subsidiary</t>
  </si>
  <si>
    <t>Condensed Financial Information - Parent Company Only - Statement of Operations (Details) - USD ($) $ in Thousands</t>
  </si>
  <si>
    <t>Condensed Financial Statements, Captions [Line Items]</t>
  </si>
  <si>
    <t>Interest expense</t>
  </si>
  <si>
    <t>Benefit for income taxes</t>
  </si>
  <si>
    <t>Interest income</t>
  </si>
  <si>
    <t>Dividend income from bank subsidiary</t>
  </si>
  <si>
    <t>Operating income</t>
  </si>
  <si>
    <t>Operating expenses</t>
  </si>
  <si>
    <t>Net (loss) earnings before equity in undistributed income (loss) of subsidiaries</t>
  </si>
  <si>
    <t>Equity in undistributed income (loss) of subsidiaries</t>
  </si>
  <si>
    <t>Condensed Financial Information - Parent Company Only - Cash Flows (Details) - USD ($) $ in Thousands</t>
  </si>
  <si>
    <t>Increase in other assets</t>
  </si>
  <si>
    <t>Increase in other liabilities</t>
  </si>
  <si>
    <t>Equity costs to fund business combination</t>
  </si>
  <si>
    <t>Repayments of other borrowings</t>
  </si>
  <si>
    <t>Surrendered vested shares of common stock</t>
  </si>
  <si>
    <t>Stock based compensation expense</t>
  </si>
  <si>
    <t>Adjustments to reconcile net income to net cash provided by operating activities - Equity in undistributed income of subsidiary</t>
  </si>
  <si>
    <t>Proceeds from maturities of interest bearing deposits</t>
  </si>
  <si>
    <t>Cash dividend from Bank to Holding Company</t>
  </si>
  <si>
    <t>Subsequent Events (Details) - USD ($) $ in Millions</t>
  </si>
  <si>
    <t>Mar. 31, 2019</t>
  </si>
  <si>
    <t>F. &amp; M. Bancorp. of Tomah, Inc</t>
  </si>
  <si>
    <t>Subsequent Event [Line Items]</t>
  </si>
  <si>
    <t>Subsequent Event | Scenario, Forecast | F. &amp; M. Bancorp. of Tomah, Inc</t>
  </si>
  <si>
    <t>Cash consideration, percentage of acquisition cost</t>
  </si>
  <si>
    <t>85.00%</t>
  </si>
  <si>
    <t>Non-cash consideration, percentage of acquisition cost</t>
  </si>
  <si>
    <t>15.00%</t>
  </si>
</sst>
</file>

<file path=xl/styles.xml><?xml version="1.0" encoding="utf-8"?>
<styleSheet xmlns="http://schemas.openxmlformats.org/spreadsheetml/2006/main">
  <numFmts count="5">
    <numFmt formatCode="_(&quot;$ &quot;#,##0_);_(&quot;$ &quot;(#,##0)" numFmtId="164"/>
    <numFmt formatCode="_(&quot;$ &quot;#,##0.00_);_(&quot;$ &quot;(#,##0.00)" numFmtId="165"/>
    <numFmt formatCode="_(&quot;After &quot;#,##0_);_(&quot;After &quot;(#,##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785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B17" s="4" t="s">
        <v>14</v>
      </c>
    </row>
    <row r="18" spans="1:4">
      <c r="A18" s="4" t="s">
        <v>30</v>
      </c>
      <c r="B18" s="4" t="s">
        <v>14</v>
      </c>
    </row>
    <row r="19" spans="1:4">
      <c r="A19" s="4" t="s">
        <v>31</v>
      </c>
      <c r="D19" s="6" t="n">
        <v>79</v>
      </c>
    </row>
    <row r="20" spans="1:4">
      <c r="A20" s="4" t="s">
        <v>32</v>
      </c>
      <c r="C20" s="5" t="n">
        <v>10990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37</v>
      </c>
      <c r="B1" s="2" t="s">
        <v>1</v>
      </c>
      <c r="C1" s="2" t="s">
        <v>76</v>
      </c>
    </row>
    <row r="2" spans="1:4">
      <c r="B2" s="2" t="s">
        <v>2</v>
      </c>
      <c r="C2" s="2" t="s">
        <v>34</v>
      </c>
      <c r="D2" s="2" t="s">
        <v>35</v>
      </c>
    </row>
    <row r="3" spans="1:4">
      <c r="A3" s="3" t="s">
        <v>275</v>
      </c>
    </row>
    <row r="4" spans="1:4">
      <c r="A4" s="4" t="s">
        <v>1338</v>
      </c>
      <c r="B4" s="6" t="n">
        <v>0</v>
      </c>
      <c r="C4" s="6" t="n">
        <v>0</v>
      </c>
      <c r="D4" s="6" t="n">
        <v>0</v>
      </c>
    </row>
    <row r="5" spans="1:4">
      <c r="A5" s="4" t="s">
        <v>1339</v>
      </c>
      <c r="B5" s="5" t="n">
        <v>0</v>
      </c>
      <c r="C5" s="5" t="n">
        <v>0</v>
      </c>
      <c r="D5" s="5" t="n">
        <v>0</v>
      </c>
    </row>
    <row r="6" spans="1:4">
      <c r="A6" s="4" t="s">
        <v>1340</v>
      </c>
      <c r="B6" s="6" t="n">
        <v>9000</v>
      </c>
      <c r="C6" s="6" t="n">
        <v>9000</v>
      </c>
      <c r="D6" s="6" t="n">
        <v>11000</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1</v>
      </c>
      <c r="B1" s="2" t="s">
        <v>2</v>
      </c>
      <c r="C1" s="2" t="s">
        <v>34</v>
      </c>
      <c r="D1" s="2" t="s">
        <v>35</v>
      </c>
    </row>
    <row r="2" spans="1:4">
      <c r="A2" s="3" t="s">
        <v>1342</v>
      </c>
    </row>
    <row r="3" spans="1:4">
      <c r="A3" s="4" t="s">
        <v>39</v>
      </c>
      <c r="B3" s="6" t="n">
        <v>146725</v>
      </c>
      <c r="C3" s="6" t="n">
        <v>118482</v>
      </c>
      <c r="D3" s="6" t="n">
        <v>95883</v>
      </c>
    </row>
    <row r="4" spans="1:4">
      <c r="A4" s="4" t="s">
        <v>1343</v>
      </c>
    </row>
    <row r="5" spans="1:4">
      <c r="A5" s="3" t="s">
        <v>1342</v>
      </c>
    </row>
    <row r="6" spans="1:4">
      <c r="A6" s="4" t="s">
        <v>39</v>
      </c>
      <c r="B6" s="5" t="n">
        <v>0</v>
      </c>
      <c r="C6" s="5" t="n">
        <v>0</v>
      </c>
      <c r="D6" s="5" t="n">
        <v>0</v>
      </c>
    </row>
    <row r="7" spans="1:4">
      <c r="A7" s="4" t="s">
        <v>1344</v>
      </c>
    </row>
    <row r="8" spans="1:4">
      <c r="A8" s="3" t="s">
        <v>1342</v>
      </c>
    </row>
    <row r="9" spans="1:4">
      <c r="A9" s="4" t="s">
        <v>39</v>
      </c>
      <c r="B9" s="5" t="n">
        <v>146725</v>
      </c>
      <c r="C9" s="5" t="n">
        <v>118482</v>
      </c>
      <c r="D9" s="5" t="n">
        <v>95883</v>
      </c>
    </row>
    <row r="10" spans="1:4">
      <c r="A10" s="4" t="s">
        <v>1345</v>
      </c>
    </row>
    <row r="11" spans="1:4">
      <c r="A11" s="3" t="s">
        <v>1342</v>
      </c>
    </row>
    <row r="12" spans="1:4">
      <c r="A12" s="4" t="s">
        <v>39</v>
      </c>
      <c r="B12" s="5" t="n">
        <v>0</v>
      </c>
      <c r="C12" s="5" t="n">
        <v>0</v>
      </c>
      <c r="D12" s="5" t="n">
        <v>0</v>
      </c>
    </row>
    <row r="13" spans="1:4">
      <c r="A13" s="4" t="s">
        <v>556</v>
      </c>
    </row>
    <row r="14" spans="1:4">
      <c r="A14" s="3" t="s">
        <v>1342</v>
      </c>
    </row>
    <row r="15" spans="1:4">
      <c r="A15" s="4" t="s">
        <v>39</v>
      </c>
      <c r="B15" s="5" t="n">
        <v>45298</v>
      </c>
      <c r="C15" s="5" t="n">
        <v>34603</v>
      </c>
      <c r="D15" s="5" t="n">
        <v>18041</v>
      </c>
    </row>
    <row r="16" spans="1:4">
      <c r="A16" s="4" t="s">
        <v>1346</v>
      </c>
    </row>
    <row r="17" spans="1:4">
      <c r="A17" s="3" t="s">
        <v>1342</v>
      </c>
    </row>
    <row r="18" spans="1:4">
      <c r="A18" s="4" t="s">
        <v>39</v>
      </c>
      <c r="B18" s="5" t="n">
        <v>0</v>
      </c>
      <c r="C18" s="5" t="n">
        <v>0</v>
      </c>
      <c r="D18" s="5" t="n">
        <v>0</v>
      </c>
    </row>
    <row r="19" spans="1:4">
      <c r="A19" s="4" t="s">
        <v>1347</v>
      </c>
    </row>
    <row r="20" spans="1:4">
      <c r="A20" s="3" t="s">
        <v>1342</v>
      </c>
    </row>
    <row r="21" spans="1:4">
      <c r="A21" s="4" t="s">
        <v>39</v>
      </c>
      <c r="B21" s="5" t="n">
        <v>45298</v>
      </c>
      <c r="C21" s="5" t="n">
        <v>34603</v>
      </c>
      <c r="D21" s="5" t="n">
        <v>18041</v>
      </c>
    </row>
    <row r="22" spans="1:4">
      <c r="A22" s="4" t="s">
        <v>1348</v>
      </c>
    </row>
    <row r="23" spans="1:4">
      <c r="A23" s="3" t="s">
        <v>1342</v>
      </c>
    </row>
    <row r="24" spans="1:4">
      <c r="A24" s="4" t="s">
        <v>39</v>
      </c>
      <c r="B24" s="5" t="n">
        <v>0</v>
      </c>
      <c r="C24" s="5" t="n">
        <v>0</v>
      </c>
      <c r="D24" s="5" t="n">
        <v>0</v>
      </c>
    </row>
    <row r="25" spans="1:4">
      <c r="A25" s="4" t="s">
        <v>557</v>
      </c>
    </row>
    <row r="26" spans="1:4">
      <c r="A26" s="3" t="s">
        <v>1342</v>
      </c>
    </row>
    <row r="27" spans="1:4">
      <c r="A27" s="4" t="s">
        <v>39</v>
      </c>
      <c r="B27" s="5" t="n">
        <v>34728</v>
      </c>
      <c r="C27" s="5" t="n">
        <v>34554</v>
      </c>
      <c r="D27" s="5" t="n">
        <v>35795</v>
      </c>
    </row>
    <row r="28" spans="1:4">
      <c r="A28" s="4" t="s">
        <v>1349</v>
      </c>
    </row>
    <row r="29" spans="1:4">
      <c r="A29" s="3" t="s">
        <v>1342</v>
      </c>
    </row>
    <row r="30" spans="1:4">
      <c r="A30" s="4" t="s">
        <v>39</v>
      </c>
      <c r="B30" s="5" t="n">
        <v>0</v>
      </c>
      <c r="C30" s="5" t="n">
        <v>0</v>
      </c>
      <c r="D30" s="5" t="n">
        <v>0</v>
      </c>
    </row>
    <row r="31" spans="1:4">
      <c r="A31" s="4" t="s">
        <v>1350</v>
      </c>
    </row>
    <row r="32" spans="1:4">
      <c r="A32" s="3" t="s">
        <v>1342</v>
      </c>
    </row>
    <row r="33" spans="1:4">
      <c r="A33" s="4" t="s">
        <v>39</v>
      </c>
      <c r="B33" s="5" t="n">
        <v>34728</v>
      </c>
      <c r="C33" s="5" t="n">
        <v>34554</v>
      </c>
      <c r="D33" s="5" t="n">
        <v>35795</v>
      </c>
    </row>
    <row r="34" spans="1:4">
      <c r="A34" s="4" t="s">
        <v>1351</v>
      </c>
    </row>
    <row r="35" spans="1:4">
      <c r="A35" s="3" t="s">
        <v>1342</v>
      </c>
    </row>
    <row r="36" spans="1:4">
      <c r="A36" s="4" t="s">
        <v>39</v>
      </c>
      <c r="B36" s="5" t="n">
        <v>0</v>
      </c>
      <c r="C36" s="5" t="n">
        <v>0</v>
      </c>
      <c r="D36" s="5" t="n">
        <v>0</v>
      </c>
    </row>
    <row r="37" spans="1:4">
      <c r="A37" s="4" t="s">
        <v>558</v>
      </c>
    </row>
    <row r="38" spans="1:4">
      <c r="A38" s="3" t="s">
        <v>1342</v>
      </c>
    </row>
    <row r="39" spans="1:4">
      <c r="A39" s="4" t="s">
        <v>39</v>
      </c>
      <c r="B39" s="5" t="n">
        <v>41350</v>
      </c>
      <c r="C39" s="5" t="n">
        <v>41371</v>
      </c>
      <c r="D39" s="5" t="n">
        <v>36474</v>
      </c>
    </row>
    <row r="40" spans="1:4">
      <c r="A40" s="4" t="s">
        <v>1352</v>
      </c>
    </row>
    <row r="41" spans="1:4">
      <c r="A41" s="3" t="s">
        <v>1342</v>
      </c>
    </row>
    <row r="42" spans="1:4">
      <c r="A42" s="4" t="s">
        <v>39</v>
      </c>
      <c r="B42" s="5" t="n">
        <v>0</v>
      </c>
      <c r="C42" s="5" t="n">
        <v>0</v>
      </c>
      <c r="D42" s="5" t="n">
        <v>0</v>
      </c>
    </row>
    <row r="43" spans="1:4">
      <c r="A43" s="4" t="s">
        <v>1353</v>
      </c>
    </row>
    <row r="44" spans="1:4">
      <c r="A44" s="3" t="s">
        <v>1342</v>
      </c>
    </row>
    <row r="45" spans="1:4">
      <c r="A45" s="4" t="s">
        <v>39</v>
      </c>
      <c r="B45" s="5" t="n">
        <v>41350</v>
      </c>
      <c r="C45" s="5" t="n">
        <v>41371</v>
      </c>
      <c r="D45" s="5" t="n">
        <v>36474</v>
      </c>
    </row>
    <row r="46" spans="1:4">
      <c r="A46" s="4" t="s">
        <v>1354</v>
      </c>
    </row>
    <row r="47" spans="1:4">
      <c r="A47" s="3" t="s">
        <v>1342</v>
      </c>
    </row>
    <row r="48" spans="1:4">
      <c r="A48" s="4" t="s">
        <v>39</v>
      </c>
      <c r="B48" s="5" t="n">
        <v>0</v>
      </c>
      <c r="C48" s="5" t="n">
        <v>0</v>
      </c>
      <c r="D48" s="5" t="n">
        <v>0</v>
      </c>
    </row>
    <row r="49" spans="1:4">
      <c r="A49" s="4" t="s">
        <v>559</v>
      </c>
    </row>
    <row r="50" spans="1:4">
      <c r="A50" s="3" t="s">
        <v>1342</v>
      </c>
    </row>
    <row r="51" spans="1:4">
      <c r="A51" s="4" t="s">
        <v>39</v>
      </c>
      <c r="B51" s="5" t="n">
        <v>148</v>
      </c>
      <c r="C51" s="5" t="n">
        <v>182</v>
      </c>
      <c r="D51" s="5" t="n">
        <v>230</v>
      </c>
    </row>
    <row r="52" spans="1:4">
      <c r="A52" s="4" t="s">
        <v>1355</v>
      </c>
    </row>
    <row r="53" spans="1:4">
      <c r="A53" s="3" t="s">
        <v>1342</v>
      </c>
    </row>
    <row r="54" spans="1:4">
      <c r="A54" s="4" t="s">
        <v>39</v>
      </c>
      <c r="B54" s="5" t="n">
        <v>0</v>
      </c>
      <c r="C54" s="5" t="n">
        <v>0</v>
      </c>
      <c r="D54" s="5" t="n">
        <v>0</v>
      </c>
    </row>
    <row r="55" spans="1:4">
      <c r="A55" s="4" t="s">
        <v>1356</v>
      </c>
    </row>
    <row r="56" spans="1:4">
      <c r="A56" s="3" t="s">
        <v>1342</v>
      </c>
    </row>
    <row r="57" spans="1:4">
      <c r="A57" s="4" t="s">
        <v>39</v>
      </c>
      <c r="B57" s="5" t="n">
        <v>148</v>
      </c>
      <c r="C57" s="5" t="n">
        <v>182</v>
      </c>
      <c r="D57" s="5" t="n">
        <v>230</v>
      </c>
    </row>
    <row r="58" spans="1:4">
      <c r="A58" s="4" t="s">
        <v>1357</v>
      </c>
    </row>
    <row r="59" spans="1:4">
      <c r="A59" s="3" t="s">
        <v>1342</v>
      </c>
    </row>
    <row r="60" spans="1:4">
      <c r="A60" s="4" t="s">
        <v>39</v>
      </c>
      <c r="B60" s="5" t="n">
        <v>0</v>
      </c>
      <c r="C60" s="5" t="n">
        <v>0</v>
      </c>
      <c r="D60" s="5" t="n">
        <v>0</v>
      </c>
    </row>
    <row r="61" spans="1:4">
      <c r="A61" s="4" t="s">
        <v>560</v>
      </c>
    </row>
    <row r="62" spans="1:4">
      <c r="A62" s="3" t="s">
        <v>1342</v>
      </c>
    </row>
    <row r="63" spans="1:4">
      <c r="A63" s="4" t="s">
        <v>39</v>
      </c>
      <c r="B63" s="5" t="n">
        <v>6305</v>
      </c>
      <c r="C63" s="5" t="n">
        <v>6276</v>
      </c>
      <c r="D63" s="5" t="n">
        <v>5343</v>
      </c>
    </row>
    <row r="64" spans="1:4">
      <c r="A64" s="4" t="s">
        <v>1358</v>
      </c>
    </row>
    <row r="65" spans="1:4">
      <c r="A65" s="3" t="s">
        <v>1342</v>
      </c>
    </row>
    <row r="66" spans="1:4">
      <c r="A66" s="4" t="s">
        <v>39</v>
      </c>
      <c r="B66" s="5" t="n">
        <v>0</v>
      </c>
      <c r="C66" s="5" t="n">
        <v>0</v>
      </c>
      <c r="D66" s="5" t="n">
        <v>0</v>
      </c>
    </row>
    <row r="67" spans="1:4">
      <c r="A67" s="4" t="s">
        <v>1359</v>
      </c>
    </row>
    <row r="68" spans="1:4">
      <c r="A68" s="3" t="s">
        <v>1342</v>
      </c>
    </row>
    <row r="69" spans="1:4">
      <c r="A69" s="4" t="s">
        <v>39</v>
      </c>
      <c r="B69" s="5" t="n">
        <v>6305</v>
      </c>
      <c r="C69" s="5" t="n">
        <v>6276</v>
      </c>
      <c r="D69" s="5" t="n">
        <v>5343</v>
      </c>
    </row>
    <row r="70" spans="1:4">
      <c r="A70" s="4" t="s">
        <v>1360</v>
      </c>
    </row>
    <row r="71" spans="1:4">
      <c r="A71" s="3" t="s">
        <v>1342</v>
      </c>
    </row>
    <row r="72" spans="1:4">
      <c r="A72" s="4" t="s">
        <v>39</v>
      </c>
      <c r="B72" s="5" t="n">
        <v>0</v>
      </c>
      <c r="C72" s="5" t="n">
        <v>0</v>
      </c>
      <c r="D72" s="6" t="n">
        <v>0</v>
      </c>
    </row>
    <row r="73" spans="1:4">
      <c r="A73" s="4" t="s">
        <v>561</v>
      </c>
    </row>
    <row r="74" spans="1:4">
      <c r="A74" s="3" t="s">
        <v>1342</v>
      </c>
    </row>
    <row r="75" spans="1:4">
      <c r="A75" s="4" t="s">
        <v>39</v>
      </c>
      <c r="B75" s="5" t="n">
        <v>18896</v>
      </c>
      <c r="C75" s="5" t="n">
        <v>1496</v>
      </c>
    </row>
    <row r="76" spans="1:4">
      <c r="A76" s="4" t="s">
        <v>1361</v>
      </c>
    </row>
    <row r="77" spans="1:4">
      <c r="A77" s="3" t="s">
        <v>1342</v>
      </c>
    </row>
    <row r="78" spans="1:4">
      <c r="A78" s="4" t="s">
        <v>39</v>
      </c>
      <c r="B78" s="5" t="n">
        <v>0</v>
      </c>
      <c r="C78" s="5" t="n">
        <v>0</v>
      </c>
    </row>
    <row r="79" spans="1:4">
      <c r="A79" s="4" t="s">
        <v>1362</v>
      </c>
    </row>
    <row r="80" spans="1:4">
      <c r="A80" s="3" t="s">
        <v>1342</v>
      </c>
    </row>
    <row r="81" spans="1:4">
      <c r="A81" s="4" t="s">
        <v>39</v>
      </c>
      <c r="B81" s="5" t="n">
        <v>18896</v>
      </c>
      <c r="C81" s="5" t="n">
        <v>1496</v>
      </c>
    </row>
    <row r="82" spans="1:4">
      <c r="A82" s="4" t="s">
        <v>1363</v>
      </c>
    </row>
    <row r="83" spans="1:4">
      <c r="A83" s="3" t="s">
        <v>1342</v>
      </c>
    </row>
    <row r="84" spans="1:4">
      <c r="A84" s="4" t="s">
        <v>39</v>
      </c>
      <c r="B84" s="6" t="n">
        <v>0</v>
      </c>
      <c r="C84"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64</v>
      </c>
      <c r="B1" s="2" t="s">
        <v>1</v>
      </c>
      <c r="C1" s="2" t="s">
        <v>76</v>
      </c>
    </row>
    <row r="2" spans="1:4">
      <c r="B2" s="2" t="s">
        <v>2</v>
      </c>
      <c r="C2" s="2" t="s">
        <v>34</v>
      </c>
      <c r="D2" s="2" t="s">
        <v>35</v>
      </c>
    </row>
    <row r="3" spans="1:4">
      <c r="A3" s="3" t="s">
        <v>1365</v>
      </c>
    </row>
    <row r="4" spans="1:4">
      <c r="A4" s="4" t="s">
        <v>1366</v>
      </c>
      <c r="B4" s="6" t="n">
        <v>0</v>
      </c>
      <c r="C4" s="6" t="n">
        <v>0</v>
      </c>
      <c r="D4" s="6" t="n">
        <v>376</v>
      </c>
    </row>
    <row r="5" spans="1:4">
      <c r="A5" s="4" t="s">
        <v>1367</v>
      </c>
      <c r="B5" s="5" t="n">
        <v>0</v>
      </c>
      <c r="C5" s="5" t="n">
        <v>0</v>
      </c>
      <c r="D5" s="5" t="n">
        <v>-500</v>
      </c>
    </row>
    <row r="6" spans="1:4">
      <c r="A6" s="4" t="s">
        <v>1368</v>
      </c>
      <c r="B6" s="5" t="n">
        <v>0</v>
      </c>
      <c r="C6" s="5" t="n">
        <v>0</v>
      </c>
      <c r="D6" s="5" t="n">
        <v>124</v>
      </c>
    </row>
    <row r="7" spans="1:4">
      <c r="A7" s="4" t="s">
        <v>1369</v>
      </c>
      <c r="B7" s="5" t="n">
        <v>0</v>
      </c>
      <c r="C7" s="5" t="n">
        <v>0</v>
      </c>
      <c r="D7" s="5" t="n">
        <v>0</v>
      </c>
    </row>
    <row r="8" spans="1:4">
      <c r="A8" s="4" t="s">
        <v>1370</v>
      </c>
      <c r="B8" s="5" t="n">
        <v>0</v>
      </c>
      <c r="C8" s="5" t="n">
        <v>0</v>
      </c>
      <c r="D8" s="5" t="n">
        <v>0</v>
      </c>
    </row>
    <row r="9" spans="1:4">
      <c r="A9" s="4" t="s">
        <v>1371</v>
      </c>
      <c r="B9" s="6" t="n">
        <v>0</v>
      </c>
      <c r="C9" s="6" t="n">
        <v>0</v>
      </c>
      <c r="D9" s="6" t="n">
        <v>0</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2</v>
      </c>
      <c r="B1" s="2" t="s">
        <v>2</v>
      </c>
      <c r="C1" s="2" t="s">
        <v>34</v>
      </c>
      <c r="D1" s="2" t="s">
        <v>35</v>
      </c>
    </row>
    <row r="2" spans="1:4">
      <c r="A2" s="3" t="s">
        <v>1373</v>
      </c>
    </row>
    <row r="3" spans="1:4">
      <c r="A3" s="4" t="s">
        <v>586</v>
      </c>
      <c r="B3" s="6" t="n">
        <v>10269</v>
      </c>
      <c r="C3" s="6" t="n">
        <v>7605</v>
      </c>
      <c r="D3" s="6" t="n">
        <v>9458</v>
      </c>
    </row>
    <row r="4" spans="1:4">
      <c r="A4" s="4" t="s">
        <v>1343</v>
      </c>
    </row>
    <row r="5" spans="1:4">
      <c r="A5" s="3" t="s">
        <v>1373</v>
      </c>
    </row>
    <row r="6" spans="1:4">
      <c r="A6" s="4" t="s">
        <v>586</v>
      </c>
      <c r="B6" s="5" t="n">
        <v>0</v>
      </c>
      <c r="C6" s="5" t="n">
        <v>0</v>
      </c>
      <c r="D6" s="5" t="n">
        <v>0</v>
      </c>
    </row>
    <row r="7" spans="1:4">
      <c r="A7" s="4" t="s">
        <v>1344</v>
      </c>
    </row>
    <row r="8" spans="1:4">
      <c r="A8" s="3" t="s">
        <v>1373</v>
      </c>
    </row>
    <row r="9" spans="1:4">
      <c r="A9" s="4" t="s">
        <v>586</v>
      </c>
      <c r="B9" s="5" t="n">
        <v>0</v>
      </c>
      <c r="C9" s="5" t="n">
        <v>0</v>
      </c>
      <c r="D9" s="5" t="n">
        <v>0</v>
      </c>
    </row>
    <row r="10" spans="1:4">
      <c r="A10" s="4" t="s">
        <v>1345</v>
      </c>
    </row>
    <row r="11" spans="1:4">
      <c r="A11" s="3" t="s">
        <v>1373</v>
      </c>
    </row>
    <row r="12" spans="1:4">
      <c r="A12" s="4" t="s">
        <v>586</v>
      </c>
      <c r="B12" s="5" t="n">
        <v>10269</v>
      </c>
      <c r="C12" s="5" t="n">
        <v>7605</v>
      </c>
      <c r="D12" s="5" t="n">
        <v>9458</v>
      </c>
    </row>
    <row r="13" spans="1:4">
      <c r="A13" s="4" t="s">
        <v>51</v>
      </c>
    </row>
    <row r="14" spans="1:4">
      <c r="A14" s="3" t="s">
        <v>1373</v>
      </c>
    </row>
    <row r="15" spans="1:4">
      <c r="A15" s="4" t="s">
        <v>586</v>
      </c>
      <c r="B15" s="5" t="n">
        <v>2570</v>
      </c>
      <c r="C15" s="5" t="n">
        <v>2768</v>
      </c>
      <c r="D15" s="5" t="n">
        <v>6017</v>
      </c>
    </row>
    <row r="16" spans="1:4">
      <c r="A16" s="4" t="s">
        <v>1374</v>
      </c>
    </row>
    <row r="17" spans="1:4">
      <c r="A17" s="3" t="s">
        <v>1373</v>
      </c>
    </row>
    <row r="18" spans="1:4">
      <c r="A18" s="4" t="s">
        <v>586</v>
      </c>
      <c r="B18" s="5" t="n">
        <v>0</v>
      </c>
      <c r="C18" s="5" t="n">
        <v>0</v>
      </c>
      <c r="D18" s="5" t="n">
        <v>0</v>
      </c>
    </row>
    <row r="19" spans="1:4">
      <c r="A19" s="4" t="s">
        <v>1375</v>
      </c>
    </row>
    <row r="20" spans="1:4">
      <c r="A20" s="3" t="s">
        <v>1373</v>
      </c>
    </row>
    <row r="21" spans="1:4">
      <c r="A21" s="4" t="s">
        <v>586</v>
      </c>
      <c r="B21" s="5" t="n">
        <v>0</v>
      </c>
      <c r="C21" s="5" t="n">
        <v>0</v>
      </c>
      <c r="D21" s="5" t="n">
        <v>0</v>
      </c>
    </row>
    <row r="22" spans="1:4">
      <c r="A22" s="4" t="s">
        <v>1376</v>
      </c>
    </row>
    <row r="23" spans="1:4">
      <c r="A23" s="3" t="s">
        <v>1373</v>
      </c>
    </row>
    <row r="24" spans="1:4">
      <c r="A24" s="4" t="s">
        <v>586</v>
      </c>
      <c r="B24" s="5" t="n">
        <v>2570</v>
      </c>
      <c r="C24" s="5" t="n">
        <v>2768</v>
      </c>
      <c r="D24" s="5" t="n">
        <v>6017</v>
      </c>
    </row>
    <row r="25" spans="1:4">
      <c r="A25" s="4" t="s">
        <v>1377</v>
      </c>
    </row>
    <row r="26" spans="1:4">
      <c r="A26" s="3" t="s">
        <v>1373</v>
      </c>
    </row>
    <row r="27" spans="1:4">
      <c r="A27" s="4" t="s">
        <v>586</v>
      </c>
      <c r="B27" s="5" t="n">
        <v>2485</v>
      </c>
      <c r="C27" s="5" t="n">
        <v>2168</v>
      </c>
      <c r="D27" s="5" t="n">
        <v>1490</v>
      </c>
    </row>
    <row r="28" spans="1:4">
      <c r="A28" s="4" t="s">
        <v>1378</v>
      </c>
    </row>
    <row r="29" spans="1:4">
      <c r="A29" s="3" t="s">
        <v>1373</v>
      </c>
    </row>
    <row r="30" spans="1:4">
      <c r="A30" s="4" t="s">
        <v>586</v>
      </c>
      <c r="B30" s="5" t="n">
        <v>0</v>
      </c>
      <c r="C30" s="5" t="n">
        <v>0</v>
      </c>
      <c r="D30" s="5" t="n">
        <v>0</v>
      </c>
    </row>
    <row r="31" spans="1:4">
      <c r="A31" s="4" t="s">
        <v>1379</v>
      </c>
    </row>
    <row r="32" spans="1:4">
      <c r="A32" s="3" t="s">
        <v>1373</v>
      </c>
    </row>
    <row r="33" spans="1:4">
      <c r="A33" s="4" t="s">
        <v>586</v>
      </c>
      <c r="B33" s="5" t="n">
        <v>0</v>
      </c>
      <c r="C33" s="5" t="n">
        <v>0</v>
      </c>
      <c r="D33" s="5" t="n">
        <v>0</v>
      </c>
    </row>
    <row r="34" spans="1:4">
      <c r="A34" s="4" t="s">
        <v>1380</v>
      </c>
    </row>
    <row r="35" spans="1:4">
      <c r="A35" s="3" t="s">
        <v>1373</v>
      </c>
    </row>
    <row r="36" spans="1:4">
      <c r="A36" s="4" t="s">
        <v>586</v>
      </c>
      <c r="B36" s="5" t="n">
        <v>2485</v>
      </c>
      <c r="C36" s="5" t="n">
        <v>2168</v>
      </c>
      <c r="D36" s="5" t="n">
        <v>1490</v>
      </c>
    </row>
    <row r="37" spans="1:4">
      <c r="A37" s="4" t="s">
        <v>46</v>
      </c>
    </row>
    <row r="38" spans="1:4">
      <c r="A38" s="3" t="s">
        <v>1373</v>
      </c>
    </row>
    <row r="39" spans="1:4">
      <c r="A39" s="4" t="s">
        <v>586</v>
      </c>
      <c r="B39" s="5" t="n">
        <v>5214</v>
      </c>
      <c r="C39" s="5" t="n">
        <v>2669</v>
      </c>
      <c r="D39" s="5" t="n">
        <v>1951</v>
      </c>
    </row>
    <row r="40" spans="1:4">
      <c r="A40" s="4" t="s">
        <v>1381</v>
      </c>
    </row>
    <row r="41" spans="1:4">
      <c r="A41" s="3" t="s">
        <v>1373</v>
      </c>
    </row>
    <row r="42" spans="1:4">
      <c r="A42" s="4" t="s">
        <v>586</v>
      </c>
      <c r="B42" s="5" t="n">
        <v>0</v>
      </c>
      <c r="C42" s="5" t="n">
        <v>0</v>
      </c>
      <c r="D42" s="5" t="n">
        <v>0</v>
      </c>
    </row>
    <row r="43" spans="1:4">
      <c r="A43" s="4" t="s">
        <v>1382</v>
      </c>
    </row>
    <row r="44" spans="1:4">
      <c r="A44" s="3" t="s">
        <v>1373</v>
      </c>
    </row>
    <row r="45" spans="1:4">
      <c r="A45" s="4" t="s">
        <v>586</v>
      </c>
      <c r="B45" s="5" t="n">
        <v>0</v>
      </c>
      <c r="C45" s="5" t="n">
        <v>0</v>
      </c>
      <c r="D45" s="5" t="n">
        <v>0</v>
      </c>
    </row>
    <row r="46" spans="1:4">
      <c r="A46" s="4" t="s">
        <v>1383</v>
      </c>
    </row>
    <row r="47" spans="1:4">
      <c r="A47" s="3" t="s">
        <v>1373</v>
      </c>
    </row>
    <row r="48" spans="1:4">
      <c r="A48" s="4" t="s">
        <v>586</v>
      </c>
      <c r="B48" s="6" t="n">
        <v>5214</v>
      </c>
      <c r="C48" s="6" t="n">
        <v>2669</v>
      </c>
      <c r="D48" s="6" t="n">
        <v>195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4</v>
      </c>
      <c r="B1" s="2" t="s">
        <v>566</v>
      </c>
      <c r="C1" s="2" t="s">
        <v>1173</v>
      </c>
      <c r="D1" s="2" t="s">
        <v>1193</v>
      </c>
    </row>
    <row r="2" spans="1:4">
      <c r="A2" s="4" t="s">
        <v>51</v>
      </c>
    </row>
    <row r="3" spans="1:4">
      <c r="A3" s="3" t="s">
        <v>1385</v>
      </c>
    </row>
    <row r="4" spans="1:4">
      <c r="A4" s="4" t="s">
        <v>1386</v>
      </c>
      <c r="B4" s="6" t="n">
        <v>2570</v>
      </c>
      <c r="C4" s="6" t="n">
        <v>2768</v>
      </c>
      <c r="D4" s="6" t="n">
        <v>6017</v>
      </c>
    </row>
    <row r="5" spans="1:4">
      <c r="A5" s="4" t="s">
        <v>1387</v>
      </c>
    </row>
    <row r="6" spans="1:4">
      <c r="A6" s="3" t="s">
        <v>1385</v>
      </c>
    </row>
    <row r="7" spans="1:4">
      <c r="A7" s="4" t="s">
        <v>1388</v>
      </c>
      <c r="B7" s="8" t="n">
        <v>0.1</v>
      </c>
      <c r="C7" s="8" t="n">
        <v>0.1</v>
      </c>
      <c r="D7" s="8" t="n">
        <v>0.1</v>
      </c>
    </row>
    <row r="8" spans="1:4">
      <c r="A8" s="4" t="s">
        <v>1389</v>
      </c>
    </row>
    <row r="9" spans="1:4">
      <c r="A9" s="3" t="s">
        <v>1385</v>
      </c>
    </row>
    <row r="10" spans="1:4">
      <c r="A10" s="4" t="s">
        <v>1388</v>
      </c>
      <c r="B10" s="8" t="n">
        <v>0.15</v>
      </c>
      <c r="C10" s="8" t="n">
        <v>0.15</v>
      </c>
      <c r="D10" s="8" t="n">
        <v>0.15</v>
      </c>
    </row>
    <row r="11" spans="1:4">
      <c r="A11" s="4" t="s">
        <v>1377</v>
      </c>
    </row>
    <row r="12" spans="1:4">
      <c r="A12" s="3" t="s">
        <v>1385</v>
      </c>
    </row>
    <row r="13" spans="1:4">
      <c r="A13" s="4" t="s">
        <v>1386</v>
      </c>
      <c r="B13" s="6" t="n">
        <v>2485</v>
      </c>
      <c r="C13" s="6" t="n">
        <v>2168</v>
      </c>
      <c r="D13" s="6" t="n">
        <v>1490</v>
      </c>
    </row>
    <row r="14" spans="1:4">
      <c r="A14" s="4" t="s">
        <v>1390</v>
      </c>
    </row>
    <row r="15" spans="1:4">
      <c r="A15" s="3" t="s">
        <v>1385</v>
      </c>
    </row>
    <row r="16" spans="1:4">
      <c r="A16" s="4" t="s">
        <v>1388</v>
      </c>
      <c r="B16" s="8" t="n">
        <v>0.1</v>
      </c>
      <c r="C16" s="8" t="n">
        <v>0.1</v>
      </c>
      <c r="D16" s="8" t="n">
        <v>0.1</v>
      </c>
    </row>
    <row r="17" spans="1:4">
      <c r="A17" s="4" t="s">
        <v>1391</v>
      </c>
    </row>
    <row r="18" spans="1:4">
      <c r="A18" s="3" t="s">
        <v>1385</v>
      </c>
    </row>
    <row r="19" spans="1:4">
      <c r="A19" s="4" t="s">
        <v>1388</v>
      </c>
      <c r="B19" s="8" t="n">
        <v>0.15</v>
      </c>
      <c r="C19" s="8" t="n">
        <v>0.15</v>
      </c>
      <c r="D19" s="8" t="n">
        <v>0.15</v>
      </c>
    </row>
    <row r="20" spans="1:4">
      <c r="A20" s="4" t="s">
        <v>46</v>
      </c>
    </row>
    <row r="21" spans="1:4">
      <c r="A21" s="3" t="s">
        <v>1385</v>
      </c>
    </row>
    <row r="22" spans="1:4">
      <c r="A22" s="4" t="s">
        <v>46</v>
      </c>
      <c r="B22" s="6" t="n">
        <v>5214</v>
      </c>
      <c r="C22" s="6" t="n">
        <v>2669</v>
      </c>
      <c r="D22" s="6" t="n">
        <v>1951</v>
      </c>
    </row>
    <row r="23" spans="1:4">
      <c r="A23" s="4" t="s">
        <v>1392</v>
      </c>
    </row>
    <row r="24" spans="1:4">
      <c r="A24" s="3" t="s">
        <v>1385</v>
      </c>
    </row>
    <row r="25" spans="1:4">
      <c r="A25" s="4" t="s">
        <v>46</v>
      </c>
      <c r="B25" s="10" t="n">
        <v>0.095</v>
      </c>
      <c r="C25" s="10" t="n">
        <v>0.095</v>
      </c>
      <c r="D25" s="10" t="n">
        <v>0.095</v>
      </c>
    </row>
    <row r="26" spans="1:4">
      <c r="A26" s="4" t="s">
        <v>1393</v>
      </c>
    </row>
    <row r="27" spans="1:4">
      <c r="A27" s="3" t="s">
        <v>1385</v>
      </c>
    </row>
    <row r="28" spans="1:4">
      <c r="A28" s="4" t="s">
        <v>46</v>
      </c>
      <c r="B28" s="10" t="n">
        <v>0.125</v>
      </c>
      <c r="C28" s="10" t="n">
        <v>0.125</v>
      </c>
      <c r="D28" s="10" t="n">
        <v>0.1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4</v>
      </c>
      <c r="B1" s="2" t="s">
        <v>2</v>
      </c>
      <c r="C1" s="2" t="s">
        <v>34</v>
      </c>
      <c r="D1" s="2" t="s">
        <v>35</v>
      </c>
    </row>
    <row r="2" spans="1:4">
      <c r="A2" s="3" t="s">
        <v>1395</v>
      </c>
    </row>
    <row r="3" spans="1:4">
      <c r="A3" s="4" t="s">
        <v>39</v>
      </c>
      <c r="B3" s="6" t="n">
        <v>146725</v>
      </c>
      <c r="C3" s="6" t="n">
        <v>118482</v>
      </c>
      <c r="D3" s="6" t="n">
        <v>95883</v>
      </c>
    </row>
    <row r="4" spans="1:4">
      <c r="A4" s="4" t="s">
        <v>40</v>
      </c>
      <c r="B4" s="5" t="n">
        <v>4872</v>
      </c>
      <c r="C4" s="5" t="n">
        <v>4609</v>
      </c>
      <c r="D4" s="5" t="n">
        <v>5605</v>
      </c>
    </row>
    <row r="5" spans="1:4">
      <c r="A5" s="4" t="s">
        <v>1396</v>
      </c>
    </row>
    <row r="6" spans="1:4">
      <c r="A6" s="3" t="s">
        <v>1395</v>
      </c>
    </row>
    <row r="7" spans="1:4">
      <c r="A7" s="4" t="s">
        <v>39</v>
      </c>
      <c r="B7" s="5" t="n">
        <v>0</v>
      </c>
      <c r="C7" s="5" t="n">
        <v>0</v>
      </c>
      <c r="D7" s="5" t="n">
        <v>0</v>
      </c>
    </row>
    <row r="8" spans="1:4">
      <c r="A8" s="4" t="s">
        <v>1397</v>
      </c>
    </row>
    <row r="9" spans="1:4">
      <c r="A9" s="3" t="s">
        <v>1395</v>
      </c>
    </row>
    <row r="10" spans="1:4">
      <c r="A10" s="4" t="s">
        <v>39</v>
      </c>
      <c r="B10" s="5" t="n">
        <v>146725</v>
      </c>
      <c r="C10" s="5" t="n">
        <v>118482</v>
      </c>
      <c r="D10" s="5" t="n">
        <v>95883</v>
      </c>
    </row>
    <row r="11" spans="1:4">
      <c r="A11" s="4" t="s">
        <v>1398</v>
      </c>
    </row>
    <row r="12" spans="1:4">
      <c r="A12" s="3" t="s">
        <v>1395</v>
      </c>
    </row>
    <row r="13" spans="1:4">
      <c r="A13" s="4" t="s">
        <v>39</v>
      </c>
      <c r="B13" s="5" t="n">
        <v>0</v>
      </c>
      <c r="C13" s="5" t="n">
        <v>0</v>
      </c>
      <c r="D13" s="5" t="n">
        <v>0</v>
      </c>
    </row>
    <row r="14" spans="1:4">
      <c r="A14" s="4" t="s">
        <v>1399</v>
      </c>
    </row>
    <row r="15" spans="1:4">
      <c r="A15" s="3" t="s">
        <v>1395</v>
      </c>
    </row>
    <row r="16" spans="1:4">
      <c r="A16" s="4" t="s">
        <v>39</v>
      </c>
      <c r="B16" s="5" t="n">
        <v>146725</v>
      </c>
      <c r="C16" s="5" t="n">
        <v>118482</v>
      </c>
      <c r="D16" s="5" t="n">
        <v>95883</v>
      </c>
    </row>
    <row r="17" spans="1:4">
      <c r="A17" s="4" t="s">
        <v>1400</v>
      </c>
    </row>
    <row r="18" spans="1:4">
      <c r="A18" s="3" t="s">
        <v>1395</v>
      </c>
    </row>
    <row r="19" spans="1:4">
      <c r="A19" s="4" t="s">
        <v>37</v>
      </c>
      <c r="B19" s="5" t="n">
        <v>45778</v>
      </c>
      <c r="C19" s="5" t="n">
        <v>34494</v>
      </c>
      <c r="D19" s="5" t="n">
        <v>41677</v>
      </c>
    </row>
    <row r="20" spans="1:4">
      <c r="A20" s="4" t="s">
        <v>41</v>
      </c>
      <c r="B20" s="5" t="n">
        <v>11261</v>
      </c>
      <c r="C20" s="5" t="n">
        <v>7218</v>
      </c>
      <c r="D20" s="5" t="n">
        <v>7292</v>
      </c>
    </row>
    <row r="21" spans="1:4">
      <c r="A21" s="4" t="s">
        <v>48</v>
      </c>
      <c r="B21" s="5" t="n">
        <v>4307</v>
      </c>
      <c r="C21" s="5" t="n">
        <v>3600</v>
      </c>
      <c r="D21" s="5" t="n">
        <v>3291</v>
      </c>
    </row>
    <row r="22" spans="1:4">
      <c r="A22" s="3" t="s">
        <v>1401</v>
      </c>
    </row>
    <row r="23" spans="1:4">
      <c r="A23" s="4" t="s">
        <v>58</v>
      </c>
      <c r="B23" s="5" t="n">
        <v>24647</v>
      </c>
      <c r="C23" s="5" t="n">
        <v>24619</v>
      </c>
      <c r="D23" s="5" t="n">
        <v>30319</v>
      </c>
    </row>
    <row r="24" spans="1:4">
      <c r="A24" s="4" t="s">
        <v>59</v>
      </c>
      <c r="B24" s="5" t="n">
        <v>7659</v>
      </c>
      <c r="C24" s="5" t="n">
        <v>5079</v>
      </c>
      <c r="D24" s="5" t="n">
        <v>4131</v>
      </c>
    </row>
    <row r="25" spans="1:4">
      <c r="A25" s="4" t="s">
        <v>1402</v>
      </c>
      <c r="B25" s="5" t="n">
        <v>406</v>
      </c>
      <c r="C25" s="5" t="n">
        <v>335</v>
      </c>
      <c r="D25" s="5" t="n">
        <v>227</v>
      </c>
    </row>
    <row r="26" spans="1:4">
      <c r="A26" s="4" t="s">
        <v>1403</v>
      </c>
    </row>
    <row r="27" spans="1:4">
      <c r="A27" s="3" t="s">
        <v>1395</v>
      </c>
    </row>
    <row r="28" spans="1:4">
      <c r="A28" s="4" t="s">
        <v>38</v>
      </c>
      <c r="B28" s="5" t="n">
        <v>7460</v>
      </c>
      <c r="C28" s="5" t="n">
        <v>7180</v>
      </c>
      <c r="D28" s="5" t="n">
        <v>8148</v>
      </c>
    </row>
    <row r="29" spans="1:4">
      <c r="A29" s="4" t="s">
        <v>40</v>
      </c>
      <c r="B29" s="5" t="n">
        <v>4850</v>
      </c>
      <c r="C29" s="5" t="n">
        <v>4619</v>
      </c>
      <c r="D29" s="5" t="n">
        <v>5453</v>
      </c>
    </row>
    <row r="30" spans="1:4">
      <c r="A30" s="4" t="s">
        <v>45</v>
      </c>
      <c r="B30" s="5" t="n">
        <v>1927</v>
      </c>
      <c r="C30" s="5" t="n">
        <v>1917</v>
      </c>
      <c r="D30" s="5" t="n">
        <v>2334</v>
      </c>
    </row>
    <row r="31" spans="1:4">
      <c r="A31" s="3" t="s">
        <v>1401</v>
      </c>
    </row>
    <row r="32" spans="1:4">
      <c r="A32" s="4" t="s">
        <v>1404</v>
      </c>
      <c r="B32" s="5" t="n">
        <v>109813</v>
      </c>
      <c r="C32" s="5" t="n">
        <v>63000</v>
      </c>
      <c r="D32" s="5" t="n">
        <v>90000</v>
      </c>
    </row>
    <row r="33" spans="1:4">
      <c r="A33" s="4" t="s">
        <v>1405</v>
      </c>
    </row>
    <row r="34" spans="1:4">
      <c r="A34" s="3" t="s">
        <v>1395</v>
      </c>
    </row>
    <row r="35" spans="1:4">
      <c r="A35" s="4" t="s">
        <v>44</v>
      </c>
      <c r="B35" s="5" t="n">
        <v>984952</v>
      </c>
      <c r="C35" s="5" t="n">
        <v>752499</v>
      </c>
      <c r="D35" s="5" t="n">
        <v>727053</v>
      </c>
    </row>
    <row r="36" spans="1:4">
      <c r="A36" s="4" t="s">
        <v>46</v>
      </c>
      <c r="B36" s="5" t="n">
        <v>4486</v>
      </c>
      <c r="C36" s="5" t="n">
        <v>1840</v>
      </c>
      <c r="D36" s="5" t="n">
        <v>1886</v>
      </c>
    </row>
    <row r="37" spans="1:4">
      <c r="A37" s="3" t="s">
        <v>1401</v>
      </c>
    </row>
    <row r="38" spans="1:4">
      <c r="A38" s="4" t="s">
        <v>56</v>
      </c>
      <c r="B38" s="5" t="n">
        <v>1007512</v>
      </c>
      <c r="C38" s="5" t="n">
        <v>746529</v>
      </c>
      <c r="D38" s="5" t="n">
        <v>742504</v>
      </c>
    </row>
    <row r="39" spans="1:4">
      <c r="A39" s="4" t="s">
        <v>564</v>
      </c>
    </row>
    <row r="40" spans="1:4">
      <c r="A40" s="3" t="s">
        <v>1395</v>
      </c>
    </row>
    <row r="41" spans="1:4">
      <c r="A41" s="4" t="s">
        <v>39</v>
      </c>
      <c r="B41" s="5" t="n">
        <v>146725</v>
      </c>
      <c r="C41" s="5" t="n">
        <v>118482</v>
      </c>
      <c r="D41" s="5" t="n">
        <v>95883</v>
      </c>
    </row>
    <row r="42" spans="1:4">
      <c r="A42" s="4" t="s">
        <v>1406</v>
      </c>
    </row>
    <row r="43" spans="1:4">
      <c r="A43" s="3" t="s">
        <v>1395</v>
      </c>
    </row>
    <row r="44" spans="1:4">
      <c r="A44" s="4" t="s">
        <v>37</v>
      </c>
      <c r="B44" s="5" t="n">
        <v>45778</v>
      </c>
      <c r="C44" s="5" t="n">
        <v>34494</v>
      </c>
      <c r="D44" s="5" t="n">
        <v>41677</v>
      </c>
    </row>
    <row r="45" spans="1:4">
      <c r="A45" s="4" t="s">
        <v>41</v>
      </c>
      <c r="B45" s="5" t="n">
        <v>11261</v>
      </c>
      <c r="C45" s="5" t="n">
        <v>7218</v>
      </c>
      <c r="D45" s="5" t="n">
        <v>7292</v>
      </c>
    </row>
    <row r="46" spans="1:4">
      <c r="A46" s="4" t="s">
        <v>48</v>
      </c>
      <c r="B46" s="5" t="n">
        <v>4307</v>
      </c>
      <c r="C46" s="5" t="n">
        <v>3600</v>
      </c>
      <c r="D46" s="5" t="n">
        <v>3291</v>
      </c>
    </row>
    <row r="47" spans="1:4">
      <c r="A47" s="3" t="s">
        <v>1401</v>
      </c>
    </row>
    <row r="48" spans="1:4">
      <c r="A48" s="4" t="s">
        <v>58</v>
      </c>
      <c r="B48" s="5" t="n">
        <v>24647</v>
      </c>
      <c r="C48" s="5" t="n">
        <v>24619</v>
      </c>
      <c r="D48" s="5" t="n">
        <v>30319</v>
      </c>
    </row>
    <row r="49" spans="1:4">
      <c r="A49" s="4" t="s">
        <v>59</v>
      </c>
      <c r="B49" s="5" t="n">
        <v>7659</v>
      </c>
      <c r="C49" s="5" t="n">
        <v>5079</v>
      </c>
      <c r="D49" s="5" t="n">
        <v>4131</v>
      </c>
    </row>
    <row r="50" spans="1:4">
      <c r="A50" s="4" t="s">
        <v>1402</v>
      </c>
      <c r="B50" s="5" t="n">
        <v>406</v>
      </c>
      <c r="C50" s="5" t="n">
        <v>335</v>
      </c>
      <c r="D50" s="5" t="n">
        <v>227</v>
      </c>
    </row>
    <row r="51" spans="1:4">
      <c r="A51" s="4" t="s">
        <v>1407</v>
      </c>
    </row>
    <row r="52" spans="1:4">
      <c r="A52" s="3" t="s">
        <v>1395</v>
      </c>
    </row>
    <row r="53" spans="1:4">
      <c r="A53" s="4" t="s">
        <v>38</v>
      </c>
      <c r="B53" s="5" t="n">
        <v>6704</v>
      </c>
      <c r="C53" s="5" t="n">
        <v>5695</v>
      </c>
      <c r="D53" s="5" t="n">
        <v>8143</v>
      </c>
    </row>
    <row r="54" spans="1:4">
      <c r="A54" s="4" t="s">
        <v>40</v>
      </c>
      <c r="B54" s="5" t="n">
        <v>4872</v>
      </c>
      <c r="C54" s="5" t="n">
        <v>4609</v>
      </c>
      <c r="D54" s="5" t="n">
        <v>5605</v>
      </c>
    </row>
    <row r="55" spans="1:4">
      <c r="A55" s="4" t="s">
        <v>45</v>
      </c>
      <c r="B55" s="5" t="n">
        <v>1927</v>
      </c>
      <c r="C55" s="5" t="n">
        <v>1917</v>
      </c>
      <c r="D55" s="5" t="n">
        <v>2334</v>
      </c>
    </row>
    <row r="56" spans="1:4">
      <c r="A56" s="3" t="s">
        <v>1401</v>
      </c>
    </row>
    <row r="57" spans="1:4">
      <c r="A57" s="4" t="s">
        <v>1404</v>
      </c>
      <c r="B57" s="5" t="n">
        <v>109665</v>
      </c>
      <c r="C57" s="5" t="n">
        <v>63009</v>
      </c>
      <c r="D57" s="5" t="n">
        <v>89998</v>
      </c>
    </row>
    <row r="58" spans="1:4">
      <c r="A58" s="4" t="s">
        <v>1408</v>
      </c>
    </row>
    <row r="59" spans="1:4">
      <c r="A59" s="3" t="s">
        <v>1395</v>
      </c>
    </row>
    <row r="60" spans="1:4">
      <c r="A60" s="4" t="s">
        <v>44</v>
      </c>
      <c r="B60" s="5" t="n">
        <v>988072</v>
      </c>
      <c r="C60" s="5" t="n">
        <v>746463</v>
      </c>
      <c r="D60" s="5" t="n">
        <v>737119</v>
      </c>
    </row>
    <row r="61" spans="1:4">
      <c r="A61" s="4" t="s">
        <v>46</v>
      </c>
      <c r="B61" s="5" t="n">
        <v>5214</v>
      </c>
      <c r="C61" s="5" t="n">
        <v>2669</v>
      </c>
      <c r="D61" s="5" t="n">
        <v>1951</v>
      </c>
    </row>
    <row r="62" spans="1:4">
      <c r="A62" s="3" t="s">
        <v>1401</v>
      </c>
    </row>
    <row r="63" spans="1:4">
      <c r="A63" s="4" t="s">
        <v>56</v>
      </c>
      <c r="B63" s="6" t="n">
        <v>1005488</v>
      </c>
      <c r="C63" s="6" t="n">
        <v>751548</v>
      </c>
      <c r="D63" s="6" t="n">
        <v>7460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1"/>
    <col customWidth="1" max="6" min="6" width="37"/>
    <col customWidth="1" max="7" min="7" width="37"/>
  </cols>
  <sheetData>
    <row r="1" spans="1:7">
      <c r="A1" s="1" t="s">
        <v>1409</v>
      </c>
      <c r="B1" s="2" t="s">
        <v>471</v>
      </c>
      <c r="C1" s="2" t="s">
        <v>472</v>
      </c>
      <c r="D1" s="2" t="s">
        <v>1410</v>
      </c>
      <c r="E1" s="2" t="s">
        <v>1411</v>
      </c>
      <c r="F1" s="2" t="s">
        <v>1412</v>
      </c>
      <c r="G1" s="2" t="s">
        <v>1413</v>
      </c>
    </row>
    <row r="2" spans="1:7">
      <c r="A2" s="3" t="s">
        <v>1414</v>
      </c>
    </row>
    <row r="3" spans="1:7">
      <c r="A3" s="4" t="s">
        <v>1415</v>
      </c>
      <c r="D3" s="6" t="n">
        <v>1261</v>
      </c>
      <c r="E3" s="6" t="n">
        <v>1340</v>
      </c>
      <c r="F3" s="6" t="n">
        <v>4283</v>
      </c>
      <c r="G3" s="6" t="n">
        <v>2499</v>
      </c>
    </row>
    <row r="4" spans="1:7">
      <c r="A4" s="4" t="s">
        <v>1416</v>
      </c>
      <c r="D4" s="5" t="n">
        <v>10942920</v>
      </c>
      <c r="F4" s="5" t="n">
        <v>5943891</v>
      </c>
      <c r="G4" s="5" t="n">
        <v>5361843</v>
      </c>
    </row>
    <row r="5" spans="1:7">
      <c r="A5" s="4" t="s">
        <v>1417</v>
      </c>
      <c r="D5" s="7" t="n">
        <v>0.12</v>
      </c>
      <c r="E5" s="7" t="n">
        <v>0.23</v>
      </c>
      <c r="F5" s="7" t="n">
        <v>0.72</v>
      </c>
      <c r="G5" s="7" t="n">
        <v>0.47</v>
      </c>
    </row>
    <row r="6" spans="1:7">
      <c r="A6" s="3" t="s">
        <v>1418</v>
      </c>
    </row>
    <row r="7" spans="1:7">
      <c r="A7" s="4" t="s">
        <v>1415</v>
      </c>
      <c r="D7" s="6" t="n">
        <v>1261</v>
      </c>
      <c r="E7" s="6" t="n">
        <v>1340</v>
      </c>
      <c r="F7" s="6" t="n">
        <v>4283</v>
      </c>
      <c r="G7" s="6" t="n">
        <v>2499</v>
      </c>
    </row>
    <row r="8" spans="1:7">
      <c r="A8" s="4" t="s">
        <v>1416</v>
      </c>
      <c r="D8" s="5" t="n">
        <v>10942920</v>
      </c>
      <c r="F8" s="5" t="n">
        <v>5943891</v>
      </c>
      <c r="G8" s="5" t="n">
        <v>5361843</v>
      </c>
    </row>
    <row r="9" spans="1:7">
      <c r="A9" s="4" t="s">
        <v>1419</v>
      </c>
      <c r="D9" s="5" t="n">
        <v>0</v>
      </c>
      <c r="F9" s="5" t="n">
        <v>1356164</v>
      </c>
      <c r="G9" s="5" t="n">
        <v>0</v>
      </c>
    </row>
    <row r="10" spans="1:7">
      <c r="A10" s="4" t="s">
        <v>1420</v>
      </c>
      <c r="D10" s="5" t="n">
        <v>24466</v>
      </c>
      <c r="F10" s="5" t="n">
        <v>35192</v>
      </c>
      <c r="G10" s="5" t="n">
        <v>16517</v>
      </c>
    </row>
    <row r="11" spans="1:7">
      <c r="A11" s="4" t="s">
        <v>1416</v>
      </c>
      <c r="D11" s="5" t="n">
        <v>10967386</v>
      </c>
      <c r="F11" s="5" t="n">
        <v>7335247</v>
      </c>
      <c r="G11" s="5" t="n">
        <v>5378360</v>
      </c>
    </row>
    <row r="12" spans="1:7">
      <c r="A12" s="4" t="s">
        <v>1421</v>
      </c>
      <c r="D12" s="7" t="n">
        <v>0.12</v>
      </c>
      <c r="E12" s="7" t="n">
        <v>0.23</v>
      </c>
      <c r="F12" s="7" t="n">
        <v>0.58</v>
      </c>
      <c r="G12" s="7" t="n">
        <v>0.46</v>
      </c>
    </row>
    <row r="13" spans="1:7">
      <c r="A13" s="4" t="s">
        <v>1422</v>
      </c>
      <c r="D13" s="5" t="n">
        <v>28000</v>
      </c>
      <c r="F13" s="5" t="n">
        <v>0</v>
      </c>
      <c r="G13" s="5" t="n">
        <v>22000</v>
      </c>
    </row>
    <row r="14" spans="1:7">
      <c r="A14" s="4" t="s">
        <v>1178</v>
      </c>
      <c r="B14" s="5" t="n">
        <v>500000</v>
      </c>
    </row>
    <row r="15" spans="1:7">
      <c r="A15" s="4" t="s">
        <v>486</v>
      </c>
      <c r="B15" s="5" t="n">
        <v>10</v>
      </c>
    </row>
    <row r="16" spans="1:7">
      <c r="A16" s="4" t="s">
        <v>158</v>
      </c>
      <c r="B16" s="5" t="n">
        <v>5000000</v>
      </c>
    </row>
    <row r="17" spans="1:7">
      <c r="A17" s="4" t="s">
        <v>1175</v>
      </c>
      <c r="C17" s="5" t="n">
        <v>500000</v>
      </c>
    </row>
    <row r="18" spans="1:7">
      <c r="A18" s="4" t="s">
        <v>484</v>
      </c>
      <c r="C18" s="6" t="n">
        <v>130</v>
      </c>
    </row>
    <row r="19" spans="1:7">
      <c r="A19" s="4" t="s">
        <v>1176</v>
      </c>
      <c r="C19" s="6" t="n">
        <v>65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23</v>
      </c>
      <c r="B1" s="2" t="s">
        <v>1</v>
      </c>
      <c r="C1" s="2" t="s">
        <v>76</v>
      </c>
    </row>
    <row r="2" spans="1:4">
      <c r="B2" s="2" t="s">
        <v>2</v>
      </c>
      <c r="C2" s="2" t="s">
        <v>34</v>
      </c>
      <c r="D2" s="2" t="s">
        <v>35</v>
      </c>
    </row>
    <row r="3" spans="1:4">
      <c r="A3" s="3" t="s">
        <v>1424</v>
      </c>
    </row>
    <row r="4" spans="1:4">
      <c r="A4" s="4" t="s">
        <v>125</v>
      </c>
      <c r="B4" s="6" t="n">
        <v>1193</v>
      </c>
      <c r="C4" s="6" t="n">
        <v>-3288</v>
      </c>
      <c r="D4" s="6" t="n">
        <v>-1469</v>
      </c>
    </row>
    <row r="5" spans="1:4">
      <c r="A5" s="3" t="s">
        <v>1425</v>
      </c>
    </row>
    <row r="6" spans="1:4">
      <c r="A6" s="4" t="s">
        <v>125</v>
      </c>
      <c r="B6" s="5" t="n">
        <v>-328</v>
      </c>
      <c r="C6" s="5" t="n">
        <v>849</v>
      </c>
      <c r="D6" s="5" t="n">
        <v>588</v>
      </c>
    </row>
    <row r="7" spans="1:4">
      <c r="A7" s="3" t="s">
        <v>1426</v>
      </c>
    </row>
    <row r="8" spans="1:4">
      <c r="A8" s="4" t="s">
        <v>1427</v>
      </c>
      <c r="B8" s="5" t="n">
        <v>0</v>
      </c>
      <c r="C8" s="5" t="n">
        <v>-137</v>
      </c>
      <c r="D8" s="5" t="n">
        <v>0</v>
      </c>
    </row>
    <row r="9" spans="1:4">
      <c r="A9" s="4" t="s">
        <v>125</v>
      </c>
      <c r="B9" s="5" t="n">
        <v>865</v>
      </c>
      <c r="C9" s="5" t="n">
        <v>-2439</v>
      </c>
      <c r="D9" s="5" t="n">
        <v>-881</v>
      </c>
    </row>
    <row r="10" spans="1:4">
      <c r="A10" s="4" t="s">
        <v>1428</v>
      </c>
    </row>
    <row r="11" spans="1:4">
      <c r="A11" s="3" t="s">
        <v>1424</v>
      </c>
    </row>
    <row r="12" spans="1:4">
      <c r="A12" s="4" t="s">
        <v>1429</v>
      </c>
      <c r="B12" s="5" t="n">
        <v>1193</v>
      </c>
      <c r="C12" s="5" t="n">
        <v>-3134</v>
      </c>
      <c r="D12" s="5" t="n">
        <v>-1580</v>
      </c>
    </row>
    <row r="13" spans="1:4">
      <c r="A13" s="4" t="s">
        <v>1430</v>
      </c>
      <c r="B13" s="5" t="n">
        <v>0</v>
      </c>
      <c r="C13" s="5" t="n">
        <v>-17</v>
      </c>
      <c r="D13" s="5" t="n">
        <v>111</v>
      </c>
    </row>
    <row r="14" spans="1:4">
      <c r="A14" s="3" t="s">
        <v>1425</v>
      </c>
    </row>
    <row r="15" spans="1:4">
      <c r="A15" s="4" t="s">
        <v>1429</v>
      </c>
      <c r="B15" s="5" t="n">
        <v>-328</v>
      </c>
      <c r="C15" s="5" t="n">
        <v>844</v>
      </c>
      <c r="D15" s="5" t="n">
        <v>632</v>
      </c>
    </row>
    <row r="16" spans="1:4">
      <c r="A16" s="4" t="s">
        <v>1430</v>
      </c>
      <c r="B16" s="5" t="n">
        <v>0</v>
      </c>
      <c r="C16" s="5" t="n">
        <v>5</v>
      </c>
      <c r="D16" s="5" t="n">
        <v>-44</v>
      </c>
    </row>
    <row r="17" spans="1:4">
      <c r="A17" s="3" t="s">
        <v>1426</v>
      </c>
    </row>
    <row r="18" spans="1:4">
      <c r="A18" s="4" t="s">
        <v>1429</v>
      </c>
      <c r="B18" s="5" t="n">
        <v>865</v>
      </c>
      <c r="C18" s="5" t="n">
        <v>-2290</v>
      </c>
      <c r="D18" s="5" t="n">
        <v>-948</v>
      </c>
    </row>
    <row r="19" spans="1:4">
      <c r="A19" s="4" t="s">
        <v>1430</v>
      </c>
      <c r="B19" s="6" t="n">
        <v>0</v>
      </c>
      <c r="C19" s="6" t="n">
        <v>-12</v>
      </c>
      <c r="D19" s="6" t="n">
        <v>67</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31</v>
      </c>
      <c r="B1" s="2" t="s">
        <v>1</v>
      </c>
      <c r="C1" s="2" t="s">
        <v>76</v>
      </c>
    </row>
    <row r="2" spans="1:4">
      <c r="B2" s="2" t="s">
        <v>2</v>
      </c>
      <c r="C2" s="2" t="s">
        <v>34</v>
      </c>
      <c r="D2" s="2" t="s">
        <v>35</v>
      </c>
    </row>
    <row r="3" spans="1:4">
      <c r="A3" s="3" t="s">
        <v>459</v>
      </c>
    </row>
    <row r="4" spans="1:4">
      <c r="A4" s="4" t="s">
        <v>819</v>
      </c>
      <c r="B4" s="6" t="n">
        <v>135847</v>
      </c>
      <c r="C4" s="6" t="n">
        <v>73483</v>
      </c>
      <c r="D4" s="6" t="n">
        <v>64544</v>
      </c>
    </row>
    <row r="5" spans="1:4">
      <c r="A5" s="4" t="s">
        <v>1432</v>
      </c>
      <c r="B5" s="5" t="n">
        <v>865</v>
      </c>
      <c r="C5" s="5" t="n">
        <v>-2439</v>
      </c>
      <c r="D5" s="5" t="n">
        <v>-881</v>
      </c>
    </row>
    <row r="6" spans="1:4">
      <c r="A6" s="4" t="s">
        <v>824</v>
      </c>
      <c r="B6" s="5" t="n">
        <v>138187</v>
      </c>
      <c r="C6" s="5" t="n">
        <v>135847</v>
      </c>
      <c r="D6" s="5" t="n">
        <v>73483</v>
      </c>
    </row>
    <row r="7" spans="1:4">
      <c r="A7" s="4" t="s">
        <v>1433</v>
      </c>
    </row>
    <row r="8" spans="1:4">
      <c r="A8" s="3" t="s">
        <v>459</v>
      </c>
    </row>
    <row r="9" spans="1:4">
      <c r="A9" s="4" t="s">
        <v>819</v>
      </c>
      <c r="B9" s="5" t="n">
        <v>-2706</v>
      </c>
      <c r="C9" s="5" t="n">
        <v>-267</v>
      </c>
      <c r="D9" s="5" t="n">
        <v>614</v>
      </c>
    </row>
    <row r="10" spans="1:4">
      <c r="A10" s="4" t="s">
        <v>1432</v>
      </c>
      <c r="B10" s="5" t="n">
        <v>865</v>
      </c>
      <c r="C10" s="5" t="n">
        <v>-2439</v>
      </c>
      <c r="D10" s="5" t="n">
        <v>-881</v>
      </c>
    </row>
    <row r="11" spans="1:4">
      <c r="A11" s="4" t="s">
        <v>824</v>
      </c>
      <c r="B11" s="5" t="n">
        <v>-1841</v>
      </c>
      <c r="C11" s="5" t="n">
        <v>-2706</v>
      </c>
      <c r="D11" s="5" t="n">
        <v>-267</v>
      </c>
    </row>
    <row r="12" spans="1:4">
      <c r="A12" s="4" t="s">
        <v>134</v>
      </c>
    </row>
    <row r="13" spans="1:4">
      <c r="A13" s="3" t="s">
        <v>459</v>
      </c>
    </row>
    <row r="14" spans="1:4">
      <c r="A14" s="4" t="s">
        <v>819</v>
      </c>
      <c r="B14" s="5" t="n">
        <v>-2706</v>
      </c>
      <c r="C14" s="5" t="n">
        <v>-267</v>
      </c>
      <c r="D14" s="5" t="n">
        <v>614</v>
      </c>
    </row>
    <row r="15" spans="1:4">
      <c r="A15" s="4" t="s">
        <v>1432</v>
      </c>
      <c r="B15" s="5" t="n">
        <v>865</v>
      </c>
      <c r="C15" s="5" t="n">
        <v>-2439</v>
      </c>
      <c r="D15" s="5" t="n">
        <v>-881</v>
      </c>
    </row>
    <row r="16" spans="1:4">
      <c r="A16" s="4" t="s">
        <v>824</v>
      </c>
      <c r="B16" s="6" t="n">
        <v>-1841</v>
      </c>
      <c r="C16" s="6" t="n">
        <v>-2706</v>
      </c>
      <c r="D16" s="6" t="n">
        <v>-267</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34</v>
      </c>
      <c r="B1" s="2" t="s">
        <v>1</v>
      </c>
      <c r="D1" s="2" t="s">
        <v>76</v>
      </c>
    </row>
    <row r="2" spans="1:5">
      <c r="B2" s="2" t="s">
        <v>2</v>
      </c>
      <c r="C2" s="2" t="s">
        <v>77</v>
      </c>
      <c r="D2" s="2" t="s">
        <v>34</v>
      </c>
      <c r="E2" s="2" t="s">
        <v>35</v>
      </c>
    </row>
    <row r="3" spans="1:5">
      <c r="A3" s="3" t="s">
        <v>1435</v>
      </c>
    </row>
    <row r="4" spans="1:5">
      <c r="A4" s="4" t="s">
        <v>1436</v>
      </c>
      <c r="B4" s="6" t="n">
        <v>-561</v>
      </c>
      <c r="C4" s="6" t="n">
        <v>-883</v>
      </c>
      <c r="D4" s="6" t="n">
        <v>-2326</v>
      </c>
      <c r="E4" s="6" t="n">
        <v>-1323</v>
      </c>
    </row>
    <row r="5" spans="1:5">
      <c r="A5" s="4" t="s">
        <v>115</v>
      </c>
      <c r="B5" s="5" t="n">
        <v>1261</v>
      </c>
      <c r="C5" s="6" t="n">
        <v>1340</v>
      </c>
      <c r="D5" s="5" t="n">
        <v>4283</v>
      </c>
      <c r="E5" s="5" t="n">
        <v>2499</v>
      </c>
    </row>
    <row r="6" spans="1:5">
      <c r="A6" s="4" t="s">
        <v>1437</v>
      </c>
    </row>
    <row r="7" spans="1:5">
      <c r="A7" s="3" t="s">
        <v>1435</v>
      </c>
    </row>
    <row r="8" spans="1:5">
      <c r="A8" s="4" t="s">
        <v>1438</v>
      </c>
      <c r="B8" s="5" t="n">
        <v>0</v>
      </c>
      <c r="D8" s="5" t="n">
        <v>-17</v>
      </c>
      <c r="E8" s="5" t="n">
        <v>111</v>
      </c>
    </row>
    <row r="9" spans="1:5">
      <c r="A9" s="4" t="s">
        <v>1436</v>
      </c>
      <c r="B9" s="5" t="n">
        <v>0</v>
      </c>
      <c r="D9" s="5" t="n">
        <v>5</v>
      </c>
      <c r="E9" s="5" t="n">
        <v>-44</v>
      </c>
    </row>
    <row r="10" spans="1:5">
      <c r="A10" s="4" t="s">
        <v>115</v>
      </c>
      <c r="B10" s="6" t="n">
        <v>0</v>
      </c>
      <c r="D10" s="6" t="n">
        <v>-12</v>
      </c>
      <c r="E10" s="6" t="n">
        <v>67</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9</v>
      </c>
      <c r="B1" s="2" t="s">
        <v>2</v>
      </c>
      <c r="C1" s="2" t="s">
        <v>34</v>
      </c>
      <c r="D1" s="2" t="s">
        <v>35</v>
      </c>
      <c r="E1" s="2" t="s">
        <v>521</v>
      </c>
    </row>
    <row r="2" spans="1:5">
      <c r="A2" s="3" t="s">
        <v>36</v>
      </c>
    </row>
    <row r="3" spans="1:5">
      <c r="A3" s="4" t="s">
        <v>37</v>
      </c>
      <c r="B3" s="6" t="n">
        <v>45778</v>
      </c>
      <c r="C3" s="6" t="n">
        <v>34494</v>
      </c>
      <c r="D3" s="6" t="n">
        <v>41677</v>
      </c>
      <c r="E3" s="6" t="n">
        <v>10046</v>
      </c>
    </row>
    <row r="4" spans="1:5">
      <c r="A4" s="4" t="s">
        <v>54</v>
      </c>
      <c r="B4" s="5" t="n">
        <v>1287924</v>
      </c>
      <c r="C4" s="5" t="n">
        <v>975409</v>
      </c>
      <c r="D4" s="5" t="n">
        <v>940664</v>
      </c>
    </row>
    <row r="5" spans="1:5">
      <c r="A5" s="3" t="s">
        <v>543</v>
      </c>
    </row>
    <row r="6" spans="1:5">
      <c r="A6" s="4" t="s">
        <v>58</v>
      </c>
      <c r="B6" s="5" t="n">
        <v>24647</v>
      </c>
      <c r="C6" s="5" t="n">
        <v>24619</v>
      </c>
      <c r="D6" s="5" t="n">
        <v>30319</v>
      </c>
    </row>
    <row r="7" spans="1:5">
      <c r="A7" s="4" t="s">
        <v>59</v>
      </c>
      <c r="B7" s="5" t="n">
        <v>7765</v>
      </c>
      <c r="C7" s="5" t="n">
        <v>5414</v>
      </c>
      <c r="D7" s="5" t="n">
        <v>4358</v>
      </c>
    </row>
    <row r="8" spans="1:5">
      <c r="A8" s="4" t="s">
        <v>60</v>
      </c>
      <c r="B8" s="5" t="n">
        <v>1149737</v>
      </c>
      <c r="C8" s="5" t="n">
        <v>839562</v>
      </c>
      <c r="D8" s="5" t="n">
        <v>867181</v>
      </c>
    </row>
    <row r="9" spans="1:5">
      <c r="A9" s="4" t="s">
        <v>67</v>
      </c>
      <c r="B9" s="5" t="n">
        <v>138187</v>
      </c>
      <c r="C9" s="5" t="n">
        <v>135847</v>
      </c>
      <c r="D9" s="5" t="n">
        <v>73483</v>
      </c>
      <c r="E9" s="5" t="n">
        <v>64544</v>
      </c>
    </row>
    <row r="10" spans="1:5">
      <c r="A10" s="4" t="s">
        <v>68</v>
      </c>
      <c r="B10" s="5" t="n">
        <v>1287924</v>
      </c>
      <c r="C10" s="5" t="n">
        <v>975409</v>
      </c>
      <c r="D10" s="5" t="n">
        <v>940664</v>
      </c>
    </row>
    <row r="11" spans="1:5">
      <c r="A11" s="4" t="s">
        <v>539</v>
      </c>
    </row>
    <row r="12" spans="1:5">
      <c r="A12" s="3" t="s">
        <v>36</v>
      </c>
    </row>
    <row r="13" spans="1:5">
      <c r="A13" s="4" t="s">
        <v>37</v>
      </c>
      <c r="B13" s="5" t="n">
        <v>6975</v>
      </c>
      <c r="C13" s="5" t="n">
        <v>58991</v>
      </c>
      <c r="D13" s="5" t="n">
        <v>5716</v>
      </c>
      <c r="E13" s="6" t="n">
        <v>3514</v>
      </c>
    </row>
    <row r="14" spans="1:5">
      <c r="A14" s="4" t="s">
        <v>1440</v>
      </c>
      <c r="B14" s="5" t="n">
        <v>0</v>
      </c>
      <c r="C14" s="5" t="n">
        <v>0</v>
      </c>
      <c r="D14" s="5" t="n">
        <v>1242</v>
      </c>
    </row>
    <row r="15" spans="1:5">
      <c r="A15" s="4" t="s">
        <v>53</v>
      </c>
      <c r="B15" s="5" t="n">
        <v>336</v>
      </c>
      <c r="C15" s="5" t="n">
        <v>279</v>
      </c>
      <c r="D15" s="5" t="n">
        <v>5</v>
      </c>
    </row>
    <row r="16" spans="1:5">
      <c r="A16" s="4" t="s">
        <v>1441</v>
      </c>
      <c r="B16" s="5" t="n">
        <v>155970</v>
      </c>
      <c r="C16" s="5" t="n">
        <v>101594</v>
      </c>
      <c r="D16" s="5" t="n">
        <v>97105</v>
      </c>
    </row>
    <row r="17" spans="1:5">
      <c r="A17" s="4" t="s">
        <v>54</v>
      </c>
      <c r="B17" s="5" t="n">
        <v>163281</v>
      </c>
      <c r="C17" s="5" t="n">
        <v>160864</v>
      </c>
      <c r="D17" s="5" t="n">
        <v>104068</v>
      </c>
    </row>
    <row r="18" spans="1:5">
      <c r="A18" s="3" t="s">
        <v>543</v>
      </c>
    </row>
    <row r="19" spans="1:5">
      <c r="A19" s="4" t="s">
        <v>58</v>
      </c>
      <c r="B19" s="5" t="n">
        <v>24647</v>
      </c>
      <c r="C19" s="5" t="n">
        <v>24619</v>
      </c>
      <c r="D19" s="5" t="n">
        <v>30319</v>
      </c>
    </row>
    <row r="20" spans="1:5">
      <c r="A20" s="4" t="s">
        <v>59</v>
      </c>
      <c r="B20" s="5" t="n">
        <v>447</v>
      </c>
      <c r="C20" s="5" t="n">
        <v>398</v>
      </c>
      <c r="D20" s="5" t="n">
        <v>266</v>
      </c>
    </row>
    <row r="21" spans="1:5">
      <c r="A21" s="4" t="s">
        <v>60</v>
      </c>
      <c r="B21" s="5" t="n">
        <v>25094</v>
      </c>
      <c r="C21" s="5" t="n">
        <v>25017</v>
      </c>
      <c r="D21" s="5" t="n">
        <v>30585</v>
      </c>
    </row>
    <row r="22" spans="1:5">
      <c r="A22" s="4" t="s">
        <v>67</v>
      </c>
      <c r="B22" s="5" t="n">
        <v>138187</v>
      </c>
      <c r="C22" s="5" t="n">
        <v>135847</v>
      </c>
      <c r="D22" s="5" t="n">
        <v>73483</v>
      </c>
    </row>
    <row r="23" spans="1:5">
      <c r="A23" s="4" t="s">
        <v>68</v>
      </c>
      <c r="B23" s="6" t="n">
        <v>163281</v>
      </c>
      <c r="C23" s="6" t="n">
        <v>160864</v>
      </c>
      <c r="D23" s="6" t="n">
        <v>10406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42</v>
      </c>
      <c r="B1" s="2" t="s">
        <v>1</v>
      </c>
      <c r="D1" s="2" t="s">
        <v>76</v>
      </c>
    </row>
    <row r="2" spans="1:5">
      <c r="B2" s="2" t="s">
        <v>2</v>
      </c>
      <c r="C2" s="2" t="s">
        <v>77</v>
      </c>
      <c r="D2" s="2" t="s">
        <v>34</v>
      </c>
      <c r="E2" s="2" t="s">
        <v>35</v>
      </c>
    </row>
    <row r="3" spans="1:5">
      <c r="A3" s="3" t="s">
        <v>1443</v>
      </c>
    </row>
    <row r="4" spans="1:5">
      <c r="A4" s="4" t="s">
        <v>1444</v>
      </c>
      <c r="B4" s="6" t="n">
        <v>3007</v>
      </c>
      <c r="C4" s="6" t="n">
        <v>1885</v>
      </c>
      <c r="D4" s="6" t="n">
        <v>8593</v>
      </c>
      <c r="E4" s="6" t="n">
        <v>5610</v>
      </c>
    </row>
    <row r="5" spans="1:5">
      <c r="A5" s="4" t="s">
        <v>87</v>
      </c>
      <c r="B5" s="5" t="n">
        <v>10040</v>
      </c>
      <c r="C5" s="5" t="n">
        <v>7527</v>
      </c>
      <c r="D5" s="5" t="n">
        <v>30303</v>
      </c>
      <c r="E5" s="5" t="n">
        <v>22268</v>
      </c>
    </row>
    <row r="6" spans="1:5">
      <c r="A6" s="4" t="s">
        <v>113</v>
      </c>
      <c r="B6" s="5" t="n">
        <v>1822</v>
      </c>
      <c r="C6" s="5" t="n">
        <v>2223</v>
      </c>
      <c r="D6" s="5" t="n">
        <v>6609</v>
      </c>
      <c r="E6" s="5" t="n">
        <v>3822</v>
      </c>
    </row>
    <row r="7" spans="1:5">
      <c r="A7" s="4" t="s">
        <v>1445</v>
      </c>
      <c r="B7" s="5" t="n">
        <v>-561</v>
      </c>
      <c r="C7" s="5" t="n">
        <v>-883</v>
      </c>
      <c r="D7" s="5" t="n">
        <v>-2326</v>
      </c>
      <c r="E7" s="5" t="n">
        <v>-1323</v>
      </c>
    </row>
    <row r="8" spans="1:5">
      <c r="A8" s="4" t="s">
        <v>115</v>
      </c>
      <c r="B8" s="5" t="n">
        <v>1261</v>
      </c>
      <c r="C8" s="6" t="n">
        <v>1340</v>
      </c>
      <c r="D8" s="5" t="n">
        <v>4283</v>
      </c>
      <c r="E8" s="5" t="n">
        <v>2499</v>
      </c>
    </row>
    <row r="9" spans="1:5">
      <c r="A9" s="4" t="s">
        <v>539</v>
      </c>
    </row>
    <row r="10" spans="1:5">
      <c r="A10" s="3" t="s">
        <v>1443</v>
      </c>
    </row>
    <row r="11" spans="1:5">
      <c r="A11" s="4" t="s">
        <v>1446</v>
      </c>
      <c r="B11" s="5" t="n">
        <v>0</v>
      </c>
      <c r="D11" s="5" t="n">
        <v>3</v>
      </c>
      <c r="E11" s="5" t="n">
        <v>1</v>
      </c>
    </row>
    <row r="12" spans="1:5">
      <c r="A12" s="4" t="s">
        <v>1444</v>
      </c>
      <c r="B12" s="5" t="n">
        <v>394</v>
      </c>
      <c r="D12" s="5" t="n">
        <v>1740</v>
      </c>
      <c r="E12" s="5" t="n">
        <v>594</v>
      </c>
    </row>
    <row r="13" spans="1:5">
      <c r="A13" s="4" t="s">
        <v>87</v>
      </c>
      <c r="B13" s="5" t="n">
        <v>-394</v>
      </c>
      <c r="D13" s="5" t="n">
        <v>-1737</v>
      </c>
      <c r="E13" s="5" t="n">
        <v>-593</v>
      </c>
    </row>
    <row r="14" spans="1:5">
      <c r="A14" s="4" t="s">
        <v>1447</v>
      </c>
      <c r="B14" s="5" t="n">
        <v>0</v>
      </c>
      <c r="D14" s="5" t="n">
        <v>0</v>
      </c>
      <c r="E14" s="5" t="n">
        <v>12500</v>
      </c>
    </row>
    <row r="15" spans="1:5">
      <c r="A15" s="4" t="s">
        <v>1448</v>
      </c>
      <c r="B15" s="5" t="n">
        <v>0</v>
      </c>
      <c r="D15" s="5" t="n">
        <v>5</v>
      </c>
      <c r="E15" s="5" t="n">
        <v>0</v>
      </c>
    </row>
    <row r="16" spans="1:5">
      <c r="A16" s="4" t="s">
        <v>1449</v>
      </c>
      <c r="B16" s="5" t="n">
        <v>-803</v>
      </c>
      <c r="D16" s="5" t="n">
        <v>-1333</v>
      </c>
      <c r="E16" s="5" t="n">
        <v>-1376</v>
      </c>
    </row>
    <row r="17" spans="1:5">
      <c r="A17" s="4" t="s">
        <v>113</v>
      </c>
      <c r="B17" s="5" t="n">
        <v>-1197</v>
      </c>
      <c r="D17" s="5" t="n">
        <v>-3065</v>
      </c>
      <c r="E17" s="5" t="n">
        <v>10531</v>
      </c>
    </row>
    <row r="18" spans="1:5">
      <c r="A18" s="4" t="s">
        <v>1445</v>
      </c>
      <c r="B18" s="5" t="n">
        <v>201</v>
      </c>
      <c r="D18" s="5" t="n">
        <v>829</v>
      </c>
      <c r="E18" s="5" t="n">
        <v>602</v>
      </c>
    </row>
    <row r="19" spans="1:5">
      <c r="A19" s="4" t="s">
        <v>1450</v>
      </c>
      <c r="B19" s="5" t="n">
        <v>-996</v>
      </c>
      <c r="D19" s="5" t="n">
        <v>-2236</v>
      </c>
      <c r="E19" s="5" t="n">
        <v>11133</v>
      </c>
    </row>
    <row r="20" spans="1:5">
      <c r="A20" s="4" t="s">
        <v>1451</v>
      </c>
      <c r="B20" s="5" t="n">
        <v>2257</v>
      </c>
      <c r="D20" s="5" t="n">
        <v>6519</v>
      </c>
      <c r="E20" s="5" t="n">
        <v>-8634</v>
      </c>
    </row>
    <row r="21" spans="1:5">
      <c r="A21" s="4" t="s">
        <v>115</v>
      </c>
      <c r="B21" s="6" t="n">
        <v>1261</v>
      </c>
      <c r="D21" s="6" t="n">
        <v>4283</v>
      </c>
      <c r="E21" s="6" t="n">
        <v>2499</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52</v>
      </c>
      <c r="B1" s="2" t="s">
        <v>1</v>
      </c>
      <c r="D1" s="2" t="s">
        <v>76</v>
      </c>
    </row>
    <row r="2" spans="1:5">
      <c r="B2" s="2" t="s">
        <v>2</v>
      </c>
      <c r="C2" s="2" t="s">
        <v>77</v>
      </c>
      <c r="D2" s="2" t="s">
        <v>34</v>
      </c>
      <c r="E2" s="2" t="s">
        <v>35</v>
      </c>
    </row>
    <row r="3" spans="1:5">
      <c r="A3" s="3" t="s">
        <v>172</v>
      </c>
    </row>
    <row r="4" spans="1:5">
      <c r="A4" s="4" t="s">
        <v>115</v>
      </c>
      <c r="B4" s="6" t="n">
        <v>1261</v>
      </c>
      <c r="C4" s="6" t="n">
        <v>1340</v>
      </c>
      <c r="D4" s="6" t="n">
        <v>4283</v>
      </c>
      <c r="E4" s="6" t="n">
        <v>2499</v>
      </c>
    </row>
    <row r="5" spans="1:5">
      <c r="A5" s="4" t="s">
        <v>1453</v>
      </c>
      <c r="B5" s="5" t="n">
        <v>-156</v>
      </c>
      <c r="D5" s="5" t="n">
        <v>683</v>
      </c>
      <c r="E5" s="5" t="n">
        <v>117</v>
      </c>
    </row>
    <row r="6" spans="1:5">
      <c r="A6" s="4" t="s">
        <v>1454</v>
      </c>
      <c r="B6" s="5" t="n">
        <v>733</v>
      </c>
      <c r="D6" s="5" t="n">
        <v>1056</v>
      </c>
      <c r="E6" s="5" t="n">
        <v>-2902</v>
      </c>
    </row>
    <row r="7" spans="1:5">
      <c r="A7" s="4" t="s">
        <v>189</v>
      </c>
      <c r="B7" s="5" t="n">
        <v>3824</v>
      </c>
      <c r="D7" s="5" t="n">
        <v>10855</v>
      </c>
      <c r="E7" s="5" t="n">
        <v>1913</v>
      </c>
    </row>
    <row r="8" spans="1:5">
      <c r="A8" s="3" t="s">
        <v>190</v>
      </c>
    </row>
    <row r="9" spans="1:5">
      <c r="A9" s="4" t="s">
        <v>209</v>
      </c>
      <c r="B9" s="5" t="n">
        <v>0</v>
      </c>
      <c r="D9" s="5" t="n">
        <v>61265</v>
      </c>
      <c r="E9" s="5" t="n">
        <v>0</v>
      </c>
    </row>
    <row r="10" spans="1:5">
      <c r="A10" s="4" t="s">
        <v>199</v>
      </c>
      <c r="B10" s="5" t="n">
        <v>-590</v>
      </c>
      <c r="D10" s="5" t="n">
        <v>-2955</v>
      </c>
      <c r="E10" s="5" t="n">
        <v>-609</v>
      </c>
    </row>
    <row r="11" spans="1:5">
      <c r="A11" s="4" t="s">
        <v>202</v>
      </c>
      <c r="B11" s="5" t="n">
        <v>-16946</v>
      </c>
      <c r="D11" s="5" t="n">
        <v>-49463</v>
      </c>
      <c r="E11" s="5" t="n">
        <v>13793</v>
      </c>
    </row>
    <row r="12" spans="1:5">
      <c r="A12" s="3" t="s">
        <v>203</v>
      </c>
    </row>
    <row r="13" spans="1:5">
      <c r="A13" s="4" t="s">
        <v>205</v>
      </c>
      <c r="B13" s="5" t="n">
        <v>0</v>
      </c>
      <c r="D13" s="5" t="n">
        <v>9911</v>
      </c>
      <c r="E13" s="5" t="n">
        <v>0</v>
      </c>
    </row>
    <row r="14" spans="1:5">
      <c r="A14" s="4" t="s">
        <v>1455</v>
      </c>
      <c r="B14" s="5" t="n">
        <v>0</v>
      </c>
      <c r="D14" s="5" t="n">
        <v>0</v>
      </c>
      <c r="E14" s="5" t="n">
        <v>-259</v>
      </c>
    </row>
    <row r="15" spans="1:5">
      <c r="A15" s="4" t="s">
        <v>1456</v>
      </c>
      <c r="B15" s="5" t="n">
        <v>0</v>
      </c>
      <c r="D15" s="5" t="n">
        <v>-15611</v>
      </c>
      <c r="E15" s="5" t="n">
        <v>-306</v>
      </c>
    </row>
    <row r="16" spans="1:5">
      <c r="A16" s="4" t="s">
        <v>211</v>
      </c>
      <c r="B16" s="5" t="n">
        <v>0</v>
      </c>
      <c r="D16" s="5" t="n">
        <v>-1</v>
      </c>
      <c r="E16" s="5" t="n">
        <v>-16</v>
      </c>
    </row>
    <row r="17" spans="1:5">
      <c r="A17" s="4" t="s">
        <v>1457</v>
      </c>
      <c r="B17" s="5" t="n">
        <v>-8</v>
      </c>
      <c r="D17" s="5" t="n">
        <v>-33</v>
      </c>
      <c r="E17" s="5" t="n">
        <v>-22</v>
      </c>
    </row>
    <row r="18" spans="1:5">
      <c r="A18" s="4" t="s">
        <v>212</v>
      </c>
      <c r="B18" s="5" t="n">
        <v>90</v>
      </c>
      <c r="D18" s="5" t="n">
        <v>50</v>
      </c>
      <c r="E18" s="5" t="n">
        <v>114</v>
      </c>
    </row>
    <row r="19" spans="1:5">
      <c r="A19" s="4" t="s">
        <v>213</v>
      </c>
      <c r="B19" s="5" t="n">
        <v>0</v>
      </c>
      <c r="D19" s="5" t="n">
        <v>-1181</v>
      </c>
      <c r="E19" s="5" t="n">
        <v>-842</v>
      </c>
    </row>
    <row r="20" spans="1:5">
      <c r="A20" s="4" t="s">
        <v>214</v>
      </c>
      <c r="B20" s="5" t="n">
        <v>24406</v>
      </c>
      <c r="D20" s="5" t="n">
        <v>31425</v>
      </c>
      <c r="E20" s="5" t="n">
        <v>15925</v>
      </c>
    </row>
    <row r="21" spans="1:5">
      <c r="A21" s="4" t="s">
        <v>215</v>
      </c>
      <c r="B21" s="5" t="n">
        <v>11284</v>
      </c>
      <c r="D21" s="5" t="n">
        <v>-7183</v>
      </c>
      <c r="E21" s="5" t="n">
        <v>31631</v>
      </c>
    </row>
    <row r="22" spans="1:5">
      <c r="A22" s="4" t="s">
        <v>216</v>
      </c>
      <c r="B22" s="5" t="n">
        <v>34494</v>
      </c>
      <c r="C22" s="5" t="n">
        <v>41677</v>
      </c>
      <c r="D22" s="5" t="n">
        <v>41677</v>
      </c>
      <c r="E22" s="5" t="n">
        <v>10046</v>
      </c>
    </row>
    <row r="23" spans="1:5">
      <c r="A23" s="4" t="s">
        <v>217</v>
      </c>
      <c r="B23" s="5" t="n">
        <v>45778</v>
      </c>
      <c r="D23" s="5" t="n">
        <v>34494</v>
      </c>
      <c r="E23" s="5" t="n">
        <v>41677</v>
      </c>
    </row>
    <row r="24" spans="1:5">
      <c r="A24" s="4" t="s">
        <v>539</v>
      </c>
    </row>
    <row r="25" spans="1:5">
      <c r="A25" s="3" t="s">
        <v>172</v>
      </c>
    </row>
    <row r="26" spans="1:5">
      <c r="A26" s="4" t="s">
        <v>115</v>
      </c>
      <c r="B26" s="5" t="n">
        <v>1261</v>
      </c>
      <c r="D26" s="5" t="n">
        <v>4283</v>
      </c>
      <c r="E26" s="5" t="n">
        <v>2499</v>
      </c>
    </row>
    <row r="27" spans="1:5">
      <c r="A27" s="4" t="s">
        <v>1458</v>
      </c>
      <c r="B27" s="5" t="n">
        <v>5</v>
      </c>
      <c r="D27" s="5" t="n">
        <v>12</v>
      </c>
      <c r="E27" s="5" t="n">
        <v>31</v>
      </c>
    </row>
    <row r="28" spans="1:5">
      <c r="A28" s="4" t="s">
        <v>1459</v>
      </c>
      <c r="B28" s="5" t="n">
        <v>-2257</v>
      </c>
      <c r="D28" s="5" t="n">
        <v>-6519</v>
      </c>
      <c r="E28" s="5" t="n">
        <v>-3866</v>
      </c>
    </row>
    <row r="29" spans="1:5">
      <c r="A29" s="4" t="s">
        <v>1453</v>
      </c>
      <c r="B29" s="5" t="n">
        <v>-44</v>
      </c>
      <c r="D29" s="5" t="n">
        <v>-223</v>
      </c>
      <c r="E29" s="5" t="n">
        <v>0</v>
      </c>
    </row>
    <row r="30" spans="1:5">
      <c r="A30" s="4" t="s">
        <v>1454</v>
      </c>
      <c r="B30" s="5" t="n">
        <v>77</v>
      </c>
      <c r="D30" s="5" t="n">
        <v>131</v>
      </c>
      <c r="E30" s="5" t="n">
        <v>216</v>
      </c>
    </row>
    <row r="31" spans="1:5">
      <c r="A31" s="4" t="s">
        <v>189</v>
      </c>
      <c r="B31" s="5" t="n">
        <v>-958</v>
      </c>
      <c r="D31" s="5" t="n">
        <v>-2316</v>
      </c>
      <c r="E31" s="5" t="n">
        <v>-1120</v>
      </c>
    </row>
    <row r="32" spans="1:5">
      <c r="A32" s="3" t="s">
        <v>190</v>
      </c>
    </row>
    <row r="33" spans="1:5">
      <c r="A33" s="4" t="s">
        <v>1460</v>
      </c>
      <c r="B33" s="5" t="n">
        <v>0</v>
      </c>
      <c r="D33" s="5" t="n">
        <v>1241</v>
      </c>
      <c r="E33" s="5" t="n">
        <v>249</v>
      </c>
    </row>
    <row r="34" spans="1:5">
      <c r="A34" s="4" t="s">
        <v>209</v>
      </c>
      <c r="B34" s="5" t="n">
        <v>0</v>
      </c>
      <c r="D34" s="5" t="n">
        <v>61265</v>
      </c>
      <c r="E34" s="5" t="n">
        <v>0</v>
      </c>
    </row>
    <row r="35" spans="1:5">
      <c r="A35" s="4" t="s">
        <v>529</v>
      </c>
      <c r="B35" s="5" t="n">
        <v>-51128</v>
      </c>
      <c r="D35" s="5" t="n">
        <v>0</v>
      </c>
      <c r="E35" s="5" t="n">
        <v>-27716</v>
      </c>
    </row>
    <row r="36" spans="1:5">
      <c r="A36" s="4" t="s">
        <v>199</v>
      </c>
      <c r="B36" s="5" t="n">
        <v>-12</v>
      </c>
      <c r="D36" s="5" t="n">
        <v>-50</v>
      </c>
      <c r="E36" s="5" t="n">
        <v>0</v>
      </c>
    </row>
    <row r="37" spans="1:5">
      <c r="A37" s="4" t="s">
        <v>202</v>
      </c>
      <c r="B37" s="5" t="n">
        <v>-51140</v>
      </c>
      <c r="D37" s="5" t="n">
        <v>62456</v>
      </c>
      <c r="E37" s="5" t="n">
        <v>-27467</v>
      </c>
    </row>
    <row r="38" spans="1:5">
      <c r="A38" s="3" t="s">
        <v>203</v>
      </c>
    </row>
    <row r="39" spans="1:5">
      <c r="A39" s="4" t="s">
        <v>205</v>
      </c>
      <c r="B39" s="5" t="n">
        <v>0</v>
      </c>
      <c r="D39" s="5" t="n">
        <v>9911</v>
      </c>
      <c r="E39" s="5" t="n">
        <v>19620</v>
      </c>
    </row>
    <row r="40" spans="1:5">
      <c r="A40" s="4" t="s">
        <v>1455</v>
      </c>
      <c r="B40" s="5" t="n">
        <v>0</v>
      </c>
      <c r="D40" s="5" t="n">
        <v>0</v>
      </c>
      <c r="E40" s="5" t="n">
        <v>-259</v>
      </c>
    </row>
    <row r="41" spans="1:5">
      <c r="A41" s="4" t="s">
        <v>1456</v>
      </c>
      <c r="B41" s="5" t="n">
        <v>0</v>
      </c>
      <c r="D41" s="5" t="n">
        <v>-15611</v>
      </c>
      <c r="E41" s="5" t="n">
        <v>-306</v>
      </c>
    </row>
    <row r="42" spans="1:5">
      <c r="A42" s="4" t="s">
        <v>211</v>
      </c>
      <c r="B42" s="5" t="n">
        <v>0</v>
      </c>
      <c r="D42" s="5" t="n">
        <v>-1</v>
      </c>
      <c r="E42" s="5" t="n">
        <v>-16</v>
      </c>
    </row>
    <row r="43" spans="1:5">
      <c r="A43" s="4" t="s">
        <v>1457</v>
      </c>
      <c r="B43" s="5" t="n">
        <v>-8</v>
      </c>
      <c r="D43" s="5" t="n">
        <v>-33</v>
      </c>
      <c r="E43" s="5" t="n">
        <v>-22</v>
      </c>
    </row>
    <row r="44" spans="1:5">
      <c r="A44" s="4" t="s">
        <v>212</v>
      </c>
      <c r="B44" s="5" t="n">
        <v>90</v>
      </c>
      <c r="D44" s="5" t="n">
        <v>50</v>
      </c>
      <c r="E44" s="5" t="n">
        <v>114</v>
      </c>
    </row>
    <row r="45" spans="1:5">
      <c r="A45" s="4" t="s">
        <v>1461</v>
      </c>
      <c r="B45" s="5" t="n">
        <v>0</v>
      </c>
      <c r="D45" s="5" t="n">
        <v>0</v>
      </c>
      <c r="E45" s="5" t="n">
        <v>12500</v>
      </c>
    </row>
    <row r="46" spans="1:5">
      <c r="A46" s="4" t="s">
        <v>213</v>
      </c>
      <c r="B46" s="5" t="n">
        <v>0</v>
      </c>
      <c r="D46" s="5" t="n">
        <v>-1181</v>
      </c>
      <c r="E46" s="5" t="n">
        <v>-842</v>
      </c>
    </row>
    <row r="47" spans="1:5">
      <c r="A47" s="4" t="s">
        <v>214</v>
      </c>
      <c r="B47" s="5" t="n">
        <v>82</v>
      </c>
      <c r="D47" s="5" t="n">
        <v>-6865</v>
      </c>
      <c r="E47" s="5" t="n">
        <v>30789</v>
      </c>
    </row>
    <row r="48" spans="1:5">
      <c r="A48" s="4" t="s">
        <v>215</v>
      </c>
      <c r="B48" s="5" t="n">
        <v>-52016</v>
      </c>
      <c r="D48" s="5" t="n">
        <v>53275</v>
      </c>
      <c r="E48" s="5" t="n">
        <v>2202</v>
      </c>
    </row>
    <row r="49" spans="1:5">
      <c r="A49" s="4" t="s">
        <v>216</v>
      </c>
      <c r="B49" s="5" t="n">
        <v>58991</v>
      </c>
      <c r="C49" s="6" t="n">
        <v>5716</v>
      </c>
      <c r="D49" s="5" t="n">
        <v>5716</v>
      </c>
      <c r="E49" s="5" t="n">
        <v>3514</v>
      </c>
    </row>
    <row r="50" spans="1:5">
      <c r="A50" s="4" t="s">
        <v>217</v>
      </c>
      <c r="B50" s="6" t="n">
        <v>6975</v>
      </c>
      <c r="D50" s="6" t="n">
        <v>58991</v>
      </c>
      <c r="E50" s="6" t="n">
        <v>5716</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462</v>
      </c>
      <c r="B1" s="2" t="s">
        <v>1</v>
      </c>
    </row>
    <row r="2" spans="1:3">
      <c r="B2" s="2" t="s">
        <v>1463</v>
      </c>
      <c r="C2" s="2" t="s">
        <v>34</v>
      </c>
    </row>
    <row r="3" spans="1:3">
      <c r="A3" s="4" t="s">
        <v>1464</v>
      </c>
    </row>
    <row r="4" spans="1:3">
      <c r="A4" s="3" t="s">
        <v>1465</v>
      </c>
    </row>
    <row r="5" spans="1:3">
      <c r="A5" s="4" t="s">
        <v>531</v>
      </c>
      <c r="C5" s="6" t="n">
        <v>194</v>
      </c>
    </row>
    <row r="6" spans="1:3">
      <c r="A6" s="4" t="s">
        <v>44</v>
      </c>
      <c r="C6" s="5" t="n">
        <v>138</v>
      </c>
    </row>
    <row r="7" spans="1:3">
      <c r="A7" s="4" t="s">
        <v>56</v>
      </c>
      <c r="C7" s="6" t="n">
        <v>149</v>
      </c>
    </row>
    <row r="8" spans="1:3">
      <c r="A8" s="4" t="s">
        <v>1466</v>
      </c>
    </row>
    <row r="9" spans="1:3">
      <c r="A9" s="3" t="s">
        <v>1465</v>
      </c>
    </row>
    <row r="10" spans="1:3">
      <c r="A10" s="4" t="s">
        <v>525</v>
      </c>
      <c r="B10" s="4" t="s">
        <v>526</v>
      </c>
    </row>
    <row r="11" spans="1:3">
      <c r="A11" s="4" t="s">
        <v>527</v>
      </c>
      <c r="B11" s="11" t="n">
        <v>21.6</v>
      </c>
    </row>
    <row r="12" spans="1:3">
      <c r="A12" s="4" t="s">
        <v>1467</v>
      </c>
      <c r="B12" s="4" t="s">
        <v>1468</v>
      </c>
    </row>
    <row r="13" spans="1:3">
      <c r="A13" s="4" t="s">
        <v>1469</v>
      </c>
      <c r="B13" s="4" t="s">
        <v>14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42</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6</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52</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v>
      </c>
      <c r="B1" s="2" t="s">
        <v>2</v>
      </c>
      <c r="C1" s="2" t="s">
        <v>34</v>
      </c>
      <c r="D1" s="2" t="s">
        <v>35</v>
      </c>
    </row>
    <row r="2" spans="1:4">
      <c r="A2" s="3" t="s">
        <v>36</v>
      </c>
    </row>
    <row r="3" spans="1:4">
      <c r="A3" s="4" t="s">
        <v>37</v>
      </c>
      <c r="B3" s="6" t="n">
        <v>45778</v>
      </c>
      <c r="C3" s="6" t="n">
        <v>34494</v>
      </c>
      <c r="D3" s="6" t="n">
        <v>41677</v>
      </c>
    </row>
    <row r="4" spans="1:4">
      <c r="A4" s="4" t="s">
        <v>38</v>
      </c>
      <c r="B4" s="5" t="n">
        <v>7460</v>
      </c>
      <c r="C4" s="5" t="n">
        <v>7180</v>
      </c>
      <c r="D4" s="5" t="n">
        <v>8148</v>
      </c>
    </row>
    <row r="5" spans="1:4">
      <c r="A5" s="4" t="s">
        <v>39</v>
      </c>
      <c r="B5" s="5" t="n">
        <v>146725</v>
      </c>
      <c r="C5" s="5" t="n">
        <v>118482</v>
      </c>
      <c r="D5" s="5" t="n">
        <v>95883</v>
      </c>
    </row>
    <row r="6" spans="1:4">
      <c r="A6" s="4" t="s">
        <v>40</v>
      </c>
      <c r="B6" s="5" t="n">
        <v>4850</v>
      </c>
      <c r="C6" s="5" t="n">
        <v>4619</v>
      </c>
      <c r="D6" s="5" t="n">
        <v>5453</v>
      </c>
    </row>
    <row r="7" spans="1:4">
      <c r="A7" s="4" t="s">
        <v>41</v>
      </c>
      <c r="B7" s="5" t="n">
        <v>11261</v>
      </c>
      <c r="C7" s="5" t="n">
        <v>7218</v>
      </c>
      <c r="D7" s="5" t="n">
        <v>7292</v>
      </c>
    </row>
    <row r="8" spans="1:4">
      <c r="A8" s="4" t="s">
        <v>42</v>
      </c>
      <c r="B8" s="5" t="n">
        <v>992556</v>
      </c>
      <c r="C8" s="5" t="n">
        <v>759247</v>
      </c>
      <c r="D8" s="5" t="n">
        <v>732995</v>
      </c>
    </row>
    <row r="9" spans="1:4">
      <c r="A9" s="4" t="s">
        <v>43</v>
      </c>
      <c r="B9" s="5" t="n">
        <v>-7604</v>
      </c>
      <c r="C9" s="5" t="n">
        <v>-6748</v>
      </c>
      <c r="D9" s="5" t="n">
        <v>-5942</v>
      </c>
    </row>
    <row r="10" spans="1:4">
      <c r="A10" s="4" t="s">
        <v>44</v>
      </c>
      <c r="B10" s="5" t="n">
        <v>984952</v>
      </c>
      <c r="C10" s="5" t="n">
        <v>752499</v>
      </c>
      <c r="D10" s="5" t="n">
        <v>727053</v>
      </c>
    </row>
    <row r="11" spans="1:4">
      <c r="A11" s="4" t="s">
        <v>45</v>
      </c>
      <c r="B11" s="5" t="n">
        <v>1927</v>
      </c>
      <c r="C11" s="5" t="n">
        <v>1917</v>
      </c>
      <c r="D11" s="5" t="n">
        <v>2334</v>
      </c>
    </row>
    <row r="12" spans="1:4">
      <c r="A12" s="4" t="s">
        <v>46</v>
      </c>
      <c r="B12" s="5" t="n">
        <v>4486</v>
      </c>
      <c r="C12" s="5" t="n">
        <v>1840</v>
      </c>
      <c r="D12" s="5" t="n">
        <v>1886</v>
      </c>
    </row>
    <row r="13" spans="1:4">
      <c r="A13" s="4" t="s">
        <v>47</v>
      </c>
      <c r="B13" s="5" t="n">
        <v>13513</v>
      </c>
      <c r="C13" s="5" t="n">
        <v>10034</v>
      </c>
      <c r="D13" s="5" t="n">
        <v>9645</v>
      </c>
    </row>
    <row r="14" spans="1:4">
      <c r="A14" s="4" t="s">
        <v>48</v>
      </c>
      <c r="B14" s="5" t="n">
        <v>4307</v>
      </c>
      <c r="C14" s="5" t="n">
        <v>3600</v>
      </c>
      <c r="D14" s="5" t="n">
        <v>3291</v>
      </c>
    </row>
    <row r="15" spans="1:4">
      <c r="A15" s="4" t="s">
        <v>49</v>
      </c>
      <c r="B15" s="5" t="n">
        <v>7501</v>
      </c>
      <c r="C15" s="5" t="n">
        <v>4805</v>
      </c>
      <c r="D15" s="5" t="n">
        <v>5449</v>
      </c>
    </row>
    <row r="16" spans="1:4">
      <c r="A16" s="4" t="s">
        <v>50</v>
      </c>
      <c r="B16" s="5" t="n">
        <v>31474</v>
      </c>
      <c r="C16" s="5" t="n">
        <v>10444</v>
      </c>
      <c r="D16" s="5" t="n">
        <v>10444</v>
      </c>
    </row>
    <row r="17" spans="1:4">
      <c r="A17" s="4" t="s">
        <v>51</v>
      </c>
      <c r="B17" s="5" t="n">
        <v>2570</v>
      </c>
      <c r="C17" s="5" t="n">
        <v>2768</v>
      </c>
      <c r="D17" s="5" t="n">
        <v>6017</v>
      </c>
    </row>
    <row r="18" spans="1:4">
      <c r="A18" s="4" t="s">
        <v>52</v>
      </c>
      <c r="B18" s="5" t="n">
        <v>17792</v>
      </c>
      <c r="C18" s="5" t="n">
        <v>11661</v>
      </c>
      <c r="D18" s="5" t="n">
        <v>11343</v>
      </c>
    </row>
    <row r="19" spans="1:4">
      <c r="A19" s="4" t="s">
        <v>53</v>
      </c>
      <c r="B19" s="5" t="n">
        <v>3328</v>
      </c>
      <c r="C19" s="5" t="n">
        <v>3848</v>
      </c>
      <c r="D19" s="5" t="n">
        <v>4749</v>
      </c>
    </row>
    <row r="20" spans="1:4">
      <c r="A20" s="4" t="s">
        <v>54</v>
      </c>
      <c r="B20" s="5" t="n">
        <v>1287924</v>
      </c>
      <c r="C20" s="5" t="n">
        <v>975409</v>
      </c>
      <c r="D20" s="5" t="n">
        <v>940664</v>
      </c>
    </row>
    <row r="21" spans="1:4">
      <c r="A21" s="3" t="s">
        <v>55</v>
      </c>
    </row>
    <row r="22" spans="1:4">
      <c r="A22" s="4" t="s">
        <v>56</v>
      </c>
      <c r="B22" s="5" t="n">
        <v>1007512</v>
      </c>
      <c r="C22" s="5" t="n">
        <v>746529</v>
      </c>
      <c r="D22" s="5" t="n">
        <v>742504</v>
      </c>
    </row>
    <row r="23" spans="1:4">
      <c r="A23" s="4" t="s">
        <v>57</v>
      </c>
      <c r="B23" s="5" t="n">
        <v>109813</v>
      </c>
      <c r="C23" s="5" t="n">
        <v>63000</v>
      </c>
      <c r="D23" s="5" t="n">
        <v>90000</v>
      </c>
    </row>
    <row r="24" spans="1:4">
      <c r="A24" s="4" t="s">
        <v>58</v>
      </c>
      <c r="B24" s="5" t="n">
        <v>24647</v>
      </c>
      <c r="C24" s="5" t="n">
        <v>24619</v>
      </c>
      <c r="D24" s="5" t="n">
        <v>30319</v>
      </c>
    </row>
    <row r="25" spans="1:4">
      <c r="A25" s="4" t="s">
        <v>59</v>
      </c>
      <c r="B25" s="5" t="n">
        <v>7765</v>
      </c>
      <c r="C25" s="5" t="n">
        <v>5414</v>
      </c>
      <c r="D25" s="5" t="n">
        <v>4358</v>
      </c>
    </row>
    <row r="26" spans="1:4">
      <c r="A26" s="4" t="s">
        <v>60</v>
      </c>
      <c r="B26" s="5" t="n">
        <v>1149737</v>
      </c>
      <c r="C26" s="5" t="n">
        <v>839562</v>
      </c>
      <c r="D26" s="5" t="n">
        <v>867181</v>
      </c>
    </row>
    <row r="27" spans="1:4">
      <c r="A27" s="3" t="s">
        <v>61</v>
      </c>
    </row>
    <row r="28" spans="1:4">
      <c r="A28" s="4" t="s">
        <v>62</v>
      </c>
      <c r="B28" s="5" t="n">
        <v>109</v>
      </c>
      <c r="C28" s="5" t="n">
        <v>109</v>
      </c>
      <c r="D28" s="5" t="n">
        <v>59</v>
      </c>
    </row>
    <row r="29" spans="1:4">
      <c r="A29" s="4" t="s">
        <v>63</v>
      </c>
      <c r="B29" s="5" t="n">
        <v>125512</v>
      </c>
      <c r="C29" s="5" t="n">
        <v>125063</v>
      </c>
      <c r="D29" s="5" t="n">
        <v>63383</v>
      </c>
    </row>
    <row r="30" spans="1:4">
      <c r="A30" s="4" t="s">
        <v>64</v>
      </c>
      <c r="B30" s="5" t="n">
        <v>15264</v>
      </c>
      <c r="C30" s="5" t="n">
        <v>14003</v>
      </c>
      <c r="D30" s="5" t="n">
        <v>10764</v>
      </c>
    </row>
    <row r="31" spans="1:4">
      <c r="A31" s="4" t="s">
        <v>65</v>
      </c>
      <c r="B31" s="5" t="n">
        <v>-857</v>
      </c>
      <c r="C31" s="5" t="n">
        <v>-622</v>
      </c>
      <c r="D31" s="5" t="n">
        <v>-456</v>
      </c>
    </row>
    <row r="32" spans="1:4">
      <c r="A32" s="4" t="s">
        <v>66</v>
      </c>
      <c r="B32" s="5" t="n">
        <v>-1841</v>
      </c>
      <c r="C32" s="5" t="n">
        <v>-2706</v>
      </c>
      <c r="D32" s="5" t="n">
        <v>-267</v>
      </c>
    </row>
    <row r="33" spans="1:4">
      <c r="A33" s="4" t="s">
        <v>67</v>
      </c>
      <c r="B33" s="5" t="n">
        <v>138187</v>
      </c>
      <c r="C33" s="5" t="n">
        <v>135847</v>
      </c>
      <c r="D33" s="5" t="n">
        <v>73483</v>
      </c>
    </row>
    <row r="34" spans="1:4">
      <c r="A34" s="4" t="s">
        <v>68</v>
      </c>
      <c r="B34" s="6" t="n">
        <v>1287924</v>
      </c>
      <c r="C34" s="6" t="n">
        <v>975409</v>
      </c>
      <c r="D34" s="6" t="n">
        <v>9406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2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241</v>
      </c>
      <c r="B12" s="4" t="s">
        <v>315</v>
      </c>
    </row>
    <row r="13" spans="1:2">
      <c r="A13" s="4" t="s">
        <v>316</v>
      </c>
      <c r="B13" s="4" t="s">
        <v>317</v>
      </c>
    </row>
    <row r="14" spans="1:2">
      <c r="A14" s="4" t="s">
        <v>318</v>
      </c>
      <c r="B14" s="4" t="s">
        <v>319</v>
      </c>
    </row>
    <row r="15" spans="1:2">
      <c r="A15" s="4" t="s">
        <v>320</v>
      </c>
      <c r="B15" s="4" t="s">
        <v>321</v>
      </c>
    </row>
    <row r="16" spans="1:2">
      <c r="A16" s="4" t="s">
        <v>50</v>
      </c>
      <c r="B16" s="4" t="s">
        <v>322</v>
      </c>
    </row>
    <row r="17" spans="1:2">
      <c r="A17" s="4" t="s">
        <v>245</v>
      </c>
      <c r="B17" s="4" t="s">
        <v>323</v>
      </c>
    </row>
    <row r="18" spans="1:2">
      <c r="A18" s="4" t="s">
        <v>324</v>
      </c>
      <c r="B18" s="4" t="s">
        <v>325</v>
      </c>
    </row>
    <row r="19" spans="1:2">
      <c r="A19" s="4" t="s">
        <v>326</v>
      </c>
      <c r="B19" s="4" t="s">
        <v>327</v>
      </c>
    </row>
    <row r="20" spans="1:2">
      <c r="A20" s="4" t="s">
        <v>328</v>
      </c>
      <c r="B20" s="4" t="s">
        <v>329</v>
      </c>
    </row>
    <row r="21" spans="1:2">
      <c r="A21" s="4" t="s">
        <v>274</v>
      </c>
      <c r="B21" s="4" t="s">
        <v>330</v>
      </c>
    </row>
    <row r="22" spans="1:2">
      <c r="A22" s="4" t="s">
        <v>331</v>
      </c>
      <c r="B22" s="4" t="s">
        <v>332</v>
      </c>
    </row>
    <row r="23" spans="1:2">
      <c r="A23" s="4" t="s">
        <v>28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342</v>
      </c>
      <c r="B28" s="4" t="s">
        <v>343</v>
      </c>
    </row>
    <row r="29" spans="1:2">
      <c r="A29" s="4" t="s">
        <v>344</v>
      </c>
      <c r="B29" s="4" t="s">
        <v>345</v>
      </c>
    </row>
    <row r="30" spans="1:2">
      <c r="A30" s="4" t="s">
        <v>346</v>
      </c>
      <c r="B30" s="4" t="s">
        <v>347</v>
      </c>
    </row>
    <row r="31" spans="1:2">
      <c r="A31" s="4" t="s">
        <v>348</v>
      </c>
      <c r="B31"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2</v>
      </c>
    </row>
    <row r="3" spans="1:2">
      <c r="A3" s="3" t="s">
        <v>226</v>
      </c>
    </row>
    <row r="4" spans="1:2">
      <c r="A4" s="4" t="s">
        <v>351</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9</v>
      </c>
      <c r="B1" s="2" t="s">
        <v>2</v>
      </c>
      <c r="C1" s="2" t="s">
        <v>34</v>
      </c>
      <c r="D1" s="2" t="s">
        <v>35</v>
      </c>
    </row>
    <row r="2" spans="1:4">
      <c r="A2" s="3" t="s">
        <v>70</v>
      </c>
    </row>
    <row r="3" spans="1:4">
      <c r="A3" s="4" t="s">
        <v>71</v>
      </c>
      <c r="B3" s="7" t="n">
        <v>0.01</v>
      </c>
      <c r="C3" s="7" t="n">
        <v>0.01</v>
      </c>
      <c r="D3" s="7" t="n">
        <v>0.01</v>
      </c>
    </row>
    <row r="4" spans="1:4">
      <c r="A4" s="4" t="s">
        <v>72</v>
      </c>
      <c r="B4" s="5" t="n">
        <v>30000000</v>
      </c>
      <c r="C4" s="5" t="n">
        <v>30000000</v>
      </c>
      <c r="D4" s="5" t="n">
        <v>30000000</v>
      </c>
    </row>
    <row r="5" spans="1:4">
      <c r="A5" s="4" t="s">
        <v>73</v>
      </c>
      <c r="B5" s="5" t="n">
        <v>10953512</v>
      </c>
      <c r="C5" s="5" t="n">
        <v>10913853</v>
      </c>
      <c r="D5" s="5" t="n">
        <v>5888816</v>
      </c>
    </row>
    <row r="6" spans="1:4">
      <c r="A6" s="4" t="s">
        <v>74</v>
      </c>
      <c r="B6" s="5" t="n">
        <v>10953512</v>
      </c>
      <c r="C6" s="5" t="n">
        <v>10913853</v>
      </c>
      <c r="D6" s="5" t="n">
        <v>58888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23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4</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8</v>
      </c>
    </row>
    <row r="4" spans="1:2">
      <c r="A4" s="4" t="s">
        <v>370</v>
      </c>
      <c r="B4" s="4" t="s">
        <v>371</v>
      </c>
    </row>
    <row r="5" spans="1:2">
      <c r="A5" s="4" t="s">
        <v>372</v>
      </c>
      <c r="B5" s="4" t="s">
        <v>373</v>
      </c>
    </row>
    <row r="6" spans="1:2">
      <c r="A6" s="4" t="s">
        <v>374</v>
      </c>
      <c r="B6" s="4" t="s">
        <v>375</v>
      </c>
    </row>
    <row r="7" spans="1:2">
      <c r="A7" s="4" t="s">
        <v>376</v>
      </c>
      <c r="B7" s="4" t="s">
        <v>377</v>
      </c>
    </row>
    <row r="8" spans="1:2">
      <c r="A8" s="4" t="s">
        <v>42</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row r="14" spans="1:2">
      <c r="A14" s="4" t="s">
        <v>389</v>
      </c>
      <c r="B14" s="4" t="s">
        <v>390</v>
      </c>
    </row>
    <row r="15" spans="1:2">
      <c r="A15" s="4" t="s">
        <v>391</v>
      </c>
      <c r="B15" s="4" t="s">
        <v>392</v>
      </c>
    </row>
    <row r="16" spans="1:2">
      <c r="A16" s="4" t="s">
        <v>393</v>
      </c>
      <c r="B16" s="4" t="s">
        <v>3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v>
      </c>
    </row>
    <row r="3" spans="1:2">
      <c r="A3" s="3" t="s">
        <v>24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0</v>
      </c>
      <c r="B1" s="2" t="s">
        <v>1</v>
      </c>
    </row>
    <row r="2" spans="1:2">
      <c r="B2" s="2" t="s">
        <v>2</v>
      </c>
    </row>
    <row r="3" spans="1:2">
      <c r="A3" s="3" t="s">
        <v>246</v>
      </c>
    </row>
    <row r="4" spans="1:2">
      <c r="A4" s="4" t="s">
        <v>401</v>
      </c>
      <c r="B4"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3</v>
      </c>
      <c r="B1" s="2" t="s">
        <v>1</v>
      </c>
    </row>
    <row r="2" spans="1:2">
      <c r="B2" s="2" t="s">
        <v>2</v>
      </c>
    </row>
    <row r="3" spans="1:2">
      <c r="A3" s="3" t="s">
        <v>242</v>
      </c>
    </row>
    <row r="4" spans="1:2">
      <c r="A4" s="4" t="s">
        <v>404</v>
      </c>
      <c r="B4" s="4" t="s">
        <v>405</v>
      </c>
    </row>
    <row r="5" spans="1:2">
      <c r="A5" s="4" t="s">
        <v>406</v>
      </c>
      <c r="B5" s="4" t="s">
        <v>407</v>
      </c>
    </row>
    <row r="6" spans="1:2">
      <c r="A6" s="4" t="s">
        <v>398</v>
      </c>
      <c r="B6"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v>
      </c>
    </row>
    <row r="3" spans="1:2">
      <c r="A3" s="3" t="s">
        <v>252</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3</v>
      </c>
      <c r="B1" s="2" t="s">
        <v>1</v>
      </c>
    </row>
    <row r="2" spans="1:2">
      <c r="B2" s="2" t="s">
        <v>2</v>
      </c>
    </row>
    <row r="3" spans="1:2">
      <c r="A3" s="3" t="s">
        <v>256</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18</v>
      </c>
      <c r="B1" s="2" t="s">
        <v>1</v>
      </c>
    </row>
    <row r="2" spans="1:2">
      <c r="B2" s="2" t="s">
        <v>2</v>
      </c>
    </row>
    <row r="3" spans="1:2">
      <c r="A3" s="3" t="s">
        <v>252</v>
      </c>
    </row>
    <row r="4" spans="1:2">
      <c r="A4" s="4" t="s">
        <v>419</v>
      </c>
      <c r="B4" s="4" t="s">
        <v>42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2</v>
      </c>
    </row>
    <row r="3" spans="1:2">
      <c r="A3" s="3" t="s">
        <v>263</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75</v>
      </c>
      <c r="B1" s="2" t="s">
        <v>1</v>
      </c>
      <c r="D1" s="2" t="s">
        <v>76</v>
      </c>
    </row>
    <row r="2" spans="1:5">
      <c r="B2" s="2" t="s">
        <v>2</v>
      </c>
      <c r="C2" s="2" t="s">
        <v>77</v>
      </c>
      <c r="D2" s="2" t="s">
        <v>34</v>
      </c>
      <c r="E2" s="2" t="s">
        <v>35</v>
      </c>
    </row>
    <row r="3" spans="1:5">
      <c r="A3" s="3" t="s">
        <v>78</v>
      </c>
    </row>
    <row r="4" spans="1:5">
      <c r="A4" s="4" t="s">
        <v>79</v>
      </c>
      <c r="B4" s="6" t="n">
        <v>11839</v>
      </c>
      <c r="C4" s="6" t="n">
        <v>8721</v>
      </c>
      <c r="D4" s="6" t="n">
        <v>35539</v>
      </c>
      <c r="E4" s="6" t="n">
        <v>25826</v>
      </c>
    </row>
    <row r="5" spans="1:5">
      <c r="A5" s="4" t="s">
        <v>80</v>
      </c>
      <c r="B5" s="5" t="n">
        <v>1208</v>
      </c>
      <c r="C5" s="5" t="n">
        <v>691</v>
      </c>
      <c r="D5" s="5" t="n">
        <v>3357</v>
      </c>
      <c r="E5" s="5" t="n">
        <v>2052</v>
      </c>
    </row>
    <row r="6" spans="1:5">
      <c r="A6" s="4" t="s">
        <v>81</v>
      </c>
      <c r="B6" s="5" t="n">
        <v>13047</v>
      </c>
      <c r="C6" s="5" t="n">
        <v>9412</v>
      </c>
      <c r="D6" s="5" t="n">
        <v>38896</v>
      </c>
      <c r="E6" s="5" t="n">
        <v>27878</v>
      </c>
    </row>
    <row r="7" spans="1:5">
      <c r="A7" s="3" t="s">
        <v>82</v>
      </c>
    </row>
    <row r="8" spans="1:5">
      <c r="A8" s="4" t="s">
        <v>83</v>
      </c>
      <c r="B8" s="5" t="n">
        <v>2131</v>
      </c>
      <c r="C8" s="5" t="n">
        <v>1202</v>
      </c>
      <c r="D8" s="5" t="n">
        <v>5543</v>
      </c>
      <c r="E8" s="5" t="n">
        <v>4299</v>
      </c>
    </row>
    <row r="9" spans="1:5">
      <c r="A9" s="4" t="s">
        <v>84</v>
      </c>
      <c r="B9" s="5" t="n">
        <v>482</v>
      </c>
      <c r="C9" s="5" t="n">
        <v>261</v>
      </c>
      <c r="D9" s="5" t="n">
        <v>1310</v>
      </c>
      <c r="E9" s="5" t="n">
        <v>717</v>
      </c>
    </row>
    <row r="10" spans="1:5">
      <c r="A10" s="4" t="s">
        <v>85</v>
      </c>
      <c r="B10" s="5" t="n">
        <v>394</v>
      </c>
      <c r="C10" s="5" t="n">
        <v>422</v>
      </c>
      <c r="D10" s="5" t="n">
        <v>1740</v>
      </c>
      <c r="E10" s="5" t="n">
        <v>594</v>
      </c>
    </row>
    <row r="11" spans="1:5">
      <c r="A11" s="4" t="s">
        <v>86</v>
      </c>
      <c r="B11" s="5" t="n">
        <v>3007</v>
      </c>
      <c r="C11" s="5" t="n">
        <v>1885</v>
      </c>
      <c r="D11" s="5" t="n">
        <v>8593</v>
      </c>
      <c r="E11" s="5" t="n">
        <v>5610</v>
      </c>
    </row>
    <row r="12" spans="1:5">
      <c r="A12" s="4" t="s">
        <v>87</v>
      </c>
      <c r="B12" s="5" t="n">
        <v>10040</v>
      </c>
      <c r="C12" s="5" t="n">
        <v>7527</v>
      </c>
      <c r="D12" s="5" t="n">
        <v>30303</v>
      </c>
      <c r="E12" s="5" t="n">
        <v>22268</v>
      </c>
    </row>
    <row r="13" spans="1:5">
      <c r="A13" s="4" t="s">
        <v>88</v>
      </c>
      <c r="B13" s="5" t="n">
        <v>950</v>
      </c>
      <c r="C13" s="5" t="n">
        <v>100</v>
      </c>
      <c r="D13" s="5" t="n">
        <v>1300</v>
      </c>
      <c r="E13" s="5" t="n">
        <v>319</v>
      </c>
    </row>
    <row r="14" spans="1:5">
      <c r="A14" s="4" t="s">
        <v>89</v>
      </c>
      <c r="B14" s="5" t="n">
        <v>9090</v>
      </c>
      <c r="C14" s="5" t="n">
        <v>7427</v>
      </c>
      <c r="D14" s="5" t="n">
        <v>29003</v>
      </c>
      <c r="E14" s="5" t="n">
        <v>21949</v>
      </c>
    </row>
    <row r="15" spans="1:5">
      <c r="A15" s="3" t="s">
        <v>90</v>
      </c>
    </row>
    <row r="16" spans="1:5">
      <c r="A16" s="4" t="s">
        <v>91</v>
      </c>
      <c r="B16" s="5" t="n">
        <v>619</v>
      </c>
      <c r="C16" s="5" t="n">
        <v>460</v>
      </c>
      <c r="D16" s="5" t="n">
        <v>1792</v>
      </c>
      <c r="E16" s="5" t="n">
        <v>1433</v>
      </c>
    </row>
    <row r="17" spans="1:5">
      <c r="A17" s="4" t="s">
        <v>92</v>
      </c>
      <c r="B17" s="5" t="n">
        <v>336</v>
      </c>
      <c r="C17" s="5" t="n">
        <v>306</v>
      </c>
      <c r="D17" s="5" t="n">
        <v>1284</v>
      </c>
      <c r="E17" s="5" t="n">
        <v>789</v>
      </c>
    </row>
    <row r="18" spans="1:5">
      <c r="A18" s="4" t="s">
        <v>93</v>
      </c>
      <c r="B18" s="5" t="n">
        <v>510</v>
      </c>
      <c r="C18" s="5" t="n">
        <v>328</v>
      </c>
      <c r="D18" s="5" t="n">
        <v>1379</v>
      </c>
      <c r="E18" s="5" t="n">
        <v>380</v>
      </c>
    </row>
    <row r="19" spans="1:5">
      <c r="A19" s="4" t="s">
        <v>94</v>
      </c>
      <c r="B19" s="5" t="n">
        <v>388</v>
      </c>
      <c r="C19" s="5" t="n">
        <v>294</v>
      </c>
      <c r="D19" s="5" t="n">
        <v>943</v>
      </c>
      <c r="E19" s="5" t="n">
        <v>686</v>
      </c>
    </row>
    <row r="20" spans="1:5">
      <c r="A20" s="4" t="s">
        <v>95</v>
      </c>
      <c r="B20" s="5" t="n">
        <v>273</v>
      </c>
      <c r="C20" s="5" t="n">
        <v>154</v>
      </c>
      <c r="D20" s="5" t="n">
        <v>521</v>
      </c>
      <c r="E20" s="5" t="n">
        <v>438</v>
      </c>
    </row>
    <row r="21" spans="1:5">
      <c r="A21" s="4" t="s">
        <v>96</v>
      </c>
      <c r="B21" s="5" t="n">
        <v>162</v>
      </c>
      <c r="C21" s="5" t="n">
        <v>166</v>
      </c>
      <c r="D21" s="5" t="n">
        <v>720</v>
      </c>
      <c r="E21" s="5" t="n">
        <v>122</v>
      </c>
    </row>
    <row r="22" spans="1:5">
      <c r="A22" s="4" t="s">
        <v>97</v>
      </c>
      <c r="B22" s="5" t="n">
        <v>0</v>
      </c>
      <c r="D22" s="5" t="n">
        <v>0</v>
      </c>
      <c r="E22" s="5" t="n">
        <v>283</v>
      </c>
    </row>
    <row r="23" spans="1:5">
      <c r="A23" s="4" t="s">
        <v>98</v>
      </c>
      <c r="B23" s="5" t="n">
        <v>0</v>
      </c>
      <c r="C23" s="5" t="n">
        <v>0</v>
      </c>
      <c r="D23" s="5" t="n">
        <v>-17</v>
      </c>
      <c r="E23" s="5" t="n">
        <v>111</v>
      </c>
    </row>
    <row r="24" spans="1:5">
      <c r="A24" s="4" t="s">
        <v>99</v>
      </c>
      <c r="B24" s="5" t="n">
        <v>238</v>
      </c>
      <c r="C24" s="5" t="n">
        <v>231</v>
      </c>
      <c r="D24" s="5" t="n">
        <v>748</v>
      </c>
      <c r="E24" s="5" t="n">
        <v>509</v>
      </c>
    </row>
    <row r="25" spans="1:5">
      <c r="A25" s="4" t="s">
        <v>100</v>
      </c>
      <c r="B25" s="5" t="n">
        <v>2526</v>
      </c>
      <c r="C25" s="5" t="n">
        <v>1939</v>
      </c>
      <c r="D25" s="5" t="n">
        <v>7370</v>
      </c>
      <c r="E25" s="5" t="n">
        <v>4751</v>
      </c>
    </row>
    <row r="26" spans="1:5">
      <c r="A26" s="3" t="s">
        <v>101</v>
      </c>
    </row>
    <row r="27" spans="1:5">
      <c r="A27" s="4" t="s">
        <v>102</v>
      </c>
      <c r="B27" s="5" t="n">
        <v>4946</v>
      </c>
      <c r="C27" s="5" t="n">
        <v>3555</v>
      </c>
      <c r="D27" s="5" t="n">
        <v>14979</v>
      </c>
      <c r="E27" s="5" t="n">
        <v>10862</v>
      </c>
    </row>
    <row r="28" spans="1:5">
      <c r="A28" s="4" t="s">
        <v>103</v>
      </c>
      <c r="B28" s="5" t="n">
        <v>808</v>
      </c>
      <c r="C28" s="5" t="n">
        <v>705</v>
      </c>
      <c r="D28" s="5" t="n">
        <v>2975</v>
      </c>
      <c r="E28" s="5" t="n">
        <v>2780</v>
      </c>
    </row>
    <row r="29" spans="1:5">
      <c r="A29" s="4" t="s">
        <v>104</v>
      </c>
      <c r="B29" s="5" t="n">
        <v>464</v>
      </c>
      <c r="C29" s="5" t="n">
        <v>438</v>
      </c>
      <c r="D29" s="5" t="n">
        <v>1715</v>
      </c>
      <c r="E29" s="5" t="n">
        <v>1204</v>
      </c>
    </row>
    <row r="30" spans="1:5">
      <c r="A30" s="4" t="s">
        <v>105</v>
      </c>
      <c r="B30" s="5" t="n">
        <v>993</v>
      </c>
      <c r="C30" s="5" t="n">
        <v>704</v>
      </c>
      <c r="D30" s="5" t="n">
        <v>2928</v>
      </c>
      <c r="E30" s="5" t="n">
        <v>2052</v>
      </c>
    </row>
    <row r="31" spans="1:5">
      <c r="A31" s="4" t="s">
        <v>106</v>
      </c>
      <c r="B31" s="5" t="n">
        <v>325</v>
      </c>
      <c r="C31" s="5" t="n">
        <v>162</v>
      </c>
      <c r="D31" s="5" t="n">
        <v>644</v>
      </c>
      <c r="E31" s="5" t="n">
        <v>219</v>
      </c>
    </row>
    <row r="32" spans="1:5">
      <c r="A32" s="4" t="s">
        <v>107</v>
      </c>
      <c r="B32" s="5" t="n">
        <v>175</v>
      </c>
      <c r="C32" s="5" t="n">
        <v>90</v>
      </c>
      <c r="D32" s="5" t="n">
        <v>335</v>
      </c>
      <c r="E32" s="5" t="n">
        <v>39</v>
      </c>
    </row>
    <row r="33" spans="1:5">
      <c r="A33" s="4" t="s">
        <v>108</v>
      </c>
      <c r="B33" s="5" t="n">
        <v>226</v>
      </c>
      <c r="C33" s="5" t="n">
        <v>149</v>
      </c>
      <c r="D33" s="5" t="n">
        <v>745</v>
      </c>
      <c r="E33" s="5" t="n">
        <v>545</v>
      </c>
    </row>
    <row r="34" spans="1:5">
      <c r="A34" s="4" t="s">
        <v>109</v>
      </c>
      <c r="B34" s="5" t="n">
        <v>144</v>
      </c>
      <c r="C34" s="5" t="n">
        <v>142</v>
      </c>
      <c r="D34" s="5" t="n">
        <v>472</v>
      </c>
      <c r="E34" s="5" t="n">
        <v>300</v>
      </c>
    </row>
    <row r="35" spans="1:5">
      <c r="A35" s="4" t="s">
        <v>110</v>
      </c>
      <c r="B35" s="5" t="n">
        <v>1118</v>
      </c>
      <c r="C35" s="5" t="n">
        <v>688</v>
      </c>
      <c r="D35" s="5" t="n">
        <v>2323</v>
      </c>
      <c r="E35" s="5" t="n">
        <v>2078</v>
      </c>
    </row>
    <row r="36" spans="1:5">
      <c r="A36" s="4" t="s">
        <v>111</v>
      </c>
      <c r="B36" s="5" t="n">
        <v>-30</v>
      </c>
      <c r="C36" s="5" t="n">
        <v>13</v>
      </c>
      <c r="D36" s="5" t="n">
        <v>535</v>
      </c>
      <c r="E36" s="5" t="n">
        <v>32</v>
      </c>
    </row>
    <row r="37" spans="1:5">
      <c r="A37" s="4" t="s">
        <v>99</v>
      </c>
      <c r="B37" s="5" t="n">
        <v>625</v>
      </c>
      <c r="C37" s="5" t="n">
        <v>497</v>
      </c>
      <c r="D37" s="5" t="n">
        <v>2113</v>
      </c>
      <c r="E37" s="5" t="n">
        <v>2767</v>
      </c>
    </row>
    <row r="38" spans="1:5">
      <c r="A38" s="4" t="s">
        <v>112</v>
      </c>
      <c r="B38" s="5" t="n">
        <v>9794</v>
      </c>
      <c r="C38" s="5" t="n">
        <v>7143</v>
      </c>
      <c r="D38" s="5" t="n">
        <v>29764</v>
      </c>
      <c r="E38" s="5" t="n">
        <v>22878</v>
      </c>
    </row>
    <row r="39" spans="1:5">
      <c r="A39" s="4" t="s">
        <v>113</v>
      </c>
      <c r="B39" s="5" t="n">
        <v>1822</v>
      </c>
      <c r="C39" s="5" t="n">
        <v>2223</v>
      </c>
      <c r="D39" s="5" t="n">
        <v>6609</v>
      </c>
      <c r="E39" s="5" t="n">
        <v>3822</v>
      </c>
    </row>
    <row r="40" spans="1:5">
      <c r="A40" s="4" t="s">
        <v>114</v>
      </c>
      <c r="B40" s="5" t="n">
        <v>561</v>
      </c>
      <c r="C40" s="5" t="n">
        <v>883</v>
      </c>
      <c r="D40" s="5" t="n">
        <v>2326</v>
      </c>
      <c r="E40" s="5" t="n">
        <v>1323</v>
      </c>
    </row>
    <row r="41" spans="1:5">
      <c r="A41" s="4" t="s">
        <v>115</v>
      </c>
      <c r="B41" s="6" t="n">
        <v>1261</v>
      </c>
      <c r="C41" s="6" t="n">
        <v>1340</v>
      </c>
      <c r="D41" s="6" t="n">
        <v>4283</v>
      </c>
      <c r="E41" s="6" t="n">
        <v>2499</v>
      </c>
    </row>
    <row r="42" spans="1:5">
      <c r="A42" s="3" t="s">
        <v>116</v>
      </c>
    </row>
    <row r="43" spans="1:5">
      <c r="A43" s="4" t="s">
        <v>117</v>
      </c>
      <c r="B43" s="7" t="n">
        <v>0.12</v>
      </c>
      <c r="C43" s="7" t="n">
        <v>0.23</v>
      </c>
      <c r="D43" s="7" t="n">
        <v>0.72</v>
      </c>
      <c r="E43" s="7" t="n">
        <v>0.47</v>
      </c>
    </row>
    <row r="44" spans="1:5">
      <c r="A44" s="4" t="s">
        <v>118</v>
      </c>
      <c r="B44" s="8" t="n">
        <v>0.12</v>
      </c>
      <c r="C44" s="8" t="n">
        <v>0.23</v>
      </c>
      <c r="D44" s="8" t="n">
        <v>0.58</v>
      </c>
      <c r="E44" s="8" t="n">
        <v>0.46</v>
      </c>
    </row>
    <row r="45" spans="1:5">
      <c r="A45" s="4" t="s">
        <v>119</v>
      </c>
      <c r="B45" s="6" t="n">
        <v>0</v>
      </c>
      <c r="C45" s="6" t="n">
        <v>0</v>
      </c>
      <c r="D45" s="7" t="n">
        <v>0.2</v>
      </c>
      <c r="E45" s="7"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6</v>
      </c>
      <c r="B1" s="2" t="s">
        <v>1</v>
      </c>
    </row>
    <row r="2" spans="1:2">
      <c r="B2" s="2" t="s">
        <v>2</v>
      </c>
    </row>
    <row r="3" spans="1:2">
      <c r="A3" s="3" t="s">
        <v>271</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5</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42</v>
      </c>
      <c r="B1" s="2" t="s">
        <v>1</v>
      </c>
    </row>
    <row r="2" spans="1:2">
      <c r="B2" s="2" t="s">
        <v>2</v>
      </c>
    </row>
    <row r="3" spans="1:2">
      <c r="A3" s="3" t="s">
        <v>279</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3</v>
      </c>
      <c r="B1" s="2" t="s">
        <v>1</v>
      </c>
    </row>
    <row r="2" spans="1:2">
      <c r="B2" s="2" t="s">
        <v>2</v>
      </c>
    </row>
    <row r="3" spans="1:2">
      <c r="A3" s="3" t="s">
        <v>283</v>
      </c>
    </row>
    <row r="4" spans="1:2">
      <c r="A4" s="4" t="s">
        <v>454</v>
      </c>
      <c r="B4"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87</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63</v>
      </c>
      <c r="B1" s="2" t="s">
        <v>1</v>
      </c>
    </row>
    <row r="2" spans="1:2">
      <c r="B2" s="2" t="s">
        <v>2</v>
      </c>
    </row>
    <row r="3" spans="1:2">
      <c r="A3" s="3" t="s">
        <v>291</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7"/>
    <col customWidth="1" max="5" min="5" width="21"/>
    <col customWidth="1" max="6" min="6" width="73"/>
    <col customWidth="1" max="7" min="7" width="28"/>
    <col customWidth="1" max="8" min="8" width="28"/>
    <col customWidth="1" max="9" min="9" width="28"/>
    <col customWidth="1" max="10" min="10" width="21"/>
  </cols>
  <sheetData>
    <row r="1" spans="1:10">
      <c r="A1" s="1" t="s">
        <v>470</v>
      </c>
      <c r="C1" s="2" t="s">
        <v>471</v>
      </c>
      <c r="D1" s="2" t="s">
        <v>472</v>
      </c>
      <c r="E1" s="2" t="s">
        <v>473</v>
      </c>
      <c r="F1" s="2" t="s">
        <v>474</v>
      </c>
      <c r="G1" s="2" t="s">
        <v>475</v>
      </c>
      <c r="H1" s="2" t="s">
        <v>475</v>
      </c>
      <c r="I1" s="2" t="s">
        <v>476</v>
      </c>
      <c r="J1" s="2" t="s">
        <v>477</v>
      </c>
    </row>
    <row r="2" spans="1:10">
      <c r="A2" s="3" t="s">
        <v>478</v>
      </c>
    </row>
    <row r="3" spans="1:10">
      <c r="A3" s="4" t="s">
        <v>479</v>
      </c>
      <c r="F3" s="5" t="n">
        <v>26</v>
      </c>
    </row>
    <row r="4" spans="1:10">
      <c r="A4" s="4" t="s">
        <v>480</v>
      </c>
      <c r="D4" s="5" t="n">
        <v>500000</v>
      </c>
    </row>
    <row r="5" spans="1:10">
      <c r="A5" s="4" t="s">
        <v>481</v>
      </c>
      <c r="D5" s="4" t="s">
        <v>482</v>
      </c>
    </row>
    <row r="6" spans="1:10">
      <c r="A6" s="4" t="s">
        <v>483</v>
      </c>
      <c r="D6" s="7" t="n">
        <v>0.01</v>
      </c>
    </row>
    <row r="7" spans="1:10">
      <c r="A7" s="4" t="s">
        <v>484</v>
      </c>
      <c r="D7" s="6" t="n">
        <v>130</v>
      </c>
    </row>
    <row r="8" spans="1:10">
      <c r="A8" s="4" t="s">
        <v>485</v>
      </c>
      <c r="D8" s="6" t="n">
        <v>65000</v>
      </c>
    </row>
    <row r="9" spans="1:10">
      <c r="A9" s="4" t="s">
        <v>170</v>
      </c>
      <c r="D9" s="6" t="n">
        <v>3735</v>
      </c>
      <c r="H9" s="6" t="n">
        <v>3735</v>
      </c>
    </row>
    <row r="10" spans="1:10">
      <c r="A10" s="4" t="s">
        <v>486</v>
      </c>
      <c r="C10" s="5" t="n">
        <v>10</v>
      </c>
    </row>
    <row r="11" spans="1:10">
      <c r="A11" s="4" t="s">
        <v>487</v>
      </c>
      <c r="C11" s="5" t="n">
        <v>5000000</v>
      </c>
    </row>
    <row r="12" spans="1:10">
      <c r="A12" s="4" t="s">
        <v>488</v>
      </c>
      <c r="F12" s="4" t="s">
        <v>489</v>
      </c>
    </row>
    <row r="13" spans="1:10">
      <c r="A13" s="4" t="s">
        <v>490</v>
      </c>
      <c r="F13" s="4" t="s">
        <v>491</v>
      </c>
    </row>
    <row r="14" spans="1:10">
      <c r="A14" s="4" t="s">
        <v>492</v>
      </c>
      <c r="F14" s="4" t="s">
        <v>493</v>
      </c>
    </row>
    <row r="15" spans="1:10">
      <c r="A15" s="4" t="s">
        <v>494</v>
      </c>
      <c r="F15" s="4" t="s">
        <v>495</v>
      </c>
    </row>
    <row r="16" spans="1:10">
      <c r="A16" s="4" t="s">
        <v>496</v>
      </c>
      <c r="F16" s="7" t="n">
        <v>1.5</v>
      </c>
    </row>
    <row r="17" spans="1:10">
      <c r="A17" s="4" t="s">
        <v>497</v>
      </c>
      <c r="F17" s="5" t="n">
        <v>1</v>
      </c>
    </row>
    <row r="18" spans="1:10">
      <c r="A18" s="4" t="s">
        <v>498</v>
      </c>
      <c r="F18" s="5" t="n">
        <v>1</v>
      </c>
    </row>
    <row r="19" spans="1:10">
      <c r="A19" s="4" t="s">
        <v>499</v>
      </c>
      <c r="F19" s="4" t="s">
        <v>500</v>
      </c>
    </row>
    <row r="20" spans="1:10">
      <c r="A20" s="4" t="s">
        <v>501</v>
      </c>
      <c r="F20" s="5" t="n">
        <v>1</v>
      </c>
      <c r="G20" s="5" t="n">
        <v>1</v>
      </c>
      <c r="H20" s="5" t="n">
        <v>1</v>
      </c>
      <c r="I20" s="5" t="n">
        <v>1</v>
      </c>
    </row>
    <row r="21" spans="1:10">
      <c r="A21" s="4" t="s">
        <v>502</v>
      </c>
      <c r="F21" s="6" t="n">
        <v>251</v>
      </c>
      <c r="G21" s="6" t="n">
        <v>251</v>
      </c>
      <c r="H21" s="6" t="n">
        <v>251</v>
      </c>
      <c r="I21" s="6" t="n">
        <v>251</v>
      </c>
    </row>
    <row r="22" spans="1:10">
      <c r="A22" s="4" t="s">
        <v>503</v>
      </c>
      <c r="E22" s="6" t="n">
        <v>275</v>
      </c>
      <c r="F22" s="5" t="n">
        <v>0</v>
      </c>
      <c r="G22" s="5" t="n">
        <v>63</v>
      </c>
      <c r="H22" s="5" t="n">
        <v>338</v>
      </c>
      <c r="I22" s="5" t="n">
        <v>0</v>
      </c>
    </row>
    <row r="23" spans="1:10">
      <c r="A23" s="4" t="s">
        <v>504</v>
      </c>
      <c r="F23" s="5" t="n">
        <v>6176</v>
      </c>
    </row>
    <row r="24" spans="1:10">
      <c r="A24" s="4" t="s">
        <v>140</v>
      </c>
      <c r="F24" s="5" t="n">
        <v>0</v>
      </c>
      <c r="H24" s="5" t="n">
        <v>-137</v>
      </c>
      <c r="I24" s="5" t="n">
        <v>0</v>
      </c>
    </row>
    <row r="25" spans="1:10">
      <c r="A25" s="4" t="s">
        <v>36</v>
      </c>
      <c r="F25" s="5" t="n">
        <v>1287924</v>
      </c>
      <c r="G25" s="5" t="n">
        <v>975409</v>
      </c>
      <c r="H25" s="5" t="n">
        <v>975409</v>
      </c>
      <c r="I25" s="5" t="n">
        <v>940664</v>
      </c>
    </row>
    <row r="26" spans="1:10">
      <c r="A26" s="4" t="s">
        <v>505</v>
      </c>
      <c r="F26" s="6" t="n">
        <v>1149737</v>
      </c>
      <c r="G26" s="6" t="n">
        <v>839562</v>
      </c>
      <c r="H26" s="5" t="n">
        <v>839562</v>
      </c>
      <c r="I26" s="6" t="n">
        <v>867181</v>
      </c>
    </row>
    <row r="27" spans="1:10">
      <c r="A27" s="4" t="s">
        <v>506</v>
      </c>
    </row>
    <row r="28" spans="1:10">
      <c r="A28" s="3" t="s">
        <v>478</v>
      </c>
    </row>
    <row r="29" spans="1:10">
      <c r="A29" s="4" t="s">
        <v>507</v>
      </c>
      <c r="F29" s="4" t="s">
        <v>508</v>
      </c>
    </row>
    <row r="30" spans="1:10">
      <c r="A30" s="4" t="s">
        <v>509</v>
      </c>
    </row>
    <row r="31" spans="1:10">
      <c r="A31" s="3" t="s">
        <v>478</v>
      </c>
    </row>
    <row r="32" spans="1:10">
      <c r="A32" s="4" t="s">
        <v>507</v>
      </c>
      <c r="F32" s="4" t="s">
        <v>510</v>
      </c>
    </row>
    <row r="33" spans="1:10">
      <c r="A33" s="4" t="s">
        <v>511</v>
      </c>
    </row>
    <row r="34" spans="1:10">
      <c r="A34" s="3" t="s">
        <v>478</v>
      </c>
    </row>
    <row r="35" spans="1:10">
      <c r="A35" s="4" t="s">
        <v>507</v>
      </c>
      <c r="F35" s="4" t="s">
        <v>512</v>
      </c>
    </row>
    <row r="36" spans="1:10">
      <c r="A36" s="4" t="s">
        <v>513</v>
      </c>
    </row>
    <row r="37" spans="1:10">
      <c r="A37" s="3" t="s">
        <v>478</v>
      </c>
    </row>
    <row r="38" spans="1:10">
      <c r="A38" s="4" t="s">
        <v>507</v>
      </c>
      <c r="F38" s="4" t="s">
        <v>508</v>
      </c>
    </row>
    <row r="39" spans="1:10">
      <c r="A39" s="4" t="s">
        <v>514</v>
      </c>
    </row>
    <row r="40" spans="1:10">
      <c r="A40" s="3" t="s">
        <v>478</v>
      </c>
    </row>
    <row r="41" spans="1:10">
      <c r="A41" s="4" t="s">
        <v>515</v>
      </c>
      <c r="F41" s="4" t="s">
        <v>489</v>
      </c>
    </row>
    <row r="42" spans="1:10">
      <c r="A42" s="4" t="s">
        <v>516</v>
      </c>
    </row>
    <row r="43" spans="1:10">
      <c r="A43" s="3" t="s">
        <v>478</v>
      </c>
    </row>
    <row r="44" spans="1:10">
      <c r="A44" s="4" t="s">
        <v>515</v>
      </c>
      <c r="F44" s="4" t="s">
        <v>493</v>
      </c>
    </row>
    <row r="45" spans="1:10">
      <c r="A45" s="4" t="s">
        <v>517</v>
      </c>
    </row>
    <row r="46" spans="1:10">
      <c r="A46" s="3" t="s">
        <v>478</v>
      </c>
    </row>
    <row r="47" spans="1:10">
      <c r="A47" s="4" t="s">
        <v>515</v>
      </c>
      <c r="F47" s="4" t="s">
        <v>491</v>
      </c>
    </row>
    <row r="48" spans="1:10">
      <c r="A48" s="4" t="s">
        <v>518</v>
      </c>
    </row>
    <row r="49" spans="1:10">
      <c r="A49" s="3" t="s">
        <v>478</v>
      </c>
    </row>
    <row r="50" spans="1:10">
      <c r="A50" s="4" t="s">
        <v>36</v>
      </c>
      <c r="J50" s="6" t="n">
        <v>5000</v>
      </c>
    </row>
    <row r="51" spans="1:10">
      <c r="A51" s="4" t="s">
        <v>505</v>
      </c>
      <c r="J51" s="6" t="n">
        <v>5000</v>
      </c>
    </row>
    <row r="52" spans="1:10">
      <c r="A52" s="4" t="s">
        <v>132</v>
      </c>
    </row>
    <row r="53" spans="1:10">
      <c r="A53" s="3" t="s">
        <v>478</v>
      </c>
    </row>
    <row r="54" spans="1:10">
      <c r="A54" s="4" t="s">
        <v>140</v>
      </c>
      <c r="B54" s="4" t="s">
        <v>156</v>
      </c>
      <c r="H54" s="6" t="n">
        <v>137</v>
      </c>
    </row>
    <row r="55" spans="1:10"/>
    <row r="56" spans="1:10">
      <c r="A56" s="4" t="s">
        <v>156</v>
      </c>
      <c r="B56" s="4" t="s">
        <v>166</v>
      </c>
    </row>
  </sheetData>
  <mergeCells count="3">
    <mergeCell ref="A1:B1"/>
    <mergeCell ref="A55:I55"/>
    <mergeCell ref="B56:I5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519</v>
      </c>
      <c r="B1" s="2" t="s">
        <v>520</v>
      </c>
      <c r="C1" s="2" t="s">
        <v>2</v>
      </c>
      <c r="D1" s="2" t="s">
        <v>34</v>
      </c>
      <c r="E1" s="2" t="s">
        <v>35</v>
      </c>
      <c r="F1" s="2" t="s">
        <v>521</v>
      </c>
    </row>
    <row r="2" spans="1:6">
      <c r="A2" s="3" t="s">
        <v>522</v>
      </c>
    </row>
    <row r="3" spans="1:6">
      <c r="A3" s="4" t="s">
        <v>523</v>
      </c>
      <c r="C3" s="6" t="n">
        <v>31474000</v>
      </c>
      <c r="D3" s="6" t="n">
        <v>10444000</v>
      </c>
      <c r="E3" s="6" t="n">
        <v>10444000</v>
      </c>
      <c r="F3" s="6" t="n">
        <v>4663000</v>
      </c>
    </row>
    <row r="4" spans="1:6">
      <c r="A4" s="4" t="s">
        <v>524</v>
      </c>
    </row>
    <row r="5" spans="1:6">
      <c r="A5" s="3" t="s">
        <v>522</v>
      </c>
    </row>
    <row r="6" spans="1:6">
      <c r="A6" s="4" t="s">
        <v>525</v>
      </c>
      <c r="B6" s="4" t="s">
        <v>526</v>
      </c>
    </row>
    <row r="7" spans="1:6">
      <c r="A7" s="4" t="s">
        <v>527</v>
      </c>
      <c r="B7" s="6" t="n">
        <v>51128000</v>
      </c>
    </row>
    <row r="8" spans="1:6">
      <c r="A8" s="4" t="s">
        <v>528</v>
      </c>
      <c r="B8" s="5" t="n">
        <v>400000</v>
      </c>
    </row>
    <row r="9" spans="1:6">
      <c r="A9" s="4" t="s">
        <v>529</v>
      </c>
      <c r="B9" s="5" t="n">
        <v>44300000</v>
      </c>
    </row>
    <row r="10" spans="1:6">
      <c r="A10" s="4" t="s">
        <v>530</v>
      </c>
      <c r="B10" s="5" t="n">
        <v>6800000</v>
      </c>
    </row>
    <row r="11" spans="1:6">
      <c r="A11" s="4" t="s">
        <v>531</v>
      </c>
      <c r="B11" s="5" t="n">
        <v>315216000</v>
      </c>
    </row>
    <row r="12" spans="1:6">
      <c r="A12" s="4" t="s">
        <v>44</v>
      </c>
      <c r="B12" s="5" t="n">
        <v>199859000</v>
      </c>
    </row>
    <row r="13" spans="1:6">
      <c r="A13" s="4" t="s">
        <v>56</v>
      </c>
      <c r="B13" s="5" t="n">
        <v>272671000</v>
      </c>
    </row>
    <row r="14" spans="1:6">
      <c r="A14" s="4" t="s">
        <v>523</v>
      </c>
      <c r="B14" s="5" t="n">
        <v>21030000</v>
      </c>
    </row>
    <row r="15" spans="1:6">
      <c r="A15" s="4" t="s">
        <v>49</v>
      </c>
      <c r="B15" s="5" t="n">
        <v>3020000</v>
      </c>
    </row>
    <row r="16" spans="1:6">
      <c r="A16" s="4" t="s">
        <v>532</v>
      </c>
      <c r="B16" s="5" t="n">
        <v>51000000</v>
      </c>
    </row>
    <row r="17" spans="1:6">
      <c r="A17" s="4" t="s">
        <v>533</v>
      </c>
      <c r="B17" s="6" t="n">
        <v>0</v>
      </c>
    </row>
    <row r="18" spans="1:6">
      <c r="A18" s="4" t="s">
        <v>534</v>
      </c>
      <c r="C18" s="6" t="n">
        <v>1057000</v>
      </c>
      <c r="D18" s="6" t="n">
        <v>35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5</v>
      </c>
      <c r="B1" s="2" t="s">
        <v>1</v>
      </c>
      <c r="C1" s="2" t="s">
        <v>76</v>
      </c>
    </row>
    <row r="2" spans="1:3">
      <c r="B2" s="2" t="s">
        <v>2</v>
      </c>
      <c r="C2" s="2" t="s">
        <v>34</v>
      </c>
    </row>
    <row r="3" spans="1:3">
      <c r="A3" s="3" t="s">
        <v>522</v>
      </c>
    </row>
    <row r="4" spans="1:3">
      <c r="A4" s="4" t="s">
        <v>536</v>
      </c>
      <c r="B4" s="6" t="n">
        <v>5731</v>
      </c>
      <c r="C4" s="6" t="n">
        <v>49537</v>
      </c>
    </row>
    <row r="5" spans="1:3">
      <c r="A5" s="4" t="s">
        <v>115</v>
      </c>
      <c r="B5" s="6" t="n">
        <v>1456</v>
      </c>
      <c r="C5" s="6" t="n">
        <v>6816</v>
      </c>
    </row>
    <row r="6" spans="1:3">
      <c r="A6" s="4" t="s">
        <v>537</v>
      </c>
      <c r="B6" s="7" t="n">
        <v>0.13</v>
      </c>
      <c r="C6" s="7" t="n">
        <v>0.62</v>
      </c>
    </row>
    <row r="7" spans="1:3">
      <c r="A7" s="4" t="s">
        <v>538</v>
      </c>
      <c r="B7" s="7" t="n">
        <v>0.13</v>
      </c>
      <c r="C7" s="7" t="n">
        <v>0.62</v>
      </c>
    </row>
    <row r="8" spans="1:3">
      <c r="A8" s="4" t="s">
        <v>539</v>
      </c>
    </row>
    <row r="9" spans="1:3">
      <c r="A9" s="3" t="s">
        <v>522</v>
      </c>
    </row>
    <row r="10" spans="1:3">
      <c r="A10" s="4" t="s">
        <v>536</v>
      </c>
      <c r="B10" s="6" t="n">
        <v>3304</v>
      </c>
      <c r="C10" s="6" t="n">
        <v>36373</v>
      </c>
    </row>
    <row r="11" spans="1:3">
      <c r="A11" s="4" t="s">
        <v>115</v>
      </c>
      <c r="B11" s="6" t="n">
        <v>847</v>
      </c>
      <c r="C11" s="6" t="n">
        <v>4283</v>
      </c>
    </row>
    <row r="12" spans="1:3">
      <c r="A12" s="4" t="s">
        <v>537</v>
      </c>
      <c r="B12" s="7" t="n">
        <v>0.08</v>
      </c>
      <c r="C12" s="7" t="n">
        <v>0.72</v>
      </c>
    </row>
    <row r="13" spans="1:3">
      <c r="A13" s="4" t="s">
        <v>538</v>
      </c>
      <c r="B13" s="7" t="n">
        <v>0.08</v>
      </c>
      <c r="C13" s="7" t="n">
        <v>0.58</v>
      </c>
    </row>
    <row r="14" spans="1:3">
      <c r="A14" s="4" t="s">
        <v>540</v>
      </c>
    </row>
    <row r="15" spans="1:3">
      <c r="A15" s="3" t="s">
        <v>522</v>
      </c>
    </row>
    <row r="16" spans="1:3">
      <c r="A16" s="4" t="s">
        <v>536</v>
      </c>
      <c r="B16" s="6" t="n">
        <v>2402</v>
      </c>
      <c r="C16" s="6" t="n">
        <v>13064</v>
      </c>
    </row>
    <row r="17" spans="1:3">
      <c r="A17" s="4" t="s">
        <v>115</v>
      </c>
      <c r="B17" s="6" t="n">
        <v>825</v>
      </c>
      <c r="C17" s="5" t="n">
        <v>3376</v>
      </c>
    </row>
    <row r="18" spans="1:3">
      <c r="A18" s="4" t="s">
        <v>537</v>
      </c>
      <c r="B18" s="7" t="n">
        <v>0.08</v>
      </c>
    </row>
    <row r="19" spans="1:3">
      <c r="A19" s="4" t="s">
        <v>538</v>
      </c>
      <c r="B19" s="7" t="n">
        <v>0.08</v>
      </c>
    </row>
    <row r="20" spans="1:3">
      <c r="A20" s="4" t="s">
        <v>541</v>
      </c>
    </row>
    <row r="21" spans="1:3">
      <c r="A21" s="3" t="s">
        <v>522</v>
      </c>
    </row>
    <row r="22" spans="1:3">
      <c r="A22" s="4" t="s">
        <v>536</v>
      </c>
      <c r="B22" s="6" t="n">
        <v>25</v>
      </c>
      <c r="C22" s="5" t="n">
        <v>100</v>
      </c>
    </row>
    <row r="23" spans="1:3">
      <c r="A23" s="4" t="s">
        <v>115</v>
      </c>
      <c r="B23" s="6" t="n">
        <v>-216</v>
      </c>
      <c r="C23" s="6" t="n">
        <v>-843</v>
      </c>
    </row>
    <row r="24" spans="1:3">
      <c r="A24" s="4" t="s">
        <v>537</v>
      </c>
      <c r="B24" s="7" t="n">
        <v>-0.02</v>
      </c>
    </row>
    <row r="25" spans="1:3">
      <c r="A25" s="4" t="s">
        <v>538</v>
      </c>
      <c r="B25" s="7" t="n">
        <v>-0.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2</v>
      </c>
      <c r="B1" s="2" t="s">
        <v>520</v>
      </c>
      <c r="C1" s="2" t="s">
        <v>2</v>
      </c>
      <c r="D1" s="2" t="s">
        <v>34</v>
      </c>
      <c r="E1" s="2" t="s">
        <v>35</v>
      </c>
      <c r="F1" s="2" t="s">
        <v>521</v>
      </c>
    </row>
    <row r="2" spans="1:6">
      <c r="A2" s="3" t="s">
        <v>543</v>
      </c>
    </row>
    <row r="3" spans="1:6">
      <c r="A3" s="4" t="s">
        <v>523</v>
      </c>
      <c r="C3" s="6" t="n">
        <v>31474</v>
      </c>
      <c r="D3" s="6" t="n">
        <v>10444</v>
      </c>
      <c r="E3" s="6" t="n">
        <v>10444</v>
      </c>
      <c r="F3" s="6" t="n">
        <v>4663</v>
      </c>
    </row>
    <row r="4" spans="1:6">
      <c r="A4" s="4" t="s">
        <v>524</v>
      </c>
    </row>
    <row r="5" spans="1:6">
      <c r="A5" s="3" t="s">
        <v>522</v>
      </c>
    </row>
    <row r="6" spans="1:6">
      <c r="A6" s="4" t="s">
        <v>527</v>
      </c>
      <c r="B6" s="6" t="n">
        <v>51128</v>
      </c>
    </row>
    <row r="7" spans="1:6">
      <c r="A7" s="3" t="s">
        <v>36</v>
      </c>
    </row>
    <row r="8" spans="1:6">
      <c r="A8" s="4" t="s">
        <v>37</v>
      </c>
      <c r="B8" s="5" t="n">
        <v>97023</v>
      </c>
    </row>
    <row r="9" spans="1:6">
      <c r="A9" s="4" t="s">
        <v>544</v>
      </c>
      <c r="B9" s="5" t="n">
        <v>2235</v>
      </c>
    </row>
    <row r="10" spans="1:6">
      <c r="A10" s="4" t="s">
        <v>545</v>
      </c>
      <c r="B10" s="5" t="n">
        <v>280</v>
      </c>
    </row>
    <row r="11" spans="1:6">
      <c r="A11" s="4" t="s">
        <v>41</v>
      </c>
      <c r="B11" s="5" t="n">
        <v>495</v>
      </c>
    </row>
    <row r="12" spans="1:6">
      <c r="A12" s="4" t="s">
        <v>45</v>
      </c>
      <c r="B12" s="5" t="n">
        <v>82</v>
      </c>
    </row>
    <row r="13" spans="1:6">
      <c r="A13" s="4" t="s">
        <v>44</v>
      </c>
      <c r="B13" s="5" t="n">
        <v>199859</v>
      </c>
    </row>
    <row r="14" spans="1:6">
      <c r="A14" s="4" t="s">
        <v>546</v>
      </c>
      <c r="B14" s="5" t="n">
        <v>2721</v>
      </c>
    </row>
    <row r="15" spans="1:6">
      <c r="A15" s="4" t="s">
        <v>547</v>
      </c>
      <c r="B15" s="5" t="n">
        <v>3202</v>
      </c>
    </row>
    <row r="16" spans="1:6">
      <c r="A16" s="4" t="s">
        <v>548</v>
      </c>
      <c r="B16" s="5" t="n">
        <v>3021</v>
      </c>
    </row>
    <row r="17" spans="1:6">
      <c r="A17" s="4" t="s">
        <v>549</v>
      </c>
      <c r="B17" s="5" t="n">
        <v>6021</v>
      </c>
    </row>
    <row r="18" spans="1:6">
      <c r="A18" s="4" t="s">
        <v>53</v>
      </c>
      <c r="B18" s="5" t="n">
        <v>277</v>
      </c>
    </row>
    <row r="19" spans="1:6">
      <c r="A19" s="4" t="s">
        <v>54</v>
      </c>
      <c r="B19" s="5" t="n">
        <v>315216</v>
      </c>
    </row>
    <row r="20" spans="1:6">
      <c r="A20" s="3" t="s">
        <v>543</v>
      </c>
    </row>
    <row r="21" spans="1:6">
      <c r="A21" s="4" t="s">
        <v>56</v>
      </c>
      <c r="B21" s="5" t="n">
        <v>272671</v>
      </c>
    </row>
    <row r="22" spans="1:6">
      <c r="A22" s="4" t="s">
        <v>58</v>
      </c>
      <c r="B22" s="5" t="n">
        <v>10801</v>
      </c>
    </row>
    <row r="23" spans="1:6">
      <c r="A23" s="4" t="s">
        <v>59</v>
      </c>
      <c r="B23" s="5" t="n">
        <v>1646</v>
      </c>
    </row>
    <row r="24" spans="1:6">
      <c r="A24" s="4" t="s">
        <v>550</v>
      </c>
      <c r="B24" s="5" t="n">
        <v>285118</v>
      </c>
    </row>
    <row r="25" spans="1:6">
      <c r="A25" s="4" t="s">
        <v>551</v>
      </c>
      <c r="B25" s="5" t="n">
        <v>30098</v>
      </c>
    </row>
    <row r="26" spans="1:6">
      <c r="A26" s="4" t="s">
        <v>523</v>
      </c>
      <c r="B26" s="6" t="n">
        <v>210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20</v>
      </c>
      <c r="B1" s="2" t="s">
        <v>1</v>
      </c>
      <c r="C1" s="2" t="s">
        <v>76</v>
      </c>
    </row>
    <row r="2" spans="1:4">
      <c r="B2" s="2" t="s">
        <v>2</v>
      </c>
      <c r="C2" s="2" t="s">
        <v>34</v>
      </c>
      <c r="D2" s="2" t="s">
        <v>35</v>
      </c>
    </row>
    <row r="3" spans="1:4">
      <c r="A3" s="3" t="s">
        <v>121</v>
      </c>
    </row>
    <row r="4" spans="1:4">
      <c r="A4" s="4" t="s">
        <v>115</v>
      </c>
      <c r="B4" s="6" t="n">
        <v>1261</v>
      </c>
      <c r="C4" s="6" t="n">
        <v>4283</v>
      </c>
      <c r="D4" s="6" t="n">
        <v>2499</v>
      </c>
    </row>
    <row r="5" spans="1:4">
      <c r="A5" s="3" t="s">
        <v>122</v>
      </c>
    </row>
    <row r="6" spans="1:4">
      <c r="A6" s="4" t="s">
        <v>123</v>
      </c>
      <c r="B6" s="5" t="n">
        <v>865</v>
      </c>
      <c r="C6" s="5" t="n">
        <v>-2290</v>
      </c>
      <c r="D6" s="5" t="n">
        <v>-948</v>
      </c>
    </row>
    <row r="7" spans="1:4">
      <c r="A7" s="4" t="s">
        <v>124</v>
      </c>
      <c r="B7" s="5" t="n">
        <v>0</v>
      </c>
      <c r="C7" s="5" t="n">
        <v>-12</v>
      </c>
      <c r="D7" s="5" t="n">
        <v>67</v>
      </c>
    </row>
    <row r="8" spans="1:4">
      <c r="A8" s="4" t="s">
        <v>125</v>
      </c>
      <c r="B8" s="5" t="n">
        <v>865</v>
      </c>
      <c r="C8" s="5" t="n">
        <v>-2302</v>
      </c>
      <c r="D8" s="5" t="n">
        <v>-881</v>
      </c>
    </row>
    <row r="9" spans="1:4">
      <c r="A9" s="4" t="s">
        <v>126</v>
      </c>
      <c r="B9" s="6" t="n">
        <v>2126</v>
      </c>
      <c r="C9" s="6" t="n">
        <v>1981</v>
      </c>
      <c r="D9" s="6" t="n">
        <v>1618</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34</v>
      </c>
      <c r="D1" s="2" t="s">
        <v>35</v>
      </c>
    </row>
    <row r="2" spans="1:4">
      <c r="A2" s="3" t="s">
        <v>359</v>
      </c>
    </row>
    <row r="3" spans="1:4">
      <c r="A3" s="4" t="s">
        <v>553</v>
      </c>
      <c r="B3" s="6" t="n">
        <v>149265</v>
      </c>
      <c r="C3" s="6" t="n">
        <v>122215</v>
      </c>
      <c r="D3" s="6" t="n">
        <v>96328</v>
      </c>
    </row>
    <row r="4" spans="1:4">
      <c r="A4" s="4" t="s">
        <v>554</v>
      </c>
      <c r="B4" s="5" t="n">
        <v>102</v>
      </c>
      <c r="C4" s="5" t="n">
        <v>111</v>
      </c>
      <c r="D4" s="5" t="n">
        <v>512</v>
      </c>
    </row>
    <row r="5" spans="1:4">
      <c r="A5" s="4" t="s">
        <v>555</v>
      </c>
      <c r="B5" s="5" t="n">
        <v>2642</v>
      </c>
      <c r="C5" s="5" t="n">
        <v>3844</v>
      </c>
      <c r="D5" s="5" t="n">
        <v>957</v>
      </c>
    </row>
    <row r="6" spans="1:4">
      <c r="A6" s="4" t="s">
        <v>39</v>
      </c>
      <c r="B6" s="5" t="n">
        <v>146725</v>
      </c>
      <c r="C6" s="5" t="n">
        <v>118482</v>
      </c>
      <c r="D6" s="5" t="n">
        <v>95883</v>
      </c>
    </row>
    <row r="7" spans="1:4">
      <c r="A7" s="4" t="s">
        <v>556</v>
      </c>
    </row>
    <row r="8" spans="1:4">
      <c r="A8" s="3" t="s">
        <v>359</v>
      </c>
    </row>
    <row r="9" spans="1:4">
      <c r="A9" s="4" t="s">
        <v>553</v>
      </c>
      <c r="B9" s="5" t="n">
        <v>46215</v>
      </c>
      <c r="C9" s="5" t="n">
        <v>35880</v>
      </c>
      <c r="D9" s="5" t="n">
        <v>18454</v>
      </c>
    </row>
    <row r="10" spans="1:4">
      <c r="A10" s="4" t="s">
        <v>554</v>
      </c>
      <c r="B10" s="5" t="n">
        <v>13</v>
      </c>
      <c r="C10" s="5" t="n">
        <v>3</v>
      </c>
      <c r="D10" s="5" t="n">
        <v>35</v>
      </c>
    </row>
    <row r="11" spans="1:4">
      <c r="A11" s="4" t="s">
        <v>555</v>
      </c>
      <c r="B11" s="5" t="n">
        <v>930</v>
      </c>
      <c r="C11" s="5" t="n">
        <v>1280</v>
      </c>
      <c r="D11" s="5" t="n">
        <v>448</v>
      </c>
    </row>
    <row r="12" spans="1:4">
      <c r="A12" s="4" t="s">
        <v>39</v>
      </c>
      <c r="B12" s="5" t="n">
        <v>45298</v>
      </c>
      <c r="C12" s="5" t="n">
        <v>34603</v>
      </c>
      <c r="D12" s="5" t="n">
        <v>18041</v>
      </c>
    </row>
    <row r="13" spans="1:4">
      <c r="A13" s="4" t="s">
        <v>557</v>
      </c>
    </row>
    <row r="14" spans="1:4">
      <c r="A14" s="3" t="s">
        <v>359</v>
      </c>
    </row>
    <row r="15" spans="1:4">
      <c r="A15" s="4" t="s">
        <v>553</v>
      </c>
      <c r="B15" s="5" t="n">
        <v>35162</v>
      </c>
      <c r="C15" s="5" t="n">
        <v>35348</v>
      </c>
      <c r="D15" s="5" t="n">
        <v>35656</v>
      </c>
    </row>
    <row r="16" spans="1:4">
      <c r="A16" s="4" t="s">
        <v>554</v>
      </c>
      <c r="B16" s="5" t="n">
        <v>22</v>
      </c>
      <c r="C16" s="5" t="n">
        <v>2</v>
      </c>
      <c r="D16" s="5" t="n">
        <v>270</v>
      </c>
    </row>
    <row r="17" spans="1:4">
      <c r="A17" s="4" t="s">
        <v>555</v>
      </c>
      <c r="B17" s="5" t="n">
        <v>456</v>
      </c>
      <c r="C17" s="5" t="n">
        <v>796</v>
      </c>
      <c r="D17" s="5" t="n">
        <v>131</v>
      </c>
    </row>
    <row r="18" spans="1:4">
      <c r="A18" s="4" t="s">
        <v>39</v>
      </c>
      <c r="B18" s="5" t="n">
        <v>34728</v>
      </c>
      <c r="C18" s="5" t="n">
        <v>34554</v>
      </c>
      <c r="D18" s="5" t="n">
        <v>35795</v>
      </c>
    </row>
    <row r="19" spans="1:4">
      <c r="A19" s="4" t="s">
        <v>558</v>
      </c>
    </row>
    <row r="20" spans="1:4">
      <c r="A20" s="3" t="s">
        <v>359</v>
      </c>
    </row>
    <row r="21" spans="1:4">
      <c r="A21" s="4" t="s">
        <v>553</v>
      </c>
      <c r="B21" s="5" t="n">
        <v>42279</v>
      </c>
      <c r="C21" s="5" t="n">
        <v>42796</v>
      </c>
      <c r="D21" s="5" t="n">
        <v>36661</v>
      </c>
    </row>
    <row r="22" spans="1:4">
      <c r="A22" s="4" t="s">
        <v>554</v>
      </c>
      <c r="B22" s="5" t="n">
        <v>10</v>
      </c>
      <c r="C22" s="5" t="n">
        <v>26</v>
      </c>
      <c r="D22" s="5" t="n">
        <v>124</v>
      </c>
    </row>
    <row r="23" spans="1:4">
      <c r="A23" s="4" t="s">
        <v>555</v>
      </c>
      <c r="B23" s="5" t="n">
        <v>939</v>
      </c>
      <c r="C23" s="5" t="n">
        <v>1451</v>
      </c>
      <c r="D23" s="5" t="n">
        <v>311</v>
      </c>
    </row>
    <row r="24" spans="1:4">
      <c r="A24" s="4" t="s">
        <v>39</v>
      </c>
      <c r="B24" s="5" t="n">
        <v>41350</v>
      </c>
      <c r="C24" s="5" t="n">
        <v>41371</v>
      </c>
      <c r="D24" s="5" t="n">
        <v>36474</v>
      </c>
    </row>
    <row r="25" spans="1:4">
      <c r="A25" s="4" t="s">
        <v>559</v>
      </c>
    </row>
    <row r="26" spans="1:4">
      <c r="A26" s="3" t="s">
        <v>359</v>
      </c>
    </row>
    <row r="27" spans="1:4">
      <c r="A27" s="4" t="s">
        <v>553</v>
      </c>
      <c r="B27" s="5" t="n">
        <v>104</v>
      </c>
      <c r="C27" s="5" t="n">
        <v>104</v>
      </c>
      <c r="D27" s="5" t="n">
        <v>147</v>
      </c>
    </row>
    <row r="28" spans="1:4">
      <c r="A28" s="4" t="s">
        <v>554</v>
      </c>
      <c r="B28" s="5" t="n">
        <v>49</v>
      </c>
      <c r="C28" s="5" t="n">
        <v>78</v>
      </c>
      <c r="D28" s="5" t="n">
        <v>83</v>
      </c>
    </row>
    <row r="29" spans="1:4">
      <c r="A29" s="4" t="s">
        <v>555</v>
      </c>
      <c r="B29" s="5" t="n">
        <v>5</v>
      </c>
      <c r="C29" s="5" t="n">
        <v>0</v>
      </c>
      <c r="D29" s="5" t="n">
        <v>0</v>
      </c>
    </row>
    <row r="30" spans="1:4">
      <c r="A30" s="4" t="s">
        <v>39</v>
      </c>
      <c r="B30" s="5" t="n">
        <v>148</v>
      </c>
      <c r="C30" s="5" t="n">
        <v>182</v>
      </c>
      <c r="D30" s="5" t="n">
        <v>230</v>
      </c>
    </row>
    <row r="31" spans="1:4">
      <c r="A31" s="4" t="s">
        <v>560</v>
      </c>
    </row>
    <row r="32" spans="1:4">
      <c r="A32" s="3" t="s">
        <v>359</v>
      </c>
    </row>
    <row r="33" spans="1:4">
      <c r="A33" s="4" t="s">
        <v>553</v>
      </c>
      <c r="B33" s="5" t="n">
        <v>6577</v>
      </c>
      <c r="C33" s="5" t="n">
        <v>6593</v>
      </c>
      <c r="D33" s="5" t="n">
        <v>5410</v>
      </c>
    </row>
    <row r="34" spans="1:4">
      <c r="A34" s="4" t="s">
        <v>554</v>
      </c>
      <c r="B34" s="5" t="n">
        <v>0</v>
      </c>
      <c r="C34" s="5" t="n">
        <v>0</v>
      </c>
      <c r="D34" s="5" t="n">
        <v>0</v>
      </c>
    </row>
    <row r="35" spans="1:4">
      <c r="A35" s="4" t="s">
        <v>555</v>
      </c>
      <c r="B35" s="5" t="n">
        <v>272</v>
      </c>
      <c r="C35" s="5" t="n">
        <v>317</v>
      </c>
      <c r="D35" s="5" t="n">
        <v>67</v>
      </c>
    </row>
    <row r="36" spans="1:4">
      <c r="A36" s="4" t="s">
        <v>39</v>
      </c>
      <c r="B36" s="5" t="n">
        <v>6305</v>
      </c>
      <c r="C36" s="5" t="n">
        <v>6276</v>
      </c>
      <c r="D36" s="6" t="n">
        <v>5343</v>
      </c>
    </row>
    <row r="37" spans="1:4">
      <c r="A37" s="4" t="s">
        <v>561</v>
      </c>
    </row>
    <row r="38" spans="1:4">
      <c r="A38" s="3" t="s">
        <v>359</v>
      </c>
    </row>
    <row r="39" spans="1:4">
      <c r="A39" s="4" t="s">
        <v>553</v>
      </c>
      <c r="B39" s="5" t="n">
        <v>18928</v>
      </c>
      <c r="C39" s="5" t="n">
        <v>1494</v>
      </c>
    </row>
    <row r="40" spans="1:4">
      <c r="A40" s="4" t="s">
        <v>554</v>
      </c>
      <c r="B40" s="5" t="n">
        <v>8</v>
      </c>
      <c r="C40" s="5" t="n">
        <v>2</v>
      </c>
    </row>
    <row r="41" spans="1:4">
      <c r="A41" s="4" t="s">
        <v>555</v>
      </c>
      <c r="B41" s="5" t="n">
        <v>40</v>
      </c>
      <c r="C41" s="5" t="n">
        <v>0</v>
      </c>
    </row>
    <row r="42" spans="1:4">
      <c r="A42" s="4" t="s">
        <v>39</v>
      </c>
      <c r="B42" s="6" t="n">
        <v>18896</v>
      </c>
      <c r="C42" s="6" t="n">
        <v>14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34</v>
      </c>
      <c r="D1" s="2" t="s">
        <v>35</v>
      </c>
    </row>
    <row r="2" spans="1:4">
      <c r="A2" s="3" t="s">
        <v>563</v>
      </c>
    </row>
    <row r="3" spans="1:4">
      <c r="A3" s="4" t="s">
        <v>553</v>
      </c>
      <c r="B3" s="6" t="n">
        <v>4850</v>
      </c>
      <c r="C3" s="6" t="n">
        <v>4619</v>
      </c>
      <c r="D3" s="6" t="n">
        <v>5453</v>
      </c>
    </row>
    <row r="4" spans="1:4">
      <c r="A4" s="4" t="s">
        <v>554</v>
      </c>
      <c r="B4" s="5" t="n">
        <v>42</v>
      </c>
      <c r="C4" s="5" t="n">
        <v>36</v>
      </c>
      <c r="D4" s="5" t="n">
        <v>153</v>
      </c>
    </row>
    <row r="5" spans="1:4">
      <c r="A5" s="4" t="s">
        <v>555</v>
      </c>
      <c r="B5" s="5" t="n">
        <v>20</v>
      </c>
      <c r="C5" s="5" t="n">
        <v>46</v>
      </c>
      <c r="D5" s="5" t="n">
        <v>1</v>
      </c>
    </row>
    <row r="6" spans="1:4">
      <c r="A6" s="4" t="s">
        <v>564</v>
      </c>
      <c r="B6" s="5" t="n">
        <v>4872</v>
      </c>
      <c r="C6" s="5" t="n">
        <v>4609</v>
      </c>
      <c r="D6" s="5" t="n">
        <v>5605</v>
      </c>
    </row>
    <row r="7" spans="1:4">
      <c r="A7" s="4" t="s">
        <v>557</v>
      </c>
    </row>
    <row r="8" spans="1:4">
      <c r="A8" s="3" t="s">
        <v>563</v>
      </c>
    </row>
    <row r="9" spans="1:4">
      <c r="A9" s="4" t="s">
        <v>553</v>
      </c>
      <c r="B9" s="5" t="n">
        <v>1701</v>
      </c>
      <c r="C9" s="5" t="n">
        <v>1307</v>
      </c>
      <c r="D9" s="5" t="n">
        <v>1311</v>
      </c>
    </row>
    <row r="10" spans="1:4">
      <c r="A10" s="4" t="s">
        <v>554</v>
      </c>
      <c r="B10" s="5" t="n">
        <v>0</v>
      </c>
      <c r="C10" s="5" t="n">
        <v>0</v>
      </c>
      <c r="D10" s="5" t="n">
        <v>17</v>
      </c>
    </row>
    <row r="11" spans="1:4">
      <c r="A11" s="4" t="s">
        <v>555</v>
      </c>
      <c r="B11" s="5" t="n">
        <v>3</v>
      </c>
      <c r="C11" s="5" t="n">
        <v>5</v>
      </c>
      <c r="D11" s="5" t="n">
        <v>0</v>
      </c>
    </row>
    <row r="12" spans="1:4">
      <c r="A12" s="4" t="s">
        <v>564</v>
      </c>
      <c r="B12" s="5" t="n">
        <v>1698</v>
      </c>
      <c r="C12" s="5" t="n">
        <v>1302</v>
      </c>
      <c r="D12" s="5" t="n">
        <v>1328</v>
      </c>
    </row>
    <row r="13" spans="1:4">
      <c r="A13" s="4" t="s">
        <v>558</v>
      </c>
    </row>
    <row r="14" spans="1:4">
      <c r="A14" s="3" t="s">
        <v>563</v>
      </c>
    </row>
    <row r="15" spans="1:4">
      <c r="A15" s="4" t="s">
        <v>553</v>
      </c>
      <c r="B15" s="5" t="n">
        <v>3149</v>
      </c>
      <c r="C15" s="5" t="n">
        <v>3312</v>
      </c>
      <c r="D15" s="5" t="n">
        <v>4142</v>
      </c>
    </row>
    <row r="16" spans="1:4">
      <c r="A16" s="4" t="s">
        <v>554</v>
      </c>
      <c r="B16" s="5" t="n">
        <v>42</v>
      </c>
      <c r="C16" s="5" t="n">
        <v>36</v>
      </c>
      <c r="D16" s="5" t="n">
        <v>136</v>
      </c>
    </row>
    <row r="17" spans="1:4">
      <c r="A17" s="4" t="s">
        <v>555</v>
      </c>
      <c r="B17" s="5" t="n">
        <v>17</v>
      </c>
      <c r="C17" s="5" t="n">
        <v>41</v>
      </c>
      <c r="D17" s="5" t="n">
        <v>1</v>
      </c>
    </row>
    <row r="18" spans="1:4">
      <c r="A18" s="4" t="s">
        <v>564</v>
      </c>
      <c r="B18" s="6" t="n">
        <v>3174</v>
      </c>
      <c r="C18" s="6" t="n">
        <v>3307</v>
      </c>
      <c r="D18" s="6" t="n">
        <v>42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565</v>
      </c>
      <c r="B1" s="2" t="s">
        <v>566</v>
      </c>
    </row>
    <row r="2" spans="1:2">
      <c r="A2" s="4" t="s">
        <v>567</v>
      </c>
    </row>
    <row r="3" spans="1:2">
      <c r="A3" s="3" t="s">
        <v>568</v>
      </c>
    </row>
    <row r="4" spans="1:2">
      <c r="A4" s="4" t="s">
        <v>569</v>
      </c>
      <c r="B4" s="6" t="n">
        <v>1977000</v>
      </c>
    </row>
    <row r="5" spans="1:2">
      <c r="A5" s="4" t="s">
        <v>570</v>
      </c>
    </row>
    <row r="6" spans="1:2">
      <c r="A6" s="3" t="s">
        <v>568</v>
      </c>
    </row>
    <row r="7" spans="1:2">
      <c r="A7" s="4" t="s">
        <v>569</v>
      </c>
      <c r="B7" s="5" t="n">
        <v>5574000</v>
      </c>
    </row>
    <row r="8" spans="1:2">
      <c r="A8" s="4" t="s">
        <v>571</v>
      </c>
    </row>
    <row r="9" spans="1:2">
      <c r="A9" s="3" t="s">
        <v>568</v>
      </c>
    </row>
    <row r="10" spans="1:2">
      <c r="A10" s="4" t="s">
        <v>569</v>
      </c>
      <c r="B10" s="5" t="n">
        <v>23351000</v>
      </c>
    </row>
    <row r="11" spans="1:2">
      <c r="A11" s="4" t="s">
        <v>572</v>
      </c>
    </row>
    <row r="12" spans="1:2">
      <c r="A12" s="3" t="s">
        <v>568</v>
      </c>
    </row>
    <row r="13" spans="1:2">
      <c r="A13" s="4" t="s">
        <v>569</v>
      </c>
      <c r="B13" s="5" t="n">
        <v>931000</v>
      </c>
    </row>
    <row r="14" spans="1:2">
      <c r="A14" s="4" t="s">
        <v>573</v>
      </c>
    </row>
    <row r="15" spans="1:2">
      <c r="A15" s="3" t="s">
        <v>568</v>
      </c>
    </row>
    <row r="16" spans="1:2">
      <c r="A16" s="4" t="s">
        <v>574</v>
      </c>
      <c r="B1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75</v>
      </c>
      <c r="B1" s="2" t="s">
        <v>2</v>
      </c>
      <c r="C1" s="2" t="s">
        <v>34</v>
      </c>
      <c r="D1" s="2" t="s">
        <v>35</v>
      </c>
    </row>
    <row r="2" spans="1:4">
      <c r="A2" s="3" t="s">
        <v>553</v>
      </c>
    </row>
    <row r="3" spans="1:4">
      <c r="A3" s="4" t="s">
        <v>576</v>
      </c>
      <c r="B3" s="6" t="n">
        <v>2177</v>
      </c>
    </row>
    <row r="4" spans="1:4">
      <c r="A4" s="4" t="s">
        <v>577</v>
      </c>
      <c r="B4" s="5" t="n">
        <v>22296</v>
      </c>
    </row>
    <row r="5" spans="1:4">
      <c r="A5" s="4" t="s">
        <v>578</v>
      </c>
      <c r="B5" s="5" t="n">
        <v>43014</v>
      </c>
    </row>
    <row r="6" spans="1:4">
      <c r="A6" s="4" t="s">
        <v>579</v>
      </c>
      <c r="B6" s="5" t="n">
        <v>39395</v>
      </c>
    </row>
    <row r="7" spans="1:4">
      <c r="A7" s="4" t="s">
        <v>580</v>
      </c>
      <c r="B7" s="5" t="n">
        <v>106882</v>
      </c>
    </row>
    <row r="8" spans="1:4">
      <c r="A8" s="4" t="s">
        <v>581</v>
      </c>
      <c r="B8" s="5" t="n">
        <v>104</v>
      </c>
    </row>
    <row r="9" spans="1:4">
      <c r="A9" s="4" t="s">
        <v>553</v>
      </c>
      <c r="B9" s="5" t="n">
        <v>149265</v>
      </c>
      <c r="C9" s="6" t="n">
        <v>122215</v>
      </c>
      <c r="D9" s="6" t="n">
        <v>96328</v>
      </c>
    </row>
    <row r="10" spans="1:4">
      <c r="A10" s="3" t="s">
        <v>564</v>
      </c>
    </row>
    <row r="11" spans="1:4">
      <c r="A11" s="4" t="s">
        <v>576</v>
      </c>
      <c r="B11" s="5" t="n">
        <v>2172</v>
      </c>
    </row>
    <row r="12" spans="1:4">
      <c r="A12" s="4" t="s">
        <v>577</v>
      </c>
      <c r="B12" s="5" t="n">
        <v>22043</v>
      </c>
    </row>
    <row r="13" spans="1:4">
      <c r="A13" s="4" t="s">
        <v>578</v>
      </c>
      <c r="B13" s="5" t="n">
        <v>42081</v>
      </c>
    </row>
    <row r="14" spans="1:4">
      <c r="A14" s="4" t="s">
        <v>579</v>
      </c>
      <c r="B14" s="5" t="n">
        <v>38931</v>
      </c>
    </row>
    <row r="15" spans="1:4">
      <c r="A15" s="4" t="s">
        <v>580</v>
      </c>
      <c r="B15" s="5" t="n">
        <v>105227</v>
      </c>
    </row>
    <row r="16" spans="1:4">
      <c r="A16" s="4" t="s">
        <v>581</v>
      </c>
      <c r="B16" s="5" t="n">
        <v>148</v>
      </c>
    </row>
    <row r="17" spans="1:4">
      <c r="A17" s="4" t="s">
        <v>582</v>
      </c>
      <c r="B17" s="5" t="n">
        <v>146725</v>
      </c>
      <c r="C17" s="5" t="n">
        <v>118482</v>
      </c>
      <c r="D17" s="5" t="n">
        <v>95883</v>
      </c>
    </row>
    <row r="18" spans="1:4">
      <c r="A18" s="3" t="s">
        <v>553</v>
      </c>
    </row>
    <row r="19" spans="1:4">
      <c r="A19" s="4" t="s">
        <v>576</v>
      </c>
      <c r="B19" s="5" t="n">
        <v>680</v>
      </c>
    </row>
    <row r="20" spans="1:4">
      <c r="A20" s="4" t="s">
        <v>577</v>
      </c>
      <c r="B20" s="5" t="n">
        <v>1021</v>
      </c>
    </row>
    <row r="21" spans="1:4">
      <c r="A21" s="4" t="s">
        <v>580</v>
      </c>
      <c r="B21" s="5" t="n">
        <v>1701</v>
      </c>
    </row>
    <row r="22" spans="1:4">
      <c r="A22" s="4" t="s">
        <v>583</v>
      </c>
      <c r="B22" s="5" t="n">
        <v>3149</v>
      </c>
    </row>
    <row r="23" spans="1:4">
      <c r="A23" s="4" t="s">
        <v>584</v>
      </c>
      <c r="B23" s="5" t="n">
        <v>4850</v>
      </c>
    </row>
    <row r="24" spans="1:4">
      <c r="A24" s="3" t="s">
        <v>564</v>
      </c>
    </row>
    <row r="25" spans="1:4">
      <c r="A25" s="4" t="s">
        <v>576</v>
      </c>
      <c r="B25" s="5" t="n">
        <v>679</v>
      </c>
    </row>
    <row r="26" spans="1:4">
      <c r="A26" s="4" t="s">
        <v>577</v>
      </c>
      <c r="B26" s="5" t="n">
        <v>1020</v>
      </c>
    </row>
    <row r="27" spans="1:4">
      <c r="A27" s="4" t="s">
        <v>580</v>
      </c>
      <c r="B27" s="5" t="n">
        <v>1699</v>
      </c>
    </row>
    <row r="28" spans="1:4">
      <c r="A28" s="4" t="s">
        <v>583</v>
      </c>
      <c r="B28" s="5" t="n">
        <v>3173</v>
      </c>
    </row>
    <row r="29" spans="1:4">
      <c r="A29" s="4" t="s">
        <v>584</v>
      </c>
      <c r="B29" s="5" t="n">
        <v>4872</v>
      </c>
      <c r="C29" s="6" t="n">
        <v>4609</v>
      </c>
      <c r="D29" s="6" t="n">
        <v>5605</v>
      </c>
    </row>
    <row r="30" spans="1:4">
      <c r="A30" s="4" t="s">
        <v>558</v>
      </c>
    </row>
    <row r="31" spans="1:4">
      <c r="A31" s="3" t="s">
        <v>553</v>
      </c>
    </row>
    <row r="32" spans="1:4">
      <c r="A32" s="4" t="s">
        <v>581</v>
      </c>
      <c r="B32" s="5" t="n">
        <v>42279</v>
      </c>
    </row>
    <row r="33" spans="1:4">
      <c r="A33" s="3" t="s">
        <v>564</v>
      </c>
    </row>
    <row r="34" spans="1:4">
      <c r="A34" s="4" t="s">
        <v>581</v>
      </c>
      <c r="B34" s="6" t="n">
        <v>413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34</v>
      </c>
      <c r="D1" s="2" t="s">
        <v>35</v>
      </c>
    </row>
    <row r="2" spans="1:4">
      <c r="A2" s="3" t="s">
        <v>586</v>
      </c>
    </row>
    <row r="3" spans="1:4">
      <c r="A3" s="4" t="s">
        <v>587</v>
      </c>
      <c r="B3" s="6" t="n">
        <v>45789</v>
      </c>
      <c r="C3" s="6" t="n">
        <v>66872</v>
      </c>
      <c r="D3" s="6" t="n">
        <v>35976</v>
      </c>
    </row>
    <row r="4" spans="1:4">
      <c r="A4" s="4" t="s">
        <v>588</v>
      </c>
      <c r="B4" s="5" t="n">
        <v>79990</v>
      </c>
      <c r="C4" s="5" t="n">
        <v>46415</v>
      </c>
      <c r="D4" s="5" t="n">
        <v>20386</v>
      </c>
    </row>
    <row r="5" spans="1:4">
      <c r="A5" s="4" t="s">
        <v>128</v>
      </c>
      <c r="B5" s="5" t="n">
        <v>125779</v>
      </c>
      <c r="C5" s="5" t="n">
        <v>113287</v>
      </c>
      <c r="D5" s="5" t="n">
        <v>56362</v>
      </c>
    </row>
    <row r="6" spans="1:4">
      <c r="A6" s="3" t="s">
        <v>589</v>
      </c>
    </row>
    <row r="7" spans="1:4">
      <c r="A7" s="4" t="s">
        <v>587</v>
      </c>
      <c r="B7" s="5" t="n">
        <v>264</v>
      </c>
      <c r="C7" s="5" t="n">
        <v>1125</v>
      </c>
      <c r="D7" s="5" t="n">
        <v>411</v>
      </c>
    </row>
    <row r="8" spans="1:4">
      <c r="A8" s="4" t="s">
        <v>588</v>
      </c>
      <c r="B8" s="5" t="n">
        <v>2378</v>
      </c>
      <c r="C8" s="5" t="n">
        <v>2719</v>
      </c>
      <c r="D8" s="5" t="n">
        <v>547</v>
      </c>
    </row>
    <row r="9" spans="1:4">
      <c r="A9" s="4" t="s">
        <v>128</v>
      </c>
      <c r="B9" s="5" t="n">
        <v>2642</v>
      </c>
      <c r="C9" s="5" t="n">
        <v>3844</v>
      </c>
      <c r="D9" s="5" t="n">
        <v>958</v>
      </c>
    </row>
    <row r="10" spans="1:4">
      <c r="A10" s="4" t="s">
        <v>556</v>
      </c>
    </row>
    <row r="11" spans="1:4">
      <c r="A11" s="3" t="s">
        <v>586</v>
      </c>
    </row>
    <row r="12" spans="1:4">
      <c r="A12" s="4" t="s">
        <v>587</v>
      </c>
      <c r="B12" s="5" t="n">
        <v>25061</v>
      </c>
      <c r="C12" s="5" t="n">
        <v>22283</v>
      </c>
      <c r="D12" s="5" t="n">
        <v>8296</v>
      </c>
    </row>
    <row r="13" spans="1:4">
      <c r="A13" s="4" t="s">
        <v>588</v>
      </c>
      <c r="B13" s="5" t="n">
        <v>19755</v>
      </c>
      <c r="C13" s="5" t="n">
        <v>11771</v>
      </c>
      <c r="D13" s="5" t="n">
        <v>6932</v>
      </c>
    </row>
    <row r="14" spans="1:4">
      <c r="A14" s="4" t="s">
        <v>128</v>
      </c>
      <c r="B14" s="5" t="n">
        <v>44816</v>
      </c>
      <c r="C14" s="5" t="n">
        <v>34054</v>
      </c>
      <c r="D14" s="5" t="n">
        <v>15228</v>
      </c>
    </row>
    <row r="15" spans="1:4">
      <c r="A15" s="3" t="s">
        <v>589</v>
      </c>
    </row>
    <row r="16" spans="1:4">
      <c r="A16" s="4" t="s">
        <v>587</v>
      </c>
      <c r="B16" s="5" t="n">
        <v>165</v>
      </c>
      <c r="C16" s="5" t="n">
        <v>311</v>
      </c>
      <c r="D16" s="5" t="n">
        <v>186</v>
      </c>
    </row>
    <row r="17" spans="1:4">
      <c r="A17" s="4" t="s">
        <v>588</v>
      </c>
      <c r="B17" s="5" t="n">
        <v>765</v>
      </c>
      <c r="C17" s="5" t="n">
        <v>969</v>
      </c>
      <c r="D17" s="5" t="n">
        <v>262</v>
      </c>
    </row>
    <row r="18" spans="1:4">
      <c r="A18" s="4" t="s">
        <v>128</v>
      </c>
      <c r="B18" s="5" t="n">
        <v>930</v>
      </c>
      <c r="C18" s="5" t="n">
        <v>1280</v>
      </c>
      <c r="D18" s="5" t="n">
        <v>448</v>
      </c>
    </row>
    <row r="19" spans="1:4">
      <c r="A19" s="4" t="s">
        <v>559</v>
      </c>
    </row>
    <row r="20" spans="1:4">
      <c r="A20" s="3" t="s">
        <v>586</v>
      </c>
    </row>
    <row r="21" spans="1:4">
      <c r="A21" s="4" t="s">
        <v>587</v>
      </c>
      <c r="B21" s="5" t="n">
        <v>28</v>
      </c>
    </row>
    <row r="22" spans="1:4">
      <c r="A22" s="4" t="s">
        <v>588</v>
      </c>
      <c r="B22" s="5" t="n">
        <v>0</v>
      </c>
    </row>
    <row r="23" spans="1:4">
      <c r="A23" s="4" t="s">
        <v>128</v>
      </c>
      <c r="B23" s="5" t="n">
        <v>28</v>
      </c>
    </row>
    <row r="24" spans="1:4">
      <c r="A24" s="3" t="s">
        <v>589</v>
      </c>
    </row>
    <row r="25" spans="1:4">
      <c r="A25" s="4" t="s">
        <v>587</v>
      </c>
      <c r="B25" s="5" t="n">
        <v>5</v>
      </c>
    </row>
    <row r="26" spans="1:4">
      <c r="A26" s="4" t="s">
        <v>588</v>
      </c>
      <c r="B26" s="5" t="n">
        <v>0</v>
      </c>
    </row>
    <row r="27" spans="1:4">
      <c r="A27" s="4" t="s">
        <v>128</v>
      </c>
      <c r="B27" s="5" t="n">
        <v>5</v>
      </c>
    </row>
    <row r="28" spans="1:4">
      <c r="A28" s="4" t="s">
        <v>557</v>
      </c>
    </row>
    <row r="29" spans="1:4">
      <c r="A29" s="3" t="s">
        <v>586</v>
      </c>
    </row>
    <row r="30" spans="1:4">
      <c r="A30" s="4" t="s">
        <v>587</v>
      </c>
      <c r="B30" s="5" t="n">
        <v>5807</v>
      </c>
      <c r="C30" s="5" t="n">
        <v>25019</v>
      </c>
      <c r="D30" s="5" t="n">
        <v>8170</v>
      </c>
    </row>
    <row r="31" spans="1:4">
      <c r="A31" s="4" t="s">
        <v>588</v>
      </c>
      <c r="B31" s="5" t="n">
        <v>24124</v>
      </c>
      <c r="C31" s="5" t="n">
        <v>8647</v>
      </c>
      <c r="D31" s="5" t="n">
        <v>3701</v>
      </c>
    </row>
    <row r="32" spans="1:4">
      <c r="A32" s="4" t="s">
        <v>128</v>
      </c>
      <c r="B32" s="5" t="n">
        <v>29931</v>
      </c>
      <c r="C32" s="5" t="n">
        <v>33666</v>
      </c>
      <c r="D32" s="5" t="n">
        <v>11871</v>
      </c>
    </row>
    <row r="33" spans="1:4">
      <c r="A33" s="3" t="s">
        <v>589</v>
      </c>
    </row>
    <row r="34" spans="1:4">
      <c r="A34" s="4" t="s">
        <v>587</v>
      </c>
      <c r="B34" s="5" t="n">
        <v>28</v>
      </c>
      <c r="C34" s="5" t="n">
        <v>393</v>
      </c>
      <c r="D34" s="5" t="n">
        <v>62</v>
      </c>
    </row>
    <row r="35" spans="1:4">
      <c r="A35" s="4" t="s">
        <v>588</v>
      </c>
      <c r="B35" s="5" t="n">
        <v>428</v>
      </c>
      <c r="C35" s="5" t="n">
        <v>403</v>
      </c>
      <c r="D35" s="5" t="n">
        <v>70</v>
      </c>
    </row>
    <row r="36" spans="1:4">
      <c r="A36" s="4" t="s">
        <v>128</v>
      </c>
      <c r="B36" s="5" t="n">
        <v>456</v>
      </c>
      <c r="C36" s="5" t="n">
        <v>796</v>
      </c>
      <c r="D36" s="5" t="n">
        <v>132</v>
      </c>
    </row>
    <row r="37" spans="1:4">
      <c r="A37" s="4" t="s">
        <v>558</v>
      </c>
    </row>
    <row r="38" spans="1:4">
      <c r="A38" s="3" t="s">
        <v>586</v>
      </c>
    </row>
    <row r="39" spans="1:4">
      <c r="A39" s="4" t="s">
        <v>587</v>
      </c>
      <c r="B39" s="5" t="n">
        <v>3518</v>
      </c>
      <c r="C39" s="5" t="n">
        <v>18323</v>
      </c>
      <c r="D39" s="5" t="n">
        <v>14167</v>
      </c>
    </row>
    <row r="40" spans="1:4">
      <c r="A40" s="4" t="s">
        <v>588</v>
      </c>
      <c r="B40" s="5" t="n">
        <v>31040</v>
      </c>
      <c r="C40" s="5" t="n">
        <v>20968</v>
      </c>
      <c r="D40" s="5" t="n">
        <v>9753</v>
      </c>
    </row>
    <row r="41" spans="1:4">
      <c r="A41" s="4" t="s">
        <v>128</v>
      </c>
      <c r="B41" s="5" t="n">
        <v>34558</v>
      </c>
      <c r="C41" s="5" t="n">
        <v>39291</v>
      </c>
      <c r="D41" s="5" t="n">
        <v>23920</v>
      </c>
    </row>
    <row r="42" spans="1:4">
      <c r="A42" s="3" t="s">
        <v>589</v>
      </c>
    </row>
    <row r="43" spans="1:4">
      <c r="A43" s="4" t="s">
        <v>587</v>
      </c>
      <c r="B43" s="5" t="n">
        <v>9</v>
      </c>
      <c r="C43" s="5" t="n">
        <v>418</v>
      </c>
      <c r="D43" s="5" t="n">
        <v>96</v>
      </c>
    </row>
    <row r="44" spans="1:4">
      <c r="A44" s="4" t="s">
        <v>588</v>
      </c>
      <c r="B44" s="5" t="n">
        <v>930</v>
      </c>
      <c r="C44" s="5" t="n">
        <v>1033</v>
      </c>
      <c r="D44" s="5" t="n">
        <v>215</v>
      </c>
    </row>
    <row r="45" spans="1:4">
      <c r="A45" s="4" t="s">
        <v>128</v>
      </c>
      <c r="B45" s="5" t="n">
        <v>939</v>
      </c>
      <c r="C45" s="5" t="n">
        <v>1451</v>
      </c>
      <c r="D45" s="5" t="n">
        <v>311</v>
      </c>
    </row>
    <row r="46" spans="1:4">
      <c r="A46" s="4" t="s">
        <v>560</v>
      </c>
    </row>
    <row r="47" spans="1:4">
      <c r="A47" s="3" t="s">
        <v>586</v>
      </c>
    </row>
    <row r="48" spans="1:4">
      <c r="A48" s="4" t="s">
        <v>587</v>
      </c>
      <c r="B48" s="5" t="n">
        <v>1233</v>
      </c>
      <c r="C48" s="5" t="n">
        <v>1247</v>
      </c>
      <c r="D48" s="5" t="n">
        <v>5343</v>
      </c>
    </row>
    <row r="49" spans="1:4">
      <c r="A49" s="4" t="s">
        <v>588</v>
      </c>
      <c r="B49" s="5" t="n">
        <v>5071</v>
      </c>
      <c r="C49" s="5" t="n">
        <v>5029</v>
      </c>
      <c r="D49" s="5" t="n">
        <v>0</v>
      </c>
    </row>
    <row r="50" spans="1:4">
      <c r="A50" s="4" t="s">
        <v>128</v>
      </c>
      <c r="B50" s="5" t="n">
        <v>6304</v>
      </c>
      <c r="C50" s="5" t="n">
        <v>6276</v>
      </c>
      <c r="D50" s="5" t="n">
        <v>5343</v>
      </c>
    </row>
    <row r="51" spans="1:4">
      <c r="A51" s="3" t="s">
        <v>589</v>
      </c>
    </row>
    <row r="52" spans="1:4">
      <c r="A52" s="4" t="s">
        <v>587</v>
      </c>
      <c r="B52" s="5" t="n">
        <v>17</v>
      </c>
      <c r="C52" s="5" t="n">
        <v>3</v>
      </c>
      <c r="D52" s="5" t="n">
        <v>67</v>
      </c>
    </row>
    <row r="53" spans="1:4">
      <c r="A53" s="4" t="s">
        <v>588</v>
      </c>
      <c r="B53" s="5" t="n">
        <v>255</v>
      </c>
      <c r="C53" s="5" t="n">
        <v>314</v>
      </c>
      <c r="D53" s="5" t="n">
        <v>0</v>
      </c>
    </row>
    <row r="54" spans="1:4">
      <c r="A54" s="4" t="s">
        <v>128</v>
      </c>
      <c r="B54" s="5" t="n">
        <v>272</v>
      </c>
      <c r="C54" s="6" t="n">
        <v>317</v>
      </c>
      <c r="D54" s="6" t="n">
        <v>67</v>
      </c>
    </row>
    <row r="55" spans="1:4">
      <c r="A55" s="4" t="s">
        <v>561</v>
      </c>
    </row>
    <row r="56" spans="1:4">
      <c r="A56" s="3" t="s">
        <v>586</v>
      </c>
    </row>
    <row r="57" spans="1:4">
      <c r="A57" s="4" t="s">
        <v>587</v>
      </c>
      <c r="B57" s="5" t="n">
        <v>10142</v>
      </c>
    </row>
    <row r="58" spans="1:4">
      <c r="A58" s="4" t="s">
        <v>588</v>
      </c>
      <c r="B58" s="5" t="n">
        <v>0</v>
      </c>
    </row>
    <row r="59" spans="1:4">
      <c r="A59" s="4" t="s">
        <v>128</v>
      </c>
      <c r="B59" s="5" t="n">
        <v>10142</v>
      </c>
    </row>
    <row r="60" spans="1:4">
      <c r="A60" s="3" t="s">
        <v>589</v>
      </c>
    </row>
    <row r="61" spans="1:4">
      <c r="A61" s="4" t="s">
        <v>587</v>
      </c>
      <c r="B61" s="5" t="n">
        <v>40</v>
      </c>
    </row>
    <row r="62" spans="1:4">
      <c r="A62" s="4" t="s">
        <v>588</v>
      </c>
      <c r="B62" s="5" t="n">
        <v>0</v>
      </c>
    </row>
    <row r="63" spans="1:4">
      <c r="A63" s="4" t="s">
        <v>128</v>
      </c>
      <c r="B63" s="6" t="n">
        <v>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34</v>
      </c>
      <c r="D1" s="2" t="s">
        <v>35</v>
      </c>
    </row>
    <row r="2" spans="1:4">
      <c r="A2" s="3" t="s">
        <v>586</v>
      </c>
    </row>
    <row r="3" spans="1:4">
      <c r="A3" s="4" t="s">
        <v>591</v>
      </c>
      <c r="B3" s="6" t="n">
        <v>2528</v>
      </c>
      <c r="C3" s="6" t="n">
        <v>3685</v>
      </c>
      <c r="D3" s="6" t="n">
        <v>406</v>
      </c>
    </row>
    <row r="4" spans="1:4">
      <c r="A4" s="4" t="s">
        <v>592</v>
      </c>
      <c r="B4" s="5" t="n">
        <v>1728</v>
      </c>
      <c r="C4" s="5" t="n">
        <v>286</v>
      </c>
      <c r="D4" s="5" t="n">
        <v>0</v>
      </c>
    </row>
    <row r="5" spans="1:4">
      <c r="A5" s="4" t="s">
        <v>593</v>
      </c>
      <c r="B5" s="5" t="n">
        <v>4256</v>
      </c>
      <c r="C5" s="5" t="n">
        <v>3971</v>
      </c>
      <c r="D5" s="5" t="n">
        <v>406</v>
      </c>
    </row>
    <row r="6" spans="1:4">
      <c r="A6" s="3" t="s">
        <v>589</v>
      </c>
    </row>
    <row r="7" spans="1:4">
      <c r="A7" s="4" t="s">
        <v>594</v>
      </c>
      <c r="B7" s="5" t="n">
        <v>4</v>
      </c>
      <c r="C7" s="5" t="n">
        <v>33</v>
      </c>
      <c r="D7" s="5" t="n">
        <v>1</v>
      </c>
    </row>
    <row r="8" spans="1:4">
      <c r="A8" s="4" t="s">
        <v>595</v>
      </c>
      <c r="B8" s="5" t="n">
        <v>16</v>
      </c>
      <c r="C8" s="5" t="n">
        <v>13</v>
      </c>
      <c r="D8" s="5" t="n">
        <v>0</v>
      </c>
    </row>
    <row r="9" spans="1:4">
      <c r="A9" s="4" t="s">
        <v>596</v>
      </c>
      <c r="B9" s="5" t="n">
        <v>20</v>
      </c>
      <c r="C9" s="5" t="n">
        <v>46</v>
      </c>
      <c r="D9" s="5" t="n">
        <v>1</v>
      </c>
    </row>
    <row r="10" spans="1:4">
      <c r="A10" s="4" t="s">
        <v>557</v>
      </c>
    </row>
    <row r="11" spans="1:4">
      <c r="A11" s="3" t="s">
        <v>586</v>
      </c>
    </row>
    <row r="12" spans="1:4">
      <c r="A12" s="4" t="s">
        <v>591</v>
      </c>
      <c r="B12" s="5" t="n">
        <v>1290</v>
      </c>
      <c r="C12" s="5" t="n">
        <v>1302</v>
      </c>
      <c r="D12" s="5" t="n">
        <v>0</v>
      </c>
    </row>
    <row r="13" spans="1:4">
      <c r="A13" s="4" t="s">
        <v>592</v>
      </c>
      <c r="B13" s="5" t="n">
        <v>409</v>
      </c>
      <c r="C13" s="5" t="n">
        <v>0</v>
      </c>
      <c r="D13" s="5" t="n">
        <v>0</v>
      </c>
    </row>
    <row r="14" spans="1:4">
      <c r="A14" s="4" t="s">
        <v>593</v>
      </c>
      <c r="B14" s="5" t="n">
        <v>1699</v>
      </c>
      <c r="C14" s="5" t="n">
        <v>1302</v>
      </c>
      <c r="D14" s="5" t="n">
        <v>0</v>
      </c>
    </row>
    <row r="15" spans="1:4">
      <c r="A15" s="3" t="s">
        <v>589</v>
      </c>
    </row>
    <row r="16" spans="1:4">
      <c r="A16" s="4" t="s">
        <v>594</v>
      </c>
      <c r="B16" s="5" t="n">
        <v>1</v>
      </c>
      <c r="C16" s="5" t="n">
        <v>5</v>
      </c>
      <c r="D16" s="5" t="n">
        <v>0</v>
      </c>
    </row>
    <row r="17" spans="1:4">
      <c r="A17" s="4" t="s">
        <v>595</v>
      </c>
      <c r="B17" s="5" t="n">
        <v>2</v>
      </c>
      <c r="C17" s="5" t="n">
        <v>0</v>
      </c>
      <c r="D17" s="5" t="n">
        <v>0</v>
      </c>
    </row>
    <row r="18" spans="1:4">
      <c r="A18" s="4" t="s">
        <v>596</v>
      </c>
      <c r="B18" s="5" t="n">
        <v>3</v>
      </c>
      <c r="C18" s="5" t="n">
        <v>5</v>
      </c>
      <c r="D18" s="5" t="n">
        <v>0</v>
      </c>
    </row>
    <row r="19" spans="1:4">
      <c r="A19" s="4" t="s">
        <v>558</v>
      </c>
    </row>
    <row r="20" spans="1:4">
      <c r="A20" s="3" t="s">
        <v>586</v>
      </c>
    </row>
    <row r="21" spans="1:4">
      <c r="A21" s="4" t="s">
        <v>591</v>
      </c>
      <c r="B21" s="5" t="n">
        <v>1238</v>
      </c>
      <c r="C21" s="5" t="n">
        <v>2383</v>
      </c>
      <c r="D21" s="5" t="n">
        <v>406</v>
      </c>
    </row>
    <row r="22" spans="1:4">
      <c r="A22" s="4" t="s">
        <v>592</v>
      </c>
      <c r="B22" s="5" t="n">
        <v>1319</v>
      </c>
      <c r="C22" s="5" t="n">
        <v>286</v>
      </c>
      <c r="D22" s="5" t="n">
        <v>0</v>
      </c>
    </row>
    <row r="23" spans="1:4">
      <c r="A23" s="4" t="s">
        <v>593</v>
      </c>
      <c r="B23" s="5" t="n">
        <v>2557</v>
      </c>
      <c r="C23" s="5" t="n">
        <v>2669</v>
      </c>
      <c r="D23" s="5" t="n">
        <v>406</v>
      </c>
    </row>
    <row r="24" spans="1:4">
      <c r="A24" s="3" t="s">
        <v>589</v>
      </c>
    </row>
    <row r="25" spans="1:4">
      <c r="A25" s="4" t="s">
        <v>594</v>
      </c>
      <c r="B25" s="5" t="n">
        <v>3</v>
      </c>
      <c r="C25" s="5" t="n">
        <v>28</v>
      </c>
      <c r="D25" s="5" t="n">
        <v>1</v>
      </c>
    </row>
    <row r="26" spans="1:4">
      <c r="A26" s="4" t="s">
        <v>595</v>
      </c>
      <c r="B26" s="5" t="n">
        <v>14</v>
      </c>
      <c r="C26" s="5" t="n">
        <v>13</v>
      </c>
      <c r="D26" s="5" t="n">
        <v>0</v>
      </c>
    </row>
    <row r="27" spans="1:4">
      <c r="A27" s="4" t="s">
        <v>596</v>
      </c>
      <c r="B27" s="6" t="n">
        <v>17</v>
      </c>
      <c r="C27" s="6" t="n">
        <v>41</v>
      </c>
      <c r="D27" s="6"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7</v>
      </c>
      <c r="B1" s="2" t="s">
        <v>2</v>
      </c>
      <c r="C1" s="2" t="s">
        <v>34</v>
      </c>
      <c r="D1" s="2" t="s">
        <v>35</v>
      </c>
      <c r="E1" s="2" t="s">
        <v>521</v>
      </c>
    </row>
    <row r="2" spans="1:5">
      <c r="A2" s="3" t="s">
        <v>598</v>
      </c>
    </row>
    <row r="3" spans="1:5">
      <c r="A3" s="4" t="s">
        <v>42</v>
      </c>
      <c r="B3" s="6" t="n">
        <v>999433</v>
      </c>
      <c r="C3" s="6" t="n">
        <v>762693</v>
      </c>
      <c r="D3" s="6" t="n">
        <v>736613</v>
      </c>
    </row>
    <row r="4" spans="1:5">
      <c r="A4" s="4" t="s">
        <v>599</v>
      </c>
      <c r="B4" s="5" t="n">
        <v>409</v>
      </c>
      <c r="C4" s="5" t="n">
        <v>557</v>
      </c>
      <c r="D4" s="5" t="n">
        <v>1471</v>
      </c>
    </row>
    <row r="5" spans="1:5">
      <c r="A5" s="4" t="s">
        <v>600</v>
      </c>
      <c r="B5" s="5" t="n">
        <v>-7286</v>
      </c>
      <c r="C5" s="5" t="n">
        <v>-4003</v>
      </c>
      <c r="D5" s="5" t="n">
        <v>-5089</v>
      </c>
    </row>
    <row r="6" spans="1:5">
      <c r="A6" s="4" t="s">
        <v>43</v>
      </c>
      <c r="B6" s="5" t="n">
        <v>-7604</v>
      </c>
      <c r="C6" s="5" t="n">
        <v>-6748</v>
      </c>
      <c r="D6" s="5" t="n">
        <v>-5942</v>
      </c>
      <c r="E6" s="6" t="n">
        <v>-6068</v>
      </c>
    </row>
    <row r="7" spans="1:5">
      <c r="A7" s="4" t="s">
        <v>44</v>
      </c>
      <c r="B7" s="5" t="n">
        <v>984952</v>
      </c>
      <c r="C7" s="5" t="n">
        <v>752499</v>
      </c>
      <c r="D7" s="5" t="n">
        <v>727053</v>
      </c>
    </row>
    <row r="8" spans="1:5">
      <c r="A8" s="4" t="s">
        <v>601</v>
      </c>
    </row>
    <row r="9" spans="1:5">
      <c r="A9" s="3" t="s">
        <v>598</v>
      </c>
    </row>
    <row r="10" spans="1:5">
      <c r="A10" s="4" t="s">
        <v>43</v>
      </c>
      <c r="B10" s="5" t="n">
        <v>-1253</v>
      </c>
      <c r="C10" s="5" t="n">
        <v>-1204</v>
      </c>
      <c r="D10" s="5" t="n">
        <v>-1458</v>
      </c>
      <c r="E10" s="5" t="n">
        <v>-2039</v>
      </c>
    </row>
    <row r="11" spans="1:5">
      <c r="A11" s="4" t="s">
        <v>602</v>
      </c>
    </row>
    <row r="12" spans="1:5">
      <c r="A12" s="3" t="s">
        <v>598</v>
      </c>
    </row>
    <row r="13" spans="1:5">
      <c r="A13" s="4" t="s">
        <v>42</v>
      </c>
      <c r="B13" s="5" t="n">
        <v>209926</v>
      </c>
      <c r="C13" s="5" t="n">
        <v>196052</v>
      </c>
      <c r="D13" s="5" t="n">
        <v>229563</v>
      </c>
    </row>
    <row r="14" spans="1:5">
      <c r="A14" s="4" t="s">
        <v>603</v>
      </c>
    </row>
    <row r="15" spans="1:5">
      <c r="A15" s="3" t="s">
        <v>598</v>
      </c>
    </row>
    <row r="16" spans="1:5">
      <c r="A16" s="4" t="s">
        <v>42</v>
      </c>
      <c r="B16" s="5" t="n">
        <v>12883</v>
      </c>
      <c r="C16" s="5" t="n">
        <v>13729</v>
      </c>
      <c r="D16" s="5" t="n">
        <v>18071</v>
      </c>
    </row>
    <row r="17" spans="1:5">
      <c r="A17" s="4" t="s">
        <v>604</v>
      </c>
    </row>
    <row r="18" spans="1:5">
      <c r="A18" s="3" t="s">
        <v>598</v>
      </c>
    </row>
    <row r="19" spans="1:5">
      <c r="A19" s="4" t="s">
        <v>43</v>
      </c>
      <c r="B19" s="5" t="n">
        <v>-4202</v>
      </c>
      <c r="C19" s="5" t="n">
        <v>-3444</v>
      </c>
      <c r="D19" s="5" t="n">
        <v>-2523</v>
      </c>
      <c r="E19" s="5" t="n">
        <v>-1883</v>
      </c>
    </row>
    <row r="20" spans="1:5">
      <c r="A20" s="4" t="s">
        <v>605</v>
      </c>
    </row>
    <row r="21" spans="1:5">
      <c r="A21" s="3" t="s">
        <v>598</v>
      </c>
    </row>
    <row r="22" spans="1:5">
      <c r="A22" s="4" t="s">
        <v>42</v>
      </c>
      <c r="B22" s="5" t="n">
        <v>357959</v>
      </c>
      <c r="C22" s="5" t="n">
        <v>216703</v>
      </c>
      <c r="D22" s="5" t="n">
        <v>159962</v>
      </c>
    </row>
    <row r="23" spans="1:5">
      <c r="A23" s="4" t="s">
        <v>606</v>
      </c>
    </row>
    <row r="24" spans="1:5">
      <c r="A24" s="3" t="s">
        <v>598</v>
      </c>
    </row>
    <row r="25" spans="1:5">
      <c r="A25" s="4" t="s">
        <v>42</v>
      </c>
      <c r="B25" s="5" t="n">
        <v>86015</v>
      </c>
      <c r="C25" s="5" t="n">
        <v>70517</v>
      </c>
      <c r="D25" s="5" t="n">
        <v>68002</v>
      </c>
    </row>
    <row r="26" spans="1:5">
      <c r="A26" s="4" t="s">
        <v>607</v>
      </c>
    </row>
    <row r="27" spans="1:5">
      <c r="A27" s="3" t="s">
        <v>598</v>
      </c>
    </row>
    <row r="28" spans="1:5">
      <c r="A28" s="4" t="s">
        <v>42</v>
      </c>
      <c r="B28" s="5" t="n">
        <v>69400</v>
      </c>
      <c r="C28" s="5" t="n">
        <v>48061</v>
      </c>
      <c r="D28" s="5" t="n">
        <v>26228</v>
      </c>
    </row>
    <row r="29" spans="1:5">
      <c r="A29" s="4" t="s">
        <v>608</v>
      </c>
    </row>
    <row r="30" spans="1:5">
      <c r="A30" s="3" t="s">
        <v>598</v>
      </c>
    </row>
    <row r="31" spans="1:5">
      <c r="A31" s="4" t="s">
        <v>42</v>
      </c>
      <c r="B31" s="5" t="n">
        <v>22691</v>
      </c>
      <c r="C31" s="5" t="n">
        <v>17739</v>
      </c>
      <c r="D31" s="5" t="n">
        <v>19708</v>
      </c>
    </row>
    <row r="32" spans="1:5">
      <c r="A32" s="4" t="s">
        <v>609</v>
      </c>
    </row>
    <row r="33" spans="1:5">
      <c r="A33" s="3" t="s">
        <v>598</v>
      </c>
    </row>
    <row r="34" spans="1:5">
      <c r="A34" s="4" t="s">
        <v>43</v>
      </c>
      <c r="B34" s="5" t="n">
        <v>-706</v>
      </c>
      <c r="C34" s="5" t="n">
        <v>-749</v>
      </c>
      <c r="D34" s="5" t="n">
        <v>-936</v>
      </c>
      <c r="E34" s="5" t="n">
        <v>-1466</v>
      </c>
    </row>
    <row r="35" spans="1:5">
      <c r="A35" s="4" t="s">
        <v>610</v>
      </c>
    </row>
    <row r="36" spans="1:5">
      <c r="A36" s="3" t="s">
        <v>598</v>
      </c>
    </row>
    <row r="37" spans="1:5">
      <c r="A37" s="4" t="s">
        <v>42</v>
      </c>
      <c r="B37" s="5" t="n">
        <v>56585</v>
      </c>
      <c r="C37" s="5" t="n">
        <v>60991</v>
      </c>
      <c r="D37" s="5" t="n">
        <v>85732</v>
      </c>
    </row>
    <row r="38" spans="1:5">
      <c r="A38" s="4" t="s">
        <v>611</v>
      </c>
    </row>
    <row r="39" spans="1:5">
      <c r="A39" s="3" t="s">
        <v>598</v>
      </c>
    </row>
    <row r="40" spans="1:5">
      <c r="A40" s="4" t="s">
        <v>42</v>
      </c>
      <c r="B40" s="5" t="n">
        <v>15006</v>
      </c>
      <c r="C40" s="5" t="n">
        <v>17254</v>
      </c>
      <c r="D40" s="5" t="n">
        <v>29555</v>
      </c>
    </row>
    <row r="41" spans="1:5">
      <c r="A41" s="4" t="s">
        <v>612</v>
      </c>
    </row>
    <row r="42" spans="1:5">
      <c r="A42" s="3" t="s">
        <v>598</v>
      </c>
    </row>
    <row r="43" spans="1:5">
      <c r="A43" s="4" t="s">
        <v>42</v>
      </c>
      <c r="B43" s="5" t="n">
        <v>20214</v>
      </c>
      <c r="C43" s="5" t="n">
        <v>18844</v>
      </c>
      <c r="D43" s="5" t="n">
        <v>20668</v>
      </c>
    </row>
    <row r="44" spans="1:5">
      <c r="A44" s="4" t="s">
        <v>613</v>
      </c>
    </row>
    <row r="45" spans="1:5">
      <c r="A45" s="3" t="s">
        <v>598</v>
      </c>
    </row>
    <row r="46" spans="1:5">
      <c r="A46" s="4" t="s">
        <v>43</v>
      </c>
      <c r="B46" s="5" t="n">
        <v>-1290</v>
      </c>
      <c r="C46" s="5" t="n">
        <v>-1069</v>
      </c>
      <c r="D46" s="5" t="n">
        <v>-897</v>
      </c>
      <c r="E46" s="6" t="n">
        <v>-652</v>
      </c>
    </row>
    <row r="47" spans="1:5">
      <c r="A47" s="4" t="s">
        <v>614</v>
      </c>
    </row>
    <row r="48" spans="1:5">
      <c r="A48" s="3" t="s">
        <v>598</v>
      </c>
    </row>
    <row r="49" spans="1:5">
      <c r="A49" s="4" t="s">
        <v>42</v>
      </c>
      <c r="B49" s="5" t="n">
        <v>112427</v>
      </c>
      <c r="C49" s="5" t="n">
        <v>76254</v>
      </c>
      <c r="D49" s="5" t="n">
        <v>55251</v>
      </c>
    </row>
    <row r="50" spans="1:5">
      <c r="A50" s="4" t="s">
        <v>615</v>
      </c>
    </row>
    <row r="51" spans="1:5">
      <c r="A51" s="3" t="s">
        <v>598</v>
      </c>
    </row>
    <row r="52" spans="1:5">
      <c r="A52" s="4" t="s">
        <v>42</v>
      </c>
      <c r="B52" s="5" t="n">
        <v>36327</v>
      </c>
      <c r="C52" s="5" t="n">
        <v>26549</v>
      </c>
      <c r="D52" s="5" t="n">
        <v>23873</v>
      </c>
    </row>
    <row r="53" spans="1:5">
      <c r="A53" s="4" t="s">
        <v>616</v>
      </c>
    </row>
    <row r="54" spans="1:5">
      <c r="A54" s="3" t="s">
        <v>598</v>
      </c>
    </row>
    <row r="55" spans="1:5">
      <c r="A55" s="4" t="s">
        <v>42</v>
      </c>
      <c r="B55" s="5" t="n">
        <v>619789</v>
      </c>
      <c r="C55" s="5" t="n">
        <v>565223</v>
      </c>
      <c r="D55" s="5" t="n">
        <v>472593</v>
      </c>
    </row>
    <row r="56" spans="1:5">
      <c r="A56" s="4" t="s">
        <v>43</v>
      </c>
      <c r="B56" s="5" t="n">
        <v>-7180</v>
      </c>
      <c r="C56" s="5" t="n">
        <v>-6297</v>
      </c>
      <c r="D56" s="5" t="n">
        <v>-5942</v>
      </c>
    </row>
    <row r="57" spans="1:5">
      <c r="A57" s="4" t="s">
        <v>617</v>
      </c>
    </row>
    <row r="58" spans="1:5">
      <c r="A58" s="3" t="s">
        <v>598</v>
      </c>
    </row>
    <row r="59" spans="1:5">
      <c r="A59" s="4" t="s">
        <v>43</v>
      </c>
      <c r="B59" s="5" t="n">
        <v>-1048</v>
      </c>
      <c r="C59" s="5" t="n">
        <v>-1035</v>
      </c>
      <c r="D59" s="5" t="n">
        <v>-1458</v>
      </c>
    </row>
    <row r="60" spans="1:5">
      <c r="A60" s="4" t="s">
        <v>618</v>
      </c>
    </row>
    <row r="61" spans="1:5">
      <c r="A61" s="3" t="s">
        <v>598</v>
      </c>
    </row>
    <row r="62" spans="1:5">
      <c r="A62" s="4" t="s">
        <v>42</v>
      </c>
      <c r="B62" s="5" t="n">
        <v>121053</v>
      </c>
      <c r="C62" s="5" t="n">
        <v>122797</v>
      </c>
      <c r="D62" s="5" t="n">
        <v>132380</v>
      </c>
    </row>
    <row r="63" spans="1:5">
      <c r="A63" s="4" t="s">
        <v>619</v>
      </c>
    </row>
    <row r="64" spans="1:5">
      <c r="A64" s="3" t="s">
        <v>598</v>
      </c>
    </row>
    <row r="65" spans="1:5">
      <c r="A65" s="4" t="s">
        <v>42</v>
      </c>
      <c r="B65" s="5" t="n">
        <v>12883</v>
      </c>
      <c r="C65" s="5" t="n">
        <v>13729</v>
      </c>
      <c r="D65" s="5" t="n">
        <v>18071</v>
      </c>
    </row>
    <row r="66" spans="1:5">
      <c r="A66" s="4" t="s">
        <v>620</v>
      </c>
    </row>
    <row r="67" spans="1:5">
      <c r="A67" s="3" t="s">
        <v>598</v>
      </c>
    </row>
    <row r="68" spans="1:5">
      <c r="A68" s="4" t="s">
        <v>43</v>
      </c>
      <c r="B68" s="5" t="n">
        <v>-4019</v>
      </c>
      <c r="C68" s="5" t="n">
        <v>-3276</v>
      </c>
      <c r="D68" s="5" t="n">
        <v>-2523</v>
      </c>
    </row>
    <row r="69" spans="1:5">
      <c r="A69" s="4" t="s">
        <v>621</v>
      </c>
    </row>
    <row r="70" spans="1:5">
      <c r="A70" s="3" t="s">
        <v>598</v>
      </c>
    </row>
    <row r="71" spans="1:5">
      <c r="A71" s="4" t="s">
        <v>42</v>
      </c>
      <c r="B71" s="5" t="n">
        <v>200875</v>
      </c>
      <c r="C71" s="5" t="n">
        <v>168319</v>
      </c>
      <c r="D71" s="5" t="n">
        <v>97155</v>
      </c>
    </row>
    <row r="72" spans="1:5">
      <c r="A72" s="4" t="s">
        <v>622</v>
      </c>
    </row>
    <row r="73" spans="1:5">
      <c r="A73" s="3" t="s">
        <v>598</v>
      </c>
    </row>
    <row r="74" spans="1:5">
      <c r="A74" s="4" t="s">
        <v>42</v>
      </c>
      <c r="B74" s="5" t="n">
        <v>29589</v>
      </c>
      <c r="C74" s="5" t="n">
        <v>27017</v>
      </c>
      <c r="D74" s="5" t="n">
        <v>10628</v>
      </c>
    </row>
    <row r="75" spans="1:5">
      <c r="A75" s="4" t="s">
        <v>623</v>
      </c>
    </row>
    <row r="76" spans="1:5">
      <c r="A76" s="3" t="s">
        <v>598</v>
      </c>
    </row>
    <row r="77" spans="1:5">
      <c r="A77" s="4" t="s">
        <v>42</v>
      </c>
      <c r="B77" s="5" t="n">
        <v>61574</v>
      </c>
      <c r="C77" s="5" t="n">
        <v>44767</v>
      </c>
      <c r="D77" s="5" t="n">
        <v>24486</v>
      </c>
    </row>
    <row r="78" spans="1:5">
      <c r="A78" s="4" t="s">
        <v>624</v>
      </c>
    </row>
    <row r="79" spans="1:5">
      <c r="A79" s="3" t="s">
        <v>598</v>
      </c>
    </row>
    <row r="80" spans="1:5">
      <c r="A80" s="4" t="s">
        <v>42</v>
      </c>
      <c r="B80" s="5" t="n">
        <v>15812</v>
      </c>
      <c r="C80" s="5" t="n">
        <v>14648</v>
      </c>
      <c r="D80" s="5" t="n">
        <v>12399</v>
      </c>
    </row>
    <row r="81" spans="1:5">
      <c r="A81" s="4" t="s">
        <v>625</v>
      </c>
    </row>
    <row r="82" spans="1:5">
      <c r="A82" s="3" t="s">
        <v>598</v>
      </c>
    </row>
    <row r="83" spans="1:5">
      <c r="A83" s="4" t="s">
        <v>43</v>
      </c>
      <c r="B83" s="5" t="n">
        <v>-641</v>
      </c>
      <c r="C83" s="5" t="n">
        <v>-664</v>
      </c>
      <c r="D83" s="5" t="n">
        <v>-936</v>
      </c>
    </row>
    <row r="84" spans="1:5">
      <c r="A84" s="4" t="s">
        <v>626</v>
      </c>
    </row>
    <row r="85" spans="1:5">
      <c r="A85" s="3" t="s">
        <v>598</v>
      </c>
    </row>
    <row r="86" spans="1:5">
      <c r="A86" s="4" t="s">
        <v>42</v>
      </c>
      <c r="B86" s="5" t="n">
        <v>56585</v>
      </c>
      <c r="C86" s="5" t="n">
        <v>60991</v>
      </c>
      <c r="D86" s="5" t="n">
        <v>85732</v>
      </c>
    </row>
    <row r="87" spans="1:5">
      <c r="A87" s="4" t="s">
        <v>627</v>
      </c>
    </row>
    <row r="88" spans="1:5">
      <c r="A88" s="3" t="s">
        <v>598</v>
      </c>
    </row>
    <row r="89" spans="1:5">
      <c r="A89" s="4" t="s">
        <v>42</v>
      </c>
      <c r="B89" s="5" t="n">
        <v>15006</v>
      </c>
      <c r="C89" s="5" t="n">
        <v>17254</v>
      </c>
      <c r="D89" s="5" t="n">
        <v>29555</v>
      </c>
    </row>
    <row r="90" spans="1:5">
      <c r="A90" s="4" t="s">
        <v>628</v>
      </c>
    </row>
    <row r="91" spans="1:5">
      <c r="A91" s="3" t="s">
        <v>598</v>
      </c>
    </row>
    <row r="92" spans="1:5">
      <c r="A92" s="4" t="s">
        <v>42</v>
      </c>
      <c r="B92" s="5" t="n">
        <v>15553</v>
      </c>
      <c r="C92" s="5" t="n">
        <v>15991</v>
      </c>
      <c r="D92" s="5" t="n">
        <v>14496</v>
      </c>
    </row>
    <row r="93" spans="1:5">
      <c r="A93" s="4" t="s">
        <v>629</v>
      </c>
    </row>
    <row r="94" spans="1:5">
      <c r="A94" s="3" t="s">
        <v>598</v>
      </c>
    </row>
    <row r="95" spans="1:5">
      <c r="A95" s="4" t="s">
        <v>43</v>
      </c>
      <c r="B95" s="5" t="n">
        <v>-1258</v>
      </c>
      <c r="C95" s="5" t="n">
        <v>-1040</v>
      </c>
      <c r="D95" s="5" t="n">
        <v>-897</v>
      </c>
    </row>
    <row r="96" spans="1:5">
      <c r="A96" s="4" t="s">
        <v>630</v>
      </c>
    </row>
    <row r="97" spans="1:5">
      <c r="A97" s="3" t="s">
        <v>598</v>
      </c>
    </row>
    <row r="98" spans="1:5">
      <c r="A98" s="4" t="s">
        <v>42</v>
      </c>
      <c r="B98" s="5" t="n">
        <v>73518</v>
      </c>
      <c r="C98" s="5" t="n">
        <v>62196</v>
      </c>
      <c r="D98" s="5" t="n">
        <v>35198</v>
      </c>
    </row>
    <row r="99" spans="1:5">
      <c r="A99" s="4" t="s">
        <v>631</v>
      </c>
    </row>
    <row r="100" spans="1:5">
      <c r="A100" s="3" t="s">
        <v>598</v>
      </c>
    </row>
    <row r="101" spans="1:5">
      <c r="A101" s="4" t="s">
        <v>42</v>
      </c>
      <c r="B101" s="5" t="n">
        <v>17341</v>
      </c>
      <c r="C101" s="5" t="n">
        <v>17514</v>
      </c>
      <c r="D101" s="5" t="n">
        <v>12493</v>
      </c>
    </row>
    <row r="102" spans="1:5">
      <c r="A102" s="4" t="s">
        <v>311</v>
      </c>
    </row>
    <row r="103" spans="1:5">
      <c r="A103" s="3" t="s">
        <v>598</v>
      </c>
    </row>
    <row r="104" spans="1:5">
      <c r="A104" s="4" t="s">
        <v>42</v>
      </c>
      <c r="B104" s="5" t="n">
        <v>379644</v>
      </c>
      <c r="C104" s="5" t="n">
        <v>197470</v>
      </c>
      <c r="D104" s="5" t="n">
        <v>264020</v>
      </c>
    </row>
    <row r="105" spans="1:5">
      <c r="A105" s="4" t="s">
        <v>43</v>
      </c>
      <c r="B105" s="5" t="n">
        <v>-424</v>
      </c>
      <c r="C105" s="5" t="n">
        <v>-451</v>
      </c>
      <c r="D105" s="5" t="n">
        <v>0</v>
      </c>
    </row>
    <row r="106" spans="1:5">
      <c r="A106" s="4" t="s">
        <v>632</v>
      </c>
    </row>
    <row r="107" spans="1:5">
      <c r="A107" s="3" t="s">
        <v>598</v>
      </c>
    </row>
    <row r="108" spans="1:5">
      <c r="A108" s="4" t="s">
        <v>42</v>
      </c>
      <c r="B108" s="5" t="n">
        <v>12883</v>
      </c>
      <c r="C108" s="5" t="n">
        <v>13729</v>
      </c>
      <c r="D108" s="5" t="n">
        <v>18071</v>
      </c>
    </row>
    <row r="109" spans="1:5">
      <c r="A109" s="4" t="s">
        <v>43</v>
      </c>
      <c r="B109" s="5" t="n">
        <v>-205</v>
      </c>
      <c r="C109" s="5" t="n">
        <v>-169</v>
      </c>
      <c r="D109" s="5" t="n">
        <v>0</v>
      </c>
    </row>
    <row r="110" spans="1:5">
      <c r="A110" s="4" t="s">
        <v>633</v>
      </c>
    </row>
    <row r="111" spans="1:5">
      <c r="A111" s="3" t="s">
        <v>598</v>
      </c>
    </row>
    <row r="112" spans="1:5">
      <c r="A112" s="4" t="s">
        <v>42</v>
      </c>
      <c r="B112" s="5" t="n">
        <v>88873</v>
      </c>
      <c r="C112" s="5" t="n">
        <v>73255</v>
      </c>
      <c r="D112" s="5" t="n">
        <v>97183</v>
      </c>
    </row>
    <row r="113" spans="1:5">
      <c r="A113" s="4" t="s">
        <v>634</v>
      </c>
    </row>
    <row r="114" spans="1:5">
      <c r="A114" s="3" t="s">
        <v>598</v>
      </c>
    </row>
    <row r="115" spans="1:5">
      <c r="A115" s="4" t="s">
        <v>43</v>
      </c>
      <c r="B115" s="5" t="n">
        <v>-183</v>
      </c>
      <c r="C115" s="5" t="n">
        <v>-168</v>
      </c>
      <c r="D115" s="5" t="n">
        <v>0</v>
      </c>
    </row>
    <row r="116" spans="1:5">
      <c r="A116" s="4" t="s">
        <v>635</v>
      </c>
    </row>
    <row r="117" spans="1:5">
      <c r="A117" s="3" t="s">
        <v>598</v>
      </c>
    </row>
    <row r="118" spans="1:5">
      <c r="A118" s="4" t="s">
        <v>42</v>
      </c>
      <c r="B118" s="5" t="n">
        <v>157084</v>
      </c>
      <c r="C118" s="5" t="n">
        <v>48384</v>
      </c>
      <c r="D118" s="5" t="n">
        <v>62807</v>
      </c>
    </row>
    <row r="119" spans="1:5">
      <c r="A119" s="4" t="s">
        <v>636</v>
      </c>
    </row>
    <row r="120" spans="1:5">
      <c r="A120" s="3" t="s">
        <v>598</v>
      </c>
    </row>
    <row r="121" spans="1:5">
      <c r="A121" s="4" t="s">
        <v>42</v>
      </c>
      <c r="B121" s="5" t="n">
        <v>56426</v>
      </c>
      <c r="C121" s="5" t="n">
        <v>43500</v>
      </c>
      <c r="D121" s="5" t="n">
        <v>57374</v>
      </c>
    </row>
    <row r="122" spans="1:5">
      <c r="A122" s="4" t="s">
        <v>637</v>
      </c>
    </row>
    <row r="123" spans="1:5">
      <c r="A123" s="3" t="s">
        <v>598</v>
      </c>
    </row>
    <row r="124" spans="1:5">
      <c r="A124" s="4" t="s">
        <v>42</v>
      </c>
      <c r="B124" s="5" t="n">
        <v>7826</v>
      </c>
      <c r="C124" s="5" t="n">
        <v>3294</v>
      </c>
      <c r="D124" s="5" t="n">
        <v>1742</v>
      </c>
    </row>
    <row r="125" spans="1:5">
      <c r="A125" s="4" t="s">
        <v>638</v>
      </c>
    </row>
    <row r="126" spans="1:5">
      <c r="A126" s="3" t="s">
        <v>598</v>
      </c>
    </row>
    <row r="127" spans="1:5">
      <c r="A127" s="4" t="s">
        <v>42</v>
      </c>
      <c r="B127" s="5" t="n">
        <v>6879</v>
      </c>
      <c r="C127" s="5" t="n">
        <v>3091</v>
      </c>
      <c r="D127" s="5" t="n">
        <v>7309</v>
      </c>
    </row>
    <row r="128" spans="1:5">
      <c r="A128" s="4" t="s">
        <v>639</v>
      </c>
    </row>
    <row r="129" spans="1:5">
      <c r="A129" s="3" t="s">
        <v>598</v>
      </c>
    </row>
    <row r="130" spans="1:5">
      <c r="A130" s="4" t="s">
        <v>43</v>
      </c>
      <c r="B130" s="5" t="n">
        <v>-65</v>
      </c>
      <c r="C130" s="5" t="n">
        <v>-85</v>
      </c>
      <c r="D130" s="5" t="n">
        <v>0</v>
      </c>
    </row>
    <row r="131" spans="1:5">
      <c r="A131" s="4" t="s">
        <v>640</v>
      </c>
    </row>
    <row r="132" spans="1:5">
      <c r="A132" s="3" t="s">
        <v>598</v>
      </c>
    </row>
    <row r="133" spans="1:5">
      <c r="A133" s="4" t="s">
        <v>42</v>
      </c>
      <c r="B133" s="5" t="n">
        <v>4661</v>
      </c>
      <c r="C133" s="5" t="n">
        <v>2853</v>
      </c>
      <c r="D133" s="5" t="n">
        <v>6172</v>
      </c>
    </row>
    <row r="134" spans="1:5">
      <c r="A134" s="4" t="s">
        <v>641</v>
      </c>
    </row>
    <row r="135" spans="1:5">
      <c r="A135" s="3" t="s">
        <v>598</v>
      </c>
    </row>
    <row r="136" spans="1:5">
      <c r="A136" s="4" t="s">
        <v>43</v>
      </c>
      <c r="B136" s="5" t="n">
        <v>-32</v>
      </c>
      <c r="C136" s="5" t="n">
        <v>-29</v>
      </c>
      <c r="D136" s="5" t="n">
        <v>0</v>
      </c>
    </row>
    <row r="137" spans="1:5">
      <c r="A137" s="4" t="s">
        <v>642</v>
      </c>
    </row>
    <row r="138" spans="1:5">
      <c r="A138" s="3" t="s">
        <v>598</v>
      </c>
    </row>
    <row r="139" spans="1:5">
      <c r="A139" s="4" t="s">
        <v>42</v>
      </c>
      <c r="B139" s="5" t="n">
        <v>38909</v>
      </c>
      <c r="C139" s="5" t="n">
        <v>14058</v>
      </c>
      <c r="D139" s="5" t="n">
        <v>20053</v>
      </c>
    </row>
    <row r="140" spans="1:5">
      <c r="A140" s="4" t="s">
        <v>643</v>
      </c>
    </row>
    <row r="141" spans="1:5">
      <c r="A141" s="3" t="s">
        <v>598</v>
      </c>
    </row>
    <row r="142" spans="1:5">
      <c r="A142" s="4" t="s">
        <v>42</v>
      </c>
      <c r="B142" s="6" t="n">
        <v>18986</v>
      </c>
      <c r="C142" s="6" t="n">
        <v>9035</v>
      </c>
      <c r="D142" s="6" t="n">
        <v>113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2</v>
      </c>
      <c r="C1" s="2" t="s">
        <v>34</v>
      </c>
      <c r="D1" s="2" t="s">
        <v>35</v>
      </c>
      <c r="E1" s="2" t="s">
        <v>521</v>
      </c>
    </row>
    <row r="2" spans="1:5">
      <c r="A2" s="3" t="s">
        <v>645</v>
      </c>
    </row>
    <row r="3" spans="1:5">
      <c r="A3" s="4" t="s">
        <v>42</v>
      </c>
      <c r="B3" s="6" t="n">
        <v>999433</v>
      </c>
      <c r="C3" s="6" t="n">
        <v>762693</v>
      </c>
      <c r="D3" s="6" t="n">
        <v>736613</v>
      </c>
    </row>
    <row r="4" spans="1:5">
      <c r="A4" s="4" t="s">
        <v>599</v>
      </c>
      <c r="B4" s="5" t="n">
        <v>409</v>
      </c>
      <c r="C4" s="5" t="n">
        <v>557</v>
      </c>
      <c r="D4" s="5" t="n">
        <v>1471</v>
      </c>
    </row>
    <row r="5" spans="1:5">
      <c r="A5" s="4" t="s">
        <v>600</v>
      </c>
      <c r="B5" s="5" t="n">
        <v>-7286</v>
      </c>
      <c r="C5" s="5" t="n">
        <v>-4003</v>
      </c>
      <c r="D5" s="5" t="n">
        <v>-5089</v>
      </c>
    </row>
    <row r="6" spans="1:5">
      <c r="A6" s="4" t="s">
        <v>43</v>
      </c>
      <c r="B6" s="5" t="n">
        <v>-7604</v>
      </c>
      <c r="C6" s="5" t="n">
        <v>-6748</v>
      </c>
      <c r="D6" s="5" t="n">
        <v>-5942</v>
      </c>
      <c r="E6" s="6" t="n">
        <v>-6068</v>
      </c>
    </row>
    <row r="7" spans="1:5">
      <c r="A7" s="4" t="s">
        <v>44</v>
      </c>
      <c r="B7" s="5" t="n">
        <v>984952</v>
      </c>
      <c r="C7" s="5" t="n">
        <v>752499</v>
      </c>
      <c r="D7" s="5" t="n">
        <v>727053</v>
      </c>
    </row>
    <row r="8" spans="1:5">
      <c r="A8" s="4" t="s">
        <v>601</v>
      </c>
    </row>
    <row r="9" spans="1:5">
      <c r="A9" s="3" t="s">
        <v>645</v>
      </c>
    </row>
    <row r="10" spans="1:5">
      <c r="A10" s="4" t="s">
        <v>43</v>
      </c>
      <c r="B10" s="5" t="n">
        <v>-1253</v>
      </c>
      <c r="C10" s="5" t="n">
        <v>-1204</v>
      </c>
      <c r="D10" s="5" t="n">
        <v>-1458</v>
      </c>
      <c r="E10" s="5" t="n">
        <v>-2039</v>
      </c>
    </row>
    <row r="11" spans="1:5">
      <c r="A11" s="4" t="s">
        <v>602</v>
      </c>
    </row>
    <row r="12" spans="1:5">
      <c r="A12" s="3" t="s">
        <v>645</v>
      </c>
    </row>
    <row r="13" spans="1:5">
      <c r="A13" s="4" t="s">
        <v>42</v>
      </c>
      <c r="B13" s="5" t="n">
        <v>209926</v>
      </c>
      <c r="C13" s="5" t="n">
        <v>196052</v>
      </c>
      <c r="D13" s="5" t="n">
        <v>229563</v>
      </c>
    </row>
    <row r="14" spans="1:5">
      <c r="A14" s="4" t="s">
        <v>603</v>
      </c>
    </row>
    <row r="15" spans="1:5">
      <c r="A15" s="3" t="s">
        <v>645</v>
      </c>
    </row>
    <row r="16" spans="1:5">
      <c r="A16" s="4" t="s">
        <v>42</v>
      </c>
      <c r="B16" s="5" t="n">
        <v>12883</v>
      </c>
      <c r="C16" s="5" t="n">
        <v>13729</v>
      </c>
      <c r="D16" s="5" t="n">
        <v>18071</v>
      </c>
    </row>
    <row r="17" spans="1:5">
      <c r="A17" s="4" t="s">
        <v>604</v>
      </c>
    </row>
    <row r="18" spans="1:5">
      <c r="A18" s="3" t="s">
        <v>645</v>
      </c>
    </row>
    <row r="19" spans="1:5">
      <c r="A19" s="4" t="s">
        <v>43</v>
      </c>
      <c r="B19" s="5" t="n">
        <v>-4202</v>
      </c>
      <c r="C19" s="5" t="n">
        <v>-3444</v>
      </c>
      <c r="D19" s="5" t="n">
        <v>-2523</v>
      </c>
      <c r="E19" s="5" t="n">
        <v>-1883</v>
      </c>
    </row>
    <row r="20" spans="1:5">
      <c r="A20" s="4" t="s">
        <v>605</v>
      </c>
    </row>
    <row r="21" spans="1:5">
      <c r="A21" s="3" t="s">
        <v>645</v>
      </c>
    </row>
    <row r="22" spans="1:5">
      <c r="A22" s="4" t="s">
        <v>42</v>
      </c>
      <c r="B22" s="5" t="n">
        <v>357959</v>
      </c>
      <c r="C22" s="5" t="n">
        <v>216703</v>
      </c>
      <c r="D22" s="5" t="n">
        <v>159962</v>
      </c>
    </row>
    <row r="23" spans="1:5">
      <c r="A23" s="4" t="s">
        <v>606</v>
      </c>
    </row>
    <row r="24" spans="1:5">
      <c r="A24" s="3" t="s">
        <v>645</v>
      </c>
    </row>
    <row r="25" spans="1:5">
      <c r="A25" s="4" t="s">
        <v>42</v>
      </c>
      <c r="B25" s="5" t="n">
        <v>86015</v>
      </c>
      <c r="C25" s="5" t="n">
        <v>70517</v>
      </c>
      <c r="D25" s="5" t="n">
        <v>68002</v>
      </c>
    </row>
    <row r="26" spans="1:5">
      <c r="A26" s="4" t="s">
        <v>607</v>
      </c>
    </row>
    <row r="27" spans="1:5">
      <c r="A27" s="3" t="s">
        <v>645</v>
      </c>
    </row>
    <row r="28" spans="1:5">
      <c r="A28" s="4" t="s">
        <v>42</v>
      </c>
      <c r="B28" s="5" t="n">
        <v>69400</v>
      </c>
      <c r="C28" s="5" t="n">
        <v>48061</v>
      </c>
      <c r="D28" s="5" t="n">
        <v>26228</v>
      </c>
    </row>
    <row r="29" spans="1:5">
      <c r="A29" s="4" t="s">
        <v>608</v>
      </c>
    </row>
    <row r="30" spans="1:5">
      <c r="A30" s="3" t="s">
        <v>645</v>
      </c>
    </row>
    <row r="31" spans="1:5">
      <c r="A31" s="4" t="s">
        <v>42</v>
      </c>
      <c r="B31" s="5" t="n">
        <v>22691</v>
      </c>
      <c r="C31" s="5" t="n">
        <v>17739</v>
      </c>
      <c r="D31" s="5" t="n">
        <v>19708</v>
      </c>
    </row>
    <row r="32" spans="1:5">
      <c r="A32" s="4" t="s">
        <v>609</v>
      </c>
    </row>
    <row r="33" spans="1:5">
      <c r="A33" s="3" t="s">
        <v>645</v>
      </c>
    </row>
    <row r="34" spans="1:5">
      <c r="A34" s="4" t="s">
        <v>43</v>
      </c>
      <c r="B34" s="5" t="n">
        <v>-706</v>
      </c>
      <c r="C34" s="5" t="n">
        <v>-749</v>
      </c>
      <c r="D34" s="5" t="n">
        <v>-936</v>
      </c>
      <c r="E34" s="5" t="n">
        <v>-1466</v>
      </c>
    </row>
    <row r="35" spans="1:5">
      <c r="A35" s="4" t="s">
        <v>610</v>
      </c>
    </row>
    <row r="36" spans="1:5">
      <c r="A36" s="3" t="s">
        <v>645</v>
      </c>
    </row>
    <row r="37" spans="1:5">
      <c r="A37" s="4" t="s">
        <v>42</v>
      </c>
      <c r="B37" s="5" t="n">
        <v>56585</v>
      </c>
      <c r="C37" s="5" t="n">
        <v>60991</v>
      </c>
      <c r="D37" s="5" t="n">
        <v>85732</v>
      </c>
    </row>
    <row r="38" spans="1:5">
      <c r="A38" s="4" t="s">
        <v>611</v>
      </c>
    </row>
    <row r="39" spans="1:5">
      <c r="A39" s="3" t="s">
        <v>645</v>
      </c>
    </row>
    <row r="40" spans="1:5">
      <c r="A40" s="4" t="s">
        <v>42</v>
      </c>
      <c r="B40" s="5" t="n">
        <v>15006</v>
      </c>
      <c r="C40" s="5" t="n">
        <v>17254</v>
      </c>
      <c r="D40" s="5" t="n">
        <v>29555</v>
      </c>
    </row>
    <row r="41" spans="1:5">
      <c r="A41" s="4" t="s">
        <v>612</v>
      </c>
    </row>
    <row r="42" spans="1:5">
      <c r="A42" s="3" t="s">
        <v>645</v>
      </c>
    </row>
    <row r="43" spans="1:5">
      <c r="A43" s="4" t="s">
        <v>42</v>
      </c>
      <c r="B43" s="5" t="n">
        <v>20214</v>
      </c>
      <c r="C43" s="5" t="n">
        <v>18844</v>
      </c>
      <c r="D43" s="5" t="n">
        <v>20668</v>
      </c>
    </row>
    <row r="44" spans="1:5">
      <c r="A44" s="4" t="s">
        <v>613</v>
      </c>
    </row>
    <row r="45" spans="1:5">
      <c r="A45" s="3" t="s">
        <v>645</v>
      </c>
    </row>
    <row r="46" spans="1:5">
      <c r="A46" s="4" t="s">
        <v>43</v>
      </c>
      <c r="B46" s="5" t="n">
        <v>-1290</v>
      </c>
      <c r="C46" s="5" t="n">
        <v>-1069</v>
      </c>
      <c r="D46" s="5" t="n">
        <v>-897</v>
      </c>
      <c r="E46" s="6" t="n">
        <v>-652</v>
      </c>
    </row>
    <row r="47" spans="1:5">
      <c r="A47" s="4" t="s">
        <v>614</v>
      </c>
    </row>
    <row r="48" spans="1:5">
      <c r="A48" s="3" t="s">
        <v>645</v>
      </c>
    </row>
    <row r="49" spans="1:5">
      <c r="A49" s="4" t="s">
        <v>42</v>
      </c>
      <c r="B49" s="5" t="n">
        <v>112427</v>
      </c>
      <c r="C49" s="5" t="n">
        <v>76254</v>
      </c>
      <c r="D49" s="5" t="n">
        <v>55251</v>
      </c>
    </row>
    <row r="50" spans="1:5">
      <c r="A50" s="4" t="s">
        <v>615</v>
      </c>
    </row>
    <row r="51" spans="1:5">
      <c r="A51" s="3" t="s">
        <v>645</v>
      </c>
    </row>
    <row r="52" spans="1:5">
      <c r="A52" s="4" t="s">
        <v>42</v>
      </c>
      <c r="B52" s="5" t="n">
        <v>36327</v>
      </c>
      <c r="C52" s="5" t="n">
        <v>26549</v>
      </c>
      <c r="D52" s="5" t="n">
        <v>23873</v>
      </c>
    </row>
    <row r="53" spans="1:5">
      <c r="A53" s="4" t="s">
        <v>616</v>
      </c>
    </row>
    <row r="54" spans="1:5">
      <c r="A54" s="3" t="s">
        <v>645</v>
      </c>
    </row>
    <row r="55" spans="1:5">
      <c r="A55" s="4" t="s">
        <v>42</v>
      </c>
      <c r="B55" s="5" t="n">
        <v>619789</v>
      </c>
      <c r="C55" s="5" t="n">
        <v>565223</v>
      </c>
      <c r="D55" s="5" t="n">
        <v>472593</v>
      </c>
    </row>
    <row r="56" spans="1:5">
      <c r="A56" s="4" t="s">
        <v>43</v>
      </c>
      <c r="B56" s="5" t="n">
        <v>-7180</v>
      </c>
      <c r="C56" s="5" t="n">
        <v>-6297</v>
      </c>
      <c r="D56" s="5" t="n">
        <v>-5942</v>
      </c>
    </row>
    <row r="57" spans="1:5">
      <c r="A57" s="4" t="s">
        <v>617</v>
      </c>
    </row>
    <row r="58" spans="1:5">
      <c r="A58" s="3" t="s">
        <v>645</v>
      </c>
    </row>
    <row r="59" spans="1:5">
      <c r="A59" s="4" t="s">
        <v>43</v>
      </c>
      <c r="B59" s="5" t="n">
        <v>-1048</v>
      </c>
      <c r="C59" s="5" t="n">
        <v>-1035</v>
      </c>
      <c r="D59" s="5" t="n">
        <v>-1458</v>
      </c>
    </row>
    <row r="60" spans="1:5">
      <c r="A60" s="4" t="s">
        <v>618</v>
      </c>
    </row>
    <row r="61" spans="1:5">
      <c r="A61" s="3" t="s">
        <v>645</v>
      </c>
    </row>
    <row r="62" spans="1:5">
      <c r="A62" s="4" t="s">
        <v>42</v>
      </c>
      <c r="B62" s="5" t="n">
        <v>121053</v>
      </c>
      <c r="C62" s="5" t="n">
        <v>122797</v>
      </c>
      <c r="D62" s="5" t="n">
        <v>132380</v>
      </c>
    </row>
    <row r="63" spans="1:5">
      <c r="A63" s="4" t="s">
        <v>619</v>
      </c>
    </row>
    <row r="64" spans="1:5">
      <c r="A64" s="3" t="s">
        <v>645</v>
      </c>
    </row>
    <row r="65" spans="1:5">
      <c r="A65" s="4" t="s">
        <v>42</v>
      </c>
      <c r="B65" s="5" t="n">
        <v>12883</v>
      </c>
      <c r="C65" s="5" t="n">
        <v>13729</v>
      </c>
      <c r="D65" s="5" t="n">
        <v>18071</v>
      </c>
    </row>
    <row r="66" spans="1:5">
      <c r="A66" s="4" t="s">
        <v>620</v>
      </c>
    </row>
    <row r="67" spans="1:5">
      <c r="A67" s="3" t="s">
        <v>645</v>
      </c>
    </row>
    <row r="68" spans="1:5">
      <c r="A68" s="4" t="s">
        <v>43</v>
      </c>
      <c r="B68" s="5" t="n">
        <v>-4019</v>
      </c>
      <c r="C68" s="5" t="n">
        <v>-3276</v>
      </c>
      <c r="D68" s="5" t="n">
        <v>-2523</v>
      </c>
    </row>
    <row r="69" spans="1:5">
      <c r="A69" s="4" t="s">
        <v>621</v>
      </c>
    </row>
    <row r="70" spans="1:5">
      <c r="A70" s="3" t="s">
        <v>645</v>
      </c>
    </row>
    <row r="71" spans="1:5">
      <c r="A71" s="4" t="s">
        <v>42</v>
      </c>
      <c r="B71" s="5" t="n">
        <v>200875</v>
      </c>
      <c r="C71" s="5" t="n">
        <v>168319</v>
      </c>
      <c r="D71" s="5" t="n">
        <v>97155</v>
      </c>
    </row>
    <row r="72" spans="1:5">
      <c r="A72" s="4" t="s">
        <v>622</v>
      </c>
    </row>
    <row r="73" spans="1:5">
      <c r="A73" s="3" t="s">
        <v>645</v>
      </c>
    </row>
    <row r="74" spans="1:5">
      <c r="A74" s="4" t="s">
        <v>42</v>
      </c>
      <c r="B74" s="5" t="n">
        <v>29589</v>
      </c>
      <c r="C74" s="5" t="n">
        <v>27017</v>
      </c>
      <c r="D74" s="5" t="n">
        <v>10628</v>
      </c>
    </row>
    <row r="75" spans="1:5">
      <c r="A75" s="4" t="s">
        <v>623</v>
      </c>
    </row>
    <row r="76" spans="1:5">
      <c r="A76" s="3" t="s">
        <v>645</v>
      </c>
    </row>
    <row r="77" spans="1:5">
      <c r="A77" s="4" t="s">
        <v>42</v>
      </c>
      <c r="B77" s="5" t="n">
        <v>61574</v>
      </c>
      <c r="C77" s="5" t="n">
        <v>44767</v>
      </c>
      <c r="D77" s="5" t="n">
        <v>24486</v>
      </c>
    </row>
    <row r="78" spans="1:5">
      <c r="A78" s="4" t="s">
        <v>624</v>
      </c>
    </row>
    <row r="79" spans="1:5">
      <c r="A79" s="3" t="s">
        <v>645</v>
      </c>
    </row>
    <row r="80" spans="1:5">
      <c r="A80" s="4" t="s">
        <v>42</v>
      </c>
      <c r="B80" s="5" t="n">
        <v>15812</v>
      </c>
      <c r="C80" s="5" t="n">
        <v>14648</v>
      </c>
      <c r="D80" s="5" t="n">
        <v>12399</v>
      </c>
    </row>
    <row r="81" spans="1:5">
      <c r="A81" s="4" t="s">
        <v>625</v>
      </c>
    </row>
    <row r="82" spans="1:5">
      <c r="A82" s="3" t="s">
        <v>645</v>
      </c>
    </row>
    <row r="83" spans="1:5">
      <c r="A83" s="4" t="s">
        <v>43</v>
      </c>
      <c r="B83" s="5" t="n">
        <v>-641</v>
      </c>
      <c r="C83" s="5" t="n">
        <v>-664</v>
      </c>
      <c r="D83" s="5" t="n">
        <v>-936</v>
      </c>
    </row>
    <row r="84" spans="1:5">
      <c r="A84" s="4" t="s">
        <v>626</v>
      </c>
    </row>
    <row r="85" spans="1:5">
      <c r="A85" s="3" t="s">
        <v>645</v>
      </c>
    </row>
    <row r="86" spans="1:5">
      <c r="A86" s="4" t="s">
        <v>42</v>
      </c>
      <c r="B86" s="5" t="n">
        <v>56585</v>
      </c>
      <c r="C86" s="5" t="n">
        <v>60991</v>
      </c>
      <c r="D86" s="5" t="n">
        <v>85732</v>
      </c>
    </row>
    <row r="87" spans="1:5">
      <c r="A87" s="4" t="s">
        <v>627</v>
      </c>
    </row>
    <row r="88" spans="1:5">
      <c r="A88" s="3" t="s">
        <v>645</v>
      </c>
    </row>
    <row r="89" spans="1:5">
      <c r="A89" s="4" t="s">
        <v>42</v>
      </c>
      <c r="B89" s="5" t="n">
        <v>15006</v>
      </c>
      <c r="C89" s="5" t="n">
        <v>17254</v>
      </c>
      <c r="D89" s="5" t="n">
        <v>29555</v>
      </c>
    </row>
    <row r="90" spans="1:5">
      <c r="A90" s="4" t="s">
        <v>628</v>
      </c>
    </row>
    <row r="91" spans="1:5">
      <c r="A91" s="3" t="s">
        <v>645</v>
      </c>
    </row>
    <row r="92" spans="1:5">
      <c r="A92" s="4" t="s">
        <v>42</v>
      </c>
      <c r="B92" s="5" t="n">
        <v>15553</v>
      </c>
      <c r="C92" s="5" t="n">
        <v>15991</v>
      </c>
      <c r="D92" s="5" t="n">
        <v>14496</v>
      </c>
    </row>
    <row r="93" spans="1:5">
      <c r="A93" s="4" t="s">
        <v>629</v>
      </c>
    </row>
    <row r="94" spans="1:5">
      <c r="A94" s="3" t="s">
        <v>645</v>
      </c>
    </row>
    <row r="95" spans="1:5">
      <c r="A95" s="4" t="s">
        <v>43</v>
      </c>
      <c r="B95" s="5" t="n">
        <v>-1258</v>
      </c>
      <c r="C95" s="5" t="n">
        <v>-1040</v>
      </c>
      <c r="D95" s="5" t="n">
        <v>-897</v>
      </c>
    </row>
    <row r="96" spans="1:5">
      <c r="A96" s="4" t="s">
        <v>630</v>
      </c>
    </row>
    <row r="97" spans="1:5">
      <c r="A97" s="3" t="s">
        <v>645</v>
      </c>
    </row>
    <row r="98" spans="1:5">
      <c r="A98" s="4" t="s">
        <v>42</v>
      </c>
      <c r="B98" s="5" t="n">
        <v>73518</v>
      </c>
      <c r="C98" s="5" t="n">
        <v>62196</v>
      </c>
      <c r="D98" s="5" t="n">
        <v>35198</v>
      </c>
    </row>
    <row r="99" spans="1:5">
      <c r="A99" s="4" t="s">
        <v>631</v>
      </c>
    </row>
    <row r="100" spans="1:5">
      <c r="A100" s="3" t="s">
        <v>645</v>
      </c>
    </row>
    <row r="101" spans="1:5">
      <c r="A101" s="4" t="s">
        <v>42</v>
      </c>
      <c r="B101" s="5" t="n">
        <v>17341</v>
      </c>
      <c r="C101" s="5" t="n">
        <v>17514</v>
      </c>
      <c r="D101" s="5" t="n">
        <v>12493</v>
      </c>
    </row>
    <row r="102" spans="1:5">
      <c r="A102" s="4" t="s">
        <v>311</v>
      </c>
    </row>
    <row r="103" spans="1:5">
      <c r="A103" s="3" t="s">
        <v>645</v>
      </c>
    </row>
    <row r="104" spans="1:5">
      <c r="A104" s="4" t="s">
        <v>42</v>
      </c>
      <c r="B104" s="5" t="n">
        <v>379644</v>
      </c>
      <c r="C104" s="5" t="n">
        <v>197470</v>
      </c>
      <c r="D104" s="5" t="n">
        <v>264020</v>
      </c>
    </row>
    <row r="105" spans="1:5">
      <c r="A105" s="4" t="s">
        <v>43</v>
      </c>
      <c r="B105" s="5" t="n">
        <v>-424</v>
      </c>
      <c r="C105" s="5" t="n">
        <v>-451</v>
      </c>
      <c r="D105" s="5" t="n">
        <v>0</v>
      </c>
    </row>
    <row r="106" spans="1:5">
      <c r="A106" s="4" t="s">
        <v>632</v>
      </c>
    </row>
    <row r="107" spans="1:5">
      <c r="A107" s="3" t="s">
        <v>645</v>
      </c>
    </row>
    <row r="108" spans="1:5">
      <c r="A108" s="4" t="s">
        <v>42</v>
      </c>
      <c r="B108" s="5" t="n">
        <v>12883</v>
      </c>
      <c r="C108" s="5" t="n">
        <v>13729</v>
      </c>
      <c r="D108" s="5" t="n">
        <v>18071</v>
      </c>
    </row>
    <row r="109" spans="1:5">
      <c r="A109" s="4" t="s">
        <v>43</v>
      </c>
      <c r="B109" s="5" t="n">
        <v>-205</v>
      </c>
      <c r="C109" s="5" t="n">
        <v>-169</v>
      </c>
      <c r="D109" s="5" t="n">
        <v>0</v>
      </c>
    </row>
    <row r="110" spans="1:5">
      <c r="A110" s="4" t="s">
        <v>633</v>
      </c>
    </row>
    <row r="111" spans="1:5">
      <c r="A111" s="3" t="s">
        <v>645</v>
      </c>
    </row>
    <row r="112" spans="1:5">
      <c r="A112" s="4" t="s">
        <v>42</v>
      </c>
      <c r="B112" s="5" t="n">
        <v>88873</v>
      </c>
      <c r="C112" s="5" t="n">
        <v>73255</v>
      </c>
      <c r="D112" s="5" t="n">
        <v>97183</v>
      </c>
    </row>
    <row r="113" spans="1:5">
      <c r="A113" s="4" t="s">
        <v>634</v>
      </c>
    </row>
    <row r="114" spans="1:5">
      <c r="A114" s="3" t="s">
        <v>645</v>
      </c>
    </row>
    <row r="115" spans="1:5">
      <c r="A115" s="4" t="s">
        <v>43</v>
      </c>
      <c r="B115" s="5" t="n">
        <v>-183</v>
      </c>
      <c r="C115" s="5" t="n">
        <v>-168</v>
      </c>
      <c r="D115" s="5" t="n">
        <v>0</v>
      </c>
    </row>
    <row r="116" spans="1:5">
      <c r="A116" s="4" t="s">
        <v>635</v>
      </c>
    </row>
    <row r="117" spans="1:5">
      <c r="A117" s="3" t="s">
        <v>645</v>
      </c>
    </row>
    <row r="118" spans="1:5">
      <c r="A118" s="4" t="s">
        <v>42</v>
      </c>
      <c r="B118" s="5" t="n">
        <v>157084</v>
      </c>
      <c r="C118" s="5" t="n">
        <v>48384</v>
      </c>
      <c r="D118" s="5" t="n">
        <v>62807</v>
      </c>
    </row>
    <row r="119" spans="1:5">
      <c r="A119" s="4" t="s">
        <v>636</v>
      </c>
    </row>
    <row r="120" spans="1:5">
      <c r="A120" s="3" t="s">
        <v>645</v>
      </c>
    </row>
    <row r="121" spans="1:5">
      <c r="A121" s="4" t="s">
        <v>42</v>
      </c>
      <c r="B121" s="5" t="n">
        <v>56426</v>
      </c>
      <c r="C121" s="5" t="n">
        <v>43500</v>
      </c>
      <c r="D121" s="5" t="n">
        <v>57374</v>
      </c>
    </row>
    <row r="122" spans="1:5">
      <c r="A122" s="4" t="s">
        <v>637</v>
      </c>
    </row>
    <row r="123" spans="1:5">
      <c r="A123" s="3" t="s">
        <v>645</v>
      </c>
    </row>
    <row r="124" spans="1:5">
      <c r="A124" s="4" t="s">
        <v>42</v>
      </c>
      <c r="B124" s="5" t="n">
        <v>7826</v>
      </c>
      <c r="C124" s="5" t="n">
        <v>3294</v>
      </c>
      <c r="D124" s="5" t="n">
        <v>1742</v>
      </c>
    </row>
    <row r="125" spans="1:5">
      <c r="A125" s="4" t="s">
        <v>638</v>
      </c>
    </row>
    <row r="126" spans="1:5">
      <c r="A126" s="3" t="s">
        <v>645</v>
      </c>
    </row>
    <row r="127" spans="1:5">
      <c r="A127" s="4" t="s">
        <v>42</v>
      </c>
      <c r="B127" s="5" t="n">
        <v>6879</v>
      </c>
      <c r="C127" s="5" t="n">
        <v>3091</v>
      </c>
      <c r="D127" s="5" t="n">
        <v>7309</v>
      </c>
    </row>
    <row r="128" spans="1:5">
      <c r="A128" s="4" t="s">
        <v>639</v>
      </c>
    </row>
    <row r="129" spans="1:5">
      <c r="A129" s="3" t="s">
        <v>645</v>
      </c>
    </row>
    <row r="130" spans="1:5">
      <c r="A130" s="4" t="s">
        <v>43</v>
      </c>
      <c r="B130" s="5" t="n">
        <v>-65</v>
      </c>
      <c r="C130" s="5" t="n">
        <v>-85</v>
      </c>
      <c r="D130" s="5" t="n">
        <v>0</v>
      </c>
    </row>
    <row r="131" spans="1:5">
      <c r="A131" s="4" t="s">
        <v>640</v>
      </c>
    </row>
    <row r="132" spans="1:5">
      <c r="A132" s="3" t="s">
        <v>645</v>
      </c>
    </row>
    <row r="133" spans="1:5">
      <c r="A133" s="4" t="s">
        <v>42</v>
      </c>
      <c r="B133" s="5" t="n">
        <v>4661</v>
      </c>
      <c r="C133" s="5" t="n">
        <v>2853</v>
      </c>
      <c r="D133" s="5" t="n">
        <v>6172</v>
      </c>
    </row>
    <row r="134" spans="1:5">
      <c r="A134" s="4" t="s">
        <v>641</v>
      </c>
    </row>
    <row r="135" spans="1:5">
      <c r="A135" s="3" t="s">
        <v>645</v>
      </c>
    </row>
    <row r="136" spans="1:5">
      <c r="A136" s="4" t="s">
        <v>43</v>
      </c>
      <c r="B136" s="5" t="n">
        <v>-32</v>
      </c>
      <c r="C136" s="5" t="n">
        <v>-29</v>
      </c>
      <c r="D136" s="5" t="n">
        <v>0</v>
      </c>
    </row>
    <row r="137" spans="1:5">
      <c r="A137" s="4" t="s">
        <v>642</v>
      </c>
    </row>
    <row r="138" spans="1:5">
      <c r="A138" s="3" t="s">
        <v>645</v>
      </c>
    </row>
    <row r="139" spans="1:5">
      <c r="A139" s="4" t="s">
        <v>42</v>
      </c>
      <c r="B139" s="5" t="n">
        <v>38909</v>
      </c>
      <c r="C139" s="5" t="n">
        <v>14058</v>
      </c>
      <c r="D139" s="5" t="n">
        <v>20053</v>
      </c>
    </row>
    <row r="140" spans="1:5">
      <c r="A140" s="4" t="s">
        <v>643</v>
      </c>
    </row>
    <row r="141" spans="1:5">
      <c r="A141" s="3" t="s">
        <v>645</v>
      </c>
    </row>
    <row r="142" spans="1:5">
      <c r="A142" s="4" t="s">
        <v>42</v>
      </c>
      <c r="B142" s="5" t="n">
        <v>18986</v>
      </c>
      <c r="C142" s="5" t="n">
        <v>9035</v>
      </c>
      <c r="D142" s="5" t="n">
        <v>11380</v>
      </c>
    </row>
    <row r="143" spans="1:5">
      <c r="A143" s="4" t="s">
        <v>646</v>
      </c>
    </row>
    <row r="144" spans="1:5">
      <c r="A144" s="3" t="s">
        <v>645</v>
      </c>
    </row>
    <row r="145" spans="1:5">
      <c r="A145" s="4" t="s">
        <v>42</v>
      </c>
      <c r="B145" s="5" t="n">
        <v>963958</v>
      </c>
      <c r="C145" s="5" t="n">
        <v>746614</v>
      </c>
      <c r="D145" s="5" t="n">
        <v>715942</v>
      </c>
    </row>
    <row r="146" spans="1:5">
      <c r="A146" s="4" t="s">
        <v>647</v>
      </c>
    </row>
    <row r="147" spans="1:5">
      <c r="A147" s="3" t="s">
        <v>645</v>
      </c>
    </row>
    <row r="148" spans="1:5">
      <c r="A148" s="4" t="s">
        <v>42</v>
      </c>
      <c r="B148" s="5" t="n">
        <v>202742</v>
      </c>
      <c r="C148" s="5" t="n">
        <v>191448</v>
      </c>
      <c r="D148" s="5" t="n">
        <v>225769</v>
      </c>
    </row>
    <row r="149" spans="1:5">
      <c r="A149" s="4" t="s">
        <v>648</v>
      </c>
    </row>
    <row r="150" spans="1:5">
      <c r="A150" s="3" t="s">
        <v>645</v>
      </c>
    </row>
    <row r="151" spans="1:5">
      <c r="A151" s="4" t="s">
        <v>42</v>
      </c>
      <c r="B151" s="5" t="n">
        <v>12883</v>
      </c>
      <c r="C151" s="5" t="n">
        <v>13729</v>
      </c>
      <c r="D151" s="5" t="n">
        <v>18071</v>
      </c>
    </row>
    <row r="152" spans="1:5">
      <c r="A152" s="4" t="s">
        <v>649</v>
      </c>
    </row>
    <row r="153" spans="1:5">
      <c r="A153" s="3" t="s">
        <v>645</v>
      </c>
    </row>
    <row r="154" spans="1:5">
      <c r="A154" s="4" t="s">
        <v>42</v>
      </c>
      <c r="B154" s="5" t="n">
        <v>345900</v>
      </c>
      <c r="C154" s="5" t="n">
        <v>213202</v>
      </c>
      <c r="D154" s="5" t="n">
        <v>154748</v>
      </c>
    </row>
    <row r="155" spans="1:5">
      <c r="A155" s="4" t="s">
        <v>650</v>
      </c>
    </row>
    <row r="156" spans="1:5">
      <c r="A156" s="3" t="s">
        <v>645</v>
      </c>
    </row>
    <row r="157" spans="1:5">
      <c r="A157" s="4" t="s">
        <v>42</v>
      </c>
      <c r="B157" s="5" t="n">
        <v>77796</v>
      </c>
      <c r="C157" s="5" t="n">
        <v>66430</v>
      </c>
      <c r="D157" s="5" t="n">
        <v>61567</v>
      </c>
    </row>
    <row r="158" spans="1:5">
      <c r="A158" s="4" t="s">
        <v>651</v>
      </c>
    </row>
    <row r="159" spans="1:5">
      <c r="A159" s="3" t="s">
        <v>645</v>
      </c>
    </row>
    <row r="160" spans="1:5">
      <c r="A160" s="4" t="s">
        <v>42</v>
      </c>
      <c r="B160" s="5" t="n">
        <v>69235</v>
      </c>
      <c r="C160" s="5" t="n">
        <v>47763</v>
      </c>
      <c r="D160" s="5" t="n">
        <v>25857</v>
      </c>
    </row>
    <row r="161" spans="1:5">
      <c r="A161" s="4" t="s">
        <v>652</v>
      </c>
    </row>
    <row r="162" spans="1:5">
      <c r="A162" s="3" t="s">
        <v>645</v>
      </c>
    </row>
    <row r="163" spans="1:5">
      <c r="A163" s="4" t="s">
        <v>42</v>
      </c>
      <c r="B163" s="5" t="n">
        <v>22100</v>
      </c>
      <c r="C163" s="5" t="n">
        <v>17322</v>
      </c>
      <c r="D163" s="5" t="n">
        <v>19138</v>
      </c>
    </row>
    <row r="164" spans="1:5">
      <c r="A164" s="4" t="s">
        <v>653</v>
      </c>
    </row>
    <row r="165" spans="1:5">
      <c r="A165" s="3" t="s">
        <v>645</v>
      </c>
    </row>
    <row r="166" spans="1:5">
      <c r="A166" s="4" t="s">
        <v>42</v>
      </c>
      <c r="B166" s="5" t="n">
        <v>56371</v>
      </c>
      <c r="C166" s="5" t="n">
        <v>60843</v>
      </c>
      <c r="D166" s="5" t="n">
        <v>85330</v>
      </c>
    </row>
    <row r="167" spans="1:5">
      <c r="A167" s="4" t="s">
        <v>654</v>
      </c>
    </row>
    <row r="168" spans="1:5">
      <c r="A168" s="3" t="s">
        <v>645</v>
      </c>
    </row>
    <row r="169" spans="1:5">
      <c r="A169" s="4" t="s">
        <v>42</v>
      </c>
      <c r="B169" s="5" t="n">
        <v>15006</v>
      </c>
      <c r="C169" s="5" t="n">
        <v>17254</v>
      </c>
      <c r="D169" s="5" t="n">
        <v>29555</v>
      </c>
    </row>
    <row r="170" spans="1:5">
      <c r="A170" s="4" t="s">
        <v>655</v>
      </c>
    </row>
    <row r="171" spans="1:5">
      <c r="A171" s="3" t="s">
        <v>645</v>
      </c>
    </row>
    <row r="172" spans="1:5">
      <c r="A172" s="4" t="s">
        <v>42</v>
      </c>
      <c r="B172" s="5" t="n">
        <v>20154</v>
      </c>
      <c r="C172" s="5" t="n">
        <v>18707</v>
      </c>
      <c r="D172" s="5" t="n">
        <v>20491</v>
      </c>
    </row>
    <row r="173" spans="1:5">
      <c r="A173" s="4" t="s">
        <v>656</v>
      </c>
    </row>
    <row r="174" spans="1:5">
      <c r="A174" s="3" t="s">
        <v>645</v>
      </c>
    </row>
    <row r="175" spans="1:5">
      <c r="A175" s="4" t="s">
        <v>42</v>
      </c>
      <c r="B175" s="5" t="n">
        <v>108633</v>
      </c>
      <c r="C175" s="5" t="n">
        <v>74895</v>
      </c>
      <c r="D175" s="5" t="n">
        <v>53359</v>
      </c>
    </row>
    <row r="176" spans="1:5">
      <c r="A176" s="4" t="s">
        <v>657</v>
      </c>
    </row>
    <row r="177" spans="1:5">
      <c r="A177" s="3" t="s">
        <v>645</v>
      </c>
    </row>
    <row r="178" spans="1:5">
      <c r="A178" s="4" t="s">
        <v>42</v>
      </c>
      <c r="B178" s="5" t="n">
        <v>33138</v>
      </c>
      <c r="C178" s="5" t="n">
        <v>25021</v>
      </c>
      <c r="D178" s="5" t="n">
        <v>22057</v>
      </c>
    </row>
    <row r="179" spans="1:5">
      <c r="A179" s="4" t="s">
        <v>658</v>
      </c>
    </row>
    <row r="180" spans="1:5">
      <c r="A180" s="3" t="s">
        <v>645</v>
      </c>
    </row>
    <row r="181" spans="1:5">
      <c r="A181" s="4" t="s">
        <v>42</v>
      </c>
      <c r="B181" s="5" t="n">
        <v>613336</v>
      </c>
      <c r="C181" s="5" t="n">
        <v>559676</v>
      </c>
      <c r="D181" s="5" t="n">
        <v>467795</v>
      </c>
    </row>
    <row r="182" spans="1:5">
      <c r="A182" s="4" t="s">
        <v>659</v>
      </c>
    </row>
    <row r="183" spans="1:5">
      <c r="A183" s="3" t="s">
        <v>645</v>
      </c>
    </row>
    <row r="184" spans="1:5">
      <c r="A184" s="4" t="s">
        <v>42</v>
      </c>
      <c r="B184" s="5" t="n">
        <v>118461</v>
      </c>
      <c r="C184" s="5" t="n">
        <v>120029</v>
      </c>
      <c r="D184" s="5" t="n">
        <v>130837</v>
      </c>
    </row>
    <row r="185" spans="1:5">
      <c r="A185" s="4" t="s">
        <v>660</v>
      </c>
    </row>
    <row r="186" spans="1:5">
      <c r="A186" s="3" t="s">
        <v>645</v>
      </c>
    </row>
    <row r="187" spans="1:5">
      <c r="A187" s="4" t="s">
        <v>42</v>
      </c>
      <c r="B187" s="5" t="n">
        <v>12883</v>
      </c>
      <c r="C187" s="5" t="n">
        <v>13729</v>
      </c>
      <c r="D187" s="5" t="n">
        <v>18071</v>
      </c>
    </row>
    <row r="188" spans="1:5">
      <c r="A188" s="4" t="s">
        <v>661</v>
      </c>
    </row>
    <row r="189" spans="1:5">
      <c r="A189" s="3" t="s">
        <v>645</v>
      </c>
    </row>
    <row r="190" spans="1:5">
      <c r="A190" s="4" t="s">
        <v>42</v>
      </c>
      <c r="B190" s="5" t="n">
        <v>200226</v>
      </c>
      <c r="C190" s="5" t="n">
        <v>167808</v>
      </c>
      <c r="D190" s="5" t="n">
        <v>96953</v>
      </c>
    </row>
    <row r="191" spans="1:5">
      <c r="A191" s="4" t="s">
        <v>662</v>
      </c>
    </row>
    <row r="192" spans="1:5">
      <c r="A192" s="3" t="s">
        <v>645</v>
      </c>
    </row>
    <row r="193" spans="1:5">
      <c r="A193" s="4" t="s">
        <v>42</v>
      </c>
      <c r="B193" s="5" t="n">
        <v>27581</v>
      </c>
      <c r="C193" s="5" t="n">
        <v>26334</v>
      </c>
      <c r="D193" s="5" t="n">
        <v>10051</v>
      </c>
    </row>
    <row r="194" spans="1:5">
      <c r="A194" s="4" t="s">
        <v>663</v>
      </c>
    </row>
    <row r="195" spans="1:5">
      <c r="A195" s="3" t="s">
        <v>645</v>
      </c>
    </row>
    <row r="196" spans="1:5">
      <c r="A196" s="4" t="s">
        <v>42</v>
      </c>
      <c r="B196" s="5" t="n">
        <v>61574</v>
      </c>
      <c r="C196" s="5" t="n">
        <v>44645</v>
      </c>
      <c r="D196" s="5" t="n">
        <v>24338</v>
      </c>
    </row>
    <row r="197" spans="1:5">
      <c r="A197" s="4" t="s">
        <v>664</v>
      </c>
    </row>
    <row r="198" spans="1:5">
      <c r="A198" s="3" t="s">
        <v>645</v>
      </c>
    </row>
    <row r="199" spans="1:5">
      <c r="A199" s="4" t="s">
        <v>42</v>
      </c>
      <c r="B199" s="5" t="n">
        <v>15813</v>
      </c>
      <c r="C199" s="5" t="n">
        <v>14648</v>
      </c>
      <c r="D199" s="5" t="n">
        <v>12399</v>
      </c>
    </row>
    <row r="200" spans="1:5">
      <c r="A200" s="4" t="s">
        <v>665</v>
      </c>
    </row>
    <row r="201" spans="1:5">
      <c r="A201" s="3" t="s">
        <v>645</v>
      </c>
    </row>
    <row r="202" spans="1:5">
      <c r="A202" s="4" t="s">
        <v>42</v>
      </c>
      <c r="B202" s="5" t="n">
        <v>56371</v>
      </c>
      <c r="C202" s="5" t="n">
        <v>60843</v>
      </c>
      <c r="D202" s="5" t="n">
        <v>85330</v>
      </c>
    </row>
    <row r="203" spans="1:5">
      <c r="A203" s="4" t="s">
        <v>666</v>
      </c>
    </row>
    <row r="204" spans="1:5">
      <c r="A204" s="3" t="s">
        <v>645</v>
      </c>
    </row>
    <row r="205" spans="1:5">
      <c r="A205" s="4" t="s">
        <v>42</v>
      </c>
      <c r="B205" s="5" t="n">
        <v>15006</v>
      </c>
      <c r="C205" s="5" t="n">
        <v>17254</v>
      </c>
      <c r="D205" s="5" t="n">
        <v>29555</v>
      </c>
    </row>
    <row r="206" spans="1:5">
      <c r="A206" s="4" t="s">
        <v>667</v>
      </c>
    </row>
    <row r="207" spans="1:5">
      <c r="A207" s="3" t="s">
        <v>645</v>
      </c>
    </row>
    <row r="208" spans="1:5">
      <c r="A208" s="4" t="s">
        <v>42</v>
      </c>
      <c r="B208" s="5" t="n">
        <v>15515</v>
      </c>
      <c r="C208" s="5" t="n">
        <v>15877</v>
      </c>
      <c r="D208" s="5" t="n">
        <v>14361</v>
      </c>
    </row>
    <row r="209" spans="1:5">
      <c r="A209" s="4" t="s">
        <v>668</v>
      </c>
    </row>
    <row r="210" spans="1:5">
      <c r="A210" s="3" t="s">
        <v>645</v>
      </c>
    </row>
    <row r="211" spans="1:5">
      <c r="A211" s="4" t="s">
        <v>42</v>
      </c>
      <c r="B211" s="5" t="n">
        <v>73412</v>
      </c>
      <c r="C211" s="5" t="n">
        <v>62188</v>
      </c>
      <c r="D211" s="5" t="n">
        <v>35102</v>
      </c>
    </row>
    <row r="212" spans="1:5">
      <c r="A212" s="4" t="s">
        <v>669</v>
      </c>
    </row>
    <row r="213" spans="1:5">
      <c r="A213" s="3" t="s">
        <v>645</v>
      </c>
    </row>
    <row r="214" spans="1:5">
      <c r="A214" s="4" t="s">
        <v>42</v>
      </c>
      <c r="B214" s="5" t="n">
        <v>16494</v>
      </c>
      <c r="C214" s="5" t="n">
        <v>16321</v>
      </c>
      <c r="D214" s="5" t="n">
        <v>10798</v>
      </c>
    </row>
    <row r="215" spans="1:5">
      <c r="A215" s="4" t="s">
        <v>670</v>
      </c>
    </row>
    <row r="216" spans="1:5">
      <c r="A216" s="3" t="s">
        <v>645</v>
      </c>
    </row>
    <row r="217" spans="1:5">
      <c r="A217" s="4" t="s">
        <v>42</v>
      </c>
      <c r="B217" s="5" t="n">
        <v>350622</v>
      </c>
      <c r="C217" s="5" t="n">
        <v>186938</v>
      </c>
      <c r="D217" s="5" t="n">
        <v>248147</v>
      </c>
    </row>
    <row r="218" spans="1:5">
      <c r="A218" s="4" t="s">
        <v>671</v>
      </c>
    </row>
    <row r="219" spans="1:5">
      <c r="A219" s="3" t="s">
        <v>645</v>
      </c>
    </row>
    <row r="220" spans="1:5">
      <c r="A220" s="4" t="s">
        <v>42</v>
      </c>
      <c r="B220" s="5" t="n">
        <v>84281</v>
      </c>
      <c r="C220" s="5" t="n">
        <v>71419</v>
      </c>
      <c r="D220" s="5" t="n">
        <v>94932</v>
      </c>
    </row>
    <row r="221" spans="1:5">
      <c r="A221" s="4" t="s">
        <v>672</v>
      </c>
    </row>
    <row r="222" spans="1:5">
      <c r="A222" s="3" t="s">
        <v>645</v>
      </c>
    </row>
    <row r="223" spans="1:5">
      <c r="A223" s="4" t="s">
        <v>42</v>
      </c>
      <c r="B223" s="5" t="n">
        <v>145674</v>
      </c>
      <c r="C223" s="5" t="n">
        <v>45394</v>
      </c>
      <c r="D223" s="5" t="n">
        <v>57795</v>
      </c>
    </row>
    <row r="224" spans="1:5">
      <c r="A224" s="4" t="s">
        <v>673</v>
      </c>
    </row>
    <row r="225" spans="1:5">
      <c r="A225" s="3" t="s">
        <v>645</v>
      </c>
    </row>
    <row r="226" spans="1:5">
      <c r="A226" s="4" t="s">
        <v>42</v>
      </c>
      <c r="B226" s="5" t="n">
        <v>50215</v>
      </c>
      <c r="C226" s="5" t="n">
        <v>40096</v>
      </c>
      <c r="D226" s="5" t="n">
        <v>51516</v>
      </c>
    </row>
    <row r="227" spans="1:5">
      <c r="A227" s="4" t="s">
        <v>674</v>
      </c>
    </row>
    <row r="228" spans="1:5">
      <c r="A228" s="3" t="s">
        <v>645</v>
      </c>
    </row>
    <row r="229" spans="1:5">
      <c r="A229" s="4" t="s">
        <v>42</v>
      </c>
      <c r="B229" s="5" t="n">
        <v>7661</v>
      </c>
      <c r="C229" s="5" t="n">
        <v>3118</v>
      </c>
      <c r="D229" s="5" t="n">
        <v>1519</v>
      </c>
    </row>
    <row r="230" spans="1:5">
      <c r="A230" s="4" t="s">
        <v>675</v>
      </c>
    </row>
    <row r="231" spans="1:5">
      <c r="A231" s="3" t="s">
        <v>645</v>
      </c>
    </row>
    <row r="232" spans="1:5">
      <c r="A232" s="4" t="s">
        <v>42</v>
      </c>
      <c r="B232" s="5" t="n">
        <v>6287</v>
      </c>
      <c r="C232" s="5" t="n">
        <v>2674</v>
      </c>
      <c r="D232" s="5" t="n">
        <v>6739</v>
      </c>
    </row>
    <row r="233" spans="1:5">
      <c r="A233" s="4" t="s">
        <v>676</v>
      </c>
    </row>
    <row r="234" spans="1:5">
      <c r="A234" s="3" t="s">
        <v>645</v>
      </c>
    </row>
    <row r="235" spans="1:5">
      <c r="A235" s="4" t="s">
        <v>42</v>
      </c>
      <c r="B235" s="5" t="n">
        <v>4639</v>
      </c>
      <c r="C235" s="5" t="n">
        <v>2830</v>
      </c>
      <c r="D235" s="5" t="n">
        <v>6130</v>
      </c>
    </row>
    <row r="236" spans="1:5">
      <c r="A236" s="4" t="s">
        <v>677</v>
      </c>
    </row>
    <row r="237" spans="1:5">
      <c r="A237" s="3" t="s">
        <v>645</v>
      </c>
    </row>
    <row r="238" spans="1:5">
      <c r="A238" s="4" t="s">
        <v>42</v>
      </c>
      <c r="B238" s="5" t="n">
        <v>35221</v>
      </c>
      <c r="C238" s="5" t="n">
        <v>12707</v>
      </c>
      <c r="D238" s="5" t="n">
        <v>18257</v>
      </c>
    </row>
    <row r="239" spans="1:5">
      <c r="A239" s="4" t="s">
        <v>678</v>
      </c>
    </row>
    <row r="240" spans="1:5">
      <c r="A240" s="3" t="s">
        <v>645</v>
      </c>
    </row>
    <row r="241" spans="1:5">
      <c r="A241" s="4" t="s">
        <v>42</v>
      </c>
      <c r="B241" s="5" t="n">
        <v>16644</v>
      </c>
      <c r="C241" s="5" t="n">
        <v>8700</v>
      </c>
      <c r="D241" s="5" t="n">
        <v>11259</v>
      </c>
    </row>
    <row r="242" spans="1:5">
      <c r="A242" s="5" t="n">
        <v>6</v>
      </c>
    </row>
    <row r="243" spans="1:5">
      <c r="A243" s="3" t="s">
        <v>645</v>
      </c>
    </row>
    <row r="244" spans="1:5">
      <c r="A244" s="4" t="s">
        <v>42</v>
      </c>
      <c r="B244" s="5" t="n">
        <v>11696</v>
      </c>
      <c r="C244" s="5" t="n">
        <v>2130</v>
      </c>
      <c r="D244" s="5" t="n">
        <v>4615</v>
      </c>
    </row>
    <row r="245" spans="1:5">
      <c r="A245" s="4" t="s">
        <v>679</v>
      </c>
    </row>
    <row r="246" spans="1:5">
      <c r="A246" s="3" t="s">
        <v>645</v>
      </c>
    </row>
    <row r="247" spans="1:5">
      <c r="A247" s="4" t="s">
        <v>42</v>
      </c>
      <c r="B247" s="5" t="n">
        <v>2822</v>
      </c>
      <c r="C247" s="5" t="n">
        <v>0</v>
      </c>
      <c r="D247" s="5" t="n">
        <v>873</v>
      </c>
    </row>
    <row r="248" spans="1:5">
      <c r="A248" s="4" t="s">
        <v>680</v>
      </c>
    </row>
    <row r="249" spans="1:5">
      <c r="A249" s="3" t="s">
        <v>645</v>
      </c>
    </row>
    <row r="250" spans="1:5">
      <c r="A250" s="4" t="s">
        <v>42</v>
      </c>
      <c r="B250" s="5" t="n">
        <v>0</v>
      </c>
      <c r="C250" s="5" t="n">
        <v>0</v>
      </c>
      <c r="D250" s="5" t="n">
        <v>0</v>
      </c>
    </row>
    <row r="251" spans="1:5">
      <c r="A251" s="4" t="s">
        <v>681</v>
      </c>
    </row>
    <row r="252" spans="1:5">
      <c r="A252" s="3" t="s">
        <v>645</v>
      </c>
    </row>
    <row r="253" spans="1:5">
      <c r="A253" s="4" t="s">
        <v>42</v>
      </c>
      <c r="B253" s="5" t="n">
        <v>6005</v>
      </c>
      <c r="C253" s="5" t="n">
        <v>980</v>
      </c>
      <c r="D253" s="5" t="n">
        <v>1863</v>
      </c>
    </row>
    <row r="254" spans="1:5">
      <c r="A254" s="4" t="s">
        <v>682</v>
      </c>
    </row>
    <row r="255" spans="1:5">
      <c r="A255" s="3" t="s">
        <v>645</v>
      </c>
    </row>
    <row r="256" spans="1:5">
      <c r="A256" s="4" t="s">
        <v>42</v>
      </c>
      <c r="B256" s="5" t="n">
        <v>987</v>
      </c>
      <c r="C256" s="5" t="n">
        <v>451</v>
      </c>
      <c r="D256" s="5" t="n">
        <v>763</v>
      </c>
    </row>
    <row r="257" spans="1:5">
      <c r="A257" s="4" t="s">
        <v>683</v>
      </c>
    </row>
    <row r="258" spans="1:5">
      <c r="A258" s="3" t="s">
        <v>645</v>
      </c>
    </row>
    <row r="259" spans="1:5">
      <c r="A259" s="4" t="s">
        <v>42</v>
      </c>
      <c r="B259" s="5" t="n">
        <v>0</v>
      </c>
      <c r="C259" s="5" t="n">
        <v>0</v>
      </c>
      <c r="D259" s="5" t="n">
        <v>0</v>
      </c>
    </row>
    <row r="260" spans="1:5">
      <c r="A260" s="4" t="s">
        <v>684</v>
      </c>
    </row>
    <row r="261" spans="1:5">
      <c r="A261" s="3" t="s">
        <v>645</v>
      </c>
    </row>
    <row r="262" spans="1:5">
      <c r="A262" s="4" t="s">
        <v>42</v>
      </c>
      <c r="B262" s="5" t="n">
        <v>183</v>
      </c>
      <c r="C262" s="5" t="n">
        <v>0</v>
      </c>
      <c r="D262" s="5" t="n">
        <v>0</v>
      </c>
    </row>
    <row r="263" spans="1:5">
      <c r="A263" s="4" t="s">
        <v>685</v>
      </c>
    </row>
    <row r="264" spans="1:5">
      <c r="A264" s="3" t="s">
        <v>645</v>
      </c>
    </row>
    <row r="265" spans="1:5">
      <c r="A265" s="4" t="s">
        <v>42</v>
      </c>
      <c r="B265" s="5" t="n">
        <v>0</v>
      </c>
      <c r="C265" s="5" t="n">
        <v>0</v>
      </c>
      <c r="D265" s="5" t="n">
        <v>8</v>
      </c>
    </row>
    <row r="266" spans="1:5">
      <c r="A266" s="4" t="s">
        <v>686</v>
      </c>
    </row>
    <row r="267" spans="1:5">
      <c r="A267" s="3" t="s">
        <v>645</v>
      </c>
    </row>
    <row r="268" spans="1:5">
      <c r="A268" s="4" t="s">
        <v>42</v>
      </c>
      <c r="B268" s="5" t="n">
        <v>0</v>
      </c>
      <c r="C268" s="5" t="n">
        <v>0</v>
      </c>
      <c r="D268" s="5" t="n">
        <v>0</v>
      </c>
    </row>
    <row r="269" spans="1:5">
      <c r="A269" s="4" t="s">
        <v>687</v>
      </c>
    </row>
    <row r="270" spans="1:5">
      <c r="A270" s="3" t="s">
        <v>645</v>
      </c>
    </row>
    <row r="271" spans="1:5">
      <c r="A271" s="4" t="s">
        <v>42</v>
      </c>
      <c r="B271" s="5" t="n">
        <v>0</v>
      </c>
      <c r="C271" s="5" t="n">
        <v>0</v>
      </c>
      <c r="D271" s="5" t="n">
        <v>0</v>
      </c>
    </row>
    <row r="272" spans="1:5">
      <c r="A272" s="4" t="s">
        <v>688</v>
      </c>
    </row>
    <row r="273" spans="1:5">
      <c r="A273" s="3" t="s">
        <v>645</v>
      </c>
    </row>
    <row r="274" spans="1:5">
      <c r="A274" s="4" t="s">
        <v>42</v>
      </c>
      <c r="B274" s="5" t="n">
        <v>1444</v>
      </c>
      <c r="C274" s="5" t="n">
        <v>69</v>
      </c>
      <c r="D274" s="5" t="n">
        <v>372</v>
      </c>
    </row>
    <row r="275" spans="1:5">
      <c r="A275" s="4" t="s">
        <v>689</v>
      </c>
    </row>
    <row r="276" spans="1:5">
      <c r="A276" s="3" t="s">
        <v>645</v>
      </c>
    </row>
    <row r="277" spans="1:5">
      <c r="A277" s="4" t="s">
        <v>42</v>
      </c>
      <c r="B277" s="5" t="n">
        <v>255</v>
      </c>
      <c r="C277" s="5" t="n">
        <v>630</v>
      </c>
      <c r="D277" s="5" t="n">
        <v>736</v>
      </c>
    </row>
    <row r="278" spans="1:5">
      <c r="A278" s="4" t="s">
        <v>690</v>
      </c>
    </row>
    <row r="279" spans="1:5">
      <c r="A279" s="3" t="s">
        <v>645</v>
      </c>
    </row>
    <row r="280" spans="1:5">
      <c r="A280" s="4" t="s">
        <v>42</v>
      </c>
      <c r="B280" s="5" t="n">
        <v>1660</v>
      </c>
      <c r="C280" s="5" t="n">
        <v>1319</v>
      </c>
      <c r="D280" s="5" t="n">
        <v>1262</v>
      </c>
    </row>
    <row r="281" spans="1:5">
      <c r="A281" s="4" t="s">
        <v>691</v>
      </c>
    </row>
    <row r="282" spans="1:5">
      <c r="A282" s="3" t="s">
        <v>645</v>
      </c>
    </row>
    <row r="283" spans="1:5">
      <c r="A283" s="4" t="s">
        <v>42</v>
      </c>
      <c r="B283" s="5" t="n">
        <v>165</v>
      </c>
      <c r="C283" s="5" t="n">
        <v>0</v>
      </c>
      <c r="D283" s="5" t="n">
        <v>0</v>
      </c>
    </row>
    <row r="284" spans="1:5">
      <c r="A284" s="4" t="s">
        <v>692</v>
      </c>
    </row>
    <row r="285" spans="1:5">
      <c r="A285" s="3" t="s">
        <v>645</v>
      </c>
    </row>
    <row r="286" spans="1:5">
      <c r="A286" s="4" t="s">
        <v>42</v>
      </c>
      <c r="B286" s="5" t="n">
        <v>0</v>
      </c>
      <c r="C286" s="5" t="n">
        <v>0</v>
      </c>
      <c r="D286" s="5" t="n">
        <v>0</v>
      </c>
    </row>
    <row r="287" spans="1:5">
      <c r="A287" s="4" t="s">
        <v>693</v>
      </c>
    </row>
    <row r="288" spans="1:5">
      <c r="A288" s="3" t="s">
        <v>645</v>
      </c>
    </row>
    <row r="289" spans="1:5">
      <c r="A289" s="4" t="s">
        <v>42</v>
      </c>
      <c r="B289" s="5" t="n">
        <v>197</v>
      </c>
      <c r="C289" s="5" t="n">
        <v>511</v>
      </c>
      <c r="D289" s="5" t="n">
        <v>49</v>
      </c>
    </row>
    <row r="290" spans="1:5">
      <c r="A290" s="4" t="s">
        <v>694</v>
      </c>
    </row>
    <row r="291" spans="1:5">
      <c r="A291" s="3" t="s">
        <v>645</v>
      </c>
    </row>
    <row r="292" spans="1:5">
      <c r="A292" s="4" t="s">
        <v>42</v>
      </c>
      <c r="B292" s="5" t="n">
        <v>987</v>
      </c>
      <c r="C292" s="5" t="n">
        <v>170</v>
      </c>
      <c r="D292" s="5" t="n">
        <v>497</v>
      </c>
    </row>
    <row r="293" spans="1:5">
      <c r="A293" s="4" t="s">
        <v>695</v>
      </c>
    </row>
    <row r="294" spans="1:5">
      <c r="A294" s="3" t="s">
        <v>645</v>
      </c>
    </row>
    <row r="295" spans="1:5">
      <c r="A295" s="4" t="s">
        <v>42</v>
      </c>
      <c r="B295" s="5" t="n">
        <v>0</v>
      </c>
      <c r="C295" s="5" t="n">
        <v>0</v>
      </c>
      <c r="D295" s="5" t="n">
        <v>0</v>
      </c>
    </row>
    <row r="296" spans="1:5">
      <c r="A296" s="4" t="s">
        <v>696</v>
      </c>
    </row>
    <row r="297" spans="1:5">
      <c r="A297" s="3" t="s">
        <v>645</v>
      </c>
    </row>
    <row r="298" spans="1:5">
      <c r="A298" s="4" t="s">
        <v>42</v>
      </c>
      <c r="B298" s="5" t="n">
        <v>0</v>
      </c>
      <c r="C298" s="5" t="n">
        <v>0</v>
      </c>
      <c r="D298" s="5" t="n">
        <v>0</v>
      </c>
    </row>
    <row r="299" spans="1:5">
      <c r="A299" s="4" t="s">
        <v>697</v>
      </c>
    </row>
    <row r="300" spans="1:5">
      <c r="A300" s="3" t="s">
        <v>645</v>
      </c>
    </row>
    <row r="301" spans="1:5">
      <c r="A301" s="4" t="s">
        <v>42</v>
      </c>
      <c r="B301" s="5" t="n">
        <v>0</v>
      </c>
      <c r="C301" s="5" t="n">
        <v>0</v>
      </c>
      <c r="D301" s="5" t="n">
        <v>8</v>
      </c>
    </row>
    <row r="302" spans="1:5">
      <c r="A302" s="4" t="s">
        <v>698</v>
      </c>
    </row>
    <row r="303" spans="1:5">
      <c r="A303" s="3" t="s">
        <v>645</v>
      </c>
    </row>
    <row r="304" spans="1:5">
      <c r="A304" s="4" t="s">
        <v>42</v>
      </c>
      <c r="B304" s="5" t="n">
        <v>0</v>
      </c>
      <c r="C304" s="5" t="n">
        <v>0</v>
      </c>
      <c r="D304" s="5" t="n">
        <v>0</v>
      </c>
    </row>
    <row r="305" spans="1:5">
      <c r="A305" s="4" t="s">
        <v>699</v>
      </c>
    </row>
    <row r="306" spans="1:5">
      <c r="A306" s="3" t="s">
        <v>645</v>
      </c>
    </row>
    <row r="307" spans="1:5">
      <c r="A307" s="4" t="s">
        <v>42</v>
      </c>
      <c r="B307" s="5" t="n">
        <v>0</v>
      </c>
      <c r="C307" s="5" t="n">
        <v>0</v>
      </c>
      <c r="D307" s="5" t="n">
        <v>0</v>
      </c>
    </row>
    <row r="308" spans="1:5">
      <c r="A308" s="4" t="s">
        <v>700</v>
      </c>
    </row>
    <row r="309" spans="1:5">
      <c r="A309" s="3" t="s">
        <v>645</v>
      </c>
    </row>
    <row r="310" spans="1:5">
      <c r="A310" s="4" t="s">
        <v>42</v>
      </c>
      <c r="B310" s="5" t="n">
        <v>106</v>
      </c>
      <c r="C310" s="5" t="n">
        <v>8</v>
      </c>
      <c r="D310" s="5" t="n">
        <v>0</v>
      </c>
    </row>
    <row r="311" spans="1:5">
      <c r="A311" s="4" t="s">
        <v>701</v>
      </c>
    </row>
    <row r="312" spans="1:5">
      <c r="A312" s="3" t="s">
        <v>645</v>
      </c>
    </row>
    <row r="313" spans="1:5">
      <c r="A313" s="4" t="s">
        <v>42</v>
      </c>
      <c r="B313" s="5" t="n">
        <v>205</v>
      </c>
      <c r="C313" s="5" t="n">
        <v>630</v>
      </c>
      <c r="D313" s="5" t="n">
        <v>708</v>
      </c>
    </row>
    <row r="314" spans="1:5">
      <c r="A314" s="4" t="s">
        <v>702</v>
      </c>
    </row>
    <row r="315" spans="1:5">
      <c r="A315" s="3" t="s">
        <v>645</v>
      </c>
    </row>
    <row r="316" spans="1:5">
      <c r="A316" s="4" t="s">
        <v>42</v>
      </c>
      <c r="B316" s="5" t="n">
        <v>10036</v>
      </c>
      <c r="C316" s="5" t="n">
        <v>811</v>
      </c>
      <c r="D316" s="5" t="n">
        <v>3353</v>
      </c>
    </row>
    <row r="317" spans="1:5">
      <c r="A317" s="4" t="s">
        <v>703</v>
      </c>
    </row>
    <row r="318" spans="1:5">
      <c r="A318" s="3" t="s">
        <v>645</v>
      </c>
    </row>
    <row r="319" spans="1:5">
      <c r="A319" s="4" t="s">
        <v>42</v>
      </c>
      <c r="B319" s="5" t="n">
        <v>2657</v>
      </c>
      <c r="C319" s="5" t="n">
        <v>0</v>
      </c>
      <c r="D319" s="5" t="n">
        <v>873</v>
      </c>
    </row>
    <row r="320" spans="1:5">
      <c r="A320" s="4" t="s">
        <v>704</v>
      </c>
    </row>
    <row r="321" spans="1:5">
      <c r="A321" s="3" t="s">
        <v>645</v>
      </c>
    </row>
    <row r="322" spans="1:5">
      <c r="A322" s="4" t="s">
        <v>42</v>
      </c>
      <c r="B322" s="5" t="n">
        <v>5808</v>
      </c>
      <c r="C322" s="5" t="n">
        <v>469</v>
      </c>
      <c r="D322" s="5" t="n">
        <v>1814</v>
      </c>
    </row>
    <row r="323" spans="1:5">
      <c r="A323" s="4" t="s">
        <v>705</v>
      </c>
    </row>
    <row r="324" spans="1:5">
      <c r="A324" s="3" t="s">
        <v>645</v>
      </c>
    </row>
    <row r="325" spans="1:5">
      <c r="A325" s="4" t="s">
        <v>42</v>
      </c>
      <c r="B325" s="5" t="n">
        <v>0</v>
      </c>
      <c r="C325" s="5" t="n">
        <v>281</v>
      </c>
      <c r="D325" s="5" t="n">
        <v>266</v>
      </c>
    </row>
    <row r="326" spans="1:5">
      <c r="A326" s="4" t="s">
        <v>706</v>
      </c>
    </row>
    <row r="327" spans="1:5">
      <c r="A327" s="3" t="s">
        <v>645</v>
      </c>
    </row>
    <row r="328" spans="1:5">
      <c r="A328" s="4" t="s">
        <v>42</v>
      </c>
      <c r="B328" s="5" t="n">
        <v>0</v>
      </c>
      <c r="C328" s="5" t="n">
        <v>0</v>
      </c>
      <c r="D328" s="5" t="n">
        <v>0</v>
      </c>
    </row>
    <row r="329" spans="1:5">
      <c r="A329" s="4" t="s">
        <v>707</v>
      </c>
    </row>
    <row r="330" spans="1:5">
      <c r="A330" s="3" t="s">
        <v>645</v>
      </c>
    </row>
    <row r="331" spans="1:5">
      <c r="A331" s="4" t="s">
        <v>42</v>
      </c>
      <c r="B331" s="5" t="n">
        <v>183</v>
      </c>
      <c r="C331" s="5" t="n">
        <v>0</v>
      </c>
      <c r="D331" s="5" t="n">
        <v>0</v>
      </c>
    </row>
    <row r="332" spans="1:5">
      <c r="A332" s="4" t="s">
        <v>708</v>
      </c>
    </row>
    <row r="333" spans="1:5">
      <c r="A333" s="3" t="s">
        <v>645</v>
      </c>
    </row>
    <row r="334" spans="1:5">
      <c r="A334" s="4" t="s">
        <v>42</v>
      </c>
      <c r="B334" s="5" t="n">
        <v>0</v>
      </c>
      <c r="C334" s="5" t="n">
        <v>0</v>
      </c>
      <c r="D334" s="5" t="n">
        <v>0</v>
      </c>
    </row>
    <row r="335" spans="1:5">
      <c r="A335" s="4" t="s">
        <v>709</v>
      </c>
    </row>
    <row r="336" spans="1:5">
      <c r="A336" s="3" t="s">
        <v>645</v>
      </c>
    </row>
    <row r="337" spans="1:5">
      <c r="A337" s="4" t="s">
        <v>42</v>
      </c>
      <c r="B337" s="5" t="n">
        <v>1338</v>
      </c>
      <c r="C337" s="5" t="n">
        <v>61</v>
      </c>
      <c r="D337" s="5" t="n">
        <v>372</v>
      </c>
    </row>
    <row r="338" spans="1:5">
      <c r="A338" s="4" t="s">
        <v>710</v>
      </c>
    </row>
    <row r="339" spans="1:5">
      <c r="A339" s="3" t="s">
        <v>645</v>
      </c>
    </row>
    <row r="340" spans="1:5">
      <c r="A340" s="4" t="s">
        <v>42</v>
      </c>
      <c r="B340" s="5" t="n">
        <v>50</v>
      </c>
      <c r="C340" s="5" t="n">
        <v>0</v>
      </c>
      <c r="D340" s="5" t="n">
        <v>28</v>
      </c>
    </row>
    <row r="341" spans="1:5">
      <c r="A341" s="5" t="n">
        <v>7</v>
      </c>
    </row>
    <row r="342" spans="1:5">
      <c r="A342" s="3" t="s">
        <v>645</v>
      </c>
    </row>
    <row r="343" spans="1:5">
      <c r="A343" s="4" t="s">
        <v>42</v>
      </c>
      <c r="B343" s="5" t="n">
        <v>23779</v>
      </c>
      <c r="C343" s="5" t="n">
        <v>13949</v>
      </c>
      <c r="D343" s="5" t="n">
        <v>16056</v>
      </c>
    </row>
    <row r="344" spans="1:5">
      <c r="A344" s="4" t="s">
        <v>711</v>
      </c>
    </row>
    <row r="345" spans="1:5">
      <c r="A345" s="3" t="s">
        <v>645</v>
      </c>
    </row>
    <row r="346" spans="1:5">
      <c r="A346" s="4" t="s">
        <v>42</v>
      </c>
      <c r="B346" s="5" t="n">
        <v>4362</v>
      </c>
      <c r="C346" s="5" t="n">
        <v>4604</v>
      </c>
      <c r="D346" s="5" t="n">
        <v>2921</v>
      </c>
    </row>
    <row r="347" spans="1:5">
      <c r="A347" s="4" t="s">
        <v>712</v>
      </c>
    </row>
    <row r="348" spans="1:5">
      <c r="A348" s="3" t="s">
        <v>645</v>
      </c>
    </row>
    <row r="349" spans="1:5">
      <c r="A349" s="4" t="s">
        <v>42</v>
      </c>
      <c r="B349" s="5" t="n">
        <v>0</v>
      </c>
      <c r="C349" s="5" t="n">
        <v>0</v>
      </c>
      <c r="D349" s="5" t="n">
        <v>0</v>
      </c>
    </row>
    <row r="350" spans="1:5">
      <c r="A350" s="4" t="s">
        <v>713</v>
      </c>
    </row>
    <row r="351" spans="1:5">
      <c r="A351" s="3" t="s">
        <v>645</v>
      </c>
    </row>
    <row r="352" spans="1:5">
      <c r="A352" s="4" t="s">
        <v>42</v>
      </c>
      <c r="B352" s="5" t="n">
        <v>6054</v>
      </c>
      <c r="C352" s="5" t="n">
        <v>2521</v>
      </c>
      <c r="D352" s="5" t="n">
        <v>3351</v>
      </c>
    </row>
    <row r="353" spans="1:5">
      <c r="A353" s="4" t="s">
        <v>714</v>
      </c>
    </row>
    <row r="354" spans="1:5">
      <c r="A354" s="3" t="s">
        <v>645</v>
      </c>
    </row>
    <row r="355" spans="1:5">
      <c r="A355" s="4" t="s">
        <v>42</v>
      </c>
      <c r="B355" s="5" t="n">
        <v>7232</v>
      </c>
      <c r="C355" s="5" t="n">
        <v>3636</v>
      </c>
      <c r="D355" s="5" t="n">
        <v>5672</v>
      </c>
    </row>
    <row r="356" spans="1:5">
      <c r="A356" s="4" t="s">
        <v>715</v>
      </c>
    </row>
    <row r="357" spans="1:5">
      <c r="A357" s="3" t="s">
        <v>645</v>
      </c>
    </row>
    <row r="358" spans="1:5">
      <c r="A358" s="4" t="s">
        <v>42</v>
      </c>
      <c r="B358" s="5" t="n">
        <v>165</v>
      </c>
      <c r="C358" s="5" t="n">
        <v>298</v>
      </c>
      <c r="D358" s="5" t="n">
        <v>371</v>
      </c>
    </row>
    <row r="359" spans="1:5">
      <c r="A359" s="4" t="s">
        <v>716</v>
      </c>
    </row>
    <row r="360" spans="1:5">
      <c r="A360" s="3" t="s">
        <v>645</v>
      </c>
    </row>
    <row r="361" spans="1:5">
      <c r="A361" s="4" t="s">
        <v>42</v>
      </c>
      <c r="B361" s="5" t="n">
        <v>408</v>
      </c>
      <c r="C361" s="5" t="n">
        <v>417</v>
      </c>
      <c r="D361" s="5" t="n">
        <v>570</v>
      </c>
    </row>
    <row r="362" spans="1:5">
      <c r="A362" s="4" t="s">
        <v>717</v>
      </c>
    </row>
    <row r="363" spans="1:5">
      <c r="A363" s="3" t="s">
        <v>645</v>
      </c>
    </row>
    <row r="364" spans="1:5">
      <c r="A364" s="4" t="s">
        <v>42</v>
      </c>
      <c r="B364" s="5" t="n">
        <v>214</v>
      </c>
      <c r="C364" s="5" t="n">
        <v>148</v>
      </c>
      <c r="D364" s="5" t="n">
        <v>394</v>
      </c>
    </row>
    <row r="365" spans="1:5">
      <c r="A365" s="4" t="s">
        <v>718</v>
      </c>
    </row>
    <row r="366" spans="1:5">
      <c r="A366" s="3" t="s">
        <v>645</v>
      </c>
    </row>
    <row r="367" spans="1:5">
      <c r="A367" s="4" t="s">
        <v>42</v>
      </c>
      <c r="B367" s="5" t="n">
        <v>0</v>
      </c>
      <c r="C367" s="5" t="n">
        <v>0</v>
      </c>
      <c r="D367" s="5" t="n">
        <v>0</v>
      </c>
    </row>
    <row r="368" spans="1:5">
      <c r="A368" s="4" t="s">
        <v>719</v>
      </c>
    </row>
    <row r="369" spans="1:5">
      <c r="A369" s="3" t="s">
        <v>645</v>
      </c>
    </row>
    <row r="370" spans="1:5">
      <c r="A370" s="4" t="s">
        <v>42</v>
      </c>
      <c r="B370" s="5" t="n">
        <v>60</v>
      </c>
      <c r="C370" s="5" t="n">
        <v>137</v>
      </c>
      <c r="D370" s="5" t="n">
        <v>177</v>
      </c>
    </row>
    <row r="371" spans="1:5">
      <c r="A371" s="4" t="s">
        <v>720</v>
      </c>
    </row>
    <row r="372" spans="1:5">
      <c r="A372" s="3" t="s">
        <v>645</v>
      </c>
    </row>
    <row r="373" spans="1:5">
      <c r="A373" s="4" t="s">
        <v>42</v>
      </c>
      <c r="B373" s="5" t="n">
        <v>2350</v>
      </c>
      <c r="C373" s="5" t="n">
        <v>1290</v>
      </c>
      <c r="D373" s="5" t="n">
        <v>1520</v>
      </c>
    </row>
    <row r="374" spans="1:5">
      <c r="A374" s="4" t="s">
        <v>721</v>
      </c>
    </row>
    <row r="375" spans="1:5">
      <c r="A375" s="3" t="s">
        <v>645</v>
      </c>
    </row>
    <row r="376" spans="1:5">
      <c r="A376" s="4" t="s">
        <v>42</v>
      </c>
      <c r="B376" s="5" t="n">
        <v>2934</v>
      </c>
      <c r="C376" s="5" t="n">
        <v>898</v>
      </c>
      <c r="D376" s="5" t="n">
        <v>1080</v>
      </c>
    </row>
    <row r="377" spans="1:5">
      <c r="A377" s="4" t="s">
        <v>722</v>
      </c>
    </row>
    <row r="378" spans="1:5">
      <c r="A378" s="3" t="s">
        <v>645</v>
      </c>
    </row>
    <row r="379" spans="1:5">
      <c r="A379" s="4" t="s">
        <v>42</v>
      </c>
      <c r="B379" s="5" t="n">
        <v>4793</v>
      </c>
      <c r="C379" s="5" t="n">
        <v>4228</v>
      </c>
      <c r="D379" s="5" t="n">
        <v>3536</v>
      </c>
    </row>
    <row r="380" spans="1:5">
      <c r="A380" s="4" t="s">
        <v>723</v>
      </c>
    </row>
    <row r="381" spans="1:5">
      <c r="A381" s="3" t="s">
        <v>645</v>
      </c>
    </row>
    <row r="382" spans="1:5">
      <c r="A382" s="4" t="s">
        <v>42</v>
      </c>
      <c r="B382" s="5" t="n">
        <v>2427</v>
      </c>
      <c r="C382" s="5" t="n">
        <v>2768</v>
      </c>
      <c r="D382" s="5" t="n">
        <v>1543</v>
      </c>
    </row>
    <row r="383" spans="1:5">
      <c r="A383" s="4" t="s">
        <v>724</v>
      </c>
    </row>
    <row r="384" spans="1:5">
      <c r="A384" s="3" t="s">
        <v>645</v>
      </c>
    </row>
    <row r="385" spans="1:5">
      <c r="A385" s="4" t="s">
        <v>42</v>
      </c>
      <c r="B385" s="5" t="n">
        <v>0</v>
      </c>
      <c r="C385" s="5" t="n">
        <v>0</v>
      </c>
      <c r="D385" s="5" t="n">
        <v>0</v>
      </c>
    </row>
    <row r="386" spans="1:5">
      <c r="A386" s="4" t="s">
        <v>725</v>
      </c>
    </row>
    <row r="387" spans="1:5">
      <c r="A387" s="3" t="s">
        <v>645</v>
      </c>
    </row>
    <row r="388" spans="1:5">
      <c r="A388" s="4" t="s">
        <v>42</v>
      </c>
      <c r="B388" s="5" t="n">
        <v>452</v>
      </c>
      <c r="C388" s="5" t="n">
        <v>0</v>
      </c>
      <c r="D388" s="5" t="n">
        <v>153</v>
      </c>
    </row>
    <row r="389" spans="1:5">
      <c r="A389" s="4" t="s">
        <v>726</v>
      </c>
    </row>
    <row r="390" spans="1:5">
      <c r="A390" s="3" t="s">
        <v>645</v>
      </c>
    </row>
    <row r="391" spans="1:5">
      <c r="A391" s="4" t="s">
        <v>42</v>
      </c>
      <c r="B391" s="5" t="n">
        <v>1021</v>
      </c>
      <c r="C391" s="5" t="n">
        <v>513</v>
      </c>
      <c r="D391" s="5" t="n">
        <v>80</v>
      </c>
    </row>
    <row r="392" spans="1:5">
      <c r="A392" s="4" t="s">
        <v>727</v>
      </c>
    </row>
    <row r="393" spans="1:5">
      <c r="A393" s="3" t="s">
        <v>645</v>
      </c>
    </row>
    <row r="394" spans="1:5">
      <c r="A394" s="4" t="s">
        <v>42</v>
      </c>
      <c r="B394" s="5" t="n">
        <v>0</v>
      </c>
      <c r="C394" s="5" t="n">
        <v>122</v>
      </c>
      <c r="D394" s="5" t="n">
        <v>148</v>
      </c>
    </row>
    <row r="395" spans="1:5">
      <c r="A395" s="4" t="s">
        <v>728</v>
      </c>
    </row>
    <row r="396" spans="1:5">
      <c r="A396" s="3" t="s">
        <v>645</v>
      </c>
    </row>
    <row r="397" spans="1:5">
      <c r="A397" s="4" t="s">
        <v>42</v>
      </c>
      <c r="B397" s="5" t="n">
        <v>-1</v>
      </c>
      <c r="C397" s="5" t="n">
        <v>0</v>
      </c>
      <c r="D397" s="5" t="n">
        <v>0</v>
      </c>
    </row>
    <row r="398" spans="1:5">
      <c r="A398" s="4" t="s">
        <v>729</v>
      </c>
    </row>
    <row r="399" spans="1:5">
      <c r="A399" s="3" t="s">
        <v>645</v>
      </c>
    </row>
    <row r="400" spans="1:5">
      <c r="A400" s="4" t="s">
        <v>42</v>
      </c>
      <c r="B400" s="5" t="n">
        <v>214</v>
      </c>
      <c r="C400" s="5" t="n">
        <v>148</v>
      </c>
      <c r="D400" s="5" t="n">
        <v>394</v>
      </c>
    </row>
    <row r="401" spans="1:5">
      <c r="A401" s="4" t="s">
        <v>730</v>
      </c>
    </row>
    <row r="402" spans="1:5">
      <c r="A402" s="3" t="s">
        <v>645</v>
      </c>
    </row>
    <row r="403" spans="1:5">
      <c r="A403" s="4" t="s">
        <v>42</v>
      </c>
      <c r="B403" s="5" t="n">
        <v>0</v>
      </c>
      <c r="C403" s="5" t="n">
        <v>0</v>
      </c>
      <c r="D403" s="5" t="n">
        <v>0</v>
      </c>
    </row>
    <row r="404" spans="1:5">
      <c r="A404" s="4" t="s">
        <v>731</v>
      </c>
    </row>
    <row r="405" spans="1:5">
      <c r="A405" s="3" t="s">
        <v>645</v>
      </c>
    </row>
    <row r="406" spans="1:5">
      <c r="A406" s="4" t="s">
        <v>42</v>
      </c>
      <c r="B406" s="5" t="n">
        <v>38</v>
      </c>
      <c r="C406" s="5" t="n">
        <v>114</v>
      </c>
      <c r="D406" s="5" t="n">
        <v>135</v>
      </c>
    </row>
    <row r="407" spans="1:5">
      <c r="A407" s="4" t="s">
        <v>732</v>
      </c>
    </row>
    <row r="408" spans="1:5">
      <c r="A408" s="3" t="s">
        <v>645</v>
      </c>
    </row>
    <row r="409" spans="1:5">
      <c r="A409" s="4" t="s">
        <v>42</v>
      </c>
      <c r="B409" s="5" t="n">
        <v>0</v>
      </c>
      <c r="C409" s="5" t="n">
        <v>0</v>
      </c>
      <c r="D409" s="5" t="n">
        <v>96</v>
      </c>
    </row>
    <row r="410" spans="1:5">
      <c r="A410" s="4" t="s">
        <v>733</v>
      </c>
    </row>
    <row r="411" spans="1:5">
      <c r="A411" s="3" t="s">
        <v>645</v>
      </c>
    </row>
    <row r="412" spans="1:5">
      <c r="A412" s="4" t="s">
        <v>42</v>
      </c>
      <c r="B412" s="5" t="n">
        <v>642</v>
      </c>
      <c r="C412" s="5" t="n">
        <v>563</v>
      </c>
      <c r="D412" s="5" t="n">
        <v>987</v>
      </c>
    </row>
    <row r="413" spans="1:5">
      <c r="A413" s="4" t="s">
        <v>734</v>
      </c>
    </row>
    <row r="414" spans="1:5">
      <c r="A414" s="3" t="s">
        <v>645</v>
      </c>
    </row>
    <row r="415" spans="1:5">
      <c r="A415" s="4" t="s">
        <v>42</v>
      </c>
      <c r="B415" s="5" t="n">
        <v>18986</v>
      </c>
      <c r="C415" s="5" t="n">
        <v>9721</v>
      </c>
      <c r="D415" s="5" t="n">
        <v>12520</v>
      </c>
    </row>
    <row r="416" spans="1:5">
      <c r="A416" s="4" t="s">
        <v>735</v>
      </c>
    </row>
    <row r="417" spans="1:5">
      <c r="A417" s="3" t="s">
        <v>645</v>
      </c>
    </row>
    <row r="418" spans="1:5">
      <c r="A418" s="4" t="s">
        <v>42</v>
      </c>
      <c r="B418" s="5" t="n">
        <v>1935</v>
      </c>
      <c r="C418" s="5" t="n">
        <v>1836</v>
      </c>
      <c r="D418" s="5" t="n">
        <v>1378</v>
      </c>
    </row>
    <row r="419" spans="1:5">
      <c r="A419" s="4" t="s">
        <v>736</v>
      </c>
    </row>
    <row r="420" spans="1:5">
      <c r="A420" s="3" t="s">
        <v>645</v>
      </c>
    </row>
    <row r="421" spans="1:5">
      <c r="A421" s="4" t="s">
        <v>42</v>
      </c>
      <c r="B421" s="5" t="n">
        <v>5602</v>
      </c>
      <c r="C421" s="5" t="n">
        <v>2521</v>
      </c>
      <c r="D421" s="5" t="n">
        <v>3198</v>
      </c>
    </row>
    <row r="422" spans="1:5">
      <c r="A422" s="4" t="s">
        <v>737</v>
      </c>
    </row>
    <row r="423" spans="1:5">
      <c r="A423" s="3" t="s">
        <v>645</v>
      </c>
    </row>
    <row r="424" spans="1:5">
      <c r="A424" s="4" t="s">
        <v>42</v>
      </c>
      <c r="B424" s="5" t="n">
        <v>6211</v>
      </c>
      <c r="C424" s="5" t="n">
        <v>3123</v>
      </c>
      <c r="D424" s="5" t="n">
        <v>5592</v>
      </c>
    </row>
    <row r="425" spans="1:5">
      <c r="A425" s="4" t="s">
        <v>738</v>
      </c>
    </row>
    <row r="426" spans="1:5">
      <c r="A426" s="3" t="s">
        <v>645</v>
      </c>
    </row>
    <row r="427" spans="1:5">
      <c r="A427" s="4" t="s">
        <v>42</v>
      </c>
      <c r="B427" s="5" t="n">
        <v>165</v>
      </c>
      <c r="C427" s="5" t="n">
        <v>176</v>
      </c>
      <c r="D427" s="5" t="n">
        <v>223</v>
      </c>
    </row>
    <row r="428" spans="1:5">
      <c r="A428" s="4" t="s">
        <v>739</v>
      </c>
    </row>
    <row r="429" spans="1:5">
      <c r="A429" s="3" t="s">
        <v>645</v>
      </c>
    </row>
    <row r="430" spans="1:5">
      <c r="A430" s="4" t="s">
        <v>42</v>
      </c>
      <c r="B430" s="5" t="n">
        <v>409</v>
      </c>
      <c r="C430" s="5" t="n">
        <v>417</v>
      </c>
      <c r="D430" s="5" t="n">
        <v>570</v>
      </c>
    </row>
    <row r="431" spans="1:5">
      <c r="A431" s="4" t="s">
        <v>740</v>
      </c>
    </row>
    <row r="432" spans="1:5">
      <c r="A432" s="3" t="s">
        <v>645</v>
      </c>
    </row>
    <row r="433" spans="1:5">
      <c r="A433" s="4" t="s">
        <v>42</v>
      </c>
      <c r="B433" s="5" t="n">
        <v>22</v>
      </c>
      <c r="C433" s="5" t="n">
        <v>23</v>
      </c>
      <c r="D433" s="5" t="n">
        <v>42</v>
      </c>
    </row>
    <row r="434" spans="1:5">
      <c r="A434" s="4" t="s">
        <v>741</v>
      </c>
    </row>
    <row r="435" spans="1:5">
      <c r="A435" s="3" t="s">
        <v>645</v>
      </c>
    </row>
    <row r="436" spans="1:5">
      <c r="A436" s="4" t="s">
        <v>42</v>
      </c>
      <c r="B436" s="5" t="n">
        <v>2350</v>
      </c>
      <c r="C436" s="5" t="n">
        <v>1290</v>
      </c>
      <c r="D436" s="5" t="n">
        <v>1424</v>
      </c>
    </row>
    <row r="437" spans="1:5">
      <c r="A437" s="4" t="s">
        <v>742</v>
      </c>
    </row>
    <row r="438" spans="1:5">
      <c r="A438" s="3" t="s">
        <v>645</v>
      </c>
    </row>
    <row r="439" spans="1:5">
      <c r="A439" s="4" t="s">
        <v>42</v>
      </c>
      <c r="B439" s="5" t="n">
        <v>2292</v>
      </c>
      <c r="C439" s="5" t="n">
        <v>335</v>
      </c>
      <c r="D439" s="5" t="n">
        <v>93</v>
      </c>
    </row>
    <row r="440" spans="1:5">
      <c r="A440" s="5" t="n">
        <v>8</v>
      </c>
    </row>
    <row r="441" spans="1:5">
      <c r="A441" s="3" t="s">
        <v>645</v>
      </c>
    </row>
    <row r="442" spans="1:5">
      <c r="A442" s="4" t="s">
        <v>42</v>
      </c>
      <c r="B442" s="5" t="n">
        <v>0</v>
      </c>
      <c r="C442" s="5" t="n">
        <v>0</v>
      </c>
      <c r="D442" s="5" t="n">
        <v>0</v>
      </c>
    </row>
    <row r="443" spans="1:5">
      <c r="A443" s="4" t="s">
        <v>743</v>
      </c>
    </row>
    <row r="444" spans="1:5">
      <c r="A444" s="3" t="s">
        <v>645</v>
      </c>
    </row>
    <row r="445" spans="1:5">
      <c r="A445" s="4" t="s">
        <v>42</v>
      </c>
      <c r="B445" s="5" t="n">
        <v>0</v>
      </c>
      <c r="C445" s="5" t="n">
        <v>0</v>
      </c>
      <c r="D445" s="5" t="n">
        <v>0</v>
      </c>
    </row>
    <row r="446" spans="1:5">
      <c r="A446" s="4" t="s">
        <v>744</v>
      </c>
    </row>
    <row r="447" spans="1:5">
      <c r="A447" s="3" t="s">
        <v>645</v>
      </c>
    </row>
    <row r="448" spans="1:5">
      <c r="A448" s="4" t="s">
        <v>42</v>
      </c>
      <c r="B448" s="5" t="n">
        <v>0</v>
      </c>
      <c r="C448" s="5" t="n">
        <v>0</v>
      </c>
      <c r="D448" s="5" t="n">
        <v>0</v>
      </c>
    </row>
    <row r="449" spans="1:5">
      <c r="A449" s="4" t="s">
        <v>745</v>
      </c>
    </row>
    <row r="450" spans="1:5">
      <c r="A450" s="3" t="s">
        <v>645</v>
      </c>
    </row>
    <row r="451" spans="1:5">
      <c r="A451" s="4" t="s">
        <v>42</v>
      </c>
      <c r="B451" s="5" t="n">
        <v>0</v>
      </c>
      <c r="C451" s="5" t="n">
        <v>0</v>
      </c>
      <c r="D451" s="5" t="n">
        <v>0</v>
      </c>
    </row>
    <row r="452" spans="1:5">
      <c r="A452" s="4" t="s">
        <v>746</v>
      </c>
    </row>
    <row r="453" spans="1:5">
      <c r="A453" s="3" t="s">
        <v>645</v>
      </c>
    </row>
    <row r="454" spans="1:5">
      <c r="A454" s="4" t="s">
        <v>42</v>
      </c>
      <c r="B454" s="5" t="n">
        <v>0</v>
      </c>
      <c r="C454" s="5" t="n">
        <v>0</v>
      </c>
      <c r="D454" s="5" t="n">
        <v>0</v>
      </c>
    </row>
    <row r="455" spans="1:5">
      <c r="A455" s="4" t="s">
        <v>747</v>
      </c>
    </row>
    <row r="456" spans="1:5">
      <c r="A456" s="3" t="s">
        <v>645</v>
      </c>
    </row>
    <row r="457" spans="1:5">
      <c r="A457" s="4" t="s">
        <v>42</v>
      </c>
      <c r="B457" s="5" t="n">
        <v>0</v>
      </c>
      <c r="C457" s="5" t="n">
        <v>0</v>
      </c>
      <c r="D457" s="5" t="n">
        <v>0</v>
      </c>
    </row>
    <row r="458" spans="1:5">
      <c r="A458" s="4" t="s">
        <v>748</v>
      </c>
    </row>
    <row r="459" spans="1:5">
      <c r="A459" s="3" t="s">
        <v>645</v>
      </c>
    </row>
    <row r="460" spans="1:5">
      <c r="A460" s="4" t="s">
        <v>42</v>
      </c>
      <c r="B460" s="5" t="n">
        <v>0</v>
      </c>
      <c r="C460" s="5" t="n">
        <v>0</v>
      </c>
      <c r="D460" s="5" t="n">
        <v>0</v>
      </c>
    </row>
    <row r="461" spans="1:5">
      <c r="A461" s="4" t="s">
        <v>749</v>
      </c>
    </row>
    <row r="462" spans="1:5">
      <c r="A462" s="3" t="s">
        <v>645</v>
      </c>
    </row>
    <row r="463" spans="1:5">
      <c r="A463" s="4" t="s">
        <v>42</v>
      </c>
      <c r="B463" s="5" t="n">
        <v>0</v>
      </c>
      <c r="C463" s="5" t="n">
        <v>0</v>
      </c>
      <c r="D463" s="5" t="n">
        <v>0</v>
      </c>
    </row>
    <row r="464" spans="1:5">
      <c r="A464" s="4" t="s">
        <v>750</v>
      </c>
    </row>
    <row r="465" spans="1:5">
      <c r="A465" s="3" t="s">
        <v>645</v>
      </c>
    </row>
    <row r="466" spans="1:5">
      <c r="A466" s="4" t="s">
        <v>42</v>
      </c>
      <c r="B466" s="5" t="n">
        <v>0</v>
      </c>
      <c r="C466" s="5" t="n">
        <v>0</v>
      </c>
      <c r="D466" s="5" t="n">
        <v>0</v>
      </c>
    </row>
    <row r="467" spans="1:5">
      <c r="A467" s="4" t="s">
        <v>751</v>
      </c>
    </row>
    <row r="468" spans="1:5">
      <c r="A468" s="3" t="s">
        <v>645</v>
      </c>
    </row>
    <row r="469" spans="1:5">
      <c r="A469" s="4" t="s">
        <v>42</v>
      </c>
      <c r="B469" s="5" t="n">
        <v>0</v>
      </c>
      <c r="C469" s="5" t="n">
        <v>0</v>
      </c>
      <c r="D469" s="5" t="n">
        <v>0</v>
      </c>
    </row>
    <row r="470" spans="1:5">
      <c r="A470" s="4" t="s">
        <v>752</v>
      </c>
    </row>
    <row r="471" spans="1:5">
      <c r="A471" s="3" t="s">
        <v>645</v>
      </c>
    </row>
    <row r="472" spans="1:5">
      <c r="A472" s="4" t="s">
        <v>42</v>
      </c>
      <c r="B472" s="5" t="n">
        <v>0</v>
      </c>
      <c r="C472" s="5" t="n">
        <v>0</v>
      </c>
      <c r="D472" s="5" t="n">
        <v>0</v>
      </c>
    </row>
    <row r="473" spans="1:5">
      <c r="A473" s="4" t="s">
        <v>753</v>
      </c>
    </row>
    <row r="474" spans="1:5">
      <c r="A474" s="3" t="s">
        <v>645</v>
      </c>
    </row>
    <row r="475" spans="1:5">
      <c r="A475" s="4" t="s">
        <v>42</v>
      </c>
      <c r="B475" s="5" t="n">
        <v>0</v>
      </c>
      <c r="C475" s="5" t="n">
        <v>0</v>
      </c>
      <c r="D475" s="5" t="n">
        <v>0</v>
      </c>
    </row>
    <row r="476" spans="1:5">
      <c r="A476" s="4" t="s">
        <v>754</v>
      </c>
    </row>
    <row r="477" spans="1:5">
      <c r="A477" s="3" t="s">
        <v>645</v>
      </c>
    </row>
    <row r="478" spans="1:5">
      <c r="A478" s="4" t="s">
        <v>42</v>
      </c>
      <c r="B478" s="5" t="n">
        <v>0</v>
      </c>
      <c r="C478" s="5" t="n">
        <v>0</v>
      </c>
      <c r="D478" s="5" t="n">
        <v>0</v>
      </c>
    </row>
    <row r="479" spans="1:5">
      <c r="A479" s="4" t="s">
        <v>755</v>
      </c>
    </row>
    <row r="480" spans="1:5">
      <c r="A480" s="3" t="s">
        <v>645</v>
      </c>
    </row>
    <row r="481" spans="1:5">
      <c r="A481" s="4" t="s">
        <v>42</v>
      </c>
      <c r="B481" s="5" t="n">
        <v>0</v>
      </c>
      <c r="C481" s="5" t="n">
        <v>0</v>
      </c>
      <c r="D481" s="5" t="n">
        <v>0</v>
      </c>
    </row>
    <row r="482" spans="1:5">
      <c r="A482" s="4" t="s">
        <v>756</v>
      </c>
    </row>
    <row r="483" spans="1:5">
      <c r="A483" s="3" t="s">
        <v>645</v>
      </c>
    </row>
    <row r="484" spans="1:5">
      <c r="A484" s="4" t="s">
        <v>42</v>
      </c>
      <c r="B484" s="5" t="n">
        <v>0</v>
      </c>
      <c r="C484" s="5" t="n">
        <v>0</v>
      </c>
      <c r="D484" s="5" t="n">
        <v>0</v>
      </c>
    </row>
    <row r="485" spans="1:5">
      <c r="A485" s="4" t="s">
        <v>757</v>
      </c>
    </row>
    <row r="486" spans="1:5">
      <c r="A486" s="3" t="s">
        <v>645</v>
      </c>
    </row>
    <row r="487" spans="1:5">
      <c r="A487" s="4" t="s">
        <v>42</v>
      </c>
      <c r="B487" s="5" t="n">
        <v>0</v>
      </c>
      <c r="C487" s="5" t="n">
        <v>0</v>
      </c>
      <c r="D487" s="5" t="n">
        <v>0</v>
      </c>
    </row>
    <row r="488" spans="1:5">
      <c r="A488" s="4" t="s">
        <v>758</v>
      </c>
    </row>
    <row r="489" spans="1:5">
      <c r="A489" s="3" t="s">
        <v>645</v>
      </c>
    </row>
    <row r="490" spans="1:5">
      <c r="A490" s="4" t="s">
        <v>42</v>
      </c>
      <c r="B490" s="5" t="n">
        <v>0</v>
      </c>
      <c r="C490" s="5" t="n">
        <v>0</v>
      </c>
      <c r="D490" s="5" t="n">
        <v>0</v>
      </c>
    </row>
    <row r="491" spans="1:5">
      <c r="A491" s="4" t="s">
        <v>759</v>
      </c>
    </row>
    <row r="492" spans="1:5">
      <c r="A492" s="3" t="s">
        <v>645</v>
      </c>
    </row>
    <row r="493" spans="1:5">
      <c r="A493" s="4" t="s">
        <v>42</v>
      </c>
      <c r="B493" s="5" t="n">
        <v>0</v>
      </c>
      <c r="C493" s="5" t="n">
        <v>0</v>
      </c>
      <c r="D493" s="5" t="n">
        <v>0</v>
      </c>
    </row>
    <row r="494" spans="1:5">
      <c r="A494" s="4" t="s">
        <v>760</v>
      </c>
    </row>
    <row r="495" spans="1:5">
      <c r="A495" s="3" t="s">
        <v>645</v>
      </c>
    </row>
    <row r="496" spans="1:5">
      <c r="A496" s="4" t="s">
        <v>42</v>
      </c>
      <c r="B496" s="5" t="n">
        <v>0</v>
      </c>
      <c r="C496" s="5" t="n">
        <v>0</v>
      </c>
      <c r="D496" s="5" t="n">
        <v>0</v>
      </c>
    </row>
    <row r="497" spans="1:5">
      <c r="A497" s="4" t="s">
        <v>761</v>
      </c>
    </row>
    <row r="498" spans="1:5">
      <c r="A498" s="3" t="s">
        <v>645</v>
      </c>
    </row>
    <row r="499" spans="1:5">
      <c r="A499" s="4" t="s">
        <v>42</v>
      </c>
      <c r="B499" s="5" t="n">
        <v>0</v>
      </c>
      <c r="C499" s="5" t="n">
        <v>0</v>
      </c>
      <c r="D499" s="5" t="n">
        <v>0</v>
      </c>
    </row>
    <row r="500" spans="1:5">
      <c r="A500" s="4" t="s">
        <v>762</v>
      </c>
    </row>
    <row r="501" spans="1:5">
      <c r="A501" s="3" t="s">
        <v>645</v>
      </c>
    </row>
    <row r="502" spans="1:5">
      <c r="A502" s="4" t="s">
        <v>42</v>
      </c>
      <c r="B502" s="5" t="n">
        <v>0</v>
      </c>
      <c r="C502" s="5" t="n">
        <v>0</v>
      </c>
      <c r="D502" s="5" t="n">
        <v>0</v>
      </c>
    </row>
    <row r="503" spans="1:5">
      <c r="A503" s="4" t="s">
        <v>763</v>
      </c>
    </row>
    <row r="504" spans="1:5">
      <c r="A504" s="3" t="s">
        <v>645</v>
      </c>
    </row>
    <row r="505" spans="1:5">
      <c r="A505" s="4" t="s">
        <v>42</v>
      </c>
      <c r="B505" s="5" t="n">
        <v>0</v>
      </c>
      <c r="C505" s="5" t="n">
        <v>0</v>
      </c>
      <c r="D505" s="5" t="n">
        <v>0</v>
      </c>
    </row>
    <row r="506" spans="1:5">
      <c r="A506" s="4" t="s">
        <v>764</v>
      </c>
    </row>
    <row r="507" spans="1:5">
      <c r="A507" s="3" t="s">
        <v>645</v>
      </c>
    </row>
    <row r="508" spans="1:5">
      <c r="A508" s="4" t="s">
        <v>42</v>
      </c>
      <c r="B508" s="5" t="n">
        <v>0</v>
      </c>
      <c r="C508" s="5" t="n">
        <v>0</v>
      </c>
      <c r="D508" s="5" t="n">
        <v>0</v>
      </c>
    </row>
    <row r="509" spans="1:5">
      <c r="A509" s="4" t="s">
        <v>765</v>
      </c>
    </row>
    <row r="510" spans="1:5">
      <c r="A510" s="3" t="s">
        <v>645</v>
      </c>
    </row>
    <row r="511" spans="1:5">
      <c r="A511" s="4" t="s">
        <v>42</v>
      </c>
      <c r="B511" s="5" t="n">
        <v>0</v>
      </c>
      <c r="C511" s="5" t="n">
        <v>0</v>
      </c>
      <c r="D511" s="5" t="n">
        <v>0</v>
      </c>
    </row>
    <row r="512" spans="1:5">
      <c r="A512" s="4" t="s">
        <v>766</v>
      </c>
    </row>
    <row r="513" spans="1:5">
      <c r="A513" s="3" t="s">
        <v>645</v>
      </c>
    </row>
    <row r="514" spans="1:5">
      <c r="A514" s="4" t="s">
        <v>42</v>
      </c>
      <c r="B514" s="5" t="n">
        <v>0</v>
      </c>
      <c r="C514" s="5" t="n">
        <v>0</v>
      </c>
      <c r="D514" s="5" t="n">
        <v>0</v>
      </c>
    </row>
    <row r="515" spans="1:5">
      <c r="A515" s="4" t="s">
        <v>767</v>
      </c>
    </row>
    <row r="516" spans="1:5">
      <c r="A516" s="3" t="s">
        <v>645</v>
      </c>
    </row>
    <row r="517" spans="1:5">
      <c r="A517" s="4" t="s">
        <v>42</v>
      </c>
      <c r="B517" s="5" t="n">
        <v>0</v>
      </c>
      <c r="C517" s="5" t="n">
        <v>0</v>
      </c>
      <c r="D517" s="5" t="n">
        <v>0</v>
      </c>
    </row>
    <row r="518" spans="1:5">
      <c r="A518" s="4" t="s">
        <v>768</v>
      </c>
    </row>
    <row r="519" spans="1:5">
      <c r="A519" s="3" t="s">
        <v>645</v>
      </c>
    </row>
    <row r="520" spans="1:5">
      <c r="A520" s="4" t="s">
        <v>42</v>
      </c>
      <c r="B520" s="5" t="n">
        <v>0</v>
      </c>
      <c r="C520" s="5" t="n">
        <v>0</v>
      </c>
      <c r="D520" s="5" t="n">
        <v>0</v>
      </c>
    </row>
    <row r="521" spans="1:5">
      <c r="A521" s="4" t="s">
        <v>769</v>
      </c>
    </row>
    <row r="522" spans="1:5">
      <c r="A522" s="3" t="s">
        <v>645</v>
      </c>
    </row>
    <row r="523" spans="1:5">
      <c r="A523" s="4" t="s">
        <v>42</v>
      </c>
      <c r="B523" s="5" t="n">
        <v>0</v>
      </c>
      <c r="C523" s="5" t="n">
        <v>0</v>
      </c>
      <c r="D523" s="5" t="n">
        <v>0</v>
      </c>
    </row>
    <row r="524" spans="1:5">
      <c r="A524" s="4" t="s">
        <v>770</v>
      </c>
    </row>
    <row r="525" spans="1:5">
      <c r="A525" s="3" t="s">
        <v>645</v>
      </c>
    </row>
    <row r="526" spans="1:5">
      <c r="A526" s="4" t="s">
        <v>42</v>
      </c>
      <c r="B526" s="5" t="n">
        <v>0</v>
      </c>
      <c r="C526" s="5" t="n">
        <v>0</v>
      </c>
      <c r="D526" s="5" t="n">
        <v>0</v>
      </c>
    </row>
    <row r="527" spans="1:5">
      <c r="A527" s="4" t="s">
        <v>771</v>
      </c>
    </row>
    <row r="528" spans="1:5">
      <c r="A528" s="3" t="s">
        <v>645</v>
      </c>
    </row>
    <row r="529" spans="1:5">
      <c r="A529" s="4" t="s">
        <v>42</v>
      </c>
      <c r="B529" s="5" t="n">
        <v>0</v>
      </c>
      <c r="C529" s="5" t="n">
        <v>0</v>
      </c>
      <c r="D529" s="5" t="n">
        <v>0</v>
      </c>
    </row>
    <row r="530" spans="1:5">
      <c r="A530" s="4" t="s">
        <v>772</v>
      </c>
    </row>
    <row r="531" spans="1:5">
      <c r="A531" s="3" t="s">
        <v>645</v>
      </c>
    </row>
    <row r="532" spans="1:5">
      <c r="A532" s="4" t="s">
        <v>42</v>
      </c>
      <c r="B532" s="5" t="n">
        <v>0</v>
      </c>
      <c r="C532" s="5" t="n">
        <v>0</v>
      </c>
      <c r="D532" s="5" t="n">
        <v>0</v>
      </c>
    </row>
    <row r="533" spans="1:5">
      <c r="A533" s="4" t="s">
        <v>773</v>
      </c>
    </row>
    <row r="534" spans="1:5">
      <c r="A534" s="3" t="s">
        <v>645</v>
      </c>
    </row>
    <row r="535" spans="1:5">
      <c r="A535" s="4" t="s">
        <v>42</v>
      </c>
      <c r="B535" s="5" t="n">
        <v>0</v>
      </c>
      <c r="C535" s="5" t="n">
        <v>0</v>
      </c>
      <c r="D535" s="5" t="n">
        <v>0</v>
      </c>
    </row>
    <row r="536" spans="1:5">
      <c r="A536" s="4" t="s">
        <v>774</v>
      </c>
    </row>
    <row r="537" spans="1:5">
      <c r="A537" s="3" t="s">
        <v>645</v>
      </c>
    </row>
    <row r="538" spans="1:5">
      <c r="A538" s="4" t="s">
        <v>42</v>
      </c>
      <c r="B538" s="5" t="n">
        <v>0</v>
      </c>
      <c r="C538" s="5" t="n">
        <v>0</v>
      </c>
      <c r="D538" s="5" t="n">
        <v>0</v>
      </c>
    </row>
    <row r="539" spans="1:5">
      <c r="A539" s="5" t="n">
        <v>9</v>
      </c>
    </row>
    <row r="540" spans="1:5">
      <c r="A540" s="3" t="s">
        <v>645</v>
      </c>
    </row>
    <row r="541" spans="1:5">
      <c r="A541" s="4" t="s">
        <v>42</v>
      </c>
      <c r="B541" s="5" t="n">
        <v>0</v>
      </c>
      <c r="C541" s="5" t="n">
        <v>0</v>
      </c>
      <c r="D541" s="5" t="n">
        <v>0</v>
      </c>
    </row>
    <row r="542" spans="1:5">
      <c r="A542" s="4" t="s">
        <v>775</v>
      </c>
    </row>
    <row r="543" spans="1:5">
      <c r="A543" s="3" t="s">
        <v>645</v>
      </c>
    </row>
    <row r="544" spans="1:5">
      <c r="A544" s="4" t="s">
        <v>42</v>
      </c>
      <c r="B544" s="5" t="n">
        <v>0</v>
      </c>
      <c r="C544" s="5" t="n">
        <v>0</v>
      </c>
      <c r="D544" s="5" t="n">
        <v>0</v>
      </c>
    </row>
    <row r="545" spans="1:5">
      <c r="A545" s="4" t="s">
        <v>776</v>
      </c>
    </row>
    <row r="546" spans="1:5">
      <c r="A546" s="3" t="s">
        <v>645</v>
      </c>
    </row>
    <row r="547" spans="1:5">
      <c r="A547" s="4" t="s">
        <v>42</v>
      </c>
      <c r="B547" s="5" t="n">
        <v>0</v>
      </c>
      <c r="C547" s="5" t="n">
        <v>0</v>
      </c>
      <c r="D547" s="5" t="n">
        <v>0</v>
      </c>
    </row>
    <row r="548" spans="1:5">
      <c r="A548" s="4" t="s">
        <v>777</v>
      </c>
    </row>
    <row r="549" spans="1:5">
      <c r="A549" s="3" t="s">
        <v>645</v>
      </c>
    </row>
    <row r="550" spans="1:5">
      <c r="A550" s="4" t="s">
        <v>42</v>
      </c>
      <c r="B550" s="5" t="n">
        <v>0</v>
      </c>
      <c r="C550" s="5" t="n">
        <v>0</v>
      </c>
      <c r="D550" s="5" t="n">
        <v>0</v>
      </c>
    </row>
    <row r="551" spans="1:5">
      <c r="A551" s="4" t="s">
        <v>778</v>
      </c>
    </row>
    <row r="552" spans="1:5">
      <c r="A552" s="3" t="s">
        <v>645</v>
      </c>
    </row>
    <row r="553" spans="1:5">
      <c r="A553" s="4" t="s">
        <v>42</v>
      </c>
      <c r="B553" s="5" t="n">
        <v>0</v>
      </c>
      <c r="C553" s="5" t="n">
        <v>0</v>
      </c>
      <c r="D553" s="5" t="n">
        <v>0</v>
      </c>
    </row>
    <row r="554" spans="1:5">
      <c r="A554" s="4" t="s">
        <v>779</v>
      </c>
    </row>
    <row r="555" spans="1:5">
      <c r="A555" s="3" t="s">
        <v>645</v>
      </c>
    </row>
    <row r="556" spans="1:5">
      <c r="A556" s="4" t="s">
        <v>42</v>
      </c>
      <c r="B556" s="5" t="n">
        <v>0</v>
      </c>
      <c r="C556" s="5" t="n">
        <v>0</v>
      </c>
      <c r="D556" s="5" t="n">
        <v>0</v>
      </c>
    </row>
    <row r="557" spans="1:5">
      <c r="A557" s="4" t="s">
        <v>780</v>
      </c>
    </row>
    <row r="558" spans="1:5">
      <c r="A558" s="3" t="s">
        <v>645</v>
      </c>
    </row>
    <row r="559" spans="1:5">
      <c r="A559" s="4" t="s">
        <v>42</v>
      </c>
      <c r="B559" s="5" t="n">
        <v>0</v>
      </c>
      <c r="C559" s="5" t="n">
        <v>0</v>
      </c>
      <c r="D559" s="5" t="n">
        <v>0</v>
      </c>
    </row>
    <row r="560" spans="1:5">
      <c r="A560" s="4" t="s">
        <v>781</v>
      </c>
    </row>
    <row r="561" spans="1:5">
      <c r="A561" s="3" t="s">
        <v>645</v>
      </c>
    </row>
    <row r="562" spans="1:5">
      <c r="A562" s="4" t="s">
        <v>42</v>
      </c>
      <c r="B562" s="5" t="n">
        <v>0</v>
      </c>
      <c r="C562" s="5" t="n">
        <v>0</v>
      </c>
      <c r="D562" s="5" t="n">
        <v>0</v>
      </c>
    </row>
    <row r="563" spans="1:5">
      <c r="A563" s="4" t="s">
        <v>782</v>
      </c>
    </row>
    <row r="564" spans="1:5">
      <c r="A564" s="3" t="s">
        <v>645</v>
      </c>
    </row>
    <row r="565" spans="1:5">
      <c r="A565" s="4" t="s">
        <v>42</v>
      </c>
      <c r="B565" s="5" t="n">
        <v>0</v>
      </c>
      <c r="C565" s="5" t="n">
        <v>0</v>
      </c>
      <c r="D565" s="5" t="n">
        <v>0</v>
      </c>
    </row>
    <row r="566" spans="1:5">
      <c r="A566" s="4" t="s">
        <v>783</v>
      </c>
    </row>
    <row r="567" spans="1:5">
      <c r="A567" s="3" t="s">
        <v>645</v>
      </c>
    </row>
    <row r="568" spans="1:5">
      <c r="A568" s="4" t="s">
        <v>42</v>
      </c>
      <c r="B568" s="5" t="n">
        <v>0</v>
      </c>
      <c r="C568" s="5" t="n">
        <v>0</v>
      </c>
      <c r="D568" s="5" t="n">
        <v>0</v>
      </c>
    </row>
    <row r="569" spans="1:5">
      <c r="A569" s="4" t="s">
        <v>784</v>
      </c>
    </row>
    <row r="570" spans="1:5">
      <c r="A570" s="3" t="s">
        <v>645</v>
      </c>
    </row>
    <row r="571" spans="1:5">
      <c r="A571" s="4" t="s">
        <v>42</v>
      </c>
      <c r="B571" s="5" t="n">
        <v>0</v>
      </c>
      <c r="C571" s="5" t="n">
        <v>0</v>
      </c>
      <c r="D571" s="5" t="n">
        <v>0</v>
      </c>
    </row>
    <row r="572" spans="1:5">
      <c r="A572" s="4" t="s">
        <v>785</v>
      </c>
    </row>
    <row r="573" spans="1:5">
      <c r="A573" s="3" t="s">
        <v>645</v>
      </c>
    </row>
    <row r="574" spans="1:5">
      <c r="A574" s="4" t="s">
        <v>42</v>
      </c>
      <c r="B574" s="5" t="n">
        <v>0</v>
      </c>
      <c r="C574" s="5" t="n">
        <v>0</v>
      </c>
      <c r="D574" s="5" t="n">
        <v>0</v>
      </c>
    </row>
    <row r="575" spans="1:5">
      <c r="A575" s="4" t="s">
        <v>786</v>
      </c>
    </row>
    <row r="576" spans="1:5">
      <c r="A576" s="3" t="s">
        <v>645</v>
      </c>
    </row>
    <row r="577" spans="1:5">
      <c r="A577" s="4" t="s">
        <v>42</v>
      </c>
      <c r="B577" s="5" t="n">
        <v>0</v>
      </c>
      <c r="C577" s="5" t="n">
        <v>0</v>
      </c>
      <c r="D577" s="5" t="n">
        <v>0</v>
      </c>
    </row>
    <row r="578" spans="1:5">
      <c r="A578" s="4" t="s">
        <v>787</v>
      </c>
    </row>
    <row r="579" spans="1:5">
      <c r="A579" s="3" t="s">
        <v>645</v>
      </c>
    </row>
    <row r="580" spans="1:5">
      <c r="A580" s="4" t="s">
        <v>42</v>
      </c>
      <c r="B580" s="5" t="n">
        <v>0</v>
      </c>
      <c r="C580" s="5" t="n">
        <v>0</v>
      </c>
      <c r="D580" s="5" t="n">
        <v>0</v>
      </c>
    </row>
    <row r="581" spans="1:5">
      <c r="A581" s="4" t="s">
        <v>788</v>
      </c>
    </row>
    <row r="582" spans="1:5">
      <c r="A582" s="3" t="s">
        <v>645</v>
      </c>
    </row>
    <row r="583" spans="1:5">
      <c r="A583" s="4" t="s">
        <v>42</v>
      </c>
      <c r="B583" s="5" t="n">
        <v>0</v>
      </c>
      <c r="C583" s="5" t="n">
        <v>0</v>
      </c>
      <c r="D583" s="5" t="n">
        <v>0</v>
      </c>
    </row>
    <row r="584" spans="1:5">
      <c r="A584" s="4" t="s">
        <v>789</v>
      </c>
    </row>
    <row r="585" spans="1:5">
      <c r="A585" s="3" t="s">
        <v>645</v>
      </c>
    </row>
    <row r="586" spans="1:5">
      <c r="A586" s="4" t="s">
        <v>42</v>
      </c>
      <c r="B586" s="5" t="n">
        <v>0</v>
      </c>
      <c r="C586" s="5" t="n">
        <v>0</v>
      </c>
      <c r="D586" s="5" t="n">
        <v>0</v>
      </c>
    </row>
    <row r="587" spans="1:5">
      <c r="A587" s="4" t="s">
        <v>790</v>
      </c>
    </row>
    <row r="588" spans="1:5">
      <c r="A588" s="3" t="s">
        <v>645</v>
      </c>
    </row>
    <row r="589" spans="1:5">
      <c r="A589" s="4" t="s">
        <v>42</v>
      </c>
      <c r="B589" s="5" t="n">
        <v>0</v>
      </c>
      <c r="C589" s="5" t="n">
        <v>0</v>
      </c>
      <c r="D589" s="5" t="n">
        <v>0</v>
      </c>
    </row>
    <row r="590" spans="1:5">
      <c r="A590" s="4" t="s">
        <v>791</v>
      </c>
    </row>
    <row r="591" spans="1:5">
      <c r="A591" s="3" t="s">
        <v>645</v>
      </c>
    </row>
    <row r="592" spans="1:5">
      <c r="A592" s="4" t="s">
        <v>42</v>
      </c>
      <c r="B592" s="5" t="n">
        <v>0</v>
      </c>
      <c r="C592" s="5" t="n">
        <v>0</v>
      </c>
      <c r="D592" s="5" t="n">
        <v>0</v>
      </c>
    </row>
    <row r="593" spans="1:5">
      <c r="A593" s="4" t="s">
        <v>792</v>
      </c>
    </row>
    <row r="594" spans="1:5">
      <c r="A594" s="3" t="s">
        <v>645</v>
      </c>
    </row>
    <row r="595" spans="1:5">
      <c r="A595" s="4" t="s">
        <v>42</v>
      </c>
      <c r="B595" s="5" t="n">
        <v>0</v>
      </c>
      <c r="C595" s="5" t="n">
        <v>0</v>
      </c>
      <c r="D595" s="5" t="n">
        <v>0</v>
      </c>
    </row>
    <row r="596" spans="1:5">
      <c r="A596" s="4" t="s">
        <v>793</v>
      </c>
    </row>
    <row r="597" spans="1:5">
      <c r="A597" s="3" t="s">
        <v>645</v>
      </c>
    </row>
    <row r="598" spans="1:5">
      <c r="A598" s="4" t="s">
        <v>42</v>
      </c>
      <c r="B598" s="5" t="n">
        <v>0</v>
      </c>
      <c r="C598" s="5" t="n">
        <v>0</v>
      </c>
      <c r="D598" s="5" t="n">
        <v>0</v>
      </c>
    </row>
    <row r="599" spans="1:5">
      <c r="A599" s="4" t="s">
        <v>794</v>
      </c>
    </row>
    <row r="600" spans="1:5">
      <c r="A600" s="3" t="s">
        <v>645</v>
      </c>
    </row>
    <row r="601" spans="1:5">
      <c r="A601" s="4" t="s">
        <v>42</v>
      </c>
      <c r="B601" s="5" t="n">
        <v>0</v>
      </c>
      <c r="C601" s="5" t="n">
        <v>0</v>
      </c>
      <c r="D601" s="5" t="n">
        <v>0</v>
      </c>
    </row>
    <row r="602" spans="1:5">
      <c r="A602" s="4" t="s">
        <v>795</v>
      </c>
    </row>
    <row r="603" spans="1:5">
      <c r="A603" s="3" t="s">
        <v>645</v>
      </c>
    </row>
    <row r="604" spans="1:5">
      <c r="A604" s="4" t="s">
        <v>42</v>
      </c>
      <c r="B604" s="5" t="n">
        <v>0</v>
      </c>
      <c r="C604" s="5" t="n">
        <v>0</v>
      </c>
      <c r="D604" s="5" t="n">
        <v>0</v>
      </c>
    </row>
    <row r="605" spans="1:5">
      <c r="A605" s="4" t="s">
        <v>796</v>
      </c>
    </row>
    <row r="606" spans="1:5">
      <c r="A606" s="3" t="s">
        <v>645</v>
      </c>
    </row>
    <row r="607" spans="1:5">
      <c r="A607" s="4" t="s">
        <v>42</v>
      </c>
      <c r="B607" s="5" t="n">
        <v>0</v>
      </c>
      <c r="C607" s="5" t="n">
        <v>0</v>
      </c>
      <c r="D607" s="5" t="n">
        <v>0</v>
      </c>
    </row>
    <row r="608" spans="1:5">
      <c r="A608" s="4" t="s">
        <v>797</v>
      </c>
    </row>
    <row r="609" spans="1:5">
      <c r="A609" s="3" t="s">
        <v>645</v>
      </c>
    </row>
    <row r="610" spans="1:5">
      <c r="A610" s="4" t="s">
        <v>42</v>
      </c>
      <c r="B610" s="5" t="n">
        <v>0</v>
      </c>
      <c r="C610" s="5" t="n">
        <v>0</v>
      </c>
      <c r="D610" s="5" t="n">
        <v>0</v>
      </c>
    </row>
    <row r="611" spans="1:5">
      <c r="A611" s="4" t="s">
        <v>798</v>
      </c>
    </row>
    <row r="612" spans="1:5">
      <c r="A612" s="3" t="s">
        <v>645</v>
      </c>
    </row>
    <row r="613" spans="1:5">
      <c r="A613" s="4" t="s">
        <v>42</v>
      </c>
      <c r="B613" s="5" t="n">
        <v>0</v>
      </c>
      <c r="C613" s="5" t="n">
        <v>0</v>
      </c>
      <c r="D613" s="5" t="n">
        <v>0</v>
      </c>
    </row>
    <row r="614" spans="1:5">
      <c r="A614" s="4" t="s">
        <v>799</v>
      </c>
    </row>
    <row r="615" spans="1:5">
      <c r="A615" s="3" t="s">
        <v>645</v>
      </c>
    </row>
    <row r="616" spans="1:5">
      <c r="A616" s="4" t="s">
        <v>42</v>
      </c>
      <c r="B616" s="5" t="n">
        <v>0</v>
      </c>
      <c r="C616" s="5" t="n">
        <v>0</v>
      </c>
      <c r="D616" s="5" t="n">
        <v>0</v>
      </c>
    </row>
    <row r="617" spans="1:5">
      <c r="A617" s="4" t="s">
        <v>800</v>
      </c>
    </row>
    <row r="618" spans="1:5">
      <c r="A618" s="3" t="s">
        <v>645</v>
      </c>
    </row>
    <row r="619" spans="1:5">
      <c r="A619" s="4" t="s">
        <v>42</v>
      </c>
      <c r="B619" s="5" t="n">
        <v>0</v>
      </c>
      <c r="C619" s="5" t="n">
        <v>0</v>
      </c>
      <c r="D619" s="5" t="n">
        <v>0</v>
      </c>
    </row>
    <row r="620" spans="1:5">
      <c r="A620" s="4" t="s">
        <v>801</v>
      </c>
    </row>
    <row r="621" spans="1:5">
      <c r="A621" s="3" t="s">
        <v>645</v>
      </c>
    </row>
    <row r="622" spans="1:5">
      <c r="A622" s="4" t="s">
        <v>42</v>
      </c>
      <c r="B622" s="5" t="n">
        <v>0</v>
      </c>
      <c r="C622" s="5" t="n">
        <v>0</v>
      </c>
      <c r="D622" s="5" t="n">
        <v>0</v>
      </c>
    </row>
    <row r="623" spans="1:5">
      <c r="A623" s="4" t="s">
        <v>802</v>
      </c>
    </row>
    <row r="624" spans="1:5">
      <c r="A624" s="3" t="s">
        <v>645</v>
      </c>
    </row>
    <row r="625" spans="1:5">
      <c r="A625" s="4" t="s">
        <v>42</v>
      </c>
      <c r="B625" s="5" t="n">
        <v>0</v>
      </c>
      <c r="C625" s="5" t="n">
        <v>0</v>
      </c>
      <c r="D625" s="5" t="n">
        <v>0</v>
      </c>
    </row>
    <row r="626" spans="1:5">
      <c r="A626" s="4" t="s">
        <v>803</v>
      </c>
    </row>
    <row r="627" spans="1:5">
      <c r="A627" s="3" t="s">
        <v>645</v>
      </c>
    </row>
    <row r="628" spans="1:5">
      <c r="A628" s="4" t="s">
        <v>42</v>
      </c>
      <c r="B628" s="5" t="n">
        <v>0</v>
      </c>
      <c r="C628" s="5" t="n">
        <v>0</v>
      </c>
      <c r="D628" s="5" t="n">
        <v>0</v>
      </c>
    </row>
    <row r="629" spans="1:5">
      <c r="A629" s="4" t="s">
        <v>804</v>
      </c>
    </row>
    <row r="630" spans="1:5">
      <c r="A630" s="3" t="s">
        <v>645</v>
      </c>
    </row>
    <row r="631" spans="1:5">
      <c r="A631" s="4" t="s">
        <v>42</v>
      </c>
      <c r="B631" s="5" t="n">
        <v>0</v>
      </c>
      <c r="C631" s="5" t="n">
        <v>0</v>
      </c>
      <c r="D631" s="5" t="n">
        <v>0</v>
      </c>
    </row>
    <row r="632" spans="1:5">
      <c r="A632" s="4" t="s">
        <v>805</v>
      </c>
    </row>
    <row r="633" spans="1:5">
      <c r="A633" s="3" t="s">
        <v>645</v>
      </c>
    </row>
    <row r="634" spans="1:5">
      <c r="A634" s="4" t="s">
        <v>42</v>
      </c>
      <c r="B634" s="5" t="n">
        <v>0</v>
      </c>
      <c r="C634" s="5" t="n">
        <v>0</v>
      </c>
      <c r="D634" s="5" t="n">
        <v>0</v>
      </c>
    </row>
    <row r="635" spans="1:5">
      <c r="A635" s="4" t="s">
        <v>806</v>
      </c>
    </row>
    <row r="636" spans="1:5">
      <c r="A636" s="3" t="s">
        <v>645</v>
      </c>
    </row>
    <row r="637" spans="1:5">
      <c r="A637" s="4" t="s">
        <v>42</v>
      </c>
      <c r="B637" s="6" t="n">
        <v>0</v>
      </c>
      <c r="C637" s="6" t="n">
        <v>0</v>
      </c>
      <c r="D63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807</v>
      </c>
      <c r="B1" s="2" t="s">
        <v>1</v>
      </c>
      <c r="C1" s="2" t="s">
        <v>76</v>
      </c>
    </row>
    <row r="2" spans="1:8">
      <c r="B2" s="2" t="s">
        <v>2</v>
      </c>
      <c r="C2" s="2" t="s">
        <v>34</v>
      </c>
      <c r="D2" s="2" t="s">
        <v>35</v>
      </c>
      <c r="E2" s="2" t="s">
        <v>2</v>
      </c>
      <c r="F2" s="2" t="s">
        <v>34</v>
      </c>
      <c r="G2" s="2" t="s">
        <v>35</v>
      </c>
      <c r="H2" s="2" t="s">
        <v>521</v>
      </c>
    </row>
    <row r="3" spans="1:8">
      <c r="A3" s="3" t="s">
        <v>808</v>
      </c>
    </row>
    <row r="4" spans="1:8">
      <c r="A4" s="4" t="s">
        <v>809</v>
      </c>
      <c r="B4" s="6" t="n">
        <v>11104</v>
      </c>
      <c r="C4" s="6" t="n">
        <v>234</v>
      </c>
      <c r="D4" s="6" t="n">
        <v>596</v>
      </c>
      <c r="E4" s="6" t="n">
        <v>11104</v>
      </c>
      <c r="F4" s="6" t="n">
        <v>234</v>
      </c>
      <c r="G4" s="6" t="n">
        <v>596</v>
      </c>
      <c r="H4" s="6" t="n">
        <v>221</v>
      </c>
    </row>
    <row r="5" spans="1:8">
      <c r="A5" s="4" t="s">
        <v>810</v>
      </c>
      <c r="B5" s="5" t="n">
        <v>12</v>
      </c>
      <c r="C5" s="5" t="n">
        <v>0</v>
      </c>
      <c r="D5" s="5" t="n">
        <v>2</v>
      </c>
    </row>
    <row r="6" spans="1:8">
      <c r="A6" s="4" t="s">
        <v>811</v>
      </c>
      <c r="B6" s="5" t="n">
        <v>-124</v>
      </c>
      <c r="C6" s="5" t="n">
        <v>-257</v>
      </c>
      <c r="D6" s="5" t="n">
        <v>-13</v>
      </c>
    </row>
    <row r="7" spans="1:8">
      <c r="A7" s="4" t="s">
        <v>812</v>
      </c>
      <c r="B7" s="5" t="n">
        <v>10982</v>
      </c>
      <c r="C7" s="5" t="n">
        <v>0</v>
      </c>
      <c r="D7" s="5" t="n">
        <v>0</v>
      </c>
    </row>
    <row r="8" spans="1:8">
      <c r="A8" s="4" t="s">
        <v>813</v>
      </c>
      <c r="B8" s="5" t="n">
        <v>0</v>
      </c>
      <c r="C8" s="5" t="n">
        <v>0</v>
      </c>
      <c r="D8" s="5" t="n">
        <v>386</v>
      </c>
    </row>
    <row r="9" spans="1:8">
      <c r="A9" s="4" t="s">
        <v>814</v>
      </c>
      <c r="B9" s="5" t="n">
        <v>0</v>
      </c>
      <c r="C9" s="5" t="n">
        <v>-105</v>
      </c>
      <c r="D9" s="5" t="n">
        <v>0</v>
      </c>
    </row>
    <row r="10" spans="1:8">
      <c r="A10" s="4" t="s">
        <v>815</v>
      </c>
      <c r="B10" s="6" t="n">
        <v>11104</v>
      </c>
      <c r="C10" s="6" t="n">
        <v>234</v>
      </c>
      <c r="D10" s="6" t="n">
        <v>596</v>
      </c>
    </row>
    <row r="11" spans="1:8">
      <c r="A11" s="4" t="s">
        <v>816</v>
      </c>
      <c r="E11" s="6" t="n">
        <v>37</v>
      </c>
      <c r="F11" s="6" t="n">
        <v>17</v>
      </c>
      <c r="G11" s="6" t="n">
        <v>1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7</v>
      </c>
      <c r="B1" s="2" t="s">
        <v>1</v>
      </c>
      <c r="C1" s="2" t="s">
        <v>76</v>
      </c>
    </row>
    <row r="2" spans="1:4">
      <c r="B2" s="2" t="s">
        <v>2</v>
      </c>
      <c r="C2" s="2" t="s">
        <v>34</v>
      </c>
      <c r="D2" s="2" t="s">
        <v>35</v>
      </c>
    </row>
    <row r="3" spans="1:4">
      <c r="A3" s="3" t="s">
        <v>818</v>
      </c>
    </row>
    <row r="4" spans="1:4">
      <c r="A4" s="4" t="s">
        <v>819</v>
      </c>
      <c r="B4" s="6" t="n">
        <v>6748</v>
      </c>
      <c r="C4" s="6" t="n">
        <v>5942</v>
      </c>
      <c r="D4" s="6" t="n">
        <v>6068</v>
      </c>
    </row>
    <row r="5" spans="1:4">
      <c r="A5" s="4" t="s">
        <v>820</v>
      </c>
      <c r="D5" s="5" t="n">
        <v>-631</v>
      </c>
    </row>
    <row r="6" spans="1:4">
      <c r="A6" s="4" t="s">
        <v>821</v>
      </c>
      <c r="D6" s="5" t="n">
        <v>186</v>
      </c>
    </row>
    <row r="7" spans="1:4">
      <c r="A7" s="4" t="s">
        <v>822</v>
      </c>
      <c r="B7" s="5" t="n">
        <v>950</v>
      </c>
      <c r="C7" s="5" t="n">
        <v>1300</v>
      </c>
      <c r="D7" s="5" t="n">
        <v>319</v>
      </c>
    </row>
    <row r="8" spans="1:4">
      <c r="A8" s="4" t="s">
        <v>823</v>
      </c>
      <c r="D8" s="5" t="n">
        <v>0</v>
      </c>
    </row>
    <row r="9" spans="1:4">
      <c r="A9" s="4" t="s">
        <v>824</v>
      </c>
      <c r="B9" s="5" t="n">
        <v>7604</v>
      </c>
      <c r="C9" s="5" t="n">
        <v>6748</v>
      </c>
      <c r="D9" s="5" t="n">
        <v>5942</v>
      </c>
    </row>
    <row r="10" spans="1:4">
      <c r="A10" s="3" t="s">
        <v>825</v>
      </c>
    </row>
    <row r="11" spans="1:4">
      <c r="A11" s="4" t="s">
        <v>826</v>
      </c>
      <c r="B11" s="5" t="n">
        <v>227</v>
      </c>
      <c r="C11" s="5" t="n">
        <v>202</v>
      </c>
      <c r="D11" s="5" t="n">
        <v>301</v>
      </c>
    </row>
    <row r="12" spans="1:4">
      <c r="A12" s="4" t="s">
        <v>827</v>
      </c>
      <c r="B12" s="5" t="n">
        <v>7377</v>
      </c>
      <c r="C12" s="5" t="n">
        <v>6546</v>
      </c>
      <c r="D12" s="5" t="n">
        <v>5641</v>
      </c>
    </row>
    <row r="13" spans="1:4">
      <c r="A13" s="3" t="s">
        <v>828</v>
      </c>
    </row>
    <row r="14" spans="1:4">
      <c r="A14" s="4" t="s">
        <v>829</v>
      </c>
      <c r="B14" s="5" t="n">
        <v>999433</v>
      </c>
      <c r="C14" s="5" t="n">
        <v>762693</v>
      </c>
      <c r="D14" s="5" t="n">
        <v>732995</v>
      </c>
    </row>
    <row r="15" spans="1:4">
      <c r="A15" s="4" t="s">
        <v>830</v>
      </c>
      <c r="B15" s="5" t="n">
        <v>22518</v>
      </c>
      <c r="C15" s="5" t="n">
        <v>22379</v>
      </c>
      <c r="D15" s="5" t="n">
        <v>7510</v>
      </c>
    </row>
    <row r="16" spans="1:4">
      <c r="A16" s="4" t="s">
        <v>831</v>
      </c>
      <c r="B16" s="5" t="n">
        <v>976915</v>
      </c>
      <c r="C16" s="5" t="n">
        <v>740314</v>
      </c>
      <c r="D16" s="5" t="n">
        <v>725485</v>
      </c>
    </row>
    <row r="17" spans="1:4">
      <c r="A17" s="4" t="s">
        <v>601</v>
      </c>
    </row>
    <row r="18" spans="1:4">
      <c r="A18" s="3" t="s">
        <v>818</v>
      </c>
    </row>
    <row r="19" spans="1:4">
      <c r="A19" s="4" t="s">
        <v>819</v>
      </c>
      <c r="B19" s="5" t="n">
        <v>1204</v>
      </c>
      <c r="C19" s="5" t="n">
        <v>1458</v>
      </c>
      <c r="D19" s="5" t="n">
        <v>2039</v>
      </c>
    </row>
    <row r="20" spans="1:4">
      <c r="A20" s="4" t="s">
        <v>820</v>
      </c>
      <c r="D20" s="5" t="n">
        <v>-233</v>
      </c>
    </row>
    <row r="21" spans="1:4">
      <c r="A21" s="4" t="s">
        <v>821</v>
      </c>
      <c r="D21" s="5" t="n">
        <v>14</v>
      </c>
    </row>
    <row r="22" spans="1:4">
      <c r="A22" s="4" t="s">
        <v>822</v>
      </c>
      <c r="D22" s="5" t="n">
        <v>81</v>
      </c>
    </row>
    <row r="23" spans="1:4">
      <c r="A23" s="4" t="s">
        <v>823</v>
      </c>
      <c r="D23" s="5" t="n">
        <v>-443</v>
      </c>
    </row>
    <row r="24" spans="1:4">
      <c r="A24" s="4" t="s">
        <v>824</v>
      </c>
      <c r="B24" s="5" t="n">
        <v>1253</v>
      </c>
      <c r="C24" s="5" t="n">
        <v>1204</v>
      </c>
      <c r="D24" s="5" t="n">
        <v>1458</v>
      </c>
    </row>
    <row r="25" spans="1:4">
      <c r="A25" s="3" t="s">
        <v>825</v>
      </c>
    </row>
    <row r="26" spans="1:4">
      <c r="A26" s="4" t="s">
        <v>826</v>
      </c>
      <c r="B26" s="5" t="n">
        <v>156</v>
      </c>
      <c r="C26" s="5" t="n">
        <v>97</v>
      </c>
      <c r="D26" s="5" t="n">
        <v>214</v>
      </c>
    </row>
    <row r="27" spans="1:4">
      <c r="A27" s="4" t="s">
        <v>827</v>
      </c>
      <c r="B27" s="5" t="n">
        <v>1097</v>
      </c>
      <c r="C27" s="5" t="n">
        <v>1107</v>
      </c>
      <c r="D27" s="5" t="n">
        <v>1244</v>
      </c>
    </row>
    <row r="28" spans="1:4">
      <c r="A28" s="3" t="s">
        <v>828</v>
      </c>
    </row>
    <row r="29" spans="1:4">
      <c r="A29" s="4" t="s">
        <v>829</v>
      </c>
      <c r="B29" s="5" t="n">
        <v>222809</v>
      </c>
      <c r="C29" s="5" t="n">
        <v>209781</v>
      </c>
      <c r="D29" s="5" t="n">
        <v>247634</v>
      </c>
    </row>
    <row r="30" spans="1:4">
      <c r="A30" s="4" t="s">
        <v>830</v>
      </c>
      <c r="B30" s="5" t="n">
        <v>7653</v>
      </c>
      <c r="C30" s="5" t="n">
        <v>8198</v>
      </c>
      <c r="D30" s="5" t="n">
        <v>4021</v>
      </c>
    </row>
    <row r="31" spans="1:4">
      <c r="A31" s="4" t="s">
        <v>831</v>
      </c>
      <c r="B31" s="5" t="n">
        <v>215156</v>
      </c>
      <c r="C31" s="5" t="n">
        <v>201583</v>
      </c>
      <c r="D31" s="5" t="n">
        <v>243613</v>
      </c>
    </row>
    <row r="32" spans="1:4">
      <c r="A32" s="4" t="s">
        <v>604</v>
      </c>
    </row>
    <row r="33" spans="1:4">
      <c r="A33" s="3" t="s">
        <v>818</v>
      </c>
    </row>
    <row r="34" spans="1:4">
      <c r="A34" s="4" t="s">
        <v>819</v>
      </c>
      <c r="B34" s="5" t="n">
        <v>3444</v>
      </c>
      <c r="C34" s="5" t="n">
        <v>2523</v>
      </c>
      <c r="D34" s="5" t="n">
        <v>1883</v>
      </c>
    </row>
    <row r="35" spans="1:4">
      <c r="A35" s="4" t="s">
        <v>820</v>
      </c>
      <c r="D35" s="5" t="n">
        <v>0</v>
      </c>
    </row>
    <row r="36" spans="1:4">
      <c r="A36" s="4" t="s">
        <v>821</v>
      </c>
      <c r="D36" s="5" t="n">
        <v>0</v>
      </c>
    </row>
    <row r="37" spans="1:4">
      <c r="A37" s="4" t="s">
        <v>822</v>
      </c>
      <c r="D37" s="5" t="n">
        <v>130</v>
      </c>
    </row>
    <row r="38" spans="1:4">
      <c r="A38" s="4" t="s">
        <v>823</v>
      </c>
      <c r="D38" s="5" t="n">
        <v>510</v>
      </c>
    </row>
    <row r="39" spans="1:4">
      <c r="A39" s="4" t="s">
        <v>824</v>
      </c>
      <c r="B39" s="5" t="n">
        <v>4202</v>
      </c>
      <c r="C39" s="5" t="n">
        <v>3444</v>
      </c>
      <c r="D39" s="5" t="n">
        <v>2523</v>
      </c>
    </row>
    <row r="40" spans="1:4">
      <c r="A40" s="3" t="s">
        <v>825</v>
      </c>
    </row>
    <row r="41" spans="1:4">
      <c r="A41" s="4" t="s">
        <v>826</v>
      </c>
      <c r="B41" s="5" t="n">
        <v>25</v>
      </c>
      <c r="C41" s="5" t="n">
        <v>23</v>
      </c>
      <c r="D41" s="5" t="n">
        <v>0</v>
      </c>
    </row>
    <row r="42" spans="1:4">
      <c r="A42" s="4" t="s">
        <v>827</v>
      </c>
      <c r="B42" s="5" t="n">
        <v>4177</v>
      </c>
      <c r="C42" s="5" t="n">
        <v>3421</v>
      </c>
      <c r="D42" s="5" t="n">
        <v>2523</v>
      </c>
    </row>
    <row r="43" spans="1:4">
      <c r="A43" s="3" t="s">
        <v>828</v>
      </c>
    </row>
    <row r="44" spans="1:4">
      <c r="A44" s="4" t="s">
        <v>829</v>
      </c>
      <c r="B44" s="5" t="n">
        <v>536065</v>
      </c>
      <c r="C44" s="5" t="n">
        <v>353020</v>
      </c>
      <c r="D44" s="5" t="n">
        <v>273900</v>
      </c>
    </row>
    <row r="45" spans="1:4">
      <c r="A45" s="4" t="s">
        <v>830</v>
      </c>
      <c r="B45" s="5" t="n">
        <v>11722</v>
      </c>
      <c r="C45" s="5" t="n">
        <v>10894</v>
      </c>
      <c r="D45" s="5" t="n">
        <v>996</v>
      </c>
    </row>
    <row r="46" spans="1:4">
      <c r="A46" s="4" t="s">
        <v>831</v>
      </c>
      <c r="B46" s="5" t="n">
        <v>524343</v>
      </c>
      <c r="C46" s="5" t="n">
        <v>342126</v>
      </c>
      <c r="D46" s="5" t="n">
        <v>272904</v>
      </c>
    </row>
    <row r="47" spans="1:4">
      <c r="A47" s="4" t="s">
        <v>609</v>
      </c>
    </row>
    <row r="48" spans="1:4">
      <c r="A48" s="3" t="s">
        <v>818</v>
      </c>
    </row>
    <row r="49" spans="1:4">
      <c r="A49" s="4" t="s">
        <v>819</v>
      </c>
      <c r="B49" s="5" t="n">
        <v>749</v>
      </c>
      <c r="C49" s="5" t="n">
        <v>936</v>
      </c>
      <c r="D49" s="5" t="n">
        <v>1466</v>
      </c>
    </row>
    <row r="50" spans="1:4">
      <c r="A50" s="4" t="s">
        <v>820</v>
      </c>
      <c r="D50" s="5" t="n">
        <v>-389</v>
      </c>
    </row>
    <row r="51" spans="1:4">
      <c r="A51" s="4" t="s">
        <v>821</v>
      </c>
      <c r="D51" s="5" t="n">
        <v>171</v>
      </c>
    </row>
    <row r="52" spans="1:4">
      <c r="A52" s="4" t="s">
        <v>822</v>
      </c>
      <c r="D52" s="5" t="n">
        <v>59</v>
      </c>
    </row>
    <row r="53" spans="1:4">
      <c r="A53" s="4" t="s">
        <v>823</v>
      </c>
      <c r="D53" s="5" t="n">
        <v>-371</v>
      </c>
    </row>
    <row r="54" spans="1:4">
      <c r="A54" s="4" t="s">
        <v>824</v>
      </c>
      <c r="B54" s="5" t="n">
        <v>706</v>
      </c>
      <c r="C54" s="5" t="n">
        <v>749</v>
      </c>
      <c r="D54" s="5" t="n">
        <v>936</v>
      </c>
    </row>
    <row r="55" spans="1:4">
      <c r="A55" s="3" t="s">
        <v>825</v>
      </c>
    </row>
    <row r="56" spans="1:4">
      <c r="A56" s="4" t="s">
        <v>826</v>
      </c>
      <c r="B56" s="5" t="n">
        <v>37</v>
      </c>
      <c r="C56" s="5" t="n">
        <v>39</v>
      </c>
      <c r="D56" s="5" t="n">
        <v>64</v>
      </c>
    </row>
    <row r="57" spans="1:4">
      <c r="A57" s="4" t="s">
        <v>827</v>
      </c>
      <c r="B57" s="5" t="n">
        <v>669</v>
      </c>
      <c r="C57" s="5" t="n">
        <v>710</v>
      </c>
      <c r="D57" s="5" t="n">
        <v>872</v>
      </c>
    </row>
    <row r="58" spans="1:4">
      <c r="A58" s="3" t="s">
        <v>828</v>
      </c>
    </row>
    <row r="59" spans="1:4">
      <c r="A59" s="4" t="s">
        <v>829</v>
      </c>
      <c r="B59" s="5" t="n">
        <v>91806</v>
      </c>
      <c r="C59" s="5" t="n">
        <v>97089</v>
      </c>
      <c r="D59" s="5" t="n">
        <v>132337</v>
      </c>
    </row>
    <row r="60" spans="1:4">
      <c r="A60" s="4" t="s">
        <v>830</v>
      </c>
      <c r="B60" s="5" t="n">
        <v>373</v>
      </c>
      <c r="C60" s="5" t="n">
        <v>393</v>
      </c>
      <c r="D60" s="5" t="n">
        <v>702</v>
      </c>
    </row>
    <row r="61" spans="1:4">
      <c r="A61" s="4" t="s">
        <v>831</v>
      </c>
      <c r="B61" s="5" t="n">
        <v>91433</v>
      </c>
      <c r="C61" s="5" t="n">
        <v>96696</v>
      </c>
      <c r="D61" s="5" t="n">
        <v>131635</v>
      </c>
    </row>
    <row r="62" spans="1:4">
      <c r="A62" s="4" t="s">
        <v>613</v>
      </c>
    </row>
    <row r="63" spans="1:4">
      <c r="A63" s="3" t="s">
        <v>818</v>
      </c>
    </row>
    <row r="64" spans="1:4">
      <c r="A64" s="4" t="s">
        <v>819</v>
      </c>
      <c r="B64" s="5" t="n">
        <v>1069</v>
      </c>
      <c r="C64" s="5" t="n">
        <v>897</v>
      </c>
      <c r="D64" s="5" t="n">
        <v>652</v>
      </c>
    </row>
    <row r="65" spans="1:4">
      <c r="A65" s="4" t="s">
        <v>820</v>
      </c>
      <c r="D65" s="5" t="n">
        <v>-9</v>
      </c>
    </row>
    <row r="66" spans="1:4">
      <c r="A66" s="4" t="s">
        <v>821</v>
      </c>
      <c r="D66" s="5" t="n">
        <v>1</v>
      </c>
    </row>
    <row r="67" spans="1:4">
      <c r="A67" s="4" t="s">
        <v>822</v>
      </c>
      <c r="D67" s="5" t="n">
        <v>41</v>
      </c>
    </row>
    <row r="68" spans="1:4">
      <c r="A68" s="4" t="s">
        <v>823</v>
      </c>
      <c r="D68" s="5" t="n">
        <v>212</v>
      </c>
    </row>
    <row r="69" spans="1:4">
      <c r="A69" s="4" t="s">
        <v>824</v>
      </c>
      <c r="B69" s="5" t="n">
        <v>1290</v>
      </c>
      <c r="C69" s="5" t="n">
        <v>1069</v>
      </c>
      <c r="D69" s="5" t="n">
        <v>897</v>
      </c>
    </row>
    <row r="70" spans="1:4">
      <c r="A70" s="3" t="s">
        <v>825</v>
      </c>
    </row>
    <row r="71" spans="1:4">
      <c r="A71" s="4" t="s">
        <v>826</v>
      </c>
      <c r="B71" s="5" t="n">
        <v>9</v>
      </c>
      <c r="C71" s="5" t="n">
        <v>43</v>
      </c>
      <c r="D71" s="5" t="n">
        <v>23</v>
      </c>
    </row>
    <row r="72" spans="1:4">
      <c r="A72" s="4" t="s">
        <v>827</v>
      </c>
      <c r="B72" s="5" t="n">
        <v>1281</v>
      </c>
      <c r="C72" s="5" t="n">
        <v>1026</v>
      </c>
      <c r="D72" s="5" t="n">
        <v>874</v>
      </c>
    </row>
    <row r="73" spans="1:4">
      <c r="A73" s="3" t="s">
        <v>828</v>
      </c>
    </row>
    <row r="74" spans="1:4">
      <c r="A74" s="4" t="s">
        <v>829</v>
      </c>
      <c r="B74" s="5" t="n">
        <v>148753</v>
      </c>
      <c r="C74" s="5" t="n">
        <v>102803</v>
      </c>
      <c r="D74" s="5" t="n">
        <v>79124</v>
      </c>
    </row>
    <row r="75" spans="1:4">
      <c r="A75" s="4" t="s">
        <v>830</v>
      </c>
      <c r="B75" s="5" t="n">
        <v>2770</v>
      </c>
      <c r="C75" s="5" t="n">
        <v>2894</v>
      </c>
      <c r="D75" s="5" t="n">
        <v>1791</v>
      </c>
    </row>
    <row r="76" spans="1:4">
      <c r="A76" s="4" t="s">
        <v>831</v>
      </c>
      <c r="B76" s="5" t="n">
        <v>145983</v>
      </c>
      <c r="C76" s="5" t="n">
        <v>99909</v>
      </c>
      <c r="D76" s="5" t="n">
        <v>77333</v>
      </c>
    </row>
    <row r="77" spans="1:4">
      <c r="A77" s="4" t="s">
        <v>832</v>
      </c>
    </row>
    <row r="78" spans="1:4">
      <c r="A78" s="3" t="s">
        <v>818</v>
      </c>
    </row>
    <row r="79" spans="1:4">
      <c r="A79" s="4" t="s">
        <v>819</v>
      </c>
      <c r="B79" s="5" t="n">
        <v>282</v>
      </c>
      <c r="C79" s="5" t="n">
        <v>128</v>
      </c>
      <c r="D79" s="5" t="n">
        <v>28</v>
      </c>
    </row>
    <row r="80" spans="1:4">
      <c r="A80" s="4" t="s">
        <v>820</v>
      </c>
      <c r="D80" s="5" t="n">
        <v>0</v>
      </c>
    </row>
    <row r="81" spans="1:4">
      <c r="A81" s="4" t="s">
        <v>821</v>
      </c>
      <c r="D81" s="5" t="n">
        <v>0</v>
      </c>
    </row>
    <row r="82" spans="1:4">
      <c r="A82" s="4" t="s">
        <v>822</v>
      </c>
      <c r="D82" s="5" t="n">
        <v>8</v>
      </c>
    </row>
    <row r="83" spans="1:4">
      <c r="A83" s="4" t="s">
        <v>823</v>
      </c>
      <c r="D83" s="5" t="n">
        <v>92</v>
      </c>
    </row>
    <row r="84" spans="1:4">
      <c r="A84" s="4" t="s">
        <v>824</v>
      </c>
      <c r="B84" s="5" t="n">
        <v>153</v>
      </c>
      <c r="C84" s="5" t="n">
        <v>282</v>
      </c>
      <c r="D84" s="5" t="n">
        <v>128</v>
      </c>
    </row>
    <row r="85" spans="1:4">
      <c r="A85" s="3" t="s">
        <v>825</v>
      </c>
    </row>
    <row r="86" spans="1:4">
      <c r="A86" s="4" t="s">
        <v>826</v>
      </c>
      <c r="B86" s="5" t="n">
        <v>0</v>
      </c>
      <c r="C86" s="5" t="n">
        <v>0</v>
      </c>
      <c r="D86" s="5" t="n">
        <v>0</v>
      </c>
    </row>
    <row r="87" spans="1:4">
      <c r="A87" s="4" t="s">
        <v>827</v>
      </c>
      <c r="B87" s="5" t="n">
        <v>153</v>
      </c>
      <c r="C87" s="5" t="n">
        <v>282</v>
      </c>
      <c r="D87" s="5" t="n">
        <v>128</v>
      </c>
    </row>
    <row r="88" spans="1:4">
      <c r="A88" s="3" t="s">
        <v>828</v>
      </c>
    </row>
    <row r="89" spans="1:4">
      <c r="A89" s="4" t="s">
        <v>829</v>
      </c>
      <c r="B89" s="5" t="n">
        <v>0</v>
      </c>
      <c r="C89" s="5" t="n">
        <v>0</v>
      </c>
      <c r="D89" s="5" t="n">
        <v>0</v>
      </c>
    </row>
    <row r="90" spans="1:4">
      <c r="A90" s="4" t="s">
        <v>830</v>
      </c>
      <c r="B90" s="5" t="n">
        <v>0</v>
      </c>
      <c r="C90" s="5" t="n">
        <v>0</v>
      </c>
      <c r="D90" s="5" t="n">
        <v>0</v>
      </c>
    </row>
    <row r="91" spans="1:4">
      <c r="A91" s="4" t="s">
        <v>831</v>
      </c>
      <c r="B91" s="5" t="n">
        <v>0</v>
      </c>
      <c r="C91" s="5" t="n">
        <v>0</v>
      </c>
      <c r="D91" s="5" t="n">
        <v>0</v>
      </c>
    </row>
    <row r="92" spans="1:4">
      <c r="A92" s="4" t="s">
        <v>616</v>
      </c>
    </row>
    <row r="93" spans="1:4">
      <c r="A93" s="3" t="s">
        <v>818</v>
      </c>
    </row>
    <row r="94" spans="1:4">
      <c r="A94" s="4" t="s">
        <v>819</v>
      </c>
      <c r="B94" s="5" t="n">
        <v>6297</v>
      </c>
      <c r="C94" s="5" t="n">
        <v>5942</v>
      </c>
    </row>
    <row r="95" spans="1:4">
      <c r="A95" s="4" t="s">
        <v>820</v>
      </c>
      <c r="B95" s="5" t="n">
        <v>-89</v>
      </c>
      <c r="C95" s="5" t="n">
        <v>-458</v>
      </c>
    </row>
    <row r="96" spans="1:4">
      <c r="A96" s="4" t="s">
        <v>821</v>
      </c>
      <c r="B96" s="5" t="n">
        <v>22</v>
      </c>
      <c r="C96" s="5" t="n">
        <v>174</v>
      </c>
    </row>
    <row r="97" spans="1:4">
      <c r="A97" s="4" t="s">
        <v>822</v>
      </c>
      <c r="B97" s="5" t="n">
        <v>950</v>
      </c>
      <c r="C97" s="5" t="n">
        <v>1070</v>
      </c>
    </row>
    <row r="98" spans="1:4">
      <c r="A98" s="4" t="s">
        <v>823</v>
      </c>
      <c r="B98" s="5" t="n">
        <v>0</v>
      </c>
      <c r="C98" s="5" t="n">
        <v>-431</v>
      </c>
    </row>
    <row r="99" spans="1:4">
      <c r="A99" s="4" t="s">
        <v>824</v>
      </c>
      <c r="B99" s="5" t="n">
        <v>7180</v>
      </c>
      <c r="C99" s="5" t="n">
        <v>6297</v>
      </c>
      <c r="D99" s="5" t="n">
        <v>5942</v>
      </c>
    </row>
    <row r="100" spans="1:4">
      <c r="A100" s="3" t="s">
        <v>828</v>
      </c>
    </row>
    <row r="101" spans="1:4">
      <c r="A101" s="4" t="s">
        <v>829</v>
      </c>
      <c r="B101" s="5" t="n">
        <v>619789</v>
      </c>
      <c r="C101" s="5" t="n">
        <v>565223</v>
      </c>
      <c r="D101" s="5" t="n">
        <v>468975</v>
      </c>
    </row>
    <row r="102" spans="1:4">
      <c r="A102" s="4" t="s">
        <v>617</v>
      </c>
    </row>
    <row r="103" spans="1:4">
      <c r="A103" s="3" t="s">
        <v>818</v>
      </c>
    </row>
    <row r="104" spans="1:4">
      <c r="A104" s="4" t="s">
        <v>819</v>
      </c>
      <c r="B104" s="5" t="n">
        <v>1035</v>
      </c>
      <c r="C104" s="5" t="n">
        <v>1458</v>
      </c>
    </row>
    <row r="105" spans="1:4">
      <c r="A105" s="4" t="s">
        <v>820</v>
      </c>
      <c r="B105" s="5" t="n">
        <v>-11</v>
      </c>
      <c r="C105" s="5" t="n">
        <v>-96</v>
      </c>
    </row>
    <row r="106" spans="1:4">
      <c r="A106" s="4" t="s">
        <v>821</v>
      </c>
      <c r="B106" s="5" t="n">
        <v>0</v>
      </c>
      <c r="C106" s="5" t="n">
        <v>45</v>
      </c>
    </row>
    <row r="107" spans="1:4">
      <c r="A107" s="4" t="s">
        <v>822</v>
      </c>
      <c r="B107" s="5" t="n">
        <v>30</v>
      </c>
      <c r="C107" s="5" t="n">
        <v>0</v>
      </c>
    </row>
    <row r="108" spans="1:4">
      <c r="A108" s="4" t="s">
        <v>823</v>
      </c>
      <c r="B108" s="5" t="n">
        <v>-6</v>
      </c>
      <c r="C108" s="5" t="n">
        <v>-372</v>
      </c>
    </row>
    <row r="109" spans="1:4">
      <c r="A109" s="4" t="s">
        <v>824</v>
      </c>
      <c r="B109" s="5" t="n">
        <v>1048</v>
      </c>
      <c r="C109" s="5" t="n">
        <v>1035</v>
      </c>
      <c r="D109" s="5" t="n">
        <v>1458</v>
      </c>
    </row>
    <row r="110" spans="1:4">
      <c r="A110" s="3" t="s">
        <v>828</v>
      </c>
    </row>
    <row r="111" spans="1:4">
      <c r="A111" s="4" t="s">
        <v>829</v>
      </c>
      <c r="B111" s="5" t="n">
        <v>133936</v>
      </c>
      <c r="C111" s="5" t="n">
        <v>136526</v>
      </c>
      <c r="D111" s="5" t="n">
        <v>150451</v>
      </c>
    </row>
    <row r="112" spans="1:4">
      <c r="A112" s="4" t="s">
        <v>620</v>
      </c>
    </row>
    <row r="113" spans="1:4">
      <c r="A113" s="3" t="s">
        <v>818</v>
      </c>
    </row>
    <row r="114" spans="1:4">
      <c r="A114" s="4" t="s">
        <v>819</v>
      </c>
      <c r="B114" s="5" t="n">
        <v>3276</v>
      </c>
      <c r="C114" s="5" t="n">
        <v>2523</v>
      </c>
    </row>
    <row r="115" spans="1:4">
      <c r="A115" s="4" t="s">
        <v>820</v>
      </c>
      <c r="B115" s="5" t="n">
        <v>0</v>
      </c>
      <c r="C115" s="5" t="n">
        <v>-1</v>
      </c>
    </row>
    <row r="116" spans="1:4">
      <c r="A116" s="4" t="s">
        <v>821</v>
      </c>
      <c r="B116" s="5" t="n">
        <v>0</v>
      </c>
      <c r="C116" s="5" t="n">
        <v>0</v>
      </c>
    </row>
    <row r="117" spans="1:4">
      <c r="A117" s="4" t="s">
        <v>822</v>
      </c>
      <c r="B117" s="5" t="n">
        <v>700</v>
      </c>
      <c r="C117" s="5" t="n">
        <v>755</v>
      </c>
    </row>
    <row r="118" spans="1:4">
      <c r="A118" s="4" t="s">
        <v>823</v>
      </c>
      <c r="B118" s="5" t="n">
        <v>43</v>
      </c>
      <c r="C118" s="5" t="n">
        <v>-1</v>
      </c>
    </row>
    <row r="119" spans="1:4">
      <c r="A119" s="4" t="s">
        <v>824</v>
      </c>
      <c r="B119" s="5" t="n">
        <v>4019</v>
      </c>
      <c r="C119" s="5" t="n">
        <v>3276</v>
      </c>
      <c r="D119" s="5" t="n">
        <v>2523</v>
      </c>
    </row>
    <row r="120" spans="1:4">
      <c r="A120" s="3" t="s">
        <v>828</v>
      </c>
    </row>
    <row r="121" spans="1:4">
      <c r="A121" s="4" t="s">
        <v>829</v>
      </c>
      <c r="B121" s="5" t="n">
        <v>307849</v>
      </c>
      <c r="C121" s="5" t="n">
        <v>254751</v>
      </c>
      <c r="D121" s="5" t="n">
        <v>144668</v>
      </c>
    </row>
    <row r="122" spans="1:4">
      <c r="A122" s="4" t="s">
        <v>625</v>
      </c>
    </row>
    <row r="123" spans="1:4">
      <c r="A123" s="3" t="s">
        <v>818</v>
      </c>
    </row>
    <row r="124" spans="1:4">
      <c r="A124" s="4" t="s">
        <v>819</v>
      </c>
      <c r="B124" s="5" t="n">
        <v>664</v>
      </c>
      <c r="C124" s="5" t="n">
        <v>936</v>
      </c>
    </row>
    <row r="125" spans="1:4">
      <c r="A125" s="4" t="s">
        <v>820</v>
      </c>
      <c r="B125" s="5" t="n">
        <v>-78</v>
      </c>
      <c r="C125" s="5" t="n">
        <v>-309</v>
      </c>
    </row>
    <row r="126" spans="1:4">
      <c r="A126" s="4" t="s">
        <v>821</v>
      </c>
      <c r="B126" s="5" t="n">
        <v>22</v>
      </c>
      <c r="C126" s="5" t="n">
        <v>117</v>
      </c>
    </row>
    <row r="127" spans="1:4">
      <c r="A127" s="4" t="s">
        <v>822</v>
      </c>
      <c r="B127" s="5" t="n">
        <v>20</v>
      </c>
      <c r="C127" s="5" t="n">
        <v>85</v>
      </c>
    </row>
    <row r="128" spans="1:4">
      <c r="A128" s="4" t="s">
        <v>823</v>
      </c>
      <c r="B128" s="5" t="n">
        <v>13</v>
      </c>
      <c r="C128" s="5" t="n">
        <v>-165</v>
      </c>
    </row>
    <row r="129" spans="1:4">
      <c r="A129" s="4" t="s">
        <v>824</v>
      </c>
      <c r="B129" s="5" t="n">
        <v>641</v>
      </c>
      <c r="C129" s="5" t="n">
        <v>664</v>
      </c>
      <c r="D129" s="5" t="n">
        <v>936</v>
      </c>
    </row>
    <row r="130" spans="1:4">
      <c r="A130" s="3" t="s">
        <v>828</v>
      </c>
    </row>
    <row r="131" spans="1:4">
      <c r="A131" s="4" t="s">
        <v>829</v>
      </c>
      <c r="B131" s="5" t="n">
        <v>87145</v>
      </c>
      <c r="C131" s="5" t="n">
        <v>94236</v>
      </c>
      <c r="D131" s="5" t="n">
        <v>126165</v>
      </c>
    </row>
    <row r="132" spans="1:4">
      <c r="A132" s="4" t="s">
        <v>629</v>
      </c>
    </row>
    <row r="133" spans="1:4">
      <c r="A133" s="3" t="s">
        <v>818</v>
      </c>
    </row>
    <row r="134" spans="1:4">
      <c r="A134" s="4" t="s">
        <v>819</v>
      </c>
      <c r="B134" s="5" t="n">
        <v>1040</v>
      </c>
      <c r="C134" s="5" t="n">
        <v>897</v>
      </c>
    </row>
    <row r="135" spans="1:4">
      <c r="A135" s="4" t="s">
        <v>820</v>
      </c>
      <c r="B135" s="5" t="n">
        <v>0</v>
      </c>
      <c r="C135" s="5" t="n">
        <v>-52</v>
      </c>
    </row>
    <row r="136" spans="1:4">
      <c r="A136" s="4" t="s">
        <v>821</v>
      </c>
      <c r="B136" s="5" t="n">
        <v>0</v>
      </c>
      <c r="C136" s="5" t="n">
        <v>12</v>
      </c>
    </row>
    <row r="137" spans="1:4">
      <c r="A137" s="4" t="s">
        <v>822</v>
      </c>
      <c r="B137" s="5" t="n">
        <v>200</v>
      </c>
      <c r="C137" s="5" t="n">
        <v>230</v>
      </c>
    </row>
    <row r="138" spans="1:4">
      <c r="A138" s="4" t="s">
        <v>823</v>
      </c>
      <c r="B138" s="5" t="n">
        <v>18</v>
      </c>
      <c r="C138" s="5" t="n">
        <v>-47</v>
      </c>
    </row>
    <row r="139" spans="1:4">
      <c r="A139" s="4" t="s">
        <v>824</v>
      </c>
      <c r="B139" s="5" t="n">
        <v>1258</v>
      </c>
      <c r="C139" s="5" t="n">
        <v>1040</v>
      </c>
      <c r="D139" s="5" t="n">
        <v>897</v>
      </c>
    </row>
    <row r="140" spans="1:4">
      <c r="A140" s="3" t="s">
        <v>828</v>
      </c>
    </row>
    <row r="141" spans="1:4">
      <c r="A141" s="4" t="s">
        <v>829</v>
      </c>
      <c r="B141" s="5" t="n">
        <v>90859</v>
      </c>
      <c r="C141" s="5" t="n">
        <v>79710</v>
      </c>
      <c r="D141" s="5" t="n">
        <v>47691</v>
      </c>
    </row>
    <row r="142" spans="1:4">
      <c r="A142" s="4" t="s">
        <v>833</v>
      </c>
    </row>
    <row r="143" spans="1:4">
      <c r="A143" s="3" t="s">
        <v>818</v>
      </c>
    </row>
    <row r="144" spans="1:4">
      <c r="A144" s="4" t="s">
        <v>819</v>
      </c>
      <c r="B144" s="5" t="n">
        <v>282</v>
      </c>
      <c r="C144" s="5" t="n">
        <v>128</v>
      </c>
    </row>
    <row r="145" spans="1:4">
      <c r="A145" s="4" t="s">
        <v>820</v>
      </c>
      <c r="B145" s="5" t="n">
        <v>0</v>
      </c>
      <c r="C145" s="5" t="n">
        <v>0</v>
      </c>
    </row>
    <row r="146" spans="1:4">
      <c r="A146" s="4" t="s">
        <v>821</v>
      </c>
      <c r="B146" s="5" t="n">
        <v>0</v>
      </c>
      <c r="C146" s="5" t="n">
        <v>0</v>
      </c>
    </row>
    <row r="147" spans="1:4">
      <c r="A147" s="4" t="s">
        <v>822</v>
      </c>
      <c r="B147" s="5" t="n">
        <v>0</v>
      </c>
      <c r="C147" s="5" t="n">
        <v>0</v>
      </c>
    </row>
    <row r="148" spans="1:4">
      <c r="A148" s="4" t="s">
        <v>823</v>
      </c>
      <c r="B148" s="5" t="n">
        <v>-68</v>
      </c>
      <c r="C148" s="5" t="n">
        <v>154</v>
      </c>
    </row>
    <row r="149" spans="1:4">
      <c r="A149" s="4" t="s">
        <v>824</v>
      </c>
      <c r="B149" s="5" t="n">
        <v>214</v>
      </c>
      <c r="C149" s="5" t="n">
        <v>282</v>
      </c>
      <c r="D149" s="5" t="n">
        <v>128</v>
      </c>
    </row>
    <row r="150" spans="1:4">
      <c r="A150" s="3" t="s">
        <v>828</v>
      </c>
    </row>
    <row r="151" spans="1:4">
      <c r="A151" s="4" t="s">
        <v>829</v>
      </c>
      <c r="B151" s="5" t="n">
        <v>0</v>
      </c>
      <c r="C151" s="5" t="n">
        <v>0</v>
      </c>
      <c r="D151" s="5" t="n">
        <v>0</v>
      </c>
    </row>
    <row r="152" spans="1:4">
      <c r="A152" s="4" t="s">
        <v>834</v>
      </c>
    </row>
    <row r="153" spans="1:4">
      <c r="A153" s="3" t="s">
        <v>818</v>
      </c>
    </row>
    <row r="154" spans="1:4">
      <c r="A154" s="4" t="s">
        <v>819</v>
      </c>
      <c r="B154" s="5" t="n">
        <v>0</v>
      </c>
      <c r="C154" s="5" t="n">
        <v>0</v>
      </c>
    </row>
    <row r="155" spans="1:4">
      <c r="A155" s="4" t="s">
        <v>824</v>
      </c>
      <c r="C155" s="5" t="n">
        <v>0</v>
      </c>
      <c r="D155" s="5" t="n">
        <v>0</v>
      </c>
    </row>
    <row r="156" spans="1:4">
      <c r="A156" s="3" t="s">
        <v>828</v>
      </c>
    </row>
    <row r="157" spans="1:4">
      <c r="A157" s="4" t="s">
        <v>829</v>
      </c>
      <c r="B157" s="5" t="n">
        <v>28939</v>
      </c>
      <c r="C157" s="5" t="n">
        <v>9007</v>
      </c>
      <c r="D157" s="5" t="n">
        <v>12035</v>
      </c>
    </row>
    <row r="158" spans="1:4">
      <c r="A158" s="4" t="s">
        <v>835</v>
      </c>
    </row>
    <row r="159" spans="1:4">
      <c r="A159" s="3" t="s">
        <v>818</v>
      </c>
    </row>
    <row r="160" spans="1:4">
      <c r="A160" s="4" t="s">
        <v>819</v>
      </c>
      <c r="B160" s="5" t="n">
        <v>0</v>
      </c>
      <c r="C160" s="5" t="n">
        <v>0</v>
      </c>
    </row>
    <row r="161" spans="1:4">
      <c r="A161" s="4" t="s">
        <v>824</v>
      </c>
      <c r="C161" s="5" t="n">
        <v>0</v>
      </c>
      <c r="D161" s="5" t="n">
        <v>0</v>
      </c>
    </row>
    <row r="162" spans="1:4">
      <c r="A162" s="3" t="s">
        <v>828</v>
      </c>
    </row>
    <row r="163" spans="1:4">
      <c r="A163" s="4" t="s">
        <v>829</v>
      </c>
      <c r="B163" s="5" t="n">
        <v>3004</v>
      </c>
      <c r="C163" s="5" t="n">
        <v>450</v>
      </c>
      <c r="D163" s="5" t="n">
        <v>586</v>
      </c>
    </row>
    <row r="164" spans="1:4">
      <c r="A164" s="4" t="s">
        <v>836</v>
      </c>
    </row>
    <row r="165" spans="1:4">
      <c r="A165" s="3" t="s">
        <v>818</v>
      </c>
    </row>
    <row r="166" spans="1:4">
      <c r="A166" s="4" t="s">
        <v>819</v>
      </c>
      <c r="B166" s="5" t="n">
        <v>0</v>
      </c>
      <c r="C166" s="5" t="n">
        <v>0</v>
      </c>
    </row>
    <row r="167" spans="1:4">
      <c r="A167" s="4" t="s">
        <v>824</v>
      </c>
      <c r="C167" s="5" t="n">
        <v>0</v>
      </c>
      <c r="D167" s="5" t="n">
        <v>0</v>
      </c>
    </row>
    <row r="168" spans="1:4">
      <c r="A168" s="3" t="s">
        <v>828</v>
      </c>
    </row>
    <row r="169" spans="1:4">
      <c r="A169" s="4" t="s">
        <v>829</v>
      </c>
      <c r="B169" s="5" t="n">
        <v>19887</v>
      </c>
      <c r="C169" s="5" t="n">
        <v>7173</v>
      </c>
      <c r="D169" s="5" t="n">
        <v>7995</v>
      </c>
    </row>
    <row r="170" spans="1:4">
      <c r="A170" s="4" t="s">
        <v>837</v>
      </c>
    </row>
    <row r="171" spans="1:4">
      <c r="A171" s="3" t="s">
        <v>818</v>
      </c>
    </row>
    <row r="172" spans="1:4">
      <c r="A172" s="4" t="s">
        <v>819</v>
      </c>
      <c r="B172" s="5" t="n">
        <v>0</v>
      </c>
      <c r="C172" s="5" t="n">
        <v>0</v>
      </c>
    </row>
    <row r="173" spans="1:4">
      <c r="A173" s="4" t="s">
        <v>824</v>
      </c>
      <c r="C173" s="5" t="n">
        <v>0</v>
      </c>
      <c r="D173" s="5" t="n">
        <v>0</v>
      </c>
    </row>
    <row r="174" spans="1:4">
      <c r="A174" s="3" t="s">
        <v>828</v>
      </c>
    </row>
    <row r="175" spans="1:4">
      <c r="A175" s="4" t="s">
        <v>829</v>
      </c>
      <c r="B175" s="5" t="n">
        <v>0</v>
      </c>
      <c r="C175" s="5" t="n">
        <v>645</v>
      </c>
      <c r="D175" s="5" t="n">
        <v>0</v>
      </c>
    </row>
    <row r="176" spans="1:4">
      <c r="A176" s="4" t="s">
        <v>838</v>
      </c>
    </row>
    <row r="177" spans="1:4">
      <c r="A177" s="3" t="s">
        <v>818</v>
      </c>
    </row>
    <row r="178" spans="1:4">
      <c r="A178" s="4" t="s">
        <v>819</v>
      </c>
      <c r="B178" s="5" t="n">
        <v>0</v>
      </c>
      <c r="C178" s="5" t="n">
        <v>0</v>
      </c>
    </row>
    <row r="179" spans="1:4">
      <c r="A179" s="4" t="s">
        <v>824</v>
      </c>
      <c r="C179" s="5" t="n">
        <v>0</v>
      </c>
      <c r="D179" s="5" t="n">
        <v>0</v>
      </c>
    </row>
    <row r="180" spans="1:4">
      <c r="A180" s="3" t="s">
        <v>828</v>
      </c>
    </row>
    <row r="181" spans="1:4">
      <c r="A181" s="4" t="s">
        <v>829</v>
      </c>
      <c r="B181" s="5" t="n">
        <v>6048</v>
      </c>
      <c r="C181" s="5" t="n">
        <v>739</v>
      </c>
      <c r="D181" s="5" t="n">
        <v>3454</v>
      </c>
    </row>
    <row r="182" spans="1:4">
      <c r="A182" s="4" t="s">
        <v>839</v>
      </c>
    </row>
    <row r="183" spans="1:4">
      <c r="A183" s="3" t="s">
        <v>818</v>
      </c>
    </row>
    <row r="184" spans="1:4">
      <c r="A184" s="4" t="s">
        <v>819</v>
      </c>
      <c r="B184" s="5" t="n">
        <v>0</v>
      </c>
      <c r="C184" s="5" t="n">
        <v>0</v>
      </c>
    </row>
    <row r="185" spans="1:4">
      <c r="A185" s="4" t="s">
        <v>824</v>
      </c>
      <c r="C185" s="5" t="n">
        <v>0</v>
      </c>
      <c r="D185" s="5" t="n">
        <v>0</v>
      </c>
    </row>
    <row r="186" spans="1:4">
      <c r="A186" s="3" t="s">
        <v>828</v>
      </c>
    </row>
    <row r="187" spans="1:4">
      <c r="A187" s="4" t="s">
        <v>829</v>
      </c>
      <c r="B187" s="5" t="n">
        <v>0</v>
      </c>
      <c r="C187" s="5" t="n">
        <v>0</v>
      </c>
      <c r="D187" s="5" t="n">
        <v>0</v>
      </c>
    </row>
    <row r="188" spans="1:4">
      <c r="A188" s="4" t="s">
        <v>840</v>
      </c>
    </row>
    <row r="189" spans="1:4">
      <c r="A189" s="3" t="s">
        <v>818</v>
      </c>
    </row>
    <row r="190" spans="1:4">
      <c r="A190" s="4" t="s">
        <v>819</v>
      </c>
      <c r="B190" s="5" t="n">
        <v>451</v>
      </c>
      <c r="C190" s="5" t="n">
        <v>0</v>
      </c>
    </row>
    <row r="191" spans="1:4">
      <c r="A191" s="4" t="s">
        <v>820</v>
      </c>
      <c r="B191" s="5" t="n">
        <v>-33</v>
      </c>
      <c r="C191" s="5" t="n">
        <v>-249</v>
      </c>
    </row>
    <row r="192" spans="1:4">
      <c r="A192" s="4" t="s">
        <v>821</v>
      </c>
      <c r="B192" s="5" t="n">
        <v>6</v>
      </c>
      <c r="C192" s="5" t="n">
        <v>39</v>
      </c>
    </row>
    <row r="193" spans="1:4">
      <c r="A193" s="4" t="s">
        <v>822</v>
      </c>
      <c r="B193" s="5" t="n">
        <v>0</v>
      </c>
      <c r="C193" s="5" t="n">
        <v>230</v>
      </c>
    </row>
    <row r="194" spans="1:4">
      <c r="A194" s="4" t="s">
        <v>823</v>
      </c>
      <c r="B194" s="5" t="n">
        <v>0</v>
      </c>
      <c r="C194" s="5" t="n">
        <v>431</v>
      </c>
    </row>
    <row r="195" spans="1:4">
      <c r="A195" s="4" t="s">
        <v>824</v>
      </c>
      <c r="B195" s="5" t="n">
        <v>424</v>
      </c>
      <c r="C195" s="5" t="n">
        <v>451</v>
      </c>
      <c r="D195" s="5" t="n">
        <v>0</v>
      </c>
    </row>
    <row r="196" spans="1:4">
      <c r="A196" s="3" t="s">
        <v>828</v>
      </c>
    </row>
    <row r="197" spans="1:4">
      <c r="A197" s="4" t="s">
        <v>829</v>
      </c>
      <c r="B197" s="5" t="n">
        <v>350705</v>
      </c>
      <c r="C197" s="5" t="n">
        <v>188463</v>
      </c>
      <c r="D197" s="5" t="n">
        <v>251985</v>
      </c>
    </row>
    <row r="198" spans="1:4">
      <c r="A198" s="4" t="s">
        <v>841</v>
      </c>
    </row>
    <row r="199" spans="1:4">
      <c r="A199" s="3" t="s">
        <v>818</v>
      </c>
    </row>
    <row r="200" spans="1:4">
      <c r="A200" s="4" t="s">
        <v>819</v>
      </c>
      <c r="B200" s="5" t="n">
        <v>169</v>
      </c>
      <c r="C200" s="5" t="n">
        <v>0</v>
      </c>
    </row>
    <row r="201" spans="1:4">
      <c r="A201" s="4" t="s">
        <v>820</v>
      </c>
      <c r="B201" s="5" t="n">
        <v>-32</v>
      </c>
      <c r="C201" s="5" t="n">
        <v>-106</v>
      </c>
    </row>
    <row r="202" spans="1:4">
      <c r="A202" s="4" t="s">
        <v>821</v>
      </c>
      <c r="B202" s="5" t="n">
        <v>4</v>
      </c>
      <c r="C202" s="5" t="n">
        <v>34</v>
      </c>
    </row>
    <row r="203" spans="1:4">
      <c r="A203" s="4" t="s">
        <v>822</v>
      </c>
      <c r="B203" s="5" t="n">
        <v>0</v>
      </c>
      <c r="C203" s="5" t="n">
        <v>70</v>
      </c>
    </row>
    <row r="204" spans="1:4">
      <c r="A204" s="4" t="s">
        <v>823</v>
      </c>
      <c r="B204" s="5" t="n">
        <v>64</v>
      </c>
      <c r="C204" s="5" t="n">
        <v>171</v>
      </c>
    </row>
    <row r="205" spans="1:4">
      <c r="A205" s="4" t="s">
        <v>824</v>
      </c>
      <c r="B205" s="5" t="n">
        <v>205</v>
      </c>
      <c r="C205" s="5" t="n">
        <v>169</v>
      </c>
      <c r="D205" s="5" t="n">
        <v>0</v>
      </c>
    </row>
    <row r="206" spans="1:4">
      <c r="A206" s="3" t="s">
        <v>828</v>
      </c>
    </row>
    <row r="207" spans="1:4">
      <c r="A207" s="4" t="s">
        <v>829</v>
      </c>
      <c r="B207" s="5" t="n">
        <v>85869</v>
      </c>
      <c r="C207" s="5" t="n">
        <v>72805</v>
      </c>
      <c r="D207" s="5" t="n">
        <v>96597</v>
      </c>
    </row>
    <row r="208" spans="1:4">
      <c r="A208" s="4" t="s">
        <v>842</v>
      </c>
    </row>
    <row r="209" spans="1:4">
      <c r="A209" s="3" t="s">
        <v>818</v>
      </c>
    </row>
    <row r="210" spans="1:4">
      <c r="A210" s="4" t="s">
        <v>819</v>
      </c>
      <c r="B210" s="5" t="n">
        <v>168</v>
      </c>
      <c r="C210" s="5" t="n">
        <v>0</v>
      </c>
    </row>
    <row r="211" spans="1:4">
      <c r="A211" s="4" t="s">
        <v>820</v>
      </c>
      <c r="B211" s="5" t="n">
        <v>0</v>
      </c>
      <c r="C211" s="5" t="n">
        <v>-73</v>
      </c>
    </row>
    <row r="212" spans="1:4">
      <c r="A212" s="4" t="s">
        <v>821</v>
      </c>
      <c r="B212" s="5" t="n">
        <v>0</v>
      </c>
      <c r="C212" s="5" t="n">
        <v>0</v>
      </c>
    </row>
    <row r="213" spans="1:4">
      <c r="A213" s="4" t="s">
        <v>822</v>
      </c>
      <c r="B213" s="5" t="n">
        <v>0</v>
      </c>
      <c r="C213" s="5" t="n">
        <v>120</v>
      </c>
    </row>
    <row r="214" spans="1:4">
      <c r="A214" s="4" t="s">
        <v>823</v>
      </c>
      <c r="B214" s="5" t="n">
        <v>15</v>
      </c>
      <c r="C214" s="5" t="n">
        <v>121</v>
      </c>
    </row>
    <row r="215" spans="1:4">
      <c r="A215" s="4" t="s">
        <v>824</v>
      </c>
      <c r="B215" s="5" t="n">
        <v>183</v>
      </c>
      <c r="C215" s="5" t="n">
        <v>168</v>
      </c>
      <c r="D215" s="5" t="n">
        <v>0</v>
      </c>
    </row>
    <row r="216" spans="1:4">
      <c r="A216" s="3" t="s">
        <v>828</v>
      </c>
    </row>
    <row r="217" spans="1:4">
      <c r="A217" s="4" t="s">
        <v>829</v>
      </c>
      <c r="B217" s="5" t="n">
        <v>208329</v>
      </c>
      <c r="C217" s="5" t="n">
        <v>91096</v>
      </c>
      <c r="D217" s="5" t="n">
        <v>121237</v>
      </c>
    </row>
    <row r="218" spans="1:4">
      <c r="A218" s="4" t="s">
        <v>843</v>
      </c>
    </row>
    <row r="219" spans="1:4">
      <c r="A219" s="3" t="s">
        <v>818</v>
      </c>
    </row>
    <row r="220" spans="1:4">
      <c r="A220" s="4" t="s">
        <v>819</v>
      </c>
      <c r="B220" s="5" t="n">
        <v>85</v>
      </c>
      <c r="C220" s="5" t="n">
        <v>0</v>
      </c>
    </row>
    <row r="221" spans="1:4">
      <c r="A221" s="4" t="s">
        <v>820</v>
      </c>
      <c r="B221" s="5" t="n">
        <v>-1</v>
      </c>
      <c r="C221" s="5" t="n">
        <v>-70</v>
      </c>
    </row>
    <row r="222" spans="1:4">
      <c r="A222" s="4" t="s">
        <v>821</v>
      </c>
      <c r="B222" s="5" t="n">
        <v>2</v>
      </c>
      <c r="C222" s="5" t="n">
        <v>5</v>
      </c>
    </row>
    <row r="223" spans="1:4">
      <c r="A223" s="4" t="s">
        <v>822</v>
      </c>
      <c r="B223" s="5" t="n">
        <v>0</v>
      </c>
      <c r="C223" s="5" t="n">
        <v>25</v>
      </c>
    </row>
    <row r="224" spans="1:4">
      <c r="A224" s="4" t="s">
        <v>823</v>
      </c>
      <c r="B224" s="5" t="n">
        <v>-21</v>
      </c>
      <c r="C224" s="5" t="n">
        <v>125</v>
      </c>
    </row>
    <row r="225" spans="1:4">
      <c r="A225" s="4" t="s">
        <v>824</v>
      </c>
      <c r="B225" s="5" t="n">
        <v>65</v>
      </c>
      <c r="C225" s="5" t="n">
        <v>85</v>
      </c>
      <c r="D225" s="5" t="n">
        <v>0</v>
      </c>
    </row>
    <row r="226" spans="1:4">
      <c r="A226" s="3" t="s">
        <v>828</v>
      </c>
    </row>
    <row r="227" spans="1:4">
      <c r="A227" s="4" t="s">
        <v>829</v>
      </c>
      <c r="B227" s="5" t="n">
        <v>4661</v>
      </c>
      <c r="C227" s="5" t="n">
        <v>2208</v>
      </c>
      <c r="D227" s="5" t="n">
        <v>6172</v>
      </c>
    </row>
    <row r="228" spans="1:4">
      <c r="A228" s="4" t="s">
        <v>844</v>
      </c>
    </row>
    <row r="229" spans="1:4">
      <c r="A229" s="3" t="s">
        <v>818</v>
      </c>
    </row>
    <row r="230" spans="1:4">
      <c r="A230" s="4" t="s">
        <v>819</v>
      </c>
      <c r="B230" s="5" t="n">
        <v>29</v>
      </c>
      <c r="C230" s="5" t="n">
        <v>0</v>
      </c>
    </row>
    <row r="231" spans="1:4">
      <c r="A231" s="4" t="s">
        <v>820</v>
      </c>
      <c r="B231" s="5" t="n">
        <v>0</v>
      </c>
      <c r="C231" s="5" t="n">
        <v>0</v>
      </c>
    </row>
    <row r="232" spans="1:4">
      <c r="A232" s="4" t="s">
        <v>821</v>
      </c>
      <c r="B232" s="5" t="n">
        <v>0</v>
      </c>
      <c r="C232" s="5" t="n">
        <v>0</v>
      </c>
    </row>
    <row r="233" spans="1:4">
      <c r="A233" s="4" t="s">
        <v>822</v>
      </c>
      <c r="B233" s="5" t="n">
        <v>0</v>
      </c>
      <c r="C233" s="5" t="n">
        <v>15</v>
      </c>
    </row>
    <row r="234" spans="1:4">
      <c r="A234" s="4" t="s">
        <v>823</v>
      </c>
      <c r="B234" s="5" t="n">
        <v>3</v>
      </c>
      <c r="C234" s="5" t="n">
        <v>14</v>
      </c>
    </row>
    <row r="235" spans="1:4">
      <c r="A235" s="4" t="s">
        <v>824</v>
      </c>
      <c r="B235" s="5" t="n">
        <v>32</v>
      </c>
      <c r="C235" s="5" t="n">
        <v>29</v>
      </c>
      <c r="D235" s="5" t="n">
        <v>0</v>
      </c>
    </row>
    <row r="236" spans="1:4">
      <c r="A236" s="3" t="s">
        <v>828</v>
      </c>
    </row>
    <row r="237" spans="1:4">
      <c r="A237" s="4" t="s">
        <v>829</v>
      </c>
      <c r="B237" s="5" t="n">
        <v>51846</v>
      </c>
      <c r="C237" s="5" t="n">
        <v>22354</v>
      </c>
      <c r="D237" s="5" t="n">
        <v>27979</v>
      </c>
    </row>
    <row r="238" spans="1:4">
      <c r="A238" s="4" t="s">
        <v>845</v>
      </c>
    </row>
    <row r="239" spans="1:4">
      <c r="A239" s="3" t="s">
        <v>818</v>
      </c>
    </row>
    <row r="240" spans="1:4">
      <c r="A240" s="4" t="s">
        <v>819</v>
      </c>
      <c r="B240" s="5" t="n">
        <v>0</v>
      </c>
      <c r="C240" s="5" t="n">
        <v>0</v>
      </c>
    </row>
    <row r="241" spans="1:4">
      <c r="A241" s="4" t="s">
        <v>820</v>
      </c>
      <c r="B241" s="5" t="n">
        <v>0</v>
      </c>
      <c r="C241" s="5" t="n">
        <v>0</v>
      </c>
    </row>
    <row r="242" spans="1:4">
      <c r="A242" s="4" t="s">
        <v>821</v>
      </c>
      <c r="B242" s="5" t="n">
        <v>0</v>
      </c>
      <c r="C242" s="5" t="n">
        <v>0</v>
      </c>
    </row>
    <row r="243" spans="1:4">
      <c r="A243" s="4" t="s">
        <v>822</v>
      </c>
      <c r="B243" s="5" t="n">
        <v>0</v>
      </c>
      <c r="C243" s="5" t="n">
        <v>0</v>
      </c>
    </row>
    <row r="244" spans="1:4">
      <c r="A244" s="4" t="s">
        <v>823</v>
      </c>
      <c r="B244" s="5" t="n">
        <v>-61</v>
      </c>
      <c r="C244" s="5" t="n">
        <v>0</v>
      </c>
    </row>
    <row r="245" spans="1:4">
      <c r="A245" s="4" t="s">
        <v>824</v>
      </c>
      <c r="B245" s="5" t="n">
        <v>-61</v>
      </c>
      <c r="C245" s="5" t="n">
        <v>0</v>
      </c>
      <c r="D245" s="5" t="n">
        <v>0</v>
      </c>
    </row>
    <row r="246" spans="1:4">
      <c r="A246" s="3" t="s">
        <v>828</v>
      </c>
    </row>
    <row r="247" spans="1:4">
      <c r="A247" s="4" t="s">
        <v>829</v>
      </c>
      <c r="B247" s="5" t="n">
        <v>0</v>
      </c>
      <c r="C247" s="5" t="n">
        <v>0</v>
      </c>
      <c r="D247" s="5" t="n">
        <v>0</v>
      </c>
    </row>
    <row r="248" spans="1:4">
      <c r="A248" s="4" t="s">
        <v>311</v>
      </c>
    </row>
    <row r="249" spans="1:4">
      <c r="A249" s="3" t="s">
        <v>818</v>
      </c>
    </row>
    <row r="250" spans="1:4">
      <c r="A250" s="4" t="s">
        <v>819</v>
      </c>
      <c r="B250" s="5" t="n">
        <v>451</v>
      </c>
      <c r="C250" s="5" t="n">
        <v>0</v>
      </c>
    </row>
    <row r="251" spans="1:4">
      <c r="A251" s="4" t="s">
        <v>824</v>
      </c>
      <c r="B251" s="5" t="n">
        <v>424</v>
      </c>
      <c r="C251" s="5" t="n">
        <v>451</v>
      </c>
      <c r="D251" s="5" t="n">
        <v>0</v>
      </c>
    </row>
    <row r="252" spans="1:4">
      <c r="A252" s="3" t="s">
        <v>828</v>
      </c>
    </row>
    <row r="253" spans="1:4">
      <c r="A253" s="4" t="s">
        <v>829</v>
      </c>
      <c r="B253" s="5" t="n">
        <v>372358</v>
      </c>
    </row>
    <row r="254" spans="1:4">
      <c r="A254" s="4" t="s">
        <v>632</v>
      </c>
    </row>
    <row r="255" spans="1:4">
      <c r="A255" s="3" t="s">
        <v>818</v>
      </c>
    </row>
    <row r="256" spans="1:4">
      <c r="A256" s="4" t="s">
        <v>819</v>
      </c>
      <c r="B256" s="5" t="n">
        <v>169</v>
      </c>
      <c r="C256" s="5" t="n">
        <v>0</v>
      </c>
    </row>
    <row r="257" spans="1:4">
      <c r="A257" s="4" t="s">
        <v>824</v>
      </c>
      <c r="B257" s="5" t="n">
        <v>205</v>
      </c>
      <c r="C257" s="5" t="n">
        <v>169</v>
      </c>
      <c r="D257" s="5" t="n">
        <v>0</v>
      </c>
    </row>
    <row r="258" spans="1:4">
      <c r="A258" s="4" t="s">
        <v>634</v>
      </c>
    </row>
    <row r="259" spans="1:4">
      <c r="A259" s="3" t="s">
        <v>818</v>
      </c>
    </row>
    <row r="260" spans="1:4">
      <c r="A260" s="4" t="s">
        <v>819</v>
      </c>
      <c r="B260" s="5" t="n">
        <v>168</v>
      </c>
      <c r="C260" s="5" t="n">
        <v>0</v>
      </c>
    </row>
    <row r="261" spans="1:4">
      <c r="A261" s="4" t="s">
        <v>824</v>
      </c>
      <c r="B261" s="5" t="n">
        <v>183</v>
      </c>
      <c r="C261" s="5" t="n">
        <v>168</v>
      </c>
      <c r="D261" s="5" t="n">
        <v>0</v>
      </c>
    </row>
    <row r="262" spans="1:4">
      <c r="A262" s="4" t="s">
        <v>639</v>
      </c>
    </row>
    <row r="263" spans="1:4">
      <c r="A263" s="3" t="s">
        <v>818</v>
      </c>
    </row>
    <row r="264" spans="1:4">
      <c r="A264" s="4" t="s">
        <v>819</v>
      </c>
      <c r="B264" s="5" t="n">
        <v>85</v>
      </c>
      <c r="C264" s="5" t="n">
        <v>0</v>
      </c>
    </row>
    <row r="265" spans="1:4">
      <c r="A265" s="4" t="s">
        <v>824</v>
      </c>
      <c r="B265" s="5" t="n">
        <v>65</v>
      </c>
      <c r="C265" s="5" t="n">
        <v>85</v>
      </c>
      <c r="D265" s="5" t="n">
        <v>0</v>
      </c>
    </row>
    <row r="266" spans="1:4">
      <c r="A266" s="4" t="s">
        <v>641</v>
      </c>
    </row>
    <row r="267" spans="1:4">
      <c r="A267" s="3" t="s">
        <v>818</v>
      </c>
    </row>
    <row r="268" spans="1:4">
      <c r="A268" s="4" t="s">
        <v>819</v>
      </c>
      <c r="B268" s="5" t="n">
        <v>29</v>
      </c>
      <c r="C268" s="5" t="n">
        <v>0</v>
      </c>
    </row>
    <row r="269" spans="1:4">
      <c r="A269" s="4" t="s">
        <v>824</v>
      </c>
      <c r="B269" s="5" t="n">
        <v>32</v>
      </c>
      <c r="C269" s="5" t="n">
        <v>29</v>
      </c>
      <c r="D269" s="5" t="n">
        <v>0</v>
      </c>
    </row>
    <row r="270" spans="1:4">
      <c r="A270" s="4" t="s">
        <v>846</v>
      </c>
    </row>
    <row r="271" spans="1:4">
      <c r="A271" s="3" t="s">
        <v>818</v>
      </c>
    </row>
    <row r="272" spans="1:4">
      <c r="A272" s="4" t="s">
        <v>819</v>
      </c>
      <c r="B272" s="5" t="n">
        <v>0</v>
      </c>
      <c r="C272" s="5" t="n">
        <v>0</v>
      </c>
    </row>
    <row r="273" spans="1:4">
      <c r="A273" s="4" t="s">
        <v>824</v>
      </c>
      <c r="B273" s="6" t="n">
        <v>-61</v>
      </c>
      <c r="C273" s="6" t="n">
        <v>0</v>
      </c>
      <c r="D273" s="6"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27"/>
    <col customWidth="1" max="6" min="6" width="18"/>
    <col customWidth="1" max="7" min="7" width="4"/>
    <col customWidth="1" max="8" min="8" width="31"/>
    <col customWidth="1" max="9" min="9" width="46"/>
    <col customWidth="1" max="10" min="10" width="4"/>
  </cols>
  <sheetData>
    <row r="1" spans="1:10">
      <c r="A1" s="1" t="s">
        <v>127</v>
      </c>
      <c r="B1" s="2" t="s">
        <v>128</v>
      </c>
      <c r="C1" s="2" t="s">
        <v>129</v>
      </c>
      <c r="D1" s="2" t="s">
        <v>130</v>
      </c>
      <c r="E1" s="2" t="s">
        <v>131</v>
      </c>
      <c r="F1" s="2" t="s">
        <v>132</v>
      </c>
      <c r="H1" s="2" t="s">
        <v>133</v>
      </c>
      <c r="I1" s="2" t="s">
        <v>134</v>
      </c>
    </row>
    <row r="2" spans="1:10">
      <c r="A2" s="4" t="s">
        <v>135</v>
      </c>
      <c r="C2" s="5" t="n">
        <v>5260098</v>
      </c>
    </row>
    <row r="3" spans="1:10">
      <c r="A3" s="4" t="s">
        <v>136</v>
      </c>
      <c r="B3" s="6" t="n">
        <v>64544</v>
      </c>
      <c r="C3" s="6" t="n">
        <v>53</v>
      </c>
      <c r="D3" s="6" t="n">
        <v>0</v>
      </c>
      <c r="E3" s="6" t="n">
        <v>54963</v>
      </c>
      <c r="F3" s="6" t="n">
        <v>9107</v>
      </c>
      <c r="H3" s="6" t="n">
        <v>-193</v>
      </c>
      <c r="I3" s="6" t="n">
        <v>614</v>
      </c>
    </row>
    <row r="4" spans="1:10">
      <c r="A4" s="3" t="s">
        <v>137</v>
      </c>
    </row>
    <row r="5" spans="1:10">
      <c r="A5" s="4" t="s">
        <v>138</v>
      </c>
      <c r="B5" s="5" t="n">
        <v>2499</v>
      </c>
      <c r="F5" s="5" t="n">
        <v>2499</v>
      </c>
    </row>
    <row r="6" spans="1:10">
      <c r="A6" s="4" t="s">
        <v>139</v>
      </c>
      <c r="B6" s="5" t="n">
        <v>-881</v>
      </c>
      <c r="I6" s="5" t="n">
        <v>-881</v>
      </c>
    </row>
    <row r="7" spans="1:10">
      <c r="A7" s="4" t="s">
        <v>140</v>
      </c>
      <c r="B7" s="5" t="n">
        <v>0</v>
      </c>
    </row>
    <row r="8" spans="1:10">
      <c r="A8" s="4" t="s">
        <v>141</v>
      </c>
      <c r="C8" s="5" t="n">
        <v>-1741</v>
      </c>
    </row>
    <row r="9" spans="1:10">
      <c r="A9" s="4" t="s">
        <v>142</v>
      </c>
      <c r="B9" s="5" t="n">
        <v>-22</v>
      </c>
      <c r="E9" s="5" t="n">
        <v>-22</v>
      </c>
    </row>
    <row r="10" spans="1:10">
      <c r="A10" s="4" t="s">
        <v>143</v>
      </c>
      <c r="C10" s="5" t="n">
        <v>25569</v>
      </c>
    </row>
    <row r="11" spans="1:10">
      <c r="A11" s="4" t="s">
        <v>144</v>
      </c>
      <c r="B11" s="6" t="n">
        <v>0</v>
      </c>
      <c r="E11" s="5" t="n">
        <v>346</v>
      </c>
      <c r="H11" s="5" t="n">
        <v>-346</v>
      </c>
    </row>
    <row r="12" spans="1:10">
      <c r="A12" s="4" t="s">
        <v>145</v>
      </c>
      <c r="B12" s="5" t="n">
        <v>14100</v>
      </c>
      <c r="C12" s="5" t="n">
        <v>14100</v>
      </c>
    </row>
    <row r="13" spans="1:10">
      <c r="A13" s="4" t="s">
        <v>146</v>
      </c>
      <c r="B13" s="6" t="n">
        <v>114</v>
      </c>
      <c r="C13" s="6" t="n">
        <v>0</v>
      </c>
      <c r="E13" s="5" t="n">
        <v>114</v>
      </c>
    </row>
    <row r="14" spans="1:10">
      <c r="A14" s="4" t="s">
        <v>147</v>
      </c>
      <c r="C14" s="5" t="n">
        <v>-1428</v>
      </c>
    </row>
    <row r="15" spans="1:10">
      <c r="A15" s="4" t="s">
        <v>148</v>
      </c>
      <c r="B15" s="5" t="n">
        <v>-16</v>
      </c>
      <c r="E15" s="5" t="n">
        <v>-16</v>
      </c>
    </row>
    <row r="16" spans="1:10">
      <c r="A16" s="4" t="s">
        <v>149</v>
      </c>
      <c r="C16" s="5" t="n">
        <v>592218</v>
      </c>
    </row>
    <row r="17" spans="1:10">
      <c r="A17" s="4" t="s">
        <v>150</v>
      </c>
      <c r="B17" s="5" t="n">
        <v>7973</v>
      </c>
      <c r="C17" s="6" t="n">
        <v>6</v>
      </c>
      <c r="E17" s="5" t="n">
        <v>7967</v>
      </c>
    </row>
    <row r="18" spans="1:10">
      <c r="A18" s="4" t="s">
        <v>151</v>
      </c>
      <c r="B18" s="5" t="n">
        <v>31</v>
      </c>
      <c r="E18" s="5" t="n">
        <v>31</v>
      </c>
    </row>
    <row r="19" spans="1:10">
      <c r="A19" s="4" t="s">
        <v>152</v>
      </c>
      <c r="B19" s="5" t="n">
        <v>83</v>
      </c>
      <c r="H19" s="5" t="n">
        <v>83</v>
      </c>
    </row>
    <row r="20" spans="1:10">
      <c r="A20" s="4" t="s">
        <v>153</v>
      </c>
      <c r="B20" s="5" t="n">
        <v>-842</v>
      </c>
      <c r="F20" s="5" t="n">
        <v>-842</v>
      </c>
    </row>
    <row r="21" spans="1:10">
      <c r="A21" s="4" t="s">
        <v>154</v>
      </c>
      <c r="C21" s="5" t="n">
        <v>5888816</v>
      </c>
    </row>
    <row r="22" spans="1:10">
      <c r="A22" s="4" t="s">
        <v>155</v>
      </c>
      <c r="B22" s="5" t="n">
        <v>73483</v>
      </c>
      <c r="C22" s="6" t="n">
        <v>59</v>
      </c>
      <c r="D22" s="5" t="n">
        <v>0</v>
      </c>
      <c r="E22" s="5" t="n">
        <v>63383</v>
      </c>
      <c r="F22" s="5" t="n">
        <v>10764</v>
      </c>
      <c r="H22" s="5" t="n">
        <v>-456</v>
      </c>
      <c r="I22" s="5" t="n">
        <v>-267</v>
      </c>
    </row>
    <row r="23" spans="1:10">
      <c r="A23" s="3" t="s">
        <v>137</v>
      </c>
    </row>
    <row r="24" spans="1:10">
      <c r="A24" s="4" t="s">
        <v>138</v>
      </c>
      <c r="B24" s="5" t="n">
        <v>4283</v>
      </c>
      <c r="F24" s="5" t="n">
        <v>4283</v>
      </c>
    </row>
    <row r="25" spans="1:10">
      <c r="A25" s="4" t="s">
        <v>139</v>
      </c>
      <c r="B25" s="5" t="n">
        <v>-2302</v>
      </c>
      <c r="I25" s="5" t="n">
        <v>-2302</v>
      </c>
    </row>
    <row r="26" spans="1:10">
      <c r="A26" s="4" t="s">
        <v>140</v>
      </c>
      <c r="B26" s="5" t="n">
        <v>-137</v>
      </c>
      <c r="F26" s="5" t="n">
        <v>137</v>
      </c>
      <c r="G26" s="4" t="s">
        <v>156</v>
      </c>
      <c r="I26" s="5" t="n">
        <v>-137</v>
      </c>
      <c r="J26" s="4" t="s">
        <v>156</v>
      </c>
    </row>
    <row r="27" spans="1:10">
      <c r="A27" s="4" t="s">
        <v>157</v>
      </c>
      <c r="B27" s="5" t="n">
        <v>61265</v>
      </c>
      <c r="D27" s="5" t="n">
        <v>61265</v>
      </c>
    </row>
    <row r="28" spans="1:10">
      <c r="A28" s="4" t="s">
        <v>158</v>
      </c>
      <c r="C28" s="5" t="n">
        <v>5000000</v>
      </c>
    </row>
    <row r="29" spans="1:10">
      <c r="A29" s="4" t="s">
        <v>159</v>
      </c>
      <c r="C29" s="6" t="n">
        <v>50</v>
      </c>
      <c r="D29" s="5" t="n">
        <v>-61265</v>
      </c>
      <c r="E29" s="5" t="n">
        <v>61215</v>
      </c>
    </row>
    <row r="30" spans="1:10">
      <c r="A30" s="4" t="s">
        <v>160</v>
      </c>
      <c r="C30" s="5" t="n">
        <v>-11847</v>
      </c>
    </row>
    <row r="31" spans="1:10">
      <c r="A31" s="4" t="s">
        <v>161</v>
      </c>
      <c r="E31" s="5" t="n">
        <v>-124</v>
      </c>
      <c r="H31" s="5" t="n">
        <v>124</v>
      </c>
    </row>
    <row r="32" spans="1:10">
      <c r="A32" s="4" t="s">
        <v>141</v>
      </c>
      <c r="C32" s="5" t="n">
        <v>-2335</v>
      </c>
    </row>
    <row r="33" spans="1:10">
      <c r="A33" s="4" t="s">
        <v>142</v>
      </c>
      <c r="B33" s="6" t="n">
        <v>-33</v>
      </c>
      <c r="E33" s="5" t="n">
        <v>-33</v>
      </c>
    </row>
    <row r="34" spans="1:10">
      <c r="A34" s="4" t="s">
        <v>143</v>
      </c>
      <c r="C34" s="5" t="n">
        <v>33230</v>
      </c>
    </row>
    <row r="35" spans="1:10">
      <c r="A35" s="4" t="s">
        <v>144</v>
      </c>
      <c r="E35" s="5" t="n">
        <v>561</v>
      </c>
      <c r="H35" s="5" t="n">
        <v>-561</v>
      </c>
    </row>
    <row r="36" spans="1:10">
      <c r="A36" s="4" t="s">
        <v>145</v>
      </c>
      <c r="B36" s="5" t="n">
        <v>6042</v>
      </c>
      <c r="C36" s="5" t="n">
        <v>6042</v>
      </c>
    </row>
    <row r="37" spans="1:10">
      <c r="A37" s="4" t="s">
        <v>146</v>
      </c>
      <c r="B37" s="6" t="n">
        <v>50</v>
      </c>
      <c r="E37" s="5" t="n">
        <v>50</v>
      </c>
    </row>
    <row r="38" spans="1:10">
      <c r="A38" s="4" t="s">
        <v>147</v>
      </c>
      <c r="C38" s="5" t="n">
        <v>-53</v>
      </c>
    </row>
    <row r="39" spans="1:10">
      <c r="A39" s="4" t="s">
        <v>148</v>
      </c>
      <c r="B39" s="5" t="n">
        <v>-1</v>
      </c>
      <c r="E39" s="5" t="n">
        <v>-1</v>
      </c>
    </row>
    <row r="40" spans="1:10">
      <c r="A40" s="4" t="s">
        <v>151</v>
      </c>
      <c r="B40" s="5" t="n">
        <v>12</v>
      </c>
      <c r="E40" s="5" t="n">
        <v>12</v>
      </c>
    </row>
    <row r="41" spans="1:10">
      <c r="A41" s="4" t="s">
        <v>152</v>
      </c>
      <c r="B41" s="5" t="n">
        <v>271</v>
      </c>
      <c r="H41" s="5" t="n">
        <v>271</v>
      </c>
    </row>
    <row r="42" spans="1:10">
      <c r="A42" s="4" t="s">
        <v>153</v>
      </c>
      <c r="B42" s="5" t="n">
        <v>-1181</v>
      </c>
      <c r="F42" s="5" t="n">
        <v>-1181</v>
      </c>
    </row>
    <row r="43" spans="1:10">
      <c r="A43" s="4" t="s">
        <v>162</v>
      </c>
      <c r="C43" s="5" t="n">
        <v>10913853</v>
      </c>
    </row>
    <row r="44" spans="1:10">
      <c r="A44" s="4" t="s">
        <v>163</v>
      </c>
      <c r="B44" s="5" t="n">
        <v>135847</v>
      </c>
      <c r="C44" s="6" t="n">
        <v>109</v>
      </c>
      <c r="D44" s="6" t="n">
        <v>0</v>
      </c>
      <c r="E44" s="5" t="n">
        <v>125063</v>
      </c>
      <c r="F44" s="5" t="n">
        <v>14003</v>
      </c>
      <c r="H44" s="5" t="n">
        <v>-622</v>
      </c>
      <c r="I44" s="5" t="n">
        <v>-2706</v>
      </c>
    </row>
    <row r="45" spans="1:10">
      <c r="A45" s="3" t="s">
        <v>137</v>
      </c>
    </row>
    <row r="46" spans="1:10">
      <c r="A46" s="4" t="s">
        <v>138</v>
      </c>
      <c r="B46" s="5" t="n">
        <v>1261</v>
      </c>
      <c r="F46" s="5" t="n">
        <v>1261</v>
      </c>
    </row>
    <row r="47" spans="1:10">
      <c r="A47" s="4" t="s">
        <v>139</v>
      </c>
      <c r="B47" s="5" t="n">
        <v>865</v>
      </c>
      <c r="I47" s="5" t="n">
        <v>865</v>
      </c>
    </row>
    <row r="48" spans="1:10">
      <c r="A48" s="4" t="s">
        <v>140</v>
      </c>
      <c r="B48" s="5" t="n">
        <v>0</v>
      </c>
    </row>
    <row r="49" spans="1:10">
      <c r="A49" s="4" t="s">
        <v>141</v>
      </c>
      <c r="C49" s="5" t="n">
        <v>-595</v>
      </c>
    </row>
    <row r="50" spans="1:10">
      <c r="A50" s="4" t="s">
        <v>142</v>
      </c>
      <c r="B50" s="6" t="n">
        <v>-8</v>
      </c>
      <c r="E50" s="5" t="n">
        <v>-8</v>
      </c>
    </row>
    <row r="51" spans="1:10">
      <c r="A51" s="4" t="s">
        <v>143</v>
      </c>
      <c r="C51" s="5" t="n">
        <v>27514</v>
      </c>
    </row>
    <row r="52" spans="1:10">
      <c r="A52" s="4" t="s">
        <v>144</v>
      </c>
      <c r="E52" s="5" t="n">
        <v>362</v>
      </c>
      <c r="H52" s="5" t="n">
        <v>-362</v>
      </c>
    </row>
    <row r="53" spans="1:10">
      <c r="A53" s="4" t="s">
        <v>145</v>
      </c>
      <c r="B53" s="5" t="n">
        <v>12740</v>
      </c>
      <c r="C53" s="5" t="n">
        <v>12740</v>
      </c>
    </row>
    <row r="54" spans="1:10">
      <c r="A54" s="4" t="s">
        <v>146</v>
      </c>
      <c r="B54" s="6" t="n">
        <v>90</v>
      </c>
      <c r="E54" s="5" t="n">
        <v>90</v>
      </c>
    </row>
    <row r="55" spans="1:10">
      <c r="A55" s="4" t="s">
        <v>151</v>
      </c>
      <c r="B55" s="5" t="n">
        <v>5</v>
      </c>
      <c r="E55" s="5" t="n">
        <v>5</v>
      </c>
    </row>
    <row r="56" spans="1:10">
      <c r="A56" s="4" t="s">
        <v>152</v>
      </c>
      <c r="B56" s="5" t="n">
        <v>127</v>
      </c>
      <c r="H56" s="5" t="n">
        <v>127</v>
      </c>
    </row>
    <row r="57" spans="1:10">
      <c r="A57" s="4" t="s">
        <v>164</v>
      </c>
      <c r="C57" s="5" t="n">
        <v>10953512</v>
      </c>
    </row>
    <row r="58" spans="1:10">
      <c r="A58" s="4" t="s">
        <v>165</v>
      </c>
      <c r="B58" s="6" t="n">
        <v>138187</v>
      </c>
      <c r="C58" s="6" t="n">
        <v>109</v>
      </c>
      <c r="E58" s="6" t="n">
        <v>125512</v>
      </c>
      <c r="F58" s="6" t="n">
        <v>15264</v>
      </c>
      <c r="H58" s="6" t="n">
        <v>-857</v>
      </c>
      <c r="I58" s="6" t="n">
        <v>-1841</v>
      </c>
    </row>
    <row r="59" spans="1:10"/>
    <row r="60" spans="1:10">
      <c r="A60" s="4" t="s">
        <v>156</v>
      </c>
      <c r="B60" s="4" t="s">
        <v>166</v>
      </c>
    </row>
  </sheetData>
  <mergeCells count="4">
    <mergeCell ref="F1:G1"/>
    <mergeCell ref="I1:J1"/>
    <mergeCell ref="A59:J59"/>
    <mergeCell ref="B60:J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24"/>
    <col customWidth="1" max="3" min="3" width="36"/>
    <col customWidth="1" max="4" min="4" width="24"/>
    <col customWidth="1" max="5" min="5" width="32"/>
    <col customWidth="1" max="6" min="6" width="32"/>
    <col customWidth="1" max="7" min="7" width="14"/>
  </cols>
  <sheetData>
    <row r="1" spans="1:7">
      <c r="A1" s="1" t="s">
        <v>847</v>
      </c>
      <c r="B1" s="2" t="s">
        <v>848</v>
      </c>
      <c r="C1" s="2" t="s">
        <v>1</v>
      </c>
      <c r="E1" s="2" t="s">
        <v>76</v>
      </c>
    </row>
    <row r="2" spans="1:7">
      <c r="B2" s="2" t="s">
        <v>849</v>
      </c>
      <c r="C2" s="2" t="s">
        <v>850</v>
      </c>
      <c r="D2" s="2" t="s">
        <v>851</v>
      </c>
      <c r="E2" s="2" t="s">
        <v>852</v>
      </c>
      <c r="F2" s="2" t="s">
        <v>853</v>
      </c>
      <c r="G2" s="2" t="s">
        <v>854</v>
      </c>
    </row>
    <row r="3" spans="1:7">
      <c r="A3" s="3" t="s">
        <v>645</v>
      </c>
    </row>
    <row r="4" spans="1:7">
      <c r="A4" s="4" t="s">
        <v>855</v>
      </c>
      <c r="B4" s="6" t="n">
        <v>736613000</v>
      </c>
      <c r="C4" s="6" t="n">
        <v>999433000</v>
      </c>
      <c r="D4" s="6" t="n">
        <v>762693000</v>
      </c>
      <c r="E4" s="6" t="n">
        <v>762693000</v>
      </c>
      <c r="F4" s="6" t="n">
        <v>736613000</v>
      </c>
    </row>
    <row r="5" spans="1:7">
      <c r="A5" s="4" t="s">
        <v>856</v>
      </c>
      <c r="G5" s="4" t="s">
        <v>857</v>
      </c>
    </row>
    <row r="6" spans="1:7">
      <c r="A6" s="4" t="s">
        <v>858</v>
      </c>
      <c r="C6" s="5" t="n">
        <v>471000</v>
      </c>
    </row>
    <row r="7" spans="1:7">
      <c r="A7" s="4" t="s">
        <v>859</v>
      </c>
      <c r="C7" s="5" t="n">
        <v>33796000</v>
      </c>
      <c r="E7" s="5" t="n">
        <v>26849000</v>
      </c>
      <c r="F7" s="5" t="n">
        <v>-22374000</v>
      </c>
    </row>
    <row r="8" spans="1:7">
      <c r="A8" s="4" t="s">
        <v>860</v>
      </c>
      <c r="B8" s="5" t="n">
        <v>24359000</v>
      </c>
      <c r="C8" s="5" t="n">
        <v>47334000</v>
      </c>
      <c r="D8" s="5" t="n">
        <v>22379000</v>
      </c>
      <c r="E8" s="5" t="n">
        <v>22379000</v>
      </c>
      <c r="F8" s="5" t="n">
        <v>24359000</v>
      </c>
    </row>
    <row r="9" spans="1:7">
      <c r="A9" s="4" t="s">
        <v>861</v>
      </c>
      <c r="B9" s="5" t="n">
        <v>5851000</v>
      </c>
      <c r="C9" s="6" t="n">
        <v>8722000</v>
      </c>
      <c r="D9" s="6" t="n">
        <v>8418000</v>
      </c>
      <c r="E9" s="6" t="n">
        <v>8418000</v>
      </c>
      <c r="F9" s="6" t="n">
        <v>5851000</v>
      </c>
    </row>
    <row r="10" spans="1:7">
      <c r="A10" s="4" t="s">
        <v>862</v>
      </c>
      <c r="C10" s="5" t="n">
        <v>7</v>
      </c>
      <c r="D10" s="5" t="n">
        <v>1</v>
      </c>
      <c r="E10" s="5" t="n">
        <v>36</v>
      </c>
      <c r="F10" s="5" t="n">
        <v>23</v>
      </c>
    </row>
    <row r="11" spans="1:7">
      <c r="A11" s="4" t="s">
        <v>863</v>
      </c>
      <c r="C11" s="6" t="n">
        <v>866000</v>
      </c>
      <c r="D11" s="6" t="n">
        <v>53000</v>
      </c>
      <c r="E11" s="6" t="n">
        <v>5100000</v>
      </c>
      <c r="F11" s="6" t="n">
        <v>2930000</v>
      </c>
    </row>
    <row r="12" spans="1:7">
      <c r="A12" s="4" t="s">
        <v>864</v>
      </c>
      <c r="B12" s="6" t="n">
        <v>0</v>
      </c>
      <c r="C12" s="6" t="n">
        <v>4000</v>
      </c>
      <c r="D12" s="6" t="n">
        <v>0</v>
      </c>
      <c r="E12" s="6" t="n">
        <v>0</v>
      </c>
      <c r="F12" s="6" t="n">
        <v>0</v>
      </c>
    </row>
    <row r="13" spans="1:7">
      <c r="A13" s="4" t="s">
        <v>865</v>
      </c>
      <c r="B13" s="5" t="n">
        <v>2</v>
      </c>
      <c r="C13" s="5" t="n">
        <v>7</v>
      </c>
      <c r="D13" s="5" t="n">
        <v>13</v>
      </c>
      <c r="E13" s="5" t="n">
        <v>13</v>
      </c>
      <c r="F13" s="5" t="n">
        <v>2</v>
      </c>
    </row>
    <row r="14" spans="1:7">
      <c r="A14" s="4" t="s">
        <v>866</v>
      </c>
      <c r="B14" s="6" t="n">
        <v>504000</v>
      </c>
      <c r="C14" s="6" t="n">
        <v>1211000</v>
      </c>
      <c r="D14" s="6" t="n">
        <v>1534000</v>
      </c>
      <c r="E14" s="6" t="n">
        <v>1534000</v>
      </c>
      <c r="F14" s="6" t="n">
        <v>504000</v>
      </c>
    </row>
    <row r="15" spans="1:7">
      <c r="A15" s="4" t="s">
        <v>867</v>
      </c>
      <c r="C15" s="5" t="n">
        <v>19</v>
      </c>
      <c r="E15" s="5" t="n">
        <v>19</v>
      </c>
      <c r="F15" s="5" t="n">
        <v>7</v>
      </c>
    </row>
    <row r="16" spans="1:7">
      <c r="A16" s="4" t="s">
        <v>868</v>
      </c>
    </row>
    <row r="17" spans="1:7">
      <c r="A17" s="3" t="s">
        <v>645</v>
      </c>
    </row>
    <row r="18" spans="1:7">
      <c r="A18" s="4" t="s">
        <v>869</v>
      </c>
      <c r="C18" s="4" t="s">
        <v>489</v>
      </c>
      <c r="E18" s="4" t="s">
        <v>489</v>
      </c>
      <c r="F18" s="4" t="s">
        <v>489</v>
      </c>
    </row>
    <row r="19" spans="1:7">
      <c r="A19" s="4" t="s">
        <v>870</v>
      </c>
    </row>
    <row r="20" spans="1:7">
      <c r="A20" s="3" t="s">
        <v>645</v>
      </c>
    </row>
    <row r="21" spans="1:7">
      <c r="A21" s="4" t="s">
        <v>855</v>
      </c>
      <c r="B21" s="5" t="n">
        <v>16056000</v>
      </c>
      <c r="C21" s="6" t="n">
        <v>23779000</v>
      </c>
      <c r="D21" s="5" t="n">
        <v>13949000</v>
      </c>
      <c r="E21" s="6" t="n">
        <v>13949000</v>
      </c>
      <c r="F21" s="6" t="n">
        <v>16056000</v>
      </c>
    </row>
    <row r="22" spans="1:7">
      <c r="A22" s="4" t="s">
        <v>861</v>
      </c>
      <c r="C22" s="5" t="n">
        <v>13796000</v>
      </c>
      <c r="D22" s="5" t="n">
        <v>4954000</v>
      </c>
      <c r="E22" s="5" t="n">
        <v>4954000</v>
      </c>
    </row>
    <row r="23" spans="1:7">
      <c r="A23" s="4" t="s">
        <v>616</v>
      </c>
    </row>
    <row r="24" spans="1:7">
      <c r="A24" s="3" t="s">
        <v>645</v>
      </c>
    </row>
    <row r="25" spans="1:7">
      <c r="A25" s="4" t="s">
        <v>855</v>
      </c>
      <c r="B25" s="5" t="n">
        <v>472593000</v>
      </c>
      <c r="C25" s="5" t="n">
        <v>619789000</v>
      </c>
      <c r="D25" s="5" t="n">
        <v>565223000</v>
      </c>
      <c r="E25" s="5" t="n">
        <v>565223000</v>
      </c>
      <c r="F25" s="5" t="n">
        <v>472593000</v>
      </c>
    </row>
    <row r="26" spans="1:7">
      <c r="A26" s="4" t="s">
        <v>861</v>
      </c>
      <c r="B26" s="5" t="n">
        <v>5851000</v>
      </c>
      <c r="C26" s="6" t="n">
        <v>8722000</v>
      </c>
      <c r="D26" s="5" t="n">
        <v>8418000</v>
      </c>
      <c r="E26" s="6" t="n">
        <v>8418000</v>
      </c>
      <c r="F26" s="6" t="n">
        <v>5851000</v>
      </c>
    </row>
    <row r="27" spans="1:7">
      <c r="A27" s="4" t="s">
        <v>871</v>
      </c>
      <c r="C27" s="5" t="n">
        <v>83</v>
      </c>
      <c r="E27" s="5" t="n">
        <v>84</v>
      </c>
      <c r="F27" s="5" t="n">
        <v>62</v>
      </c>
    </row>
    <row r="28" spans="1:7">
      <c r="A28" s="4" t="s">
        <v>872</v>
      </c>
    </row>
    <row r="29" spans="1:7">
      <c r="A29" s="3" t="s">
        <v>645</v>
      </c>
    </row>
    <row r="30" spans="1:7">
      <c r="A30" s="4" t="s">
        <v>855</v>
      </c>
      <c r="B30" s="5" t="n">
        <v>3536000</v>
      </c>
      <c r="C30" s="6" t="n">
        <v>4793000</v>
      </c>
      <c r="D30" s="5" t="n">
        <v>4228000</v>
      </c>
      <c r="E30" s="6" t="n">
        <v>4228000</v>
      </c>
      <c r="F30" s="6" t="n">
        <v>3536000</v>
      </c>
    </row>
    <row r="31" spans="1:7">
      <c r="A31" s="4" t="s">
        <v>873</v>
      </c>
    </row>
    <row r="32" spans="1:7">
      <c r="A32" s="3" t="s">
        <v>645</v>
      </c>
    </row>
    <row r="33" spans="1:7">
      <c r="A33" s="4" t="s">
        <v>861</v>
      </c>
      <c r="C33" s="5" t="n">
        <v>6055000</v>
      </c>
      <c r="D33" s="5" t="n">
        <v>5704000</v>
      </c>
      <c r="E33" s="5" t="n">
        <v>5704000</v>
      </c>
    </row>
    <row r="34" spans="1:7">
      <c r="A34" s="4" t="s">
        <v>311</v>
      </c>
    </row>
    <row r="35" spans="1:7">
      <c r="A35" s="3" t="s">
        <v>645</v>
      </c>
    </row>
    <row r="36" spans="1:7">
      <c r="A36" s="4" t="s">
        <v>855</v>
      </c>
      <c r="B36" s="5" t="n">
        <v>264020000</v>
      </c>
      <c r="C36" s="5" t="n">
        <v>379644000</v>
      </c>
      <c r="D36" s="5" t="n">
        <v>197470000</v>
      </c>
      <c r="E36" s="5" t="n">
        <v>197470000</v>
      </c>
      <c r="F36" s="5" t="n">
        <v>264020000</v>
      </c>
    </row>
    <row r="37" spans="1:7">
      <c r="A37" s="4" t="s">
        <v>861</v>
      </c>
      <c r="C37" s="6" t="n">
        <v>24816000</v>
      </c>
      <c r="D37" s="5" t="n">
        <v>9007000</v>
      </c>
      <c r="E37" s="5" t="n">
        <v>9007000</v>
      </c>
    </row>
    <row r="38" spans="1:7">
      <c r="A38" s="4" t="s">
        <v>862</v>
      </c>
      <c r="C38" s="5" t="n">
        <v>2</v>
      </c>
    </row>
    <row r="39" spans="1:7">
      <c r="A39" s="4" t="s">
        <v>863</v>
      </c>
      <c r="C39" s="6" t="n">
        <v>139000</v>
      </c>
    </row>
    <row r="40" spans="1:7">
      <c r="A40" s="4" t="s">
        <v>874</v>
      </c>
      <c r="B40" s="5" t="n">
        <v>2196000</v>
      </c>
      <c r="C40" s="5" t="n">
        <v>4123000</v>
      </c>
      <c r="D40" s="5" t="n">
        <v>1678000</v>
      </c>
      <c r="E40" s="5" t="n">
        <v>1678000</v>
      </c>
      <c r="F40" s="5" t="n">
        <v>2196000</v>
      </c>
    </row>
    <row r="41" spans="1:7">
      <c r="A41" s="4" t="s">
        <v>875</v>
      </c>
    </row>
    <row r="42" spans="1:7">
      <c r="A42" s="3" t="s">
        <v>645</v>
      </c>
    </row>
    <row r="43" spans="1:7">
      <c r="A43" s="4" t="s">
        <v>855</v>
      </c>
      <c r="B43" s="5" t="n">
        <v>12520000</v>
      </c>
      <c r="C43" s="5" t="n">
        <v>18986000</v>
      </c>
      <c r="D43" s="5" t="n">
        <v>9721000</v>
      </c>
      <c r="E43" s="5" t="n">
        <v>9721000</v>
      </c>
      <c r="F43" s="5" t="n">
        <v>12520000</v>
      </c>
    </row>
    <row r="44" spans="1:7">
      <c r="A44" s="4" t="s">
        <v>609</v>
      </c>
    </row>
    <row r="45" spans="1:7">
      <c r="A45" s="3" t="s">
        <v>645</v>
      </c>
    </row>
    <row r="46" spans="1:7">
      <c r="A46" s="4" t="s">
        <v>860</v>
      </c>
      <c r="B46" s="5" t="n">
        <v>702000</v>
      </c>
      <c r="C46" s="6" t="n">
        <v>373000</v>
      </c>
      <c r="D46" s="5" t="n">
        <v>393000</v>
      </c>
      <c r="E46" s="6" t="n">
        <v>393000</v>
      </c>
      <c r="F46" s="6" t="n">
        <v>702000</v>
      </c>
    </row>
    <row r="47" spans="1:7">
      <c r="A47" s="4" t="s">
        <v>871</v>
      </c>
      <c r="C47" s="5" t="n">
        <v>0</v>
      </c>
      <c r="E47" s="5" t="n">
        <v>1</v>
      </c>
      <c r="F47" s="5" t="n">
        <v>4</v>
      </c>
    </row>
    <row r="48" spans="1:7">
      <c r="A48" s="4" t="s">
        <v>863</v>
      </c>
      <c r="C48" s="6" t="n">
        <v>0</v>
      </c>
      <c r="E48" s="6" t="n">
        <v>4000</v>
      </c>
      <c r="F48" s="6" t="n">
        <v>32000</v>
      </c>
    </row>
    <row r="49" spans="1:7">
      <c r="A49" s="4" t="s">
        <v>867</v>
      </c>
      <c r="C49" s="5" t="n">
        <v>0</v>
      </c>
      <c r="E49" s="5" t="n">
        <v>2</v>
      </c>
      <c r="F49" s="5" t="n">
        <v>3</v>
      </c>
    </row>
    <row r="50" spans="1:7">
      <c r="A50" s="4" t="s">
        <v>876</v>
      </c>
    </row>
    <row r="51" spans="1:7">
      <c r="A51" s="3" t="s">
        <v>645</v>
      </c>
    </row>
    <row r="52" spans="1:7">
      <c r="A52" s="4" t="s">
        <v>861</v>
      </c>
      <c r="B52" s="5" t="n">
        <v>195000</v>
      </c>
      <c r="C52" s="6" t="n">
        <v>99000</v>
      </c>
      <c r="D52" s="5" t="n">
        <v>126000</v>
      </c>
      <c r="E52" s="6" t="n">
        <v>126000</v>
      </c>
      <c r="F52" s="6" t="n">
        <v>195000</v>
      </c>
    </row>
    <row r="53" spans="1:7">
      <c r="A53" s="4" t="s">
        <v>871</v>
      </c>
      <c r="C53" s="5" t="n">
        <v>13</v>
      </c>
      <c r="E53" s="5" t="n">
        <v>16</v>
      </c>
      <c r="F53" s="5" t="n">
        <v>20</v>
      </c>
    </row>
    <row r="54" spans="1:7">
      <c r="A54" s="4" t="s">
        <v>601</v>
      </c>
    </row>
    <row r="55" spans="1:7">
      <c r="A55" s="3" t="s">
        <v>645</v>
      </c>
    </row>
    <row r="56" spans="1:7">
      <c r="A56" s="4" t="s">
        <v>860</v>
      </c>
      <c r="B56" s="5" t="n">
        <v>5213000</v>
      </c>
      <c r="C56" s="6" t="n">
        <v>10205000</v>
      </c>
      <c r="D56" s="5" t="n">
        <v>8198000</v>
      </c>
      <c r="E56" s="6" t="n">
        <v>8198000</v>
      </c>
      <c r="F56" s="6" t="n">
        <v>5213000</v>
      </c>
    </row>
    <row r="57" spans="1:7">
      <c r="A57" s="4" t="s">
        <v>871</v>
      </c>
      <c r="C57" s="5" t="n">
        <v>4</v>
      </c>
      <c r="E57" s="5" t="n">
        <v>14</v>
      </c>
      <c r="F57" s="5" t="n">
        <v>9</v>
      </c>
    </row>
    <row r="58" spans="1:7">
      <c r="A58" s="4" t="s">
        <v>863</v>
      </c>
      <c r="C58" s="6" t="n">
        <v>240000</v>
      </c>
      <c r="E58" s="6" t="n">
        <v>1058000</v>
      </c>
      <c r="F58" s="6" t="n">
        <v>915000</v>
      </c>
    </row>
    <row r="59" spans="1:7">
      <c r="A59" s="4" t="s">
        <v>877</v>
      </c>
      <c r="C59" s="5" t="n">
        <v>6</v>
      </c>
    </row>
    <row r="60" spans="1:7">
      <c r="A60" s="4" t="s">
        <v>878</v>
      </c>
      <c r="C60" s="6" t="n">
        <v>824000</v>
      </c>
    </row>
    <row r="61" spans="1:7">
      <c r="A61" s="4" t="s">
        <v>867</v>
      </c>
      <c r="C61" s="5" t="n">
        <v>7</v>
      </c>
      <c r="E61" s="5" t="n">
        <v>5</v>
      </c>
      <c r="F61" s="5" t="n">
        <v>4</v>
      </c>
    </row>
    <row r="62" spans="1:7">
      <c r="A62" s="4" t="s">
        <v>879</v>
      </c>
    </row>
    <row r="63" spans="1:7">
      <c r="A63" s="3" t="s">
        <v>645</v>
      </c>
    </row>
    <row r="64" spans="1:7">
      <c r="A64" s="4" t="s">
        <v>861</v>
      </c>
      <c r="B64" s="5" t="n">
        <v>3678000</v>
      </c>
      <c r="C64" s="6" t="n">
        <v>4103000</v>
      </c>
      <c r="D64" s="5" t="n">
        <v>3999000</v>
      </c>
      <c r="E64" s="6" t="n">
        <v>3999000</v>
      </c>
      <c r="F64" s="6" t="n">
        <v>3678000</v>
      </c>
    </row>
    <row r="65" spans="1:7">
      <c r="A65" s="4" t="s">
        <v>871</v>
      </c>
      <c r="C65" s="5" t="n">
        <v>41</v>
      </c>
      <c r="E65" s="5" t="n">
        <v>39</v>
      </c>
      <c r="F65" s="5" t="n">
        <v>32</v>
      </c>
    </row>
    <row r="66" spans="1:7">
      <c r="A66" s="4" t="s">
        <v>880</v>
      </c>
    </row>
    <row r="67" spans="1:7">
      <c r="A67" s="3" t="s">
        <v>645</v>
      </c>
    </row>
    <row r="68" spans="1:7">
      <c r="A68" s="4" t="s">
        <v>855</v>
      </c>
      <c r="B68" s="6" t="n">
        <v>18071000</v>
      </c>
      <c r="C68" s="6" t="n">
        <v>12883000</v>
      </c>
      <c r="D68" s="5" t="n">
        <v>13729000</v>
      </c>
      <c r="E68" s="6" t="n">
        <v>13729000</v>
      </c>
      <c r="F68" s="6" t="n">
        <v>18071000</v>
      </c>
    </row>
    <row r="69" spans="1:7">
      <c r="A69" s="4" t="s">
        <v>881</v>
      </c>
      <c r="B69" s="4" t="s">
        <v>882</v>
      </c>
      <c r="F69" s="4" t="s">
        <v>882</v>
      </c>
    </row>
    <row r="70" spans="1:7">
      <c r="A70" s="4" t="s">
        <v>859</v>
      </c>
      <c r="B70" s="6" t="n">
        <v>23977000</v>
      </c>
    </row>
    <row r="71" spans="1:7">
      <c r="A71" s="4" t="s">
        <v>883</v>
      </c>
      <c r="C71" s="4" t="s">
        <v>884</v>
      </c>
    </row>
    <row r="72" spans="1:7">
      <c r="A72" s="4" t="s">
        <v>885</v>
      </c>
    </row>
    <row r="73" spans="1:7">
      <c r="A73" s="3" t="s">
        <v>645</v>
      </c>
    </row>
    <row r="74" spans="1:7">
      <c r="A74" s="4" t="s">
        <v>855</v>
      </c>
      <c r="B74" s="5" t="n">
        <v>29555000</v>
      </c>
      <c r="C74" s="6" t="n">
        <v>15006000</v>
      </c>
      <c r="D74" s="5" t="n">
        <v>17254000</v>
      </c>
      <c r="E74" s="5" t="n">
        <v>17254000</v>
      </c>
      <c r="F74" s="6" t="n">
        <v>29555000</v>
      </c>
    </row>
    <row r="75" spans="1:7">
      <c r="A75" s="4" t="s">
        <v>886</v>
      </c>
    </row>
    <row r="76" spans="1:7">
      <c r="A76" s="3" t="s">
        <v>645</v>
      </c>
    </row>
    <row r="77" spans="1:7">
      <c r="A77" s="4" t="s">
        <v>855</v>
      </c>
      <c r="B77" s="5" t="n">
        <v>0</v>
      </c>
      <c r="C77" s="5" t="n">
        <v>0</v>
      </c>
      <c r="D77" s="5" t="n">
        <v>0</v>
      </c>
      <c r="E77" s="5" t="n">
        <v>0</v>
      </c>
      <c r="F77" s="5" t="n">
        <v>0</v>
      </c>
    </row>
    <row r="78" spans="1:7">
      <c r="A78" s="4" t="s">
        <v>887</v>
      </c>
    </row>
    <row r="79" spans="1:7">
      <c r="A79" s="3" t="s">
        <v>645</v>
      </c>
    </row>
    <row r="80" spans="1:7">
      <c r="A80" s="4" t="s">
        <v>855</v>
      </c>
      <c r="B80" s="5" t="n">
        <v>29555000</v>
      </c>
      <c r="C80" s="5" t="n">
        <v>15006000</v>
      </c>
      <c r="D80" s="5" t="n">
        <v>17254000</v>
      </c>
      <c r="E80" s="5" t="n">
        <v>17254000</v>
      </c>
      <c r="F80" s="5" t="n">
        <v>29555000</v>
      </c>
    </row>
    <row r="81" spans="1:7">
      <c r="A81" s="4" t="s">
        <v>888</v>
      </c>
    </row>
    <row r="82" spans="1:7">
      <c r="A82" s="3" t="s">
        <v>645</v>
      </c>
    </row>
    <row r="83" spans="1:7">
      <c r="A83" s="4" t="s">
        <v>855</v>
      </c>
      <c r="B83" s="6" t="n">
        <v>0</v>
      </c>
      <c r="C83" s="6" t="n">
        <v>0</v>
      </c>
      <c r="D83" s="6" t="n">
        <v>0</v>
      </c>
      <c r="E83" s="6" t="n">
        <v>0</v>
      </c>
      <c r="F83" s="6" t="n">
        <v>0</v>
      </c>
    </row>
    <row r="84" spans="1:7">
      <c r="A84" s="4" t="s">
        <v>889</v>
      </c>
    </row>
    <row r="85" spans="1:7">
      <c r="A85" s="3" t="s">
        <v>645</v>
      </c>
    </row>
    <row r="86" spans="1:7">
      <c r="A86" s="4" t="s">
        <v>867</v>
      </c>
      <c r="C86" s="5" t="n">
        <v>7</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0</v>
      </c>
      <c r="B1" s="2" t="s">
        <v>2</v>
      </c>
      <c r="C1" s="2" t="s">
        <v>34</v>
      </c>
      <c r="D1" s="2" t="s">
        <v>35</v>
      </c>
    </row>
    <row r="2" spans="1:4">
      <c r="A2" s="3" t="s">
        <v>42</v>
      </c>
    </row>
    <row r="3" spans="1:4">
      <c r="A3" s="4" t="s">
        <v>829</v>
      </c>
      <c r="B3" s="6" t="n">
        <v>999433</v>
      </c>
      <c r="C3" s="6" t="n">
        <v>762693</v>
      </c>
      <c r="D3" s="6" t="n">
        <v>732995</v>
      </c>
    </row>
    <row r="4" spans="1:4">
      <c r="A4" s="4" t="s">
        <v>891</v>
      </c>
    </row>
    <row r="5" spans="1:4">
      <c r="A5" s="3" t="s">
        <v>42</v>
      </c>
    </row>
    <row r="6" spans="1:4">
      <c r="A6" s="4" t="s">
        <v>892</v>
      </c>
      <c r="B6" s="5" t="n">
        <v>6055</v>
      </c>
      <c r="C6" s="5" t="n">
        <v>5704</v>
      </c>
      <c r="D6" s="5" t="n">
        <v>5230</v>
      </c>
    </row>
    <row r="7" spans="1:4">
      <c r="A7" s="4" t="s">
        <v>893</v>
      </c>
      <c r="B7" s="5" t="n">
        <v>985288</v>
      </c>
      <c r="C7" s="5" t="n">
        <v>748662</v>
      </c>
      <c r="D7" s="5" t="n">
        <v>719725</v>
      </c>
    </row>
    <row r="8" spans="1:4">
      <c r="A8" s="4" t="s">
        <v>829</v>
      </c>
      <c r="B8" s="5" t="n">
        <v>991343</v>
      </c>
      <c r="C8" s="5" t="n">
        <v>754366</v>
      </c>
      <c r="D8" s="5" t="n">
        <v>724955</v>
      </c>
    </row>
    <row r="9" spans="1:4">
      <c r="A9" s="4" t="s">
        <v>868</v>
      </c>
    </row>
    <row r="10" spans="1:4">
      <c r="A10" s="3" t="s">
        <v>42</v>
      </c>
    </row>
    <row r="11" spans="1:4">
      <c r="A11" s="4" t="s">
        <v>892</v>
      </c>
      <c r="B11" s="5" t="n">
        <v>2667</v>
      </c>
      <c r="C11" s="5" t="n">
        <v>2714</v>
      </c>
      <c r="D11" s="5" t="n">
        <v>621</v>
      </c>
    </row>
    <row r="12" spans="1:4">
      <c r="A12" s="4" t="s">
        <v>893</v>
      </c>
      <c r="B12" s="5" t="n">
        <v>5423</v>
      </c>
      <c r="C12" s="5" t="n">
        <v>5613</v>
      </c>
      <c r="D12" s="5" t="n">
        <v>7419</v>
      </c>
    </row>
    <row r="13" spans="1:4">
      <c r="A13" s="4" t="s">
        <v>829</v>
      </c>
      <c r="B13" s="5" t="n">
        <v>8090</v>
      </c>
      <c r="C13" s="5" t="n">
        <v>8327</v>
      </c>
      <c r="D13" s="5" t="n">
        <v>8040</v>
      </c>
    </row>
    <row r="14" spans="1:4">
      <c r="A14" s="4" t="s">
        <v>601</v>
      </c>
    </row>
    <row r="15" spans="1:4">
      <c r="A15" s="3" t="s">
        <v>42</v>
      </c>
    </row>
    <row r="16" spans="1:4">
      <c r="A16" s="4" t="s">
        <v>829</v>
      </c>
      <c r="B16" s="5" t="n">
        <v>222809</v>
      </c>
      <c r="C16" s="5" t="n">
        <v>209781</v>
      </c>
      <c r="D16" s="5" t="n">
        <v>247634</v>
      </c>
    </row>
    <row r="17" spans="1:4">
      <c r="A17" s="4" t="s">
        <v>894</v>
      </c>
    </row>
    <row r="18" spans="1:4">
      <c r="A18" s="3" t="s">
        <v>42</v>
      </c>
    </row>
    <row r="19" spans="1:4">
      <c r="A19" s="4" t="s">
        <v>892</v>
      </c>
      <c r="B19" s="5" t="n">
        <v>3319</v>
      </c>
      <c r="C19" s="5" t="n">
        <v>3468</v>
      </c>
      <c r="D19" s="5" t="n">
        <v>3085</v>
      </c>
    </row>
    <row r="20" spans="1:4">
      <c r="A20" s="4" t="s">
        <v>893</v>
      </c>
      <c r="B20" s="5" t="n">
        <v>216636</v>
      </c>
      <c r="C20" s="5" t="n">
        <v>203457</v>
      </c>
      <c r="D20" s="5" t="n">
        <v>242198</v>
      </c>
    </row>
    <row r="21" spans="1:4">
      <c r="A21" s="4" t="s">
        <v>829</v>
      </c>
      <c r="B21" s="5" t="n">
        <v>219955</v>
      </c>
      <c r="C21" s="5" t="n">
        <v>206925</v>
      </c>
      <c r="D21" s="5" t="n">
        <v>245283</v>
      </c>
    </row>
    <row r="22" spans="1:4">
      <c r="A22" s="4" t="s">
        <v>895</v>
      </c>
    </row>
    <row r="23" spans="1:4">
      <c r="A23" s="3" t="s">
        <v>42</v>
      </c>
    </row>
    <row r="24" spans="1:4">
      <c r="A24" s="4" t="s">
        <v>892</v>
      </c>
      <c r="B24" s="5" t="n">
        <v>785</v>
      </c>
      <c r="C24" s="5" t="n">
        <v>531</v>
      </c>
      <c r="D24" s="5" t="n">
        <v>593</v>
      </c>
    </row>
    <row r="25" spans="1:4">
      <c r="A25" s="4" t="s">
        <v>893</v>
      </c>
      <c r="B25" s="5" t="n">
        <v>2069</v>
      </c>
      <c r="C25" s="5" t="n">
        <v>2325</v>
      </c>
      <c r="D25" s="5" t="n">
        <v>1758</v>
      </c>
    </row>
    <row r="26" spans="1:4">
      <c r="A26" s="4" t="s">
        <v>829</v>
      </c>
      <c r="B26" s="5" t="n">
        <v>2854</v>
      </c>
      <c r="C26" s="5" t="n">
        <v>2856</v>
      </c>
      <c r="D26" s="5" t="n">
        <v>2351</v>
      </c>
    </row>
    <row r="27" spans="1:4">
      <c r="A27" s="4" t="s">
        <v>604</v>
      </c>
    </row>
    <row r="28" spans="1:4">
      <c r="A28" s="3" t="s">
        <v>42</v>
      </c>
    </row>
    <row r="29" spans="1:4">
      <c r="A29" s="4" t="s">
        <v>829</v>
      </c>
      <c r="B29" s="5" t="n">
        <v>536065</v>
      </c>
      <c r="C29" s="5" t="n">
        <v>353020</v>
      </c>
      <c r="D29" s="5" t="n">
        <v>273900</v>
      </c>
    </row>
    <row r="30" spans="1:4">
      <c r="A30" s="4" t="s">
        <v>896</v>
      </c>
    </row>
    <row r="31" spans="1:4">
      <c r="A31" s="3" t="s">
        <v>42</v>
      </c>
    </row>
    <row r="32" spans="1:4">
      <c r="A32" s="4" t="s">
        <v>892</v>
      </c>
      <c r="B32" s="5" t="n">
        <v>2209</v>
      </c>
      <c r="C32" s="5" t="n">
        <v>1646</v>
      </c>
      <c r="D32" s="5" t="n">
        <v>1890</v>
      </c>
    </row>
    <row r="33" spans="1:4">
      <c r="A33" s="4" t="s">
        <v>893</v>
      </c>
      <c r="B33" s="5" t="n">
        <v>531030</v>
      </c>
      <c r="C33" s="5" t="n">
        <v>348238</v>
      </c>
      <c r="D33" s="5" t="n">
        <v>268619</v>
      </c>
    </row>
    <row r="34" spans="1:4">
      <c r="A34" s="4" t="s">
        <v>829</v>
      </c>
      <c r="B34" s="5" t="n">
        <v>533239</v>
      </c>
      <c r="C34" s="5" t="n">
        <v>349884</v>
      </c>
      <c r="D34" s="5" t="n">
        <v>270509</v>
      </c>
    </row>
    <row r="35" spans="1:4">
      <c r="A35" s="4" t="s">
        <v>897</v>
      </c>
    </row>
    <row r="36" spans="1:4">
      <c r="A36" s="3" t="s">
        <v>42</v>
      </c>
    </row>
    <row r="37" spans="1:4">
      <c r="A37" s="4" t="s">
        <v>892</v>
      </c>
      <c r="B37" s="5" t="n">
        <v>577</v>
      </c>
      <c r="C37" s="5" t="n">
        <v>694</v>
      </c>
      <c r="D37" s="5" t="n">
        <v>0</v>
      </c>
    </row>
    <row r="38" spans="1:4">
      <c r="A38" s="4" t="s">
        <v>893</v>
      </c>
      <c r="B38" s="5" t="n">
        <v>2249</v>
      </c>
      <c r="C38" s="5" t="n">
        <v>2442</v>
      </c>
      <c r="D38" s="5" t="n">
        <v>3391</v>
      </c>
    </row>
    <row r="39" spans="1:4">
      <c r="A39" s="4" t="s">
        <v>829</v>
      </c>
      <c r="B39" s="5" t="n">
        <v>2826</v>
      </c>
      <c r="C39" s="5" t="n">
        <v>3136</v>
      </c>
      <c r="D39" s="5" t="n">
        <v>3391</v>
      </c>
    </row>
    <row r="40" spans="1:4">
      <c r="A40" s="4" t="s">
        <v>609</v>
      </c>
    </row>
    <row r="41" spans="1:4">
      <c r="A41" s="3" t="s">
        <v>42</v>
      </c>
    </row>
    <row r="42" spans="1:4">
      <c r="A42" s="4" t="s">
        <v>829</v>
      </c>
      <c r="B42" s="5" t="n">
        <v>91806</v>
      </c>
      <c r="C42" s="5" t="n">
        <v>97089</v>
      </c>
      <c r="D42" s="5" t="n">
        <v>132337</v>
      </c>
    </row>
    <row r="43" spans="1:4">
      <c r="A43" s="4" t="s">
        <v>898</v>
      </c>
    </row>
    <row r="44" spans="1:4">
      <c r="A44" s="3" t="s">
        <v>42</v>
      </c>
    </row>
    <row r="45" spans="1:4">
      <c r="A45" s="4" t="s">
        <v>892</v>
      </c>
      <c r="B45" s="5" t="n">
        <v>99</v>
      </c>
      <c r="C45" s="5" t="n">
        <v>109</v>
      </c>
      <c r="D45" s="5" t="n">
        <v>167</v>
      </c>
    </row>
    <row r="46" spans="1:4">
      <c r="A46" s="4" t="s">
        <v>893</v>
      </c>
      <c r="B46" s="5" t="n">
        <v>91373</v>
      </c>
      <c r="C46" s="5" t="n">
        <v>96694</v>
      </c>
      <c r="D46" s="5" t="n">
        <v>131695</v>
      </c>
    </row>
    <row r="47" spans="1:4">
      <c r="A47" s="4" t="s">
        <v>829</v>
      </c>
      <c r="B47" s="5" t="n">
        <v>91472</v>
      </c>
      <c r="C47" s="5" t="n">
        <v>96803</v>
      </c>
      <c r="D47" s="5" t="n">
        <v>131862</v>
      </c>
    </row>
    <row r="48" spans="1:4">
      <c r="A48" s="4" t="s">
        <v>899</v>
      </c>
    </row>
    <row r="49" spans="1:4">
      <c r="A49" s="3" t="s">
        <v>42</v>
      </c>
    </row>
    <row r="50" spans="1:4">
      <c r="A50" s="4" t="s">
        <v>892</v>
      </c>
      <c r="B50" s="5" t="n">
        <v>0</v>
      </c>
      <c r="C50" s="5" t="n">
        <v>17</v>
      </c>
      <c r="D50" s="5" t="n">
        <v>28</v>
      </c>
    </row>
    <row r="51" spans="1:4">
      <c r="A51" s="4" t="s">
        <v>893</v>
      </c>
      <c r="B51" s="5" t="n">
        <v>334</v>
      </c>
      <c r="C51" s="5" t="n">
        <v>269</v>
      </c>
      <c r="D51" s="5" t="n">
        <v>447</v>
      </c>
    </row>
    <row r="52" spans="1:4">
      <c r="A52" s="4" t="s">
        <v>829</v>
      </c>
      <c r="B52" s="5" t="n">
        <v>334</v>
      </c>
      <c r="C52" s="5" t="n">
        <v>286</v>
      </c>
      <c r="D52" s="5" t="n">
        <v>475</v>
      </c>
    </row>
    <row r="53" spans="1:4">
      <c r="A53" s="4" t="s">
        <v>613</v>
      </c>
    </row>
    <row r="54" spans="1:4">
      <c r="A54" s="3" t="s">
        <v>42</v>
      </c>
    </row>
    <row r="55" spans="1:4">
      <c r="A55" s="4" t="s">
        <v>829</v>
      </c>
      <c r="B55" s="5" t="n">
        <v>148753</v>
      </c>
      <c r="C55" s="5" t="n">
        <v>102803</v>
      </c>
      <c r="D55" s="5" t="n">
        <v>79124</v>
      </c>
    </row>
    <row r="56" spans="1:4">
      <c r="A56" s="4" t="s">
        <v>900</v>
      </c>
    </row>
    <row r="57" spans="1:4">
      <c r="A57" s="3" t="s">
        <v>42</v>
      </c>
    </row>
    <row r="58" spans="1:4">
      <c r="A58" s="4" t="s">
        <v>892</v>
      </c>
      <c r="B58" s="5" t="n">
        <v>428</v>
      </c>
      <c r="C58" s="5" t="n">
        <v>481</v>
      </c>
      <c r="D58" s="5" t="n">
        <v>88</v>
      </c>
    </row>
    <row r="59" spans="1:4">
      <c r="A59" s="4" t="s">
        <v>893</v>
      </c>
      <c r="B59" s="5" t="n">
        <v>146249</v>
      </c>
      <c r="C59" s="5" t="n">
        <v>100273</v>
      </c>
      <c r="D59" s="5" t="n">
        <v>77213</v>
      </c>
    </row>
    <row r="60" spans="1:4">
      <c r="A60" s="4" t="s">
        <v>829</v>
      </c>
      <c r="B60" s="5" t="n">
        <v>146677</v>
      </c>
      <c r="C60" s="5" t="n">
        <v>100754</v>
      </c>
      <c r="D60" s="5" t="n">
        <v>77301</v>
      </c>
    </row>
    <row r="61" spans="1:4">
      <c r="A61" s="4" t="s">
        <v>901</v>
      </c>
    </row>
    <row r="62" spans="1:4">
      <c r="A62" s="3" t="s">
        <v>42</v>
      </c>
    </row>
    <row r="63" spans="1:4">
      <c r="A63" s="4" t="s">
        <v>892</v>
      </c>
      <c r="B63" s="5" t="n">
        <v>1305</v>
      </c>
      <c r="C63" s="5" t="n">
        <v>1472</v>
      </c>
      <c r="D63" s="5" t="n">
        <v>0</v>
      </c>
    </row>
    <row r="64" spans="1:4">
      <c r="A64" s="4" t="s">
        <v>893</v>
      </c>
      <c r="B64" s="5" t="n">
        <v>771</v>
      </c>
      <c r="C64" s="5" t="n">
        <v>577</v>
      </c>
      <c r="D64" s="5" t="n">
        <v>1823</v>
      </c>
    </row>
    <row r="65" spans="1:4">
      <c r="A65" s="4" t="s">
        <v>829</v>
      </c>
      <c r="B65" s="6" t="n">
        <v>2076</v>
      </c>
      <c r="C65" s="6" t="n">
        <v>2049</v>
      </c>
      <c r="D65" s="6" t="n">
        <v>18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2</v>
      </c>
      <c r="C1" s="2" t="s">
        <v>34</v>
      </c>
      <c r="D1" s="2" t="s">
        <v>35</v>
      </c>
    </row>
    <row r="2" spans="1:4">
      <c r="A2" s="3" t="s">
        <v>903</v>
      </c>
    </row>
    <row r="3" spans="1:4">
      <c r="A3" s="4" t="s">
        <v>904</v>
      </c>
      <c r="B3" s="6" t="n">
        <v>17146</v>
      </c>
      <c r="C3" s="6" t="n">
        <v>12613</v>
      </c>
      <c r="D3" s="6" t="n">
        <v>11003</v>
      </c>
    </row>
    <row r="4" spans="1:4">
      <c r="A4" s="4" t="s">
        <v>905</v>
      </c>
      <c r="B4" s="5" t="n">
        <v>982287</v>
      </c>
      <c r="C4" s="5" t="n">
        <v>750080</v>
      </c>
      <c r="D4" s="5" t="n">
        <v>725610</v>
      </c>
    </row>
    <row r="5" spans="1:4">
      <c r="A5" s="4" t="s">
        <v>906</v>
      </c>
      <c r="B5" s="5" t="n">
        <v>999433</v>
      </c>
      <c r="C5" s="5" t="n">
        <v>762693</v>
      </c>
      <c r="D5" s="5" t="n">
        <v>736613</v>
      </c>
    </row>
    <row r="6" spans="1:4">
      <c r="A6" s="4" t="s">
        <v>907</v>
      </c>
      <c r="B6" s="5" t="n">
        <v>7354</v>
      </c>
      <c r="C6" s="5" t="n">
        <v>7210</v>
      </c>
      <c r="D6" s="5" t="n">
        <v>7452</v>
      </c>
    </row>
    <row r="7" spans="1:4">
      <c r="A7" s="4" t="s">
        <v>908</v>
      </c>
      <c r="B7" s="5" t="n">
        <v>736</v>
      </c>
      <c r="C7" s="5" t="n">
        <v>1117</v>
      </c>
      <c r="D7" s="5" t="n">
        <v>589</v>
      </c>
    </row>
    <row r="8" spans="1:4">
      <c r="A8" s="4" t="s">
        <v>909</v>
      </c>
    </row>
    <row r="9" spans="1:4">
      <c r="A9" s="3" t="s">
        <v>903</v>
      </c>
    </row>
    <row r="10" spans="1:4">
      <c r="A10" s="4" t="s">
        <v>904</v>
      </c>
      <c r="B10" s="5" t="n">
        <v>8559</v>
      </c>
      <c r="C10" s="5" t="n">
        <v>4911</v>
      </c>
      <c r="D10" s="5" t="n">
        <v>5429</v>
      </c>
    </row>
    <row r="11" spans="1:4">
      <c r="A11" s="4" t="s">
        <v>910</v>
      </c>
    </row>
    <row r="12" spans="1:4">
      <c r="A12" s="3" t="s">
        <v>903</v>
      </c>
    </row>
    <row r="13" spans="1:4">
      <c r="A13" s="4" t="s">
        <v>904</v>
      </c>
      <c r="B13" s="5" t="n">
        <v>3082</v>
      </c>
      <c r="C13" s="5" t="n">
        <v>1989</v>
      </c>
      <c r="D13" s="5" t="n">
        <v>982</v>
      </c>
    </row>
    <row r="14" spans="1:4">
      <c r="A14" s="4" t="s">
        <v>911</v>
      </c>
    </row>
    <row r="15" spans="1:4">
      <c r="A15" s="3" t="s">
        <v>903</v>
      </c>
    </row>
    <row r="16" spans="1:4">
      <c r="A16" s="4" t="s">
        <v>904</v>
      </c>
      <c r="B16" s="5" t="n">
        <v>5505</v>
      </c>
      <c r="C16" s="5" t="n">
        <v>5712</v>
      </c>
      <c r="D16" s="5" t="n">
        <v>4592</v>
      </c>
    </row>
    <row r="17" spans="1:4">
      <c r="A17" s="4" t="s">
        <v>602</v>
      </c>
    </row>
    <row r="18" spans="1:4">
      <c r="A18" s="3" t="s">
        <v>903</v>
      </c>
    </row>
    <row r="19" spans="1:4">
      <c r="A19" s="4" t="s">
        <v>904</v>
      </c>
      <c r="B19" s="5" t="n">
        <v>6043</v>
      </c>
      <c r="C19" s="5" t="n">
        <v>6517</v>
      </c>
      <c r="D19" s="5" t="n">
        <v>4432</v>
      </c>
    </row>
    <row r="20" spans="1:4">
      <c r="A20" s="4" t="s">
        <v>905</v>
      </c>
      <c r="B20" s="5" t="n">
        <v>203883</v>
      </c>
      <c r="C20" s="5" t="n">
        <v>189535</v>
      </c>
      <c r="D20" s="5" t="n">
        <v>225131</v>
      </c>
    </row>
    <row r="21" spans="1:4">
      <c r="A21" s="4" t="s">
        <v>906</v>
      </c>
      <c r="B21" s="5" t="n">
        <v>209926</v>
      </c>
      <c r="C21" s="5" t="n">
        <v>196052</v>
      </c>
      <c r="D21" s="5" t="n">
        <v>229563</v>
      </c>
    </row>
    <row r="22" spans="1:4">
      <c r="A22" s="4" t="s">
        <v>907</v>
      </c>
      <c r="B22" s="5" t="n">
        <v>2331</v>
      </c>
      <c r="C22" s="5" t="n">
        <v>1939</v>
      </c>
      <c r="D22" s="5" t="n">
        <v>2200</v>
      </c>
    </row>
    <row r="23" spans="1:4">
      <c r="A23" s="4" t="s">
        <v>908</v>
      </c>
      <c r="B23" s="5" t="n">
        <v>471</v>
      </c>
      <c r="C23" s="5" t="n">
        <v>917</v>
      </c>
      <c r="D23" s="5" t="n">
        <v>151</v>
      </c>
    </row>
    <row r="24" spans="1:4">
      <c r="A24" s="4" t="s">
        <v>603</v>
      </c>
    </row>
    <row r="25" spans="1:4">
      <c r="A25" s="3" t="s">
        <v>903</v>
      </c>
    </row>
    <row r="26" spans="1:4">
      <c r="A26" s="4" t="s">
        <v>904</v>
      </c>
      <c r="B26" s="5" t="n">
        <v>1443</v>
      </c>
      <c r="C26" s="5" t="n">
        <v>237</v>
      </c>
      <c r="D26" s="5" t="n">
        <v>250</v>
      </c>
    </row>
    <row r="27" spans="1:4">
      <c r="A27" s="4" t="s">
        <v>905</v>
      </c>
      <c r="B27" s="5" t="n">
        <v>11440</v>
      </c>
      <c r="C27" s="5" t="n">
        <v>13492</v>
      </c>
      <c r="D27" s="5" t="n">
        <v>17821</v>
      </c>
    </row>
    <row r="28" spans="1:4">
      <c r="A28" s="4" t="s">
        <v>906</v>
      </c>
      <c r="B28" s="5" t="n">
        <v>12883</v>
      </c>
      <c r="C28" s="5" t="n">
        <v>13729</v>
      </c>
      <c r="D28" s="5" t="n">
        <v>18071</v>
      </c>
    </row>
    <row r="29" spans="1:4">
      <c r="A29" s="4" t="s">
        <v>907</v>
      </c>
      <c r="B29" s="5" t="n">
        <v>0</v>
      </c>
      <c r="C29" s="5" t="n">
        <v>0</v>
      </c>
      <c r="D29" s="5" t="n">
        <v>0</v>
      </c>
    </row>
    <row r="30" spans="1:4">
      <c r="A30" s="4" t="s">
        <v>908</v>
      </c>
      <c r="B30" s="5" t="n">
        <v>51</v>
      </c>
      <c r="C30" s="5" t="n">
        <v>0</v>
      </c>
      <c r="D30" s="5" t="n">
        <v>0</v>
      </c>
    </row>
    <row r="31" spans="1:4">
      <c r="A31" s="4" t="s">
        <v>912</v>
      </c>
    </row>
    <row r="32" spans="1:4">
      <c r="A32" s="3" t="s">
        <v>903</v>
      </c>
    </row>
    <row r="33" spans="1:4">
      <c r="A33" s="4" t="s">
        <v>904</v>
      </c>
      <c r="B33" s="5" t="n">
        <v>3060</v>
      </c>
      <c r="C33" s="5" t="n">
        <v>3098</v>
      </c>
      <c r="D33" s="5" t="n">
        <v>2811</v>
      </c>
    </row>
    <row r="34" spans="1:4">
      <c r="A34" s="4" t="s">
        <v>913</v>
      </c>
    </row>
    <row r="35" spans="1:4">
      <c r="A35" s="3" t="s">
        <v>903</v>
      </c>
    </row>
    <row r="36" spans="1:4">
      <c r="A36" s="4" t="s">
        <v>904</v>
      </c>
      <c r="B36" s="5" t="n">
        <v>820</v>
      </c>
      <c r="C36" s="5" t="n">
        <v>186</v>
      </c>
      <c r="D36" s="5" t="n">
        <v>250</v>
      </c>
    </row>
    <row r="37" spans="1:4">
      <c r="A37" s="4" t="s">
        <v>914</v>
      </c>
    </row>
    <row r="38" spans="1:4">
      <c r="A38" s="3" t="s">
        <v>903</v>
      </c>
    </row>
    <row r="39" spans="1:4">
      <c r="A39" s="4" t="s">
        <v>904</v>
      </c>
      <c r="B39" s="5" t="n">
        <v>861</v>
      </c>
      <c r="C39" s="5" t="n">
        <v>1319</v>
      </c>
      <c r="D39" s="5" t="n">
        <v>393</v>
      </c>
    </row>
    <row r="40" spans="1:4">
      <c r="A40" s="4" t="s">
        <v>915</v>
      </c>
    </row>
    <row r="41" spans="1:4">
      <c r="A41" s="3" t="s">
        <v>903</v>
      </c>
    </row>
    <row r="42" spans="1:4">
      <c r="A42" s="4" t="s">
        <v>904</v>
      </c>
      <c r="B42" s="5" t="n">
        <v>572</v>
      </c>
      <c r="C42" s="5" t="n">
        <v>51</v>
      </c>
      <c r="D42" s="5" t="n">
        <v>0</v>
      </c>
    </row>
    <row r="43" spans="1:4">
      <c r="A43" s="4" t="s">
        <v>916</v>
      </c>
    </row>
    <row r="44" spans="1:4">
      <c r="A44" s="3" t="s">
        <v>903</v>
      </c>
    </row>
    <row r="45" spans="1:4">
      <c r="A45" s="4" t="s">
        <v>904</v>
      </c>
      <c r="B45" s="5" t="n">
        <v>2122</v>
      </c>
      <c r="C45" s="5" t="n">
        <v>2100</v>
      </c>
      <c r="D45" s="5" t="n">
        <v>1228</v>
      </c>
    </row>
    <row r="46" spans="1:4">
      <c r="A46" s="4" t="s">
        <v>917</v>
      </c>
    </row>
    <row r="47" spans="1:4">
      <c r="A47" s="3" t="s">
        <v>903</v>
      </c>
    </row>
    <row r="48" spans="1:4">
      <c r="A48" s="4" t="s">
        <v>904</v>
      </c>
      <c r="B48" s="5" t="n">
        <v>51</v>
      </c>
      <c r="C48" s="5" t="n">
        <v>0</v>
      </c>
      <c r="D48" s="5" t="n">
        <v>0</v>
      </c>
    </row>
    <row r="49" spans="1:4">
      <c r="A49" s="4" t="s">
        <v>605</v>
      </c>
    </row>
    <row r="50" spans="1:4">
      <c r="A50" s="3" t="s">
        <v>903</v>
      </c>
    </row>
    <row r="51" spans="1:4">
      <c r="A51" s="4" t="s">
        <v>904</v>
      </c>
      <c r="B51" s="5" t="n">
        <v>2025</v>
      </c>
      <c r="C51" s="5" t="n">
        <v>243</v>
      </c>
      <c r="D51" s="5" t="n">
        <v>684</v>
      </c>
    </row>
    <row r="52" spans="1:4">
      <c r="A52" s="4" t="s">
        <v>905</v>
      </c>
      <c r="B52" s="5" t="n">
        <v>355934</v>
      </c>
      <c r="C52" s="5" t="n">
        <v>216460</v>
      </c>
      <c r="D52" s="5" t="n">
        <v>159278</v>
      </c>
    </row>
    <row r="53" spans="1:4">
      <c r="A53" s="4" t="s">
        <v>906</v>
      </c>
      <c r="B53" s="5" t="n">
        <v>357959</v>
      </c>
      <c r="C53" s="5" t="n">
        <v>216703</v>
      </c>
      <c r="D53" s="5" t="n">
        <v>159962</v>
      </c>
    </row>
    <row r="54" spans="1:4">
      <c r="A54" s="4" t="s">
        <v>907</v>
      </c>
      <c r="B54" s="5" t="n">
        <v>745</v>
      </c>
      <c r="C54" s="5" t="n">
        <v>306</v>
      </c>
      <c r="D54" s="5" t="n">
        <v>572</v>
      </c>
    </row>
    <row r="55" spans="1:4">
      <c r="A55" s="4" t="s">
        <v>908</v>
      </c>
      <c r="B55" s="5" t="n">
        <v>0</v>
      </c>
      <c r="C55" s="5" t="n">
        <v>0</v>
      </c>
      <c r="D55" s="5" t="n">
        <v>0</v>
      </c>
    </row>
    <row r="56" spans="1:4">
      <c r="A56" s="4" t="s">
        <v>606</v>
      </c>
    </row>
    <row r="57" spans="1:4">
      <c r="A57" s="3" t="s">
        <v>903</v>
      </c>
    </row>
    <row r="58" spans="1:4">
      <c r="A58" s="4" t="s">
        <v>904</v>
      </c>
      <c r="B58" s="5" t="n">
        <v>3473</v>
      </c>
      <c r="C58" s="5" t="n">
        <v>2867</v>
      </c>
      <c r="D58" s="5" t="n">
        <v>2462</v>
      </c>
    </row>
    <row r="59" spans="1:4">
      <c r="A59" s="4" t="s">
        <v>905</v>
      </c>
      <c r="B59" s="5" t="n">
        <v>82542</v>
      </c>
      <c r="C59" s="5" t="n">
        <v>67650</v>
      </c>
      <c r="D59" s="5" t="n">
        <v>65540</v>
      </c>
    </row>
    <row r="60" spans="1:4">
      <c r="A60" s="4" t="s">
        <v>906</v>
      </c>
      <c r="B60" s="5" t="n">
        <v>86015</v>
      </c>
      <c r="C60" s="5" t="n">
        <v>70517</v>
      </c>
      <c r="D60" s="5" t="n">
        <v>68002</v>
      </c>
    </row>
    <row r="61" spans="1:4">
      <c r="A61" s="4" t="s">
        <v>907</v>
      </c>
      <c r="B61" s="5" t="n">
        <v>2019</v>
      </c>
      <c r="C61" s="5" t="n">
        <v>2637</v>
      </c>
      <c r="D61" s="5" t="n">
        <v>2723</v>
      </c>
    </row>
    <row r="62" spans="1:4">
      <c r="A62" s="4" t="s">
        <v>908</v>
      </c>
      <c r="B62" s="5" t="n">
        <v>0</v>
      </c>
      <c r="C62" s="5" t="n">
        <v>0</v>
      </c>
      <c r="D62" s="5" t="n">
        <v>96</v>
      </c>
    </row>
    <row r="63" spans="1:4">
      <c r="A63" s="4" t="s">
        <v>607</v>
      </c>
    </row>
    <row r="64" spans="1:4">
      <c r="A64" s="3" t="s">
        <v>903</v>
      </c>
    </row>
    <row r="65" spans="1:4">
      <c r="A65" s="4" t="s">
        <v>904</v>
      </c>
      <c r="B65" s="5" t="n">
        <v>0</v>
      </c>
      <c r="C65" s="5" t="n">
        <v>122</v>
      </c>
      <c r="D65" s="5" t="n">
        <v>0</v>
      </c>
    </row>
    <row r="66" spans="1:4">
      <c r="A66" s="4" t="s">
        <v>905</v>
      </c>
      <c r="B66" s="5" t="n">
        <v>69400</v>
      </c>
      <c r="C66" s="5" t="n">
        <v>47939</v>
      </c>
      <c r="D66" s="5" t="n">
        <v>26228</v>
      </c>
    </row>
    <row r="67" spans="1:4">
      <c r="A67" s="4" t="s">
        <v>906</v>
      </c>
      <c r="B67" s="5" t="n">
        <v>69400</v>
      </c>
      <c r="C67" s="5" t="n">
        <v>48061</v>
      </c>
      <c r="D67" s="5" t="n">
        <v>26228</v>
      </c>
    </row>
    <row r="68" spans="1:4">
      <c r="A68" s="4" t="s">
        <v>907</v>
      </c>
      <c r="B68" s="5" t="n">
        <v>0</v>
      </c>
      <c r="C68" s="5" t="n">
        <v>122</v>
      </c>
      <c r="D68" s="5" t="n">
        <v>0</v>
      </c>
    </row>
    <row r="69" spans="1:4">
      <c r="A69" s="4" t="s">
        <v>908</v>
      </c>
      <c r="B69" s="5" t="n">
        <v>0</v>
      </c>
      <c r="C69" s="5" t="n">
        <v>0</v>
      </c>
      <c r="D69" s="5" t="n">
        <v>0</v>
      </c>
    </row>
    <row r="70" spans="1:4">
      <c r="A70" s="4" t="s">
        <v>608</v>
      </c>
    </row>
    <row r="71" spans="1:4">
      <c r="A71" s="3" t="s">
        <v>903</v>
      </c>
    </row>
    <row r="72" spans="1:4">
      <c r="A72" s="4" t="s">
        <v>904</v>
      </c>
      <c r="B72" s="5" t="n">
        <v>716</v>
      </c>
      <c r="C72" s="5" t="n">
        <v>19</v>
      </c>
      <c r="D72" s="5" t="n">
        <v>0</v>
      </c>
    </row>
    <row r="73" spans="1:4">
      <c r="A73" s="4" t="s">
        <v>905</v>
      </c>
      <c r="B73" s="5" t="n">
        <v>21975</v>
      </c>
      <c r="C73" s="5" t="n">
        <v>17720</v>
      </c>
      <c r="D73" s="5" t="n">
        <v>19708</v>
      </c>
    </row>
    <row r="74" spans="1:4">
      <c r="A74" s="4" t="s">
        <v>906</v>
      </c>
      <c r="B74" s="5" t="n">
        <v>22691</v>
      </c>
      <c r="C74" s="5" t="n">
        <v>17739</v>
      </c>
      <c r="D74" s="5" t="n">
        <v>19708</v>
      </c>
    </row>
    <row r="75" spans="1:4">
      <c r="A75" s="4" t="s">
        <v>907</v>
      </c>
      <c r="B75" s="5" t="n">
        <v>63</v>
      </c>
      <c r="C75" s="5" t="n">
        <v>71</v>
      </c>
      <c r="D75" s="5" t="n">
        <v>0</v>
      </c>
    </row>
    <row r="76" spans="1:4">
      <c r="A76" s="4" t="s">
        <v>908</v>
      </c>
      <c r="B76" s="5" t="n">
        <v>0</v>
      </c>
      <c r="C76" s="5" t="n">
        <v>0</v>
      </c>
      <c r="D76" s="5" t="n">
        <v>0</v>
      </c>
    </row>
    <row r="77" spans="1:4">
      <c r="A77" s="4" t="s">
        <v>918</v>
      </c>
    </row>
    <row r="78" spans="1:4">
      <c r="A78" s="3" t="s">
        <v>903</v>
      </c>
    </row>
    <row r="79" spans="1:4">
      <c r="A79" s="4" t="s">
        <v>904</v>
      </c>
      <c r="B79" s="5" t="n">
        <v>1060</v>
      </c>
      <c r="C79" s="5" t="n">
        <v>0</v>
      </c>
      <c r="D79" s="5" t="n">
        <v>332</v>
      </c>
    </row>
    <row r="80" spans="1:4">
      <c r="A80" s="4" t="s">
        <v>919</v>
      </c>
    </row>
    <row r="81" spans="1:4">
      <c r="A81" s="3" t="s">
        <v>903</v>
      </c>
    </row>
    <row r="82" spans="1:4">
      <c r="A82" s="4" t="s">
        <v>904</v>
      </c>
      <c r="B82" s="5" t="n">
        <v>1360</v>
      </c>
      <c r="C82" s="5" t="n">
        <v>334</v>
      </c>
      <c r="D82" s="5" t="n">
        <v>57</v>
      </c>
    </row>
    <row r="83" spans="1:4">
      <c r="A83" s="4" t="s">
        <v>920</v>
      </c>
    </row>
    <row r="84" spans="1:4">
      <c r="A84" s="3" t="s">
        <v>903</v>
      </c>
    </row>
    <row r="85" spans="1:4">
      <c r="A85" s="4" t="s">
        <v>904</v>
      </c>
      <c r="B85" s="5" t="n">
        <v>0</v>
      </c>
      <c r="C85" s="5" t="n">
        <v>0</v>
      </c>
      <c r="D85" s="5" t="n">
        <v>0</v>
      </c>
    </row>
    <row r="86" spans="1:4">
      <c r="A86" s="4" t="s">
        <v>921</v>
      </c>
    </row>
    <row r="87" spans="1:4">
      <c r="A87" s="3" t="s">
        <v>903</v>
      </c>
    </row>
    <row r="88" spans="1:4">
      <c r="A88" s="4" t="s">
        <v>904</v>
      </c>
      <c r="B88" s="5" t="n">
        <v>526</v>
      </c>
      <c r="C88" s="5" t="n">
        <v>0</v>
      </c>
      <c r="D88" s="5" t="n">
        <v>0</v>
      </c>
    </row>
    <row r="89" spans="1:4">
      <c r="A89" s="4" t="s">
        <v>922</v>
      </c>
    </row>
    <row r="90" spans="1:4">
      <c r="A90" s="3" t="s">
        <v>903</v>
      </c>
    </row>
    <row r="91" spans="1:4">
      <c r="A91" s="4" t="s">
        <v>904</v>
      </c>
      <c r="B91" s="5" t="n">
        <v>872</v>
      </c>
      <c r="C91" s="5" t="n">
        <v>243</v>
      </c>
      <c r="D91" s="5" t="n">
        <v>70</v>
      </c>
    </row>
    <row r="92" spans="1:4">
      <c r="A92" s="4" t="s">
        <v>923</v>
      </c>
    </row>
    <row r="93" spans="1:4">
      <c r="A93" s="3" t="s">
        <v>903</v>
      </c>
    </row>
    <row r="94" spans="1:4">
      <c r="A94" s="4" t="s">
        <v>904</v>
      </c>
      <c r="B94" s="5" t="n">
        <v>0</v>
      </c>
      <c r="C94" s="5" t="n">
        <v>25</v>
      </c>
      <c r="D94" s="5" t="n">
        <v>0</v>
      </c>
    </row>
    <row r="95" spans="1:4">
      <c r="A95" s="4" t="s">
        <v>924</v>
      </c>
    </row>
    <row r="96" spans="1:4">
      <c r="A96" s="3" t="s">
        <v>903</v>
      </c>
    </row>
    <row r="97" spans="1:4">
      <c r="A97" s="4" t="s">
        <v>904</v>
      </c>
      <c r="B97" s="5" t="n">
        <v>0</v>
      </c>
      <c r="C97" s="5" t="n">
        <v>0</v>
      </c>
      <c r="D97" s="5" t="n">
        <v>0</v>
      </c>
    </row>
    <row r="98" spans="1:4">
      <c r="A98" s="4" t="s">
        <v>925</v>
      </c>
    </row>
    <row r="99" spans="1:4">
      <c r="A99" s="3" t="s">
        <v>903</v>
      </c>
    </row>
    <row r="100" spans="1:4">
      <c r="A100" s="4" t="s">
        <v>904</v>
      </c>
      <c r="B100" s="5" t="n">
        <v>175</v>
      </c>
      <c r="C100" s="5" t="n">
        <v>0</v>
      </c>
      <c r="D100" s="5" t="n">
        <v>0</v>
      </c>
    </row>
    <row r="101" spans="1:4">
      <c r="A101" s="4" t="s">
        <v>926</v>
      </c>
    </row>
    <row r="102" spans="1:4">
      <c r="A102" s="3" t="s">
        <v>903</v>
      </c>
    </row>
    <row r="103" spans="1:4">
      <c r="A103" s="4" t="s">
        <v>904</v>
      </c>
      <c r="B103" s="5" t="n">
        <v>93</v>
      </c>
      <c r="C103" s="5" t="n">
        <v>0</v>
      </c>
      <c r="D103" s="5" t="n">
        <v>282</v>
      </c>
    </row>
    <row r="104" spans="1:4">
      <c r="A104" s="4" t="s">
        <v>927</v>
      </c>
    </row>
    <row r="105" spans="1:4">
      <c r="A105" s="3" t="s">
        <v>903</v>
      </c>
    </row>
    <row r="106" spans="1:4">
      <c r="A106" s="4" t="s">
        <v>904</v>
      </c>
      <c r="B106" s="5" t="n">
        <v>2113</v>
      </c>
      <c r="C106" s="5" t="n">
        <v>2507</v>
      </c>
      <c r="D106" s="5" t="n">
        <v>2405</v>
      </c>
    </row>
    <row r="107" spans="1:4">
      <c r="A107" s="4" t="s">
        <v>928</v>
      </c>
    </row>
    <row r="108" spans="1:4">
      <c r="A108" s="3" t="s">
        <v>903</v>
      </c>
    </row>
    <row r="109" spans="1:4">
      <c r="A109" s="4" t="s">
        <v>904</v>
      </c>
      <c r="B109" s="5" t="n">
        <v>0</v>
      </c>
      <c r="C109" s="5" t="n">
        <v>122</v>
      </c>
      <c r="D109" s="5" t="n">
        <v>0</v>
      </c>
    </row>
    <row r="110" spans="1:4">
      <c r="A110" s="4" t="s">
        <v>929</v>
      </c>
    </row>
    <row r="111" spans="1:4">
      <c r="A111" s="3" t="s">
        <v>903</v>
      </c>
    </row>
    <row r="112" spans="1:4">
      <c r="A112" s="4" t="s">
        <v>904</v>
      </c>
      <c r="B112" s="5" t="n">
        <v>15</v>
      </c>
      <c r="C112" s="5" t="n">
        <v>19</v>
      </c>
      <c r="D112" s="5" t="n">
        <v>0</v>
      </c>
    </row>
    <row r="113" spans="1:4">
      <c r="A113" s="4" t="s">
        <v>610</v>
      </c>
    </row>
    <row r="114" spans="1:4">
      <c r="A114" s="3" t="s">
        <v>903</v>
      </c>
    </row>
    <row r="115" spans="1:4">
      <c r="A115" s="4" t="s">
        <v>904</v>
      </c>
      <c r="B115" s="5" t="n">
        <v>582</v>
      </c>
      <c r="C115" s="5" t="n">
        <v>493</v>
      </c>
      <c r="D115" s="5" t="n">
        <v>661</v>
      </c>
    </row>
    <row r="116" spans="1:4">
      <c r="A116" s="4" t="s">
        <v>905</v>
      </c>
      <c r="B116" s="5" t="n">
        <v>56003</v>
      </c>
      <c r="C116" s="5" t="n">
        <v>60498</v>
      </c>
      <c r="D116" s="5" t="n">
        <v>85071</v>
      </c>
    </row>
    <row r="117" spans="1:4">
      <c r="A117" s="4" t="s">
        <v>906</v>
      </c>
      <c r="B117" s="5" t="n">
        <v>56585</v>
      </c>
      <c r="C117" s="5" t="n">
        <v>60991</v>
      </c>
      <c r="D117" s="5" t="n">
        <v>85732</v>
      </c>
    </row>
    <row r="118" spans="1:4">
      <c r="A118" s="4" t="s">
        <v>907</v>
      </c>
      <c r="B118" s="5" t="n">
        <v>106</v>
      </c>
      <c r="C118" s="5" t="n">
        <v>57</v>
      </c>
      <c r="D118" s="5" t="n">
        <v>74</v>
      </c>
    </row>
    <row r="119" spans="1:4">
      <c r="A119" s="4" t="s">
        <v>908</v>
      </c>
      <c r="B119" s="5" t="n">
        <v>45</v>
      </c>
      <c r="C119" s="5" t="n">
        <v>10</v>
      </c>
      <c r="D119" s="5" t="n">
        <v>80</v>
      </c>
    </row>
    <row r="120" spans="1:4">
      <c r="A120" s="4" t="s">
        <v>611</v>
      </c>
    </row>
    <row r="121" spans="1:4">
      <c r="A121" s="3" t="s">
        <v>903</v>
      </c>
    </row>
    <row r="122" spans="1:4">
      <c r="A122" s="4" t="s">
        <v>904</v>
      </c>
      <c r="B122" s="5" t="n">
        <v>697</v>
      </c>
      <c r="C122" s="5" t="n">
        <v>654</v>
      </c>
      <c r="D122" s="5" t="n">
        <v>1127</v>
      </c>
    </row>
    <row r="123" spans="1:4">
      <c r="A123" s="4" t="s">
        <v>905</v>
      </c>
      <c r="B123" s="5" t="n">
        <v>14309</v>
      </c>
      <c r="C123" s="5" t="n">
        <v>16600</v>
      </c>
      <c r="D123" s="5" t="n">
        <v>28428</v>
      </c>
    </row>
    <row r="124" spans="1:4">
      <c r="A124" s="4" t="s">
        <v>906</v>
      </c>
      <c r="B124" s="5" t="n">
        <v>15006</v>
      </c>
      <c r="C124" s="5" t="n">
        <v>17254</v>
      </c>
      <c r="D124" s="5" t="n">
        <v>29555</v>
      </c>
    </row>
    <row r="125" spans="1:4">
      <c r="A125" s="4" t="s">
        <v>907</v>
      </c>
      <c r="B125" s="5" t="n">
        <v>0</v>
      </c>
      <c r="C125" s="5" t="n">
        <v>0</v>
      </c>
      <c r="D125" s="5" t="n">
        <v>0</v>
      </c>
    </row>
    <row r="126" spans="1:4">
      <c r="A126" s="4" t="s">
        <v>908</v>
      </c>
      <c r="B126" s="5" t="n">
        <v>157</v>
      </c>
      <c r="C126" s="5" t="n">
        <v>138</v>
      </c>
      <c r="D126" s="5" t="n">
        <v>221</v>
      </c>
    </row>
    <row r="127" spans="1:4">
      <c r="A127" s="4" t="s">
        <v>612</v>
      </c>
    </row>
    <row r="128" spans="1:4">
      <c r="A128" s="3" t="s">
        <v>903</v>
      </c>
    </row>
    <row r="129" spans="1:4">
      <c r="A129" s="4" t="s">
        <v>904</v>
      </c>
      <c r="B129" s="5" t="n">
        <v>303</v>
      </c>
      <c r="C129" s="5" t="n">
        <v>239</v>
      </c>
      <c r="D129" s="5" t="n">
        <v>256</v>
      </c>
    </row>
    <row r="130" spans="1:4">
      <c r="A130" s="4" t="s">
        <v>905</v>
      </c>
      <c r="B130" s="5" t="n">
        <v>19911</v>
      </c>
      <c r="C130" s="5" t="n">
        <v>18605</v>
      </c>
      <c r="D130" s="5" t="n">
        <v>20412</v>
      </c>
    </row>
    <row r="131" spans="1:4">
      <c r="A131" s="4" t="s">
        <v>906</v>
      </c>
      <c r="B131" s="5" t="n">
        <v>20214</v>
      </c>
      <c r="C131" s="5" t="n">
        <v>18844</v>
      </c>
      <c r="D131" s="5" t="n">
        <v>20668</v>
      </c>
    </row>
    <row r="132" spans="1:4">
      <c r="A132" s="4" t="s">
        <v>907</v>
      </c>
      <c r="B132" s="5" t="n">
        <v>14</v>
      </c>
      <c r="C132" s="5" t="n">
        <v>29</v>
      </c>
      <c r="D132" s="5" t="n">
        <v>76</v>
      </c>
    </row>
    <row r="133" spans="1:4">
      <c r="A133" s="4" t="s">
        <v>908</v>
      </c>
      <c r="B133" s="5" t="n">
        <v>12</v>
      </c>
      <c r="C133" s="5" t="n">
        <v>52</v>
      </c>
      <c r="D133" s="5" t="n">
        <v>25</v>
      </c>
    </row>
    <row r="134" spans="1:4">
      <c r="A134" s="4" t="s">
        <v>930</v>
      </c>
    </row>
    <row r="135" spans="1:4">
      <c r="A135" s="3" t="s">
        <v>903</v>
      </c>
    </row>
    <row r="136" spans="1:4">
      <c r="A136" s="4" t="s">
        <v>904</v>
      </c>
      <c r="B136" s="5" t="n">
        <v>285</v>
      </c>
      <c r="C136" s="5" t="n">
        <v>384</v>
      </c>
      <c r="D136" s="5" t="n">
        <v>426</v>
      </c>
    </row>
    <row r="137" spans="1:4">
      <c r="A137" s="4" t="s">
        <v>931</v>
      </c>
    </row>
    <row r="138" spans="1:4">
      <c r="A138" s="3" t="s">
        <v>903</v>
      </c>
    </row>
    <row r="139" spans="1:4">
      <c r="A139" s="4" t="s">
        <v>904</v>
      </c>
      <c r="B139" s="5" t="n">
        <v>340</v>
      </c>
      <c r="C139" s="5" t="n">
        <v>354</v>
      </c>
      <c r="D139" s="5" t="n">
        <v>601</v>
      </c>
    </row>
    <row r="140" spans="1:4">
      <c r="A140" s="4" t="s">
        <v>932</v>
      </c>
    </row>
    <row r="141" spans="1:4">
      <c r="A141" s="3" t="s">
        <v>903</v>
      </c>
    </row>
    <row r="142" spans="1:4">
      <c r="A142" s="4" t="s">
        <v>904</v>
      </c>
      <c r="B142" s="5" t="n">
        <v>179</v>
      </c>
      <c r="C142" s="5" t="n">
        <v>143</v>
      </c>
      <c r="D142" s="5" t="n">
        <v>120</v>
      </c>
    </row>
    <row r="143" spans="1:4">
      <c r="A143" s="4" t="s">
        <v>933</v>
      </c>
    </row>
    <row r="144" spans="1:4">
      <c r="A144" s="3" t="s">
        <v>903</v>
      </c>
    </row>
    <row r="145" spans="1:4">
      <c r="A145" s="4" t="s">
        <v>904</v>
      </c>
      <c r="B145" s="5" t="n">
        <v>167</v>
      </c>
      <c r="C145" s="5" t="n">
        <v>68</v>
      </c>
      <c r="D145" s="5" t="n">
        <v>112</v>
      </c>
    </row>
    <row r="146" spans="1:4">
      <c r="A146" s="4" t="s">
        <v>934</v>
      </c>
    </row>
    <row r="147" spans="1:4">
      <c r="A147" s="3" t="s">
        <v>903</v>
      </c>
    </row>
    <row r="148" spans="1:4">
      <c r="A148" s="4" t="s">
        <v>904</v>
      </c>
      <c r="B148" s="5" t="n">
        <v>200</v>
      </c>
      <c r="C148" s="5" t="n">
        <v>162</v>
      </c>
      <c r="D148" s="5" t="n">
        <v>305</v>
      </c>
    </row>
    <row r="149" spans="1:4">
      <c r="A149" s="4" t="s">
        <v>935</v>
      </c>
    </row>
    <row r="150" spans="1:4">
      <c r="A150" s="3" t="s">
        <v>903</v>
      </c>
    </row>
    <row r="151" spans="1:4">
      <c r="A151" s="4" t="s">
        <v>904</v>
      </c>
      <c r="B151" s="5" t="n">
        <v>98</v>
      </c>
      <c r="C151" s="5" t="n">
        <v>38</v>
      </c>
      <c r="D151" s="5" t="n">
        <v>79</v>
      </c>
    </row>
    <row r="152" spans="1:4">
      <c r="A152" s="4" t="s">
        <v>936</v>
      </c>
    </row>
    <row r="153" spans="1:4">
      <c r="A153" s="3" t="s">
        <v>903</v>
      </c>
    </row>
    <row r="154" spans="1:4">
      <c r="A154" s="4" t="s">
        <v>904</v>
      </c>
      <c r="B154" s="5" t="n">
        <v>130</v>
      </c>
      <c r="C154" s="5" t="n">
        <v>41</v>
      </c>
      <c r="D154" s="5" t="n">
        <v>123</v>
      </c>
    </row>
    <row r="155" spans="1:4">
      <c r="A155" s="4" t="s">
        <v>937</v>
      </c>
    </row>
    <row r="156" spans="1:4">
      <c r="A156" s="3" t="s">
        <v>903</v>
      </c>
    </row>
    <row r="157" spans="1:4">
      <c r="A157" s="4" t="s">
        <v>904</v>
      </c>
      <c r="B157" s="5" t="n">
        <v>157</v>
      </c>
      <c r="C157" s="5" t="n">
        <v>138</v>
      </c>
      <c r="D157" s="5" t="n">
        <v>221</v>
      </c>
    </row>
    <row r="158" spans="1:4">
      <c r="A158" s="4" t="s">
        <v>938</v>
      </c>
    </row>
    <row r="159" spans="1:4">
      <c r="A159" s="3" t="s">
        <v>903</v>
      </c>
    </row>
    <row r="160" spans="1:4">
      <c r="A160" s="4" t="s">
        <v>904</v>
      </c>
      <c r="B160" s="5" t="n">
        <v>26</v>
      </c>
      <c r="C160" s="5" t="n">
        <v>58</v>
      </c>
      <c r="D160" s="5" t="n">
        <v>57</v>
      </c>
    </row>
    <row r="161" spans="1:4">
      <c r="A161" s="4" t="s">
        <v>614</v>
      </c>
    </row>
    <row r="162" spans="1:4">
      <c r="A162" s="3" t="s">
        <v>903</v>
      </c>
    </row>
    <row r="163" spans="1:4">
      <c r="A163" s="4" t="s">
        <v>904</v>
      </c>
      <c r="B163" s="5" t="n">
        <v>757</v>
      </c>
      <c r="C163" s="5" t="n">
        <v>343</v>
      </c>
      <c r="D163" s="5" t="n">
        <v>254</v>
      </c>
    </row>
    <row r="164" spans="1:4">
      <c r="A164" s="4" t="s">
        <v>905</v>
      </c>
      <c r="B164" s="5" t="n">
        <v>111670</v>
      </c>
      <c r="C164" s="5" t="n">
        <v>75911</v>
      </c>
      <c r="D164" s="5" t="n">
        <v>54997</v>
      </c>
    </row>
    <row r="165" spans="1:4">
      <c r="A165" s="4" t="s">
        <v>906</v>
      </c>
      <c r="B165" s="5" t="n">
        <v>112427</v>
      </c>
      <c r="C165" s="5" t="n">
        <v>76254</v>
      </c>
      <c r="D165" s="5" t="n">
        <v>55251</v>
      </c>
    </row>
    <row r="166" spans="1:4">
      <c r="A166" s="4" t="s">
        <v>907</v>
      </c>
      <c r="B166" s="5" t="n">
        <v>1314</v>
      </c>
      <c r="C166" s="5" t="n">
        <v>1196</v>
      </c>
      <c r="D166" s="5" t="n">
        <v>1618</v>
      </c>
    </row>
    <row r="167" spans="1:4">
      <c r="A167" s="4" t="s">
        <v>908</v>
      </c>
      <c r="B167" s="5" t="n">
        <v>0</v>
      </c>
      <c r="C167" s="5" t="n">
        <v>0</v>
      </c>
      <c r="D167" s="5" t="n">
        <v>0</v>
      </c>
    </row>
    <row r="168" spans="1:4">
      <c r="A168" s="4" t="s">
        <v>615</v>
      </c>
    </row>
    <row r="169" spans="1:4">
      <c r="A169" s="3" t="s">
        <v>903</v>
      </c>
    </row>
    <row r="170" spans="1:4">
      <c r="A170" s="4" t="s">
        <v>904</v>
      </c>
      <c r="B170" s="5" t="n">
        <v>1107</v>
      </c>
      <c r="C170" s="5" t="n">
        <v>879</v>
      </c>
      <c r="D170" s="5" t="n">
        <v>877</v>
      </c>
    </row>
    <row r="171" spans="1:4">
      <c r="A171" s="4" t="s">
        <v>905</v>
      </c>
      <c r="B171" s="5" t="n">
        <v>35220</v>
      </c>
      <c r="C171" s="5" t="n">
        <v>25670</v>
      </c>
      <c r="D171" s="5" t="n">
        <v>22996</v>
      </c>
    </row>
    <row r="172" spans="1:4">
      <c r="A172" s="4" t="s">
        <v>906</v>
      </c>
      <c r="B172" s="5" t="n">
        <v>36327</v>
      </c>
      <c r="C172" s="5" t="n">
        <v>26549</v>
      </c>
      <c r="D172" s="5" t="n">
        <v>23873</v>
      </c>
    </row>
    <row r="173" spans="1:4">
      <c r="A173" s="4" t="s">
        <v>907</v>
      </c>
      <c r="B173" s="5" t="n">
        <v>762</v>
      </c>
      <c r="C173" s="5" t="n">
        <v>853</v>
      </c>
      <c r="D173" s="5" t="n">
        <v>189</v>
      </c>
    </row>
    <row r="174" spans="1:4">
      <c r="A174" s="4" t="s">
        <v>908</v>
      </c>
      <c r="B174" s="5" t="n">
        <v>0</v>
      </c>
      <c r="C174" s="5" t="n">
        <v>0</v>
      </c>
      <c r="D174" s="5" t="n">
        <v>16</v>
      </c>
    </row>
    <row r="175" spans="1:4">
      <c r="A175" s="4" t="s">
        <v>939</v>
      </c>
    </row>
    <row r="176" spans="1:4">
      <c r="A176" s="3" t="s">
        <v>903</v>
      </c>
    </row>
    <row r="177" spans="1:4">
      <c r="A177" s="4" t="s">
        <v>904</v>
      </c>
      <c r="B177" s="5" t="n">
        <v>399</v>
      </c>
      <c r="C177" s="5" t="n">
        <v>165</v>
      </c>
      <c r="D177" s="5" t="n">
        <v>75</v>
      </c>
    </row>
    <row r="178" spans="1:4">
      <c r="A178" s="4" t="s">
        <v>940</v>
      </c>
    </row>
    <row r="179" spans="1:4">
      <c r="A179" s="3" t="s">
        <v>903</v>
      </c>
    </row>
    <row r="180" spans="1:4">
      <c r="A180" s="4" t="s">
        <v>904</v>
      </c>
      <c r="B180" s="5" t="n">
        <v>530</v>
      </c>
      <c r="C180" s="5" t="n">
        <v>247</v>
      </c>
      <c r="D180" s="5" t="n">
        <v>757</v>
      </c>
    </row>
    <row r="181" spans="1:4">
      <c r="A181" s="4" t="s">
        <v>941</v>
      </c>
    </row>
    <row r="182" spans="1:4">
      <c r="A182" s="3" t="s">
        <v>903</v>
      </c>
    </row>
    <row r="183" spans="1:4">
      <c r="A183" s="4" t="s">
        <v>904</v>
      </c>
      <c r="B183" s="5" t="n">
        <v>70</v>
      </c>
      <c r="C183" s="5" t="n">
        <v>14</v>
      </c>
      <c r="D183" s="5" t="n">
        <v>23</v>
      </c>
    </row>
    <row r="184" spans="1:4">
      <c r="A184" s="4" t="s">
        <v>942</v>
      </c>
    </row>
    <row r="185" spans="1:4">
      <c r="A185" s="3" t="s">
        <v>903</v>
      </c>
    </row>
    <row r="186" spans="1:4">
      <c r="A186" s="4" t="s">
        <v>904</v>
      </c>
      <c r="B186" s="5" t="n">
        <v>67</v>
      </c>
      <c r="C186" s="5" t="n">
        <v>69</v>
      </c>
      <c r="D186" s="5" t="n">
        <v>0</v>
      </c>
    </row>
    <row r="187" spans="1:4">
      <c r="A187" s="4" t="s">
        <v>943</v>
      </c>
    </row>
    <row r="188" spans="1:4">
      <c r="A188" s="3" t="s">
        <v>903</v>
      </c>
    </row>
    <row r="189" spans="1:4">
      <c r="A189" s="4" t="s">
        <v>904</v>
      </c>
      <c r="B189" s="5" t="n">
        <v>288</v>
      </c>
      <c r="C189" s="5" t="n">
        <v>164</v>
      </c>
      <c r="D189" s="5" t="n">
        <v>156</v>
      </c>
    </row>
    <row r="190" spans="1:4">
      <c r="A190" s="4" t="s">
        <v>944</v>
      </c>
    </row>
    <row r="191" spans="1:4">
      <c r="A191" s="3" t="s">
        <v>903</v>
      </c>
    </row>
    <row r="192" spans="1:4">
      <c r="A192" s="4" t="s">
        <v>904</v>
      </c>
      <c r="B192" s="6" t="n">
        <v>510</v>
      </c>
      <c r="C192" s="6" t="n">
        <v>563</v>
      </c>
      <c r="D192" s="6" t="n">
        <v>1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5</v>
      </c>
      <c r="B1" s="2" t="s">
        <v>1</v>
      </c>
      <c r="C1" s="2" t="s">
        <v>76</v>
      </c>
    </row>
    <row r="2" spans="1:4">
      <c r="B2" s="2" t="s">
        <v>2</v>
      </c>
      <c r="C2" s="2" t="s">
        <v>34</v>
      </c>
      <c r="D2" s="2" t="s">
        <v>35</v>
      </c>
    </row>
    <row r="3" spans="1:4">
      <c r="A3" s="3" t="s">
        <v>381</v>
      </c>
    </row>
    <row r="4" spans="1:4">
      <c r="A4" s="4" t="s">
        <v>946</v>
      </c>
      <c r="B4" s="6" t="n">
        <v>44849000</v>
      </c>
      <c r="C4" s="6" t="n">
        <v>20211000</v>
      </c>
      <c r="D4" s="6" t="n">
        <v>22869000</v>
      </c>
    </row>
    <row r="5" spans="1:4">
      <c r="A5" s="4" t="s">
        <v>947</v>
      </c>
      <c r="B5" s="5" t="n">
        <v>2485000</v>
      </c>
      <c r="C5" s="5" t="n">
        <v>2168000</v>
      </c>
      <c r="D5" s="5" t="n">
        <v>1490000</v>
      </c>
    </row>
    <row r="6" spans="1:4">
      <c r="A6" s="4" t="s">
        <v>948</v>
      </c>
      <c r="B6" s="5" t="n">
        <v>47334000</v>
      </c>
      <c r="C6" s="5" t="n">
        <v>22379000</v>
      </c>
      <c r="D6" s="5" t="n">
        <v>24359000</v>
      </c>
    </row>
    <row r="7" spans="1:4">
      <c r="A7" s="4" t="s">
        <v>949</v>
      </c>
      <c r="B7" s="5" t="n">
        <v>44849000</v>
      </c>
      <c r="C7" s="5" t="n">
        <v>20211000</v>
      </c>
      <c r="D7" s="5" t="n">
        <v>22869000</v>
      </c>
    </row>
    <row r="8" spans="1:4">
      <c r="A8" s="4" t="s">
        <v>950</v>
      </c>
      <c r="B8" s="5" t="n">
        <v>2485000</v>
      </c>
      <c r="C8" s="5" t="n">
        <v>2168000</v>
      </c>
      <c r="D8" s="5" t="n">
        <v>1490000</v>
      </c>
    </row>
    <row r="9" spans="1:4">
      <c r="A9" s="4" t="s">
        <v>951</v>
      </c>
      <c r="B9" s="5" t="n">
        <v>47334000</v>
      </c>
      <c r="C9" s="5" t="n">
        <v>22379000</v>
      </c>
      <c r="D9" s="5" t="n">
        <v>24359000</v>
      </c>
    </row>
    <row r="10" spans="1:4">
      <c r="A10" s="4" t="s">
        <v>952</v>
      </c>
      <c r="B10" s="5" t="n">
        <v>227000</v>
      </c>
      <c r="C10" s="5" t="n">
        <v>202000</v>
      </c>
      <c r="D10" s="5" t="n">
        <v>302000</v>
      </c>
    </row>
    <row r="11" spans="1:4">
      <c r="A11" s="4" t="s">
        <v>953</v>
      </c>
      <c r="B11" s="5" t="n">
        <v>32336000</v>
      </c>
      <c r="C11" s="5" t="n">
        <v>21541000</v>
      </c>
      <c r="D11" s="5" t="n">
        <v>10868000</v>
      </c>
    </row>
    <row r="12" spans="1:4">
      <c r="A12" s="4" t="s">
        <v>954</v>
      </c>
      <c r="B12" s="5" t="n">
        <v>2327000</v>
      </c>
      <c r="C12" s="5" t="n">
        <v>1830000</v>
      </c>
      <c r="D12" s="5" t="n">
        <v>1952000</v>
      </c>
    </row>
    <row r="13" spans="1:4">
      <c r="A13" s="4" t="s">
        <v>955</v>
      </c>
      <c r="B13" s="5" t="n">
        <v>34663000</v>
      </c>
      <c r="C13" s="5" t="n">
        <v>23371000</v>
      </c>
      <c r="D13" s="5" t="n">
        <v>12820000</v>
      </c>
    </row>
    <row r="14" spans="1:4">
      <c r="A14" s="4" t="s">
        <v>956</v>
      </c>
      <c r="B14" s="5" t="n">
        <v>501000</v>
      </c>
      <c r="C14" s="5" t="n">
        <v>857000</v>
      </c>
      <c r="D14" s="5" t="n">
        <v>38000</v>
      </c>
    </row>
    <row r="15" spans="1:4">
      <c r="A15" s="4" t="s">
        <v>957</v>
      </c>
      <c r="B15" s="5" t="n">
        <v>19000</v>
      </c>
      <c r="C15" s="5" t="n">
        <v>56000</v>
      </c>
      <c r="D15" s="5" t="n">
        <v>2000</v>
      </c>
    </row>
    <row r="16" spans="1:4">
      <c r="A16" s="4" t="s">
        <v>958</v>
      </c>
      <c r="B16" s="5" t="n">
        <v>520000</v>
      </c>
      <c r="C16" s="5" t="n">
        <v>913000</v>
      </c>
      <c r="D16" s="5" t="n">
        <v>40000</v>
      </c>
    </row>
    <row r="17" spans="1:4">
      <c r="A17" s="4" t="s">
        <v>601</v>
      </c>
    </row>
    <row r="18" spans="1:4">
      <c r="A18" s="3" t="s">
        <v>381</v>
      </c>
    </row>
    <row r="19" spans="1:4">
      <c r="A19" s="4" t="s">
        <v>946</v>
      </c>
      <c r="B19" s="5" t="n">
        <v>8873000</v>
      </c>
      <c r="C19" s="5" t="n">
        <v>6970000</v>
      </c>
      <c r="D19" s="5" t="n">
        <v>4015000</v>
      </c>
    </row>
    <row r="20" spans="1:4">
      <c r="A20" s="4" t="s">
        <v>947</v>
      </c>
      <c r="B20" s="5" t="n">
        <v>1332000</v>
      </c>
      <c r="C20" s="5" t="n">
        <v>1228000</v>
      </c>
      <c r="D20" s="5" t="n">
        <v>1198000</v>
      </c>
    </row>
    <row r="21" spans="1:4">
      <c r="A21" s="4" t="s">
        <v>948</v>
      </c>
      <c r="B21" s="5" t="n">
        <v>10205000</v>
      </c>
      <c r="C21" s="5" t="n">
        <v>8198000</v>
      </c>
      <c r="D21" s="5" t="n">
        <v>5213000</v>
      </c>
    </row>
    <row r="22" spans="1:4">
      <c r="A22" s="4" t="s">
        <v>949</v>
      </c>
      <c r="B22" s="5" t="n">
        <v>8873000</v>
      </c>
      <c r="C22" s="5" t="n">
        <v>6970000</v>
      </c>
      <c r="D22" s="5" t="n">
        <v>4015000</v>
      </c>
    </row>
    <row r="23" spans="1:4">
      <c r="A23" s="4" t="s">
        <v>950</v>
      </c>
      <c r="B23" s="5" t="n">
        <v>1332000</v>
      </c>
      <c r="C23" s="5" t="n">
        <v>1228000</v>
      </c>
      <c r="D23" s="5" t="n">
        <v>1198000</v>
      </c>
    </row>
    <row r="24" spans="1:4">
      <c r="A24" s="4" t="s">
        <v>951</v>
      </c>
      <c r="B24" s="5" t="n">
        <v>10205000</v>
      </c>
      <c r="C24" s="5" t="n">
        <v>8198000</v>
      </c>
      <c r="D24" s="5" t="n">
        <v>5213000</v>
      </c>
    </row>
    <row r="25" spans="1:4">
      <c r="A25" s="4" t="s">
        <v>952</v>
      </c>
      <c r="B25" s="5" t="n">
        <v>156000</v>
      </c>
      <c r="C25" s="5" t="n">
        <v>97000</v>
      </c>
      <c r="D25" s="5" t="n">
        <v>214000</v>
      </c>
    </row>
    <row r="26" spans="1:4">
      <c r="A26" s="4" t="s">
        <v>953</v>
      </c>
      <c r="B26" s="5" t="n">
        <v>7915000</v>
      </c>
      <c r="C26" s="5" t="n">
        <v>5492000</v>
      </c>
      <c r="D26" s="5" t="n">
        <v>3440000</v>
      </c>
    </row>
    <row r="27" spans="1:4">
      <c r="A27" s="4" t="s">
        <v>954</v>
      </c>
      <c r="B27" s="5" t="n">
        <v>1280000</v>
      </c>
      <c r="C27" s="5" t="n">
        <v>1213000</v>
      </c>
      <c r="D27" s="5" t="n">
        <v>1545000</v>
      </c>
    </row>
    <row r="28" spans="1:4">
      <c r="A28" s="4" t="s">
        <v>955</v>
      </c>
      <c r="B28" s="5" t="n">
        <v>9195000</v>
      </c>
      <c r="C28" s="5" t="n">
        <v>6705000</v>
      </c>
      <c r="D28" s="5" t="n">
        <v>4985000</v>
      </c>
    </row>
    <row r="29" spans="1:4">
      <c r="A29" s="4" t="s">
        <v>956</v>
      </c>
      <c r="B29" s="5" t="n">
        <v>88000</v>
      </c>
      <c r="C29" s="5" t="n">
        <v>304000</v>
      </c>
      <c r="D29" s="5" t="n">
        <v>9000</v>
      </c>
    </row>
    <row r="30" spans="1:4">
      <c r="A30" s="4" t="s">
        <v>957</v>
      </c>
      <c r="B30" s="5" t="n">
        <v>17000</v>
      </c>
      <c r="C30" s="5" t="n">
        <v>54000</v>
      </c>
      <c r="D30" s="5" t="n">
        <v>2000</v>
      </c>
    </row>
    <row r="31" spans="1:4">
      <c r="A31" s="4" t="s">
        <v>958</v>
      </c>
      <c r="B31" s="5" t="n">
        <v>105000</v>
      </c>
      <c r="C31" s="5" t="n">
        <v>358000</v>
      </c>
      <c r="D31" s="5" t="n">
        <v>11000</v>
      </c>
    </row>
    <row r="32" spans="1:4">
      <c r="A32" s="4" t="s">
        <v>604</v>
      </c>
    </row>
    <row r="33" spans="1:4">
      <c r="A33" s="3" t="s">
        <v>381</v>
      </c>
    </row>
    <row r="34" spans="1:4">
      <c r="A34" s="4" t="s">
        <v>946</v>
      </c>
      <c r="B34" s="5" t="n">
        <v>28850000</v>
      </c>
      <c r="C34" s="5" t="n">
        <v>10233000</v>
      </c>
      <c r="D34" s="5" t="n">
        <v>12626000</v>
      </c>
    </row>
    <row r="35" spans="1:4">
      <c r="A35" s="4" t="s">
        <v>947</v>
      </c>
      <c r="B35" s="5" t="n">
        <v>979000</v>
      </c>
      <c r="C35" s="5" t="n">
        <v>661000</v>
      </c>
      <c r="D35" s="5" t="n">
        <v>0</v>
      </c>
    </row>
    <row r="36" spans="1:4">
      <c r="A36" s="4" t="s">
        <v>948</v>
      </c>
      <c r="B36" s="5" t="n">
        <v>29829000</v>
      </c>
      <c r="C36" s="5" t="n">
        <v>10894000</v>
      </c>
      <c r="D36" s="5" t="n">
        <v>12626000</v>
      </c>
    </row>
    <row r="37" spans="1:4">
      <c r="A37" s="4" t="s">
        <v>949</v>
      </c>
      <c r="B37" s="5" t="n">
        <v>28850000</v>
      </c>
      <c r="C37" s="5" t="n">
        <v>10233000</v>
      </c>
      <c r="D37" s="5" t="n">
        <v>12626000</v>
      </c>
    </row>
    <row r="38" spans="1:4">
      <c r="A38" s="4" t="s">
        <v>950</v>
      </c>
      <c r="B38" s="5" t="n">
        <v>979000</v>
      </c>
      <c r="C38" s="5" t="n">
        <v>661000</v>
      </c>
      <c r="D38" s="5" t="n">
        <v>0</v>
      </c>
    </row>
    <row r="39" spans="1:4">
      <c r="A39" s="4" t="s">
        <v>951</v>
      </c>
      <c r="B39" s="5" t="n">
        <v>29829000</v>
      </c>
      <c r="C39" s="5" t="n">
        <v>10894000</v>
      </c>
      <c r="D39" s="5" t="n">
        <v>12626000</v>
      </c>
    </row>
    <row r="40" spans="1:4">
      <c r="A40" s="4" t="s">
        <v>952</v>
      </c>
      <c r="B40" s="5" t="n">
        <v>25000</v>
      </c>
      <c r="C40" s="5" t="n">
        <v>23000</v>
      </c>
      <c r="D40" s="5" t="n">
        <v>0</v>
      </c>
    </row>
    <row r="41" spans="1:4">
      <c r="A41" s="4" t="s">
        <v>953</v>
      </c>
      <c r="B41" s="5" t="n">
        <v>19673000</v>
      </c>
      <c r="C41" s="5" t="n">
        <v>11431000</v>
      </c>
      <c r="D41" s="5" t="n">
        <v>4460000</v>
      </c>
    </row>
    <row r="42" spans="1:4">
      <c r="A42" s="4" t="s">
        <v>954</v>
      </c>
      <c r="B42" s="5" t="n">
        <v>820000</v>
      </c>
      <c r="C42" s="5" t="n">
        <v>331000</v>
      </c>
      <c r="D42" s="5" t="n">
        <v>0</v>
      </c>
    </row>
    <row r="43" spans="1:4">
      <c r="A43" s="4" t="s">
        <v>955</v>
      </c>
      <c r="B43" s="5" t="n">
        <v>20493000</v>
      </c>
      <c r="C43" s="5" t="n">
        <v>11762000</v>
      </c>
      <c r="D43" s="5" t="n">
        <v>4460000</v>
      </c>
    </row>
    <row r="44" spans="1:4">
      <c r="A44" s="4" t="s">
        <v>956</v>
      </c>
      <c r="B44" s="5" t="n">
        <v>304000</v>
      </c>
      <c r="C44" s="5" t="n">
        <v>429000</v>
      </c>
      <c r="D44" s="5" t="n">
        <v>2000</v>
      </c>
    </row>
    <row r="45" spans="1:4">
      <c r="A45" s="4" t="s">
        <v>957</v>
      </c>
      <c r="B45" s="5" t="n">
        <v>0</v>
      </c>
      <c r="C45" s="5" t="n">
        <v>1000</v>
      </c>
      <c r="D45" s="5" t="n">
        <v>0</v>
      </c>
    </row>
    <row r="46" spans="1:4">
      <c r="A46" s="4" t="s">
        <v>958</v>
      </c>
      <c r="B46" s="5" t="n">
        <v>304000</v>
      </c>
      <c r="C46" s="5" t="n">
        <v>430000</v>
      </c>
      <c r="D46" s="5" t="n">
        <v>2000</v>
      </c>
    </row>
    <row r="47" spans="1:4">
      <c r="A47" s="4" t="s">
        <v>609</v>
      </c>
    </row>
    <row r="48" spans="1:4">
      <c r="A48" s="3" t="s">
        <v>381</v>
      </c>
    </row>
    <row r="49" spans="1:4">
      <c r="A49" s="4" t="s">
        <v>946</v>
      </c>
      <c r="B49" s="5" t="n">
        <v>226000</v>
      </c>
      <c r="C49" s="5" t="n">
        <v>232000</v>
      </c>
      <c r="D49" s="5" t="n">
        <v>433000</v>
      </c>
    </row>
    <row r="50" spans="1:4">
      <c r="A50" s="4" t="s">
        <v>947</v>
      </c>
      <c r="B50" s="5" t="n">
        <v>147000</v>
      </c>
      <c r="C50" s="5" t="n">
        <v>161000</v>
      </c>
      <c r="D50" s="5" t="n">
        <v>269000</v>
      </c>
    </row>
    <row r="51" spans="1:4">
      <c r="A51" s="4" t="s">
        <v>948</v>
      </c>
      <c r="B51" s="5" t="n">
        <v>373000</v>
      </c>
      <c r="C51" s="5" t="n">
        <v>393000</v>
      </c>
      <c r="D51" s="5" t="n">
        <v>702000</v>
      </c>
    </row>
    <row r="52" spans="1:4">
      <c r="A52" s="4" t="s">
        <v>949</v>
      </c>
      <c r="B52" s="5" t="n">
        <v>226000</v>
      </c>
      <c r="C52" s="5" t="n">
        <v>232000</v>
      </c>
      <c r="D52" s="5" t="n">
        <v>433000</v>
      </c>
    </row>
    <row r="53" spans="1:4">
      <c r="A53" s="4" t="s">
        <v>950</v>
      </c>
      <c r="B53" s="5" t="n">
        <v>147000</v>
      </c>
      <c r="C53" s="5" t="n">
        <v>161000</v>
      </c>
      <c r="D53" s="5" t="n">
        <v>269000</v>
      </c>
    </row>
    <row r="54" spans="1:4">
      <c r="A54" s="4" t="s">
        <v>951</v>
      </c>
      <c r="B54" s="5" t="n">
        <v>373000</v>
      </c>
      <c r="C54" s="5" t="n">
        <v>393000</v>
      </c>
      <c r="D54" s="5" t="n">
        <v>702000</v>
      </c>
    </row>
    <row r="55" spans="1:4">
      <c r="A55" s="4" t="s">
        <v>952</v>
      </c>
      <c r="B55" s="5" t="n">
        <v>37000</v>
      </c>
      <c r="C55" s="5" t="n">
        <v>39000</v>
      </c>
      <c r="D55" s="5" t="n">
        <v>65000</v>
      </c>
    </row>
    <row r="56" spans="1:4">
      <c r="A56" s="4" t="s">
        <v>953</v>
      </c>
      <c r="B56" s="5" t="n">
        <v>225500</v>
      </c>
      <c r="C56" s="5" t="n">
        <v>333000</v>
      </c>
      <c r="D56" s="5" t="n">
        <v>340000</v>
      </c>
    </row>
    <row r="57" spans="1:4">
      <c r="A57" s="4" t="s">
        <v>954</v>
      </c>
      <c r="B57" s="5" t="n">
        <v>154000</v>
      </c>
      <c r="C57" s="5" t="n">
        <v>215000</v>
      </c>
      <c r="D57" s="5" t="n">
        <v>306000</v>
      </c>
    </row>
    <row r="58" spans="1:4">
      <c r="A58" s="4" t="s">
        <v>955</v>
      </c>
      <c r="B58" s="5" t="n">
        <v>380000</v>
      </c>
      <c r="C58" s="5" t="n">
        <v>548000</v>
      </c>
      <c r="D58" s="5" t="n">
        <v>646000</v>
      </c>
    </row>
    <row r="59" spans="1:4">
      <c r="A59" s="4" t="s">
        <v>956</v>
      </c>
      <c r="B59" s="5" t="n">
        <v>4000</v>
      </c>
      <c r="C59" s="5" t="n">
        <v>31000</v>
      </c>
      <c r="D59" s="5" t="n">
        <v>16000</v>
      </c>
    </row>
    <row r="60" spans="1:4">
      <c r="A60" s="4" t="s">
        <v>957</v>
      </c>
      <c r="B60" s="5" t="n">
        <v>1000</v>
      </c>
      <c r="C60" s="5" t="n">
        <v>1000</v>
      </c>
      <c r="D60" s="5" t="n">
        <v>0</v>
      </c>
    </row>
    <row r="61" spans="1:4">
      <c r="A61" s="4" t="s">
        <v>958</v>
      </c>
      <c r="B61" s="5" t="n">
        <v>5000</v>
      </c>
      <c r="C61" s="5" t="n">
        <v>32000</v>
      </c>
      <c r="D61" s="5" t="n">
        <v>16000</v>
      </c>
    </row>
    <row r="62" spans="1:4">
      <c r="A62" s="4" t="s">
        <v>613</v>
      </c>
    </row>
    <row r="63" spans="1:4">
      <c r="A63" s="3" t="s">
        <v>381</v>
      </c>
    </row>
    <row r="64" spans="1:4">
      <c r="A64" s="4" t="s">
        <v>946</v>
      </c>
      <c r="B64" s="5" t="n">
        <v>6900000</v>
      </c>
      <c r="C64" s="5" t="n">
        <v>2776000</v>
      </c>
      <c r="D64" s="5" t="n">
        <v>5795000</v>
      </c>
    </row>
    <row r="65" spans="1:4">
      <c r="A65" s="4" t="s">
        <v>947</v>
      </c>
      <c r="B65" s="5" t="n">
        <v>27000</v>
      </c>
      <c r="C65" s="5" t="n">
        <v>118000</v>
      </c>
      <c r="D65" s="5" t="n">
        <v>23000</v>
      </c>
    </row>
    <row r="66" spans="1:4">
      <c r="A66" s="4" t="s">
        <v>948</v>
      </c>
      <c r="B66" s="5" t="n">
        <v>6927000</v>
      </c>
      <c r="C66" s="5" t="n">
        <v>2894000</v>
      </c>
      <c r="D66" s="5" t="n">
        <v>5818000</v>
      </c>
    </row>
    <row r="67" spans="1:4">
      <c r="A67" s="4" t="s">
        <v>949</v>
      </c>
      <c r="B67" s="5" t="n">
        <v>6900000</v>
      </c>
      <c r="C67" s="5" t="n">
        <v>2776000</v>
      </c>
      <c r="D67" s="5" t="n">
        <v>5795000</v>
      </c>
    </row>
    <row r="68" spans="1:4">
      <c r="A68" s="4" t="s">
        <v>950</v>
      </c>
      <c r="B68" s="5" t="n">
        <v>27000</v>
      </c>
      <c r="C68" s="5" t="n">
        <v>118000</v>
      </c>
      <c r="D68" s="5" t="n">
        <v>23000</v>
      </c>
    </row>
    <row r="69" spans="1:4">
      <c r="A69" s="4" t="s">
        <v>951</v>
      </c>
      <c r="B69" s="5" t="n">
        <v>6927000</v>
      </c>
      <c r="C69" s="5" t="n">
        <v>2894000</v>
      </c>
      <c r="D69" s="5" t="n">
        <v>5818000</v>
      </c>
    </row>
    <row r="70" spans="1:4">
      <c r="A70" s="4" t="s">
        <v>952</v>
      </c>
      <c r="B70" s="5" t="n">
        <v>9000</v>
      </c>
      <c r="C70" s="5" t="n">
        <v>43000</v>
      </c>
      <c r="D70" s="5" t="n">
        <v>23000</v>
      </c>
    </row>
    <row r="71" spans="1:4">
      <c r="A71" s="4" t="s">
        <v>953</v>
      </c>
      <c r="B71" s="5" t="n">
        <v>4522000</v>
      </c>
      <c r="C71" s="5" t="n">
        <v>4285000</v>
      </c>
      <c r="D71" s="5" t="n">
        <v>2628000</v>
      </c>
    </row>
    <row r="72" spans="1:4">
      <c r="A72" s="4" t="s">
        <v>954</v>
      </c>
      <c r="B72" s="5" t="n">
        <v>73000</v>
      </c>
      <c r="C72" s="5" t="n">
        <v>71000</v>
      </c>
      <c r="D72" s="5" t="n">
        <v>101000</v>
      </c>
    </row>
    <row r="73" spans="1:4">
      <c r="A73" s="4" t="s">
        <v>955</v>
      </c>
      <c r="B73" s="5" t="n">
        <v>4595000</v>
      </c>
      <c r="C73" s="5" t="n">
        <v>4356000</v>
      </c>
      <c r="D73" s="5" t="n">
        <v>2729000</v>
      </c>
    </row>
    <row r="74" spans="1:4">
      <c r="A74" s="4" t="s">
        <v>956</v>
      </c>
      <c r="B74" s="5" t="n">
        <v>105000</v>
      </c>
      <c r="C74" s="5" t="n">
        <v>93000</v>
      </c>
      <c r="D74" s="5" t="n">
        <v>11000</v>
      </c>
    </row>
    <row r="75" spans="1:4">
      <c r="A75" s="4" t="s">
        <v>957</v>
      </c>
      <c r="B75" s="5" t="n">
        <v>1000</v>
      </c>
      <c r="C75" s="5" t="n">
        <v>0</v>
      </c>
      <c r="D75" s="5" t="n">
        <v>0</v>
      </c>
    </row>
    <row r="76" spans="1:4">
      <c r="A76" s="4" t="s">
        <v>958</v>
      </c>
      <c r="B76" s="6" t="n">
        <v>106000</v>
      </c>
      <c r="C76" s="6" t="n">
        <v>93000</v>
      </c>
      <c r="D76" s="6" t="n">
        <v>11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2</v>
      </c>
      <c r="C1" s="2" t="s">
        <v>34</v>
      </c>
      <c r="D1" s="2" t="s">
        <v>35</v>
      </c>
    </row>
    <row r="2" spans="1:4">
      <c r="A2" s="3" t="s">
        <v>238</v>
      </c>
    </row>
    <row r="3" spans="1:4">
      <c r="A3" s="4" t="s">
        <v>960</v>
      </c>
      <c r="B3" s="6" t="n">
        <v>6055</v>
      </c>
      <c r="C3" s="6" t="n">
        <v>5731</v>
      </c>
      <c r="D3" s="6" t="n">
        <v>5230</v>
      </c>
    </row>
    <row r="4" spans="1:4">
      <c r="A4" s="4" t="s">
        <v>961</v>
      </c>
      <c r="B4" s="5" t="n">
        <v>2667</v>
      </c>
      <c r="C4" s="5" t="n">
        <v>2687</v>
      </c>
      <c r="D4" s="5" t="n">
        <v>621</v>
      </c>
    </row>
    <row r="5" spans="1:4">
      <c r="A5" s="4" t="s">
        <v>128</v>
      </c>
      <c r="B5" s="6" t="n">
        <v>8722</v>
      </c>
      <c r="C5" s="6" t="n">
        <v>8418</v>
      </c>
      <c r="D5" s="6" t="n">
        <v>58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32"/>
    <col customWidth="1" max="5" min="5" width="32"/>
  </cols>
  <sheetData>
    <row r="1" spans="1:5">
      <c r="A1" s="1" t="s">
        <v>962</v>
      </c>
      <c r="B1" s="2" t="s">
        <v>1</v>
      </c>
      <c r="D1" s="2" t="s">
        <v>76</v>
      </c>
    </row>
    <row r="2" spans="1:5">
      <c r="B2" s="2" t="s">
        <v>963</v>
      </c>
      <c r="C2" s="2" t="s">
        <v>851</v>
      </c>
      <c r="D2" s="2" t="s">
        <v>852</v>
      </c>
      <c r="E2" s="2" t="s">
        <v>853</v>
      </c>
    </row>
    <row r="3" spans="1:5">
      <c r="A3" s="3" t="s">
        <v>645</v>
      </c>
    </row>
    <row r="4" spans="1:5">
      <c r="A4" s="4" t="s">
        <v>964</v>
      </c>
      <c r="B4" s="5" t="n">
        <v>7</v>
      </c>
      <c r="C4" s="5" t="n">
        <v>1</v>
      </c>
      <c r="D4" s="5" t="n">
        <v>36</v>
      </c>
      <c r="E4" s="5" t="n">
        <v>23</v>
      </c>
    </row>
    <row r="5" spans="1:5">
      <c r="A5" s="4" t="s">
        <v>863</v>
      </c>
      <c r="B5" s="6" t="n">
        <v>866</v>
      </c>
      <c r="C5" s="6" t="n">
        <v>53</v>
      </c>
      <c r="D5" s="6" t="n">
        <v>5100</v>
      </c>
      <c r="E5" s="6" t="n">
        <v>2930</v>
      </c>
    </row>
    <row r="6" spans="1:5">
      <c r="A6" s="4" t="s">
        <v>965</v>
      </c>
      <c r="B6" s="5" t="n">
        <v>866</v>
      </c>
      <c r="D6" s="5" t="n">
        <v>5100</v>
      </c>
      <c r="E6" s="5" t="n">
        <v>2930</v>
      </c>
    </row>
    <row r="7" spans="1:5">
      <c r="A7" s="4" t="s">
        <v>966</v>
      </c>
      <c r="B7" s="6" t="n">
        <v>0</v>
      </c>
      <c r="C7" s="5" t="n">
        <v>41</v>
      </c>
      <c r="D7" s="6" t="n">
        <v>41</v>
      </c>
      <c r="E7" s="6" t="n">
        <v>24</v>
      </c>
    </row>
    <row r="8" spans="1:5">
      <c r="A8" s="4" t="s">
        <v>601</v>
      </c>
    </row>
    <row r="9" spans="1:5">
      <c r="A9" s="3" t="s">
        <v>645</v>
      </c>
    </row>
    <row r="10" spans="1:5">
      <c r="A10" s="4" t="s">
        <v>967</v>
      </c>
      <c r="B10" s="5" t="n">
        <v>4</v>
      </c>
      <c r="D10" s="5" t="n">
        <v>14</v>
      </c>
      <c r="E10" s="5" t="n">
        <v>9</v>
      </c>
    </row>
    <row r="11" spans="1:5">
      <c r="A11" s="4" t="s">
        <v>863</v>
      </c>
      <c r="B11" s="6" t="n">
        <v>240</v>
      </c>
      <c r="D11" s="6" t="n">
        <v>1058</v>
      </c>
      <c r="E11" s="6" t="n">
        <v>915</v>
      </c>
    </row>
    <row r="12" spans="1:5">
      <c r="A12" s="4" t="s">
        <v>965</v>
      </c>
      <c r="B12" s="5" t="n">
        <v>240</v>
      </c>
      <c r="D12" s="5" t="n">
        <v>1058</v>
      </c>
      <c r="E12" s="5" t="n">
        <v>915</v>
      </c>
    </row>
    <row r="13" spans="1:5">
      <c r="A13" s="4" t="s">
        <v>966</v>
      </c>
      <c r="B13" s="6" t="n">
        <v>0</v>
      </c>
      <c r="C13" s="5" t="n">
        <v>36</v>
      </c>
      <c r="D13" s="6" t="n">
        <v>36</v>
      </c>
      <c r="E13" s="6" t="n">
        <v>24</v>
      </c>
    </row>
    <row r="14" spans="1:5">
      <c r="A14" s="4" t="s">
        <v>604</v>
      </c>
    </row>
    <row r="15" spans="1:5">
      <c r="A15" s="3" t="s">
        <v>645</v>
      </c>
    </row>
    <row r="16" spans="1:5">
      <c r="A16" s="4" t="s">
        <v>967</v>
      </c>
      <c r="B16" s="5" t="n">
        <v>2</v>
      </c>
      <c r="D16" s="5" t="n">
        <v>12</v>
      </c>
      <c r="E16" s="5" t="n">
        <v>8</v>
      </c>
    </row>
    <row r="17" spans="1:5">
      <c r="A17" s="4" t="s">
        <v>863</v>
      </c>
      <c r="B17" s="6" t="n">
        <v>602</v>
      </c>
      <c r="D17" s="6" t="n">
        <v>1906</v>
      </c>
      <c r="E17" s="6" t="n">
        <v>1890</v>
      </c>
    </row>
    <row r="18" spans="1:5">
      <c r="A18" s="4" t="s">
        <v>965</v>
      </c>
      <c r="B18" s="5" t="n">
        <v>602</v>
      </c>
      <c r="D18" s="5" t="n">
        <v>1906</v>
      </c>
      <c r="E18" s="5" t="n">
        <v>1890</v>
      </c>
    </row>
    <row r="19" spans="1:5">
      <c r="A19" s="4" t="s">
        <v>966</v>
      </c>
      <c r="B19" s="6" t="n">
        <v>0</v>
      </c>
      <c r="C19" s="5" t="n">
        <v>5</v>
      </c>
      <c r="D19" s="6" t="n">
        <v>5</v>
      </c>
      <c r="E19" s="6" t="n">
        <v>0</v>
      </c>
    </row>
    <row r="20" spans="1:5">
      <c r="A20" s="4" t="s">
        <v>609</v>
      </c>
    </row>
    <row r="21" spans="1:5">
      <c r="A21" s="3" t="s">
        <v>645</v>
      </c>
    </row>
    <row r="22" spans="1:5">
      <c r="A22" s="4" t="s">
        <v>967</v>
      </c>
      <c r="B22" s="5" t="n">
        <v>0</v>
      </c>
      <c r="D22" s="5" t="n">
        <v>1</v>
      </c>
      <c r="E22" s="5" t="n">
        <v>4</v>
      </c>
    </row>
    <row r="23" spans="1:5">
      <c r="A23" s="4" t="s">
        <v>863</v>
      </c>
      <c r="B23" s="6" t="n">
        <v>0</v>
      </c>
      <c r="D23" s="6" t="n">
        <v>4</v>
      </c>
      <c r="E23" s="6" t="n">
        <v>32</v>
      </c>
    </row>
    <row r="24" spans="1:5">
      <c r="A24" s="4" t="s">
        <v>965</v>
      </c>
      <c r="B24" s="5" t="n">
        <v>0</v>
      </c>
      <c r="D24" s="5" t="n">
        <v>4</v>
      </c>
      <c r="E24" s="5" t="n">
        <v>32</v>
      </c>
    </row>
    <row r="25" spans="1:5">
      <c r="A25" s="4" t="s">
        <v>966</v>
      </c>
      <c r="B25" s="6" t="n">
        <v>0</v>
      </c>
      <c r="C25" s="5" t="n">
        <v>0</v>
      </c>
      <c r="D25" s="6" t="n">
        <v>0</v>
      </c>
      <c r="E25" s="6" t="n">
        <v>0</v>
      </c>
    </row>
    <row r="26" spans="1:5">
      <c r="A26" s="4" t="s">
        <v>613</v>
      </c>
    </row>
    <row r="27" spans="1:5">
      <c r="A27" s="3" t="s">
        <v>645</v>
      </c>
    </row>
    <row r="28" spans="1:5">
      <c r="A28" s="4" t="s">
        <v>967</v>
      </c>
      <c r="B28" s="5" t="n">
        <v>1</v>
      </c>
      <c r="D28" s="5" t="n">
        <v>9</v>
      </c>
      <c r="E28" s="5" t="n">
        <v>2</v>
      </c>
    </row>
    <row r="29" spans="1:5">
      <c r="A29" s="4" t="s">
        <v>863</v>
      </c>
      <c r="B29" s="6" t="n">
        <v>24</v>
      </c>
      <c r="D29" s="6" t="n">
        <v>2132</v>
      </c>
      <c r="E29" s="6" t="n">
        <v>93</v>
      </c>
    </row>
    <row r="30" spans="1:5">
      <c r="A30" s="4" t="s">
        <v>965</v>
      </c>
      <c r="B30" s="5" t="n">
        <v>24</v>
      </c>
      <c r="D30" s="5" t="n">
        <v>2132</v>
      </c>
      <c r="E30" s="5" t="n">
        <v>93</v>
      </c>
    </row>
    <row r="31" spans="1:5">
      <c r="A31" s="4" t="s">
        <v>966</v>
      </c>
      <c r="B31" s="5" t="n">
        <v>0</v>
      </c>
      <c r="C31" s="6" t="n">
        <v>0</v>
      </c>
      <c r="D31" s="5" t="n">
        <v>0</v>
      </c>
      <c r="E31" s="5" t="n">
        <v>0</v>
      </c>
    </row>
    <row r="32" spans="1:5">
      <c r="A32" s="4" t="s">
        <v>968</v>
      </c>
    </row>
    <row r="33" spans="1:5">
      <c r="A33" s="3" t="s">
        <v>645</v>
      </c>
    </row>
    <row r="34" spans="1:5">
      <c r="A34" s="4" t="s">
        <v>969</v>
      </c>
      <c r="B34" s="5" t="n">
        <v>264</v>
      </c>
      <c r="D34" s="5" t="n">
        <v>1946</v>
      </c>
      <c r="E34" s="5" t="n">
        <v>0</v>
      </c>
    </row>
    <row r="35" spans="1:5">
      <c r="A35" s="4" t="s">
        <v>970</v>
      </c>
    </row>
    <row r="36" spans="1:5">
      <c r="A36" s="3" t="s">
        <v>645</v>
      </c>
    </row>
    <row r="37" spans="1:5">
      <c r="A37" s="4" t="s">
        <v>969</v>
      </c>
      <c r="B37" s="5" t="n">
        <v>240</v>
      </c>
      <c r="D37" s="5" t="n">
        <v>851</v>
      </c>
      <c r="E37" s="5" t="n">
        <v>0</v>
      </c>
    </row>
    <row r="38" spans="1:5">
      <c r="A38" s="4" t="s">
        <v>971</v>
      </c>
    </row>
    <row r="39" spans="1:5">
      <c r="A39" s="3" t="s">
        <v>645</v>
      </c>
    </row>
    <row r="40" spans="1:5">
      <c r="A40" s="4" t="s">
        <v>969</v>
      </c>
      <c r="B40" s="5" t="n">
        <v>0</v>
      </c>
      <c r="D40" s="5" t="n">
        <v>377</v>
      </c>
      <c r="E40" s="5" t="n">
        <v>0</v>
      </c>
    </row>
    <row r="41" spans="1:5">
      <c r="A41" s="4" t="s">
        <v>972</v>
      </c>
    </row>
    <row r="42" spans="1:5">
      <c r="A42" s="3" t="s">
        <v>645</v>
      </c>
    </row>
    <row r="43" spans="1:5">
      <c r="A43" s="4" t="s">
        <v>969</v>
      </c>
      <c r="B43" s="5" t="n">
        <v>0</v>
      </c>
      <c r="D43" s="5" t="n">
        <v>4</v>
      </c>
      <c r="E43" s="5" t="n">
        <v>0</v>
      </c>
    </row>
    <row r="44" spans="1:5">
      <c r="A44" s="4" t="s">
        <v>973</v>
      </c>
    </row>
    <row r="45" spans="1:5">
      <c r="A45" s="3" t="s">
        <v>645</v>
      </c>
    </row>
    <row r="46" spans="1:5">
      <c r="A46" s="4" t="s">
        <v>969</v>
      </c>
      <c r="B46" s="5" t="n">
        <v>24</v>
      </c>
      <c r="D46" s="5" t="n">
        <v>714</v>
      </c>
      <c r="E46" s="5" t="n">
        <v>0</v>
      </c>
    </row>
    <row r="47" spans="1:5">
      <c r="A47" s="4" t="s">
        <v>974</v>
      </c>
    </row>
    <row r="48" spans="1:5">
      <c r="A48" s="3" t="s">
        <v>645</v>
      </c>
    </row>
    <row r="49" spans="1:5">
      <c r="A49" s="4" t="s">
        <v>969</v>
      </c>
      <c r="B49" s="5" t="n">
        <v>581</v>
      </c>
      <c r="D49" s="5" t="n">
        <v>1217</v>
      </c>
      <c r="E49" s="5" t="n">
        <v>0</v>
      </c>
    </row>
    <row r="50" spans="1:5">
      <c r="A50" s="4" t="s">
        <v>975</v>
      </c>
    </row>
    <row r="51" spans="1:5">
      <c r="A51" s="3" t="s">
        <v>645</v>
      </c>
    </row>
    <row r="52" spans="1:5">
      <c r="A52" s="4" t="s">
        <v>969</v>
      </c>
      <c r="B52" s="5" t="n">
        <v>0</v>
      </c>
      <c r="D52" s="5" t="n">
        <v>0</v>
      </c>
      <c r="E52" s="5" t="n">
        <v>0</v>
      </c>
    </row>
    <row r="53" spans="1:5">
      <c r="A53" s="4" t="s">
        <v>976</v>
      </c>
    </row>
    <row r="54" spans="1:5">
      <c r="A54" s="3" t="s">
        <v>645</v>
      </c>
    </row>
    <row r="55" spans="1:5">
      <c r="A55" s="4" t="s">
        <v>969</v>
      </c>
      <c r="B55" s="5" t="n">
        <v>581</v>
      </c>
      <c r="D55" s="5" t="n">
        <v>410</v>
      </c>
      <c r="E55" s="5" t="n">
        <v>0</v>
      </c>
    </row>
    <row r="56" spans="1:5">
      <c r="A56" s="4" t="s">
        <v>977</v>
      </c>
    </row>
    <row r="57" spans="1:5">
      <c r="A57" s="3" t="s">
        <v>645</v>
      </c>
    </row>
    <row r="58" spans="1:5">
      <c r="A58" s="4" t="s">
        <v>969</v>
      </c>
      <c r="B58" s="5" t="n">
        <v>0</v>
      </c>
      <c r="D58" s="5" t="n">
        <v>0</v>
      </c>
      <c r="E58" s="5" t="n">
        <v>0</v>
      </c>
    </row>
    <row r="59" spans="1:5">
      <c r="A59" s="4" t="s">
        <v>978</v>
      </c>
    </row>
    <row r="60" spans="1:5">
      <c r="A60" s="3" t="s">
        <v>645</v>
      </c>
    </row>
    <row r="61" spans="1:5">
      <c r="A61" s="4" t="s">
        <v>969</v>
      </c>
      <c r="B61" s="5" t="n">
        <v>0</v>
      </c>
      <c r="D61" s="5" t="n">
        <v>807</v>
      </c>
      <c r="E61" s="5" t="n">
        <v>0</v>
      </c>
    </row>
    <row r="62" spans="1:5">
      <c r="A62" s="4" t="s">
        <v>979</v>
      </c>
    </row>
    <row r="63" spans="1:5">
      <c r="A63" s="3" t="s">
        <v>645</v>
      </c>
    </row>
    <row r="64" spans="1:5">
      <c r="A64" s="4" t="s">
        <v>969</v>
      </c>
      <c r="B64" s="5" t="n">
        <v>0</v>
      </c>
      <c r="D64" s="5" t="n">
        <v>1403</v>
      </c>
      <c r="E64" s="5" t="n">
        <v>2505</v>
      </c>
    </row>
    <row r="65" spans="1:5">
      <c r="A65" s="4" t="s">
        <v>980</v>
      </c>
    </row>
    <row r="66" spans="1:5">
      <c r="A66" s="3" t="s">
        <v>645</v>
      </c>
    </row>
    <row r="67" spans="1:5">
      <c r="A67" s="4" t="s">
        <v>969</v>
      </c>
      <c r="B67" s="5" t="n">
        <v>0</v>
      </c>
      <c r="D67" s="5" t="n">
        <v>12</v>
      </c>
      <c r="E67" s="5" t="n">
        <v>679</v>
      </c>
    </row>
    <row r="68" spans="1:5">
      <c r="A68" s="4" t="s">
        <v>981</v>
      </c>
    </row>
    <row r="69" spans="1:5">
      <c r="A69" s="3" t="s">
        <v>645</v>
      </c>
    </row>
    <row r="70" spans="1:5">
      <c r="A70" s="4" t="s">
        <v>969</v>
      </c>
      <c r="B70" s="5" t="n">
        <v>0</v>
      </c>
      <c r="D70" s="5" t="n">
        <v>780</v>
      </c>
      <c r="E70" s="5" t="n">
        <v>1822</v>
      </c>
    </row>
    <row r="71" spans="1:5">
      <c r="A71" s="4" t="s">
        <v>982</v>
      </c>
    </row>
    <row r="72" spans="1:5">
      <c r="A72" s="3" t="s">
        <v>645</v>
      </c>
    </row>
    <row r="73" spans="1:5">
      <c r="A73" s="4" t="s">
        <v>969</v>
      </c>
      <c r="B73" s="5" t="n">
        <v>0</v>
      </c>
      <c r="D73" s="5" t="n">
        <v>0</v>
      </c>
      <c r="E73" s="5" t="n">
        <v>4</v>
      </c>
    </row>
    <row r="74" spans="1:5">
      <c r="A74" s="4" t="s">
        <v>983</v>
      </c>
    </row>
    <row r="75" spans="1:5">
      <c r="A75" s="3" t="s">
        <v>645</v>
      </c>
    </row>
    <row r="76" spans="1:5">
      <c r="A76" s="4" t="s">
        <v>969</v>
      </c>
      <c r="B76" s="5" t="n">
        <v>0</v>
      </c>
      <c r="D76" s="5" t="n">
        <v>611</v>
      </c>
      <c r="E76" s="5" t="n">
        <v>0</v>
      </c>
    </row>
    <row r="77" spans="1:5">
      <c r="A77" s="4" t="s">
        <v>99</v>
      </c>
    </row>
    <row r="78" spans="1:5">
      <c r="A78" s="3" t="s">
        <v>645</v>
      </c>
    </row>
    <row r="79" spans="1:5">
      <c r="A79" s="4" t="s">
        <v>969</v>
      </c>
      <c r="B79" s="5" t="n">
        <v>21</v>
      </c>
      <c r="D79" s="5" t="n">
        <v>534</v>
      </c>
      <c r="E79" s="5" t="n">
        <v>425</v>
      </c>
    </row>
    <row r="80" spans="1:5">
      <c r="A80" s="4" t="s">
        <v>984</v>
      </c>
    </row>
    <row r="81" spans="1:5">
      <c r="A81" s="3" t="s">
        <v>645</v>
      </c>
    </row>
    <row r="82" spans="1:5">
      <c r="A82" s="4" t="s">
        <v>969</v>
      </c>
      <c r="B82" s="5" t="n">
        <v>0</v>
      </c>
      <c r="D82" s="5" t="n">
        <v>195</v>
      </c>
      <c r="E82" s="5" t="n">
        <v>236</v>
      </c>
    </row>
    <row r="83" spans="1:5">
      <c r="A83" s="4" t="s">
        <v>985</v>
      </c>
    </row>
    <row r="84" spans="1:5">
      <c r="A84" s="3" t="s">
        <v>645</v>
      </c>
    </row>
    <row r="85" spans="1:5">
      <c r="A85" s="4" t="s">
        <v>969</v>
      </c>
      <c r="B85" s="5" t="n">
        <v>21</v>
      </c>
      <c r="D85" s="5" t="n">
        <v>339</v>
      </c>
      <c r="E85" s="5" t="n">
        <v>68</v>
      </c>
    </row>
    <row r="86" spans="1:5">
      <c r="A86" s="4" t="s">
        <v>986</v>
      </c>
    </row>
    <row r="87" spans="1:5">
      <c r="A87" s="3" t="s">
        <v>645</v>
      </c>
    </row>
    <row r="88" spans="1:5">
      <c r="A88" s="4" t="s">
        <v>969</v>
      </c>
      <c r="B88" s="5" t="n">
        <v>0</v>
      </c>
      <c r="D88" s="5" t="n">
        <v>0</v>
      </c>
      <c r="E88" s="5" t="n">
        <v>28</v>
      </c>
    </row>
    <row r="89" spans="1:5">
      <c r="A89" s="4" t="s">
        <v>987</v>
      </c>
    </row>
    <row r="90" spans="1:5">
      <c r="A90" s="3" t="s">
        <v>645</v>
      </c>
    </row>
    <row r="91" spans="1:5">
      <c r="A91" s="4" t="s">
        <v>969</v>
      </c>
      <c r="B91" s="6" t="n">
        <v>0</v>
      </c>
      <c r="D91" s="6" t="n">
        <v>0</v>
      </c>
      <c r="E91" s="6" t="n">
        <v>9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32"/>
    <col customWidth="1" max="5" min="5" width="32"/>
  </cols>
  <sheetData>
    <row r="1" spans="1:5">
      <c r="A1" s="1" t="s">
        <v>988</v>
      </c>
      <c r="B1" s="2" t="s">
        <v>1</v>
      </c>
      <c r="D1" s="2" t="s">
        <v>76</v>
      </c>
    </row>
    <row r="2" spans="1:5">
      <c r="B2" s="2" t="s">
        <v>963</v>
      </c>
      <c r="C2" s="2" t="s">
        <v>851</v>
      </c>
      <c r="D2" s="2" t="s">
        <v>852</v>
      </c>
      <c r="E2" s="2" t="s">
        <v>853</v>
      </c>
    </row>
    <row r="3" spans="1:5">
      <c r="A3" s="3" t="s">
        <v>989</v>
      </c>
    </row>
    <row r="4" spans="1:5">
      <c r="A4" s="4" t="s">
        <v>862</v>
      </c>
      <c r="B4" s="5" t="n">
        <v>7</v>
      </c>
      <c r="C4" s="5" t="n">
        <v>1</v>
      </c>
      <c r="D4" s="5" t="n">
        <v>36</v>
      </c>
      <c r="E4" s="5" t="n">
        <v>23</v>
      </c>
    </row>
    <row r="5" spans="1:5">
      <c r="A5" s="4" t="s">
        <v>990</v>
      </c>
      <c r="B5" s="6" t="n">
        <v>8722</v>
      </c>
      <c r="C5" s="6" t="n">
        <v>8418</v>
      </c>
      <c r="D5" s="6" t="n">
        <v>8418</v>
      </c>
      <c r="E5" s="6" t="n">
        <v>5851</v>
      </c>
    </row>
    <row r="6" spans="1:5">
      <c r="A6" s="4" t="s">
        <v>601</v>
      </c>
    </row>
    <row r="7" spans="1:5">
      <c r="A7" s="3" t="s">
        <v>989</v>
      </c>
    </row>
    <row r="8" spans="1:5">
      <c r="A8" s="4" t="s">
        <v>991</v>
      </c>
      <c r="B8" s="5" t="n">
        <v>4</v>
      </c>
      <c r="D8" s="5" t="n">
        <v>14</v>
      </c>
      <c r="E8" s="5" t="n">
        <v>9</v>
      </c>
    </row>
    <row r="9" spans="1:5">
      <c r="A9" s="4" t="s">
        <v>604</v>
      </c>
    </row>
    <row r="10" spans="1:5">
      <c r="A10" s="3" t="s">
        <v>989</v>
      </c>
    </row>
    <row r="11" spans="1:5">
      <c r="A11" s="4" t="s">
        <v>991</v>
      </c>
      <c r="B11" s="5" t="n">
        <v>2</v>
      </c>
      <c r="D11" s="5" t="n">
        <v>12</v>
      </c>
      <c r="E11" s="5" t="n">
        <v>8</v>
      </c>
    </row>
    <row r="12" spans="1:5">
      <c r="A12" s="4" t="s">
        <v>609</v>
      </c>
    </row>
    <row r="13" spans="1:5">
      <c r="A13" s="3" t="s">
        <v>989</v>
      </c>
    </row>
    <row r="14" spans="1:5">
      <c r="A14" s="4" t="s">
        <v>991</v>
      </c>
      <c r="B14" s="5" t="n">
        <v>0</v>
      </c>
      <c r="D14" s="5" t="n">
        <v>1</v>
      </c>
      <c r="E14" s="5" t="n">
        <v>4</v>
      </c>
    </row>
    <row r="15" spans="1:5">
      <c r="A15" s="4" t="s">
        <v>613</v>
      </c>
    </row>
    <row r="16" spans="1:5">
      <c r="A16" s="3" t="s">
        <v>989</v>
      </c>
    </row>
    <row r="17" spans="1:5">
      <c r="A17" s="4" t="s">
        <v>991</v>
      </c>
      <c r="B17" s="5" t="n">
        <v>1</v>
      </c>
      <c r="D17" s="5" t="n">
        <v>9</v>
      </c>
      <c r="E17" s="5" t="n">
        <v>2</v>
      </c>
    </row>
    <row r="18" spans="1:5">
      <c r="A18" s="4" t="s">
        <v>616</v>
      </c>
    </row>
    <row r="19" spans="1:5">
      <c r="A19" s="3" t="s">
        <v>989</v>
      </c>
    </row>
    <row r="20" spans="1:5">
      <c r="A20" s="4" t="s">
        <v>991</v>
      </c>
      <c r="B20" s="5" t="n">
        <v>83</v>
      </c>
      <c r="D20" s="5" t="n">
        <v>84</v>
      </c>
      <c r="E20" s="5" t="n">
        <v>62</v>
      </c>
    </row>
    <row r="21" spans="1:5">
      <c r="A21" s="4" t="s">
        <v>990</v>
      </c>
      <c r="B21" s="6" t="n">
        <v>8722</v>
      </c>
      <c r="C21" s="5" t="n">
        <v>8418</v>
      </c>
      <c r="D21" s="6" t="n">
        <v>8418</v>
      </c>
      <c r="E21" s="6" t="n">
        <v>5851</v>
      </c>
    </row>
    <row r="22" spans="1:5">
      <c r="A22" s="4" t="s">
        <v>617</v>
      </c>
    </row>
    <row r="23" spans="1:5">
      <c r="A23" s="3" t="s">
        <v>989</v>
      </c>
    </row>
    <row r="24" spans="1:5">
      <c r="A24" s="4" t="s">
        <v>991</v>
      </c>
      <c r="B24" s="5" t="n">
        <v>41</v>
      </c>
      <c r="D24" s="5" t="n">
        <v>39</v>
      </c>
      <c r="E24" s="5" t="n">
        <v>32</v>
      </c>
    </row>
    <row r="25" spans="1:5">
      <c r="A25" s="4" t="s">
        <v>990</v>
      </c>
      <c r="B25" s="6" t="n">
        <v>4103</v>
      </c>
      <c r="C25" s="5" t="n">
        <v>3999</v>
      </c>
      <c r="D25" s="6" t="n">
        <v>3999</v>
      </c>
      <c r="E25" s="6" t="n">
        <v>3678</v>
      </c>
    </row>
    <row r="26" spans="1:5">
      <c r="A26" s="4" t="s">
        <v>620</v>
      </c>
    </row>
    <row r="27" spans="1:5">
      <c r="A27" s="3" t="s">
        <v>989</v>
      </c>
    </row>
    <row r="28" spans="1:5">
      <c r="A28" s="4" t="s">
        <v>991</v>
      </c>
      <c r="B28" s="5" t="n">
        <v>19</v>
      </c>
      <c r="D28" s="5" t="n">
        <v>19</v>
      </c>
      <c r="E28" s="5" t="n">
        <v>8</v>
      </c>
    </row>
    <row r="29" spans="1:5">
      <c r="A29" s="4" t="s">
        <v>990</v>
      </c>
      <c r="B29" s="6" t="n">
        <v>2787</v>
      </c>
      <c r="C29" s="5" t="n">
        <v>2340</v>
      </c>
      <c r="D29" s="6" t="n">
        <v>2340</v>
      </c>
      <c r="E29" s="6" t="n">
        <v>1890</v>
      </c>
    </row>
    <row r="30" spans="1:5">
      <c r="A30" s="4" t="s">
        <v>625</v>
      </c>
    </row>
    <row r="31" spans="1:5">
      <c r="A31" s="3" t="s">
        <v>989</v>
      </c>
    </row>
    <row r="32" spans="1:5">
      <c r="A32" s="4" t="s">
        <v>991</v>
      </c>
      <c r="B32" s="5" t="n">
        <v>13</v>
      </c>
      <c r="D32" s="5" t="n">
        <v>16</v>
      </c>
      <c r="E32" s="5" t="n">
        <v>20</v>
      </c>
    </row>
    <row r="33" spans="1:5">
      <c r="A33" s="4" t="s">
        <v>990</v>
      </c>
      <c r="B33" s="6" t="n">
        <v>99</v>
      </c>
      <c r="C33" s="5" t="n">
        <v>126</v>
      </c>
      <c r="D33" s="6" t="n">
        <v>126</v>
      </c>
      <c r="E33" s="6" t="n">
        <v>195</v>
      </c>
    </row>
    <row r="34" spans="1:5">
      <c r="A34" s="4" t="s">
        <v>629</v>
      </c>
    </row>
    <row r="35" spans="1:5">
      <c r="A35" s="3" t="s">
        <v>989</v>
      </c>
    </row>
    <row r="36" spans="1:5">
      <c r="A36" s="4" t="s">
        <v>991</v>
      </c>
      <c r="B36" s="5" t="n">
        <v>10</v>
      </c>
      <c r="D36" s="5" t="n">
        <v>10</v>
      </c>
      <c r="E36" s="5" t="n">
        <v>2</v>
      </c>
    </row>
    <row r="37" spans="1:5">
      <c r="A37" s="4" t="s">
        <v>990</v>
      </c>
      <c r="B37" s="6" t="n">
        <v>1733</v>
      </c>
      <c r="C37" s="6" t="n">
        <v>1953</v>
      </c>
      <c r="D37" s="6" t="n">
        <v>1953</v>
      </c>
      <c r="E37" s="6" t="n">
        <v>8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92</v>
      </c>
      <c r="B1" s="2" t="s">
        <v>1</v>
      </c>
      <c r="C1" s="2" t="s">
        <v>76</v>
      </c>
    </row>
    <row r="2" spans="1:4">
      <c r="B2" s="2" t="s">
        <v>993</v>
      </c>
      <c r="C2" s="2" t="s">
        <v>994</v>
      </c>
      <c r="D2" s="2" t="s">
        <v>995</v>
      </c>
    </row>
    <row r="3" spans="1:4">
      <c r="A3" s="3" t="s">
        <v>645</v>
      </c>
    </row>
    <row r="4" spans="1:4">
      <c r="A4" s="4" t="s">
        <v>871</v>
      </c>
      <c r="B4" s="5" t="n">
        <v>19</v>
      </c>
      <c r="C4" s="5" t="n">
        <v>19</v>
      </c>
      <c r="D4" s="5" t="n">
        <v>7</v>
      </c>
    </row>
    <row r="5" spans="1:4">
      <c r="A5" s="4" t="s">
        <v>990</v>
      </c>
      <c r="B5" s="6" t="n">
        <v>2667</v>
      </c>
      <c r="C5" s="6" t="n">
        <v>2674</v>
      </c>
      <c r="D5" s="6" t="n">
        <v>621</v>
      </c>
    </row>
    <row r="6" spans="1:4">
      <c r="A6" s="4" t="s">
        <v>601</v>
      </c>
    </row>
    <row r="7" spans="1:4">
      <c r="A7" s="3" t="s">
        <v>645</v>
      </c>
    </row>
    <row r="8" spans="1:4">
      <c r="A8" s="4" t="s">
        <v>871</v>
      </c>
      <c r="B8" s="5" t="n">
        <v>7</v>
      </c>
      <c r="C8" s="5" t="n">
        <v>5</v>
      </c>
      <c r="D8" s="5" t="n">
        <v>4</v>
      </c>
    </row>
    <row r="9" spans="1:4">
      <c r="A9" s="4" t="s">
        <v>990</v>
      </c>
      <c r="B9" s="6" t="n">
        <v>785</v>
      </c>
      <c r="C9" s="6" t="n">
        <v>504</v>
      </c>
      <c r="D9" s="6" t="n">
        <v>593</v>
      </c>
    </row>
    <row r="10" spans="1:4">
      <c r="A10" s="4" t="s">
        <v>604</v>
      </c>
    </row>
    <row r="11" spans="1:4">
      <c r="A11" s="3" t="s">
        <v>645</v>
      </c>
    </row>
    <row r="12" spans="1:4">
      <c r="A12" s="4" t="s">
        <v>871</v>
      </c>
      <c r="B12" s="5" t="n">
        <v>4</v>
      </c>
      <c r="C12" s="5" t="n">
        <v>5</v>
      </c>
      <c r="D12" s="5" t="n">
        <v>0</v>
      </c>
    </row>
    <row r="13" spans="1:4">
      <c r="A13" s="4" t="s">
        <v>990</v>
      </c>
      <c r="B13" s="6" t="n">
        <v>577</v>
      </c>
      <c r="C13" s="6" t="n">
        <v>694</v>
      </c>
      <c r="D13" s="6" t="n">
        <v>0</v>
      </c>
    </row>
    <row r="14" spans="1:4">
      <c r="A14" s="4" t="s">
        <v>609</v>
      </c>
    </row>
    <row r="15" spans="1:4">
      <c r="A15" s="3" t="s">
        <v>645</v>
      </c>
    </row>
    <row r="16" spans="1:4">
      <c r="A16" s="4" t="s">
        <v>871</v>
      </c>
      <c r="B16" s="5" t="n">
        <v>0</v>
      </c>
      <c r="C16" s="5" t="n">
        <v>2</v>
      </c>
      <c r="D16" s="5" t="n">
        <v>3</v>
      </c>
    </row>
    <row r="17" spans="1:4">
      <c r="A17" s="4" t="s">
        <v>990</v>
      </c>
      <c r="B17" s="6" t="n">
        <v>0</v>
      </c>
      <c r="C17" s="6" t="n">
        <v>17</v>
      </c>
      <c r="D17" s="6" t="n">
        <v>28</v>
      </c>
    </row>
    <row r="18" spans="1:4">
      <c r="A18" s="4" t="s">
        <v>613</v>
      </c>
    </row>
    <row r="19" spans="1:4">
      <c r="A19" s="3" t="s">
        <v>645</v>
      </c>
    </row>
    <row r="20" spans="1:4">
      <c r="A20" s="4" t="s">
        <v>871</v>
      </c>
      <c r="B20" s="5" t="n">
        <v>8</v>
      </c>
      <c r="C20" s="5" t="n">
        <v>7</v>
      </c>
      <c r="D20" s="5" t="n">
        <v>0</v>
      </c>
    </row>
    <row r="21" spans="1:4">
      <c r="A21" s="4" t="s">
        <v>990</v>
      </c>
      <c r="B21" s="6" t="n">
        <v>1305</v>
      </c>
      <c r="C21" s="6" t="n">
        <v>1459</v>
      </c>
      <c r="D21" s="6" t="n">
        <v>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2</v>
      </c>
      <c r="C1" s="2" t="s">
        <v>34</v>
      </c>
      <c r="D1" s="2" t="s">
        <v>35</v>
      </c>
    </row>
    <row r="2" spans="1:4">
      <c r="A2" s="3" t="s">
        <v>645</v>
      </c>
    </row>
    <row r="3" spans="1:4">
      <c r="A3" s="4" t="s">
        <v>855</v>
      </c>
      <c r="B3" s="6" t="n">
        <v>999433</v>
      </c>
      <c r="C3" s="6" t="n">
        <v>762693</v>
      </c>
      <c r="D3" s="6" t="n">
        <v>736613</v>
      </c>
    </row>
    <row r="4" spans="1:4">
      <c r="A4" s="4" t="s">
        <v>997</v>
      </c>
      <c r="B4" s="5" t="n">
        <v>999433</v>
      </c>
      <c r="C4" s="5" t="n">
        <v>762693</v>
      </c>
      <c r="D4" s="5" t="n">
        <v>732995</v>
      </c>
    </row>
    <row r="5" spans="1:4">
      <c r="A5" s="4" t="s">
        <v>311</v>
      </c>
    </row>
    <row r="6" spans="1:4">
      <c r="A6" s="3" t="s">
        <v>645</v>
      </c>
    </row>
    <row r="7" spans="1:4">
      <c r="A7" s="4" t="s">
        <v>855</v>
      </c>
      <c r="B7" s="5" t="n">
        <v>379644</v>
      </c>
      <c r="C7" s="6" t="n">
        <v>197470</v>
      </c>
      <c r="D7" s="6" t="n">
        <v>264020</v>
      </c>
    </row>
    <row r="8" spans="1:4">
      <c r="A8" s="4" t="s">
        <v>997</v>
      </c>
      <c r="B8" s="5" t="n">
        <v>372358</v>
      </c>
    </row>
    <row r="9" spans="1:4">
      <c r="A9" s="4" t="s">
        <v>998</v>
      </c>
    </row>
    <row r="10" spans="1:4">
      <c r="A10" s="3" t="s">
        <v>645</v>
      </c>
    </row>
    <row r="11" spans="1:4">
      <c r="A11" s="4" t="s">
        <v>855</v>
      </c>
      <c r="B11" s="5" t="n">
        <v>28939</v>
      </c>
    </row>
    <row r="12" spans="1:4">
      <c r="A12" s="4" t="s">
        <v>997</v>
      </c>
      <c r="B12" s="5" t="n">
        <v>24816</v>
      </c>
    </row>
    <row r="13" spans="1:4">
      <c r="A13" s="4" t="s">
        <v>999</v>
      </c>
    </row>
    <row r="14" spans="1:4">
      <c r="A14" s="3" t="s">
        <v>645</v>
      </c>
    </row>
    <row r="15" spans="1:4">
      <c r="A15" s="4" t="s">
        <v>855</v>
      </c>
      <c r="B15" s="5" t="n">
        <v>350705</v>
      </c>
    </row>
    <row r="16" spans="1:4">
      <c r="A16" s="4" t="s">
        <v>997</v>
      </c>
      <c r="B16" s="6" t="n">
        <v>3475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0</v>
      </c>
      <c r="B1" s="2" t="s">
        <v>1</v>
      </c>
      <c r="C1" s="2" t="s">
        <v>76</v>
      </c>
    </row>
    <row r="2" spans="1:4">
      <c r="B2" s="2" t="s">
        <v>2</v>
      </c>
      <c r="C2" s="2" t="s">
        <v>34</v>
      </c>
      <c r="D2" s="2" t="s">
        <v>35</v>
      </c>
    </row>
    <row r="3" spans="1:4">
      <c r="A3" s="3" t="s">
        <v>1001</v>
      </c>
    </row>
    <row r="4" spans="1:4">
      <c r="A4" s="4" t="s">
        <v>1002</v>
      </c>
      <c r="B4" s="6" t="n">
        <v>2325</v>
      </c>
      <c r="C4" s="6" t="n">
        <v>2893</v>
      </c>
      <c r="D4" s="6" t="n">
        <v>192</v>
      </c>
    </row>
    <row r="5" spans="1:4">
      <c r="A5" s="4" t="s">
        <v>1003</v>
      </c>
      <c r="B5" s="5" t="n">
        <v>1020</v>
      </c>
      <c r="C5" s="5" t="n">
        <v>0</v>
      </c>
      <c r="D5" s="5" t="n">
        <v>2802</v>
      </c>
    </row>
    <row r="6" spans="1:4">
      <c r="A6" s="4" t="s">
        <v>1004</v>
      </c>
      <c r="B6" s="5" t="n">
        <v>0</v>
      </c>
      <c r="C6" s="5" t="n">
        <v>0</v>
      </c>
      <c r="D6" s="5" t="n">
        <v>0</v>
      </c>
    </row>
    <row r="7" spans="1:4">
      <c r="A7" s="4" t="s">
        <v>1005</v>
      </c>
      <c r="B7" s="5" t="n">
        <v>0</v>
      </c>
      <c r="C7" s="5" t="n">
        <v>0</v>
      </c>
      <c r="D7" s="5" t="n">
        <v>0</v>
      </c>
    </row>
    <row r="8" spans="1:4">
      <c r="A8" s="4" t="s">
        <v>1006</v>
      </c>
      <c r="B8" s="5" t="n">
        <v>0</v>
      </c>
      <c r="C8" s="5" t="n">
        <v>0</v>
      </c>
      <c r="D8" s="5" t="n">
        <v>0</v>
      </c>
    </row>
    <row r="9" spans="1:4">
      <c r="A9" s="4" t="s">
        <v>1007</v>
      </c>
      <c r="B9" s="5" t="n">
        <v>-182</v>
      </c>
      <c r="C9" s="5" t="n">
        <v>-568</v>
      </c>
      <c r="D9" s="5" t="n">
        <v>-101</v>
      </c>
    </row>
    <row r="10" spans="1:4">
      <c r="A10" s="4" t="s">
        <v>1008</v>
      </c>
      <c r="B10" s="6" t="n">
        <v>3163</v>
      </c>
      <c r="C10" s="6" t="n">
        <v>2325</v>
      </c>
      <c r="D10" s="6" t="n">
        <v>289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7</v>
      </c>
      <c r="B1" s="2" t="s">
        <v>168</v>
      </c>
      <c r="C1" s="2" t="s">
        <v>2</v>
      </c>
      <c r="D1" s="2" t="s">
        <v>77</v>
      </c>
      <c r="E1" s="2" t="s">
        <v>34</v>
      </c>
      <c r="F1" s="2" t="s">
        <v>35</v>
      </c>
    </row>
    <row r="2" spans="1:6">
      <c r="A2" s="3" t="s">
        <v>169</v>
      </c>
    </row>
    <row r="3" spans="1:6">
      <c r="A3" s="4" t="s">
        <v>119</v>
      </c>
      <c r="C3" s="6" t="n">
        <v>0</v>
      </c>
      <c r="D3" s="6" t="n">
        <v>0</v>
      </c>
      <c r="E3" s="7" t="n">
        <v>0.2</v>
      </c>
      <c r="F3" s="7" t="n">
        <v>0.16</v>
      </c>
    </row>
    <row r="4" spans="1:6">
      <c r="A4" s="4" t="s">
        <v>170</v>
      </c>
      <c r="B4" s="6" t="n">
        <v>3735</v>
      </c>
      <c r="E4" s="6" t="n">
        <v>37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1010</v>
      </c>
    </row>
    <row r="2" spans="1:2">
      <c r="A2" s="3" t="s">
        <v>645</v>
      </c>
    </row>
    <row r="3" spans="1:2">
      <c r="A3" s="4" t="s">
        <v>1011</v>
      </c>
      <c r="B3" s="6" t="n">
        <v>203583</v>
      </c>
    </row>
    <row r="4" spans="1:2">
      <c r="A4" s="4" t="s">
        <v>1012</v>
      </c>
      <c r="B4" s="5" t="n">
        <v>2704</v>
      </c>
    </row>
    <row r="5" spans="1:2">
      <c r="A5" s="4" t="s">
        <v>1013</v>
      </c>
      <c r="B5" s="5" t="n">
        <v>200879</v>
      </c>
    </row>
    <row r="6" spans="1:2">
      <c r="A6" s="4" t="s">
        <v>1014</v>
      </c>
      <c r="B6" s="5" t="n">
        <v>1020</v>
      </c>
    </row>
    <row r="7" spans="1:2">
      <c r="A7" s="4" t="s">
        <v>1015</v>
      </c>
      <c r="B7" s="5" t="n">
        <v>199859</v>
      </c>
    </row>
    <row r="8" spans="1:2">
      <c r="A8" s="4" t="s">
        <v>891</v>
      </c>
    </row>
    <row r="9" spans="1:2">
      <c r="A9" s="3" t="s">
        <v>645</v>
      </c>
    </row>
    <row r="10" spans="1:2">
      <c r="A10" s="4" t="s">
        <v>1011</v>
      </c>
      <c r="B10" s="5" t="n">
        <v>183317</v>
      </c>
    </row>
    <row r="11" spans="1:2">
      <c r="A11" s="4" t="s">
        <v>1012</v>
      </c>
      <c r="B11" s="5" t="n">
        <v>0</v>
      </c>
    </row>
    <row r="12" spans="1:2">
      <c r="A12" s="4" t="s">
        <v>1013</v>
      </c>
      <c r="B12" s="5" t="n">
        <v>183317</v>
      </c>
    </row>
    <row r="13" spans="1:2">
      <c r="A13" s="4" t="s">
        <v>1014</v>
      </c>
      <c r="B13" s="5" t="n">
        <v>1020</v>
      </c>
    </row>
    <row r="14" spans="1:2">
      <c r="A14" s="4" t="s">
        <v>1015</v>
      </c>
      <c r="B14" s="5" t="n">
        <v>182297</v>
      </c>
    </row>
    <row r="15" spans="1:2">
      <c r="A15" s="4" t="s">
        <v>1016</v>
      </c>
    </row>
    <row r="16" spans="1:2">
      <c r="A16" s="3" t="s">
        <v>645</v>
      </c>
    </row>
    <row r="17" spans="1:2">
      <c r="A17" s="4" t="s">
        <v>1011</v>
      </c>
      <c r="B17" s="5" t="n">
        <v>20266</v>
      </c>
    </row>
    <row r="18" spans="1:2">
      <c r="A18" s="4" t="s">
        <v>1012</v>
      </c>
      <c r="B18" s="5" t="n">
        <v>2704</v>
      </c>
    </row>
    <row r="19" spans="1:2">
      <c r="A19" s="4" t="s">
        <v>1013</v>
      </c>
      <c r="B19" s="5" t="n">
        <v>17562</v>
      </c>
    </row>
    <row r="20" spans="1:2">
      <c r="A20" s="4" t="s">
        <v>1014</v>
      </c>
      <c r="B20" s="5" t="n">
        <v>0</v>
      </c>
    </row>
    <row r="21" spans="1:2">
      <c r="A21" s="4" t="s">
        <v>1015</v>
      </c>
      <c r="B21" s="6" t="n">
        <v>175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2</v>
      </c>
      <c r="C1" s="2" t="s">
        <v>34</v>
      </c>
      <c r="D1" s="2" t="s">
        <v>35</v>
      </c>
    </row>
    <row r="2" spans="1:4">
      <c r="A2" s="3" t="s">
        <v>1018</v>
      </c>
    </row>
    <row r="3" spans="1:4">
      <c r="A3" s="4" t="s">
        <v>56</v>
      </c>
      <c r="B3" s="6" t="n">
        <v>1007512</v>
      </c>
      <c r="C3" s="6" t="n">
        <v>746529</v>
      </c>
      <c r="D3" s="6" t="n">
        <v>742504</v>
      </c>
    </row>
    <row r="4" spans="1:4">
      <c r="A4" s="4" t="s">
        <v>46</v>
      </c>
    </row>
    <row r="5" spans="1:4">
      <c r="A5" s="3" t="s">
        <v>1018</v>
      </c>
    </row>
    <row r="6" spans="1:4">
      <c r="A6" s="4" t="s">
        <v>1019</v>
      </c>
      <c r="B6" s="5" t="n">
        <v>518476</v>
      </c>
      <c r="C6" s="5" t="n">
        <v>281289</v>
      </c>
      <c r="D6" s="5" t="n">
        <v>282392</v>
      </c>
    </row>
    <row r="7" spans="1:4">
      <c r="A7" s="4" t="s">
        <v>46</v>
      </c>
    </row>
    <row r="8" spans="1:4">
      <c r="A8" s="3" t="s">
        <v>1018</v>
      </c>
    </row>
    <row r="9" spans="1:4">
      <c r="A9" s="4" t="s">
        <v>56</v>
      </c>
      <c r="B9" s="6" t="n">
        <v>3182</v>
      </c>
      <c r="C9" s="6" t="n">
        <v>3410</v>
      </c>
      <c r="D9" s="6" t="n">
        <v>32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20</v>
      </c>
      <c r="B1" s="2" t="s">
        <v>1</v>
      </c>
      <c r="C1" s="2" t="s">
        <v>76</v>
      </c>
    </row>
    <row r="2" spans="1:4">
      <c r="B2" s="2" t="s">
        <v>2</v>
      </c>
      <c r="C2" s="2" t="s">
        <v>34</v>
      </c>
      <c r="D2" s="2" t="s">
        <v>35</v>
      </c>
    </row>
    <row r="3" spans="1:4">
      <c r="A3" s="3" t="s">
        <v>1021</v>
      </c>
    </row>
    <row r="4" spans="1:4">
      <c r="A4" s="4" t="s">
        <v>1002</v>
      </c>
      <c r="B4" s="6" t="n">
        <v>1840</v>
      </c>
      <c r="C4" s="6" t="n">
        <v>1886</v>
      </c>
    </row>
    <row r="5" spans="1:4">
      <c r="A5" s="4" t="s">
        <v>177</v>
      </c>
      <c r="B5" s="5" t="n">
        <v>-100</v>
      </c>
      <c r="C5" s="5" t="n">
        <v>-289</v>
      </c>
      <c r="D5" s="6" t="n">
        <v>-200</v>
      </c>
    </row>
    <row r="6" spans="1:4">
      <c r="A6" s="4" t="s">
        <v>1022</v>
      </c>
      <c r="B6" s="5" t="n">
        <v>4486</v>
      </c>
      <c r="C6" s="5" t="n">
        <v>1840</v>
      </c>
      <c r="D6" s="5" t="n">
        <v>1886</v>
      </c>
    </row>
    <row r="7" spans="1:4">
      <c r="A7" s="4" t="s">
        <v>46</v>
      </c>
    </row>
    <row r="8" spans="1:4">
      <c r="A8" s="3" t="s">
        <v>1021</v>
      </c>
    </row>
    <row r="9" spans="1:4">
      <c r="A9" s="4" t="s">
        <v>1002</v>
      </c>
      <c r="B9" s="5" t="n">
        <v>1840</v>
      </c>
      <c r="C9" s="5" t="n">
        <v>1886</v>
      </c>
      <c r="D9" s="5" t="n">
        <v>0</v>
      </c>
    </row>
    <row r="10" spans="1:4">
      <c r="A10" s="4" t="s">
        <v>1023</v>
      </c>
      <c r="B10" s="5" t="n">
        <v>2721</v>
      </c>
      <c r="C10" s="5" t="n">
        <v>0</v>
      </c>
      <c r="D10" s="5" t="n">
        <v>1909</v>
      </c>
    </row>
    <row r="11" spans="1:4">
      <c r="A11" s="4" t="s">
        <v>177</v>
      </c>
      <c r="B11" s="5" t="n">
        <v>100</v>
      </c>
      <c r="C11" s="5" t="n">
        <v>289</v>
      </c>
      <c r="D11" s="5" t="n">
        <v>13</v>
      </c>
    </row>
    <row r="12" spans="1:4">
      <c r="A12" s="4" t="s">
        <v>1024</v>
      </c>
      <c r="B12" s="5" t="n">
        <v>-175</v>
      </c>
      <c r="C12" s="5" t="n">
        <v>-335</v>
      </c>
      <c r="D12" s="5" t="n">
        <v>-36</v>
      </c>
    </row>
    <row r="13" spans="1:4">
      <c r="A13" s="4" t="s">
        <v>1025</v>
      </c>
      <c r="B13" s="5" t="n">
        <v>0</v>
      </c>
      <c r="C13" s="5" t="n">
        <v>0</v>
      </c>
      <c r="D13" s="5" t="n">
        <v>0</v>
      </c>
    </row>
    <row r="14" spans="1:4">
      <c r="A14" s="4" t="s">
        <v>1022</v>
      </c>
      <c r="B14" s="5" t="n">
        <v>4486</v>
      </c>
      <c r="C14" s="5" t="n">
        <v>1840</v>
      </c>
      <c r="D14" s="5" t="n">
        <v>1886</v>
      </c>
    </row>
    <row r="15" spans="1:4">
      <c r="A15" s="4" t="s">
        <v>1026</v>
      </c>
      <c r="B15" s="5" t="n">
        <v>5214</v>
      </c>
      <c r="C15" s="5" t="n">
        <v>2669</v>
      </c>
      <c r="D15" s="5" t="n">
        <v>1951</v>
      </c>
    </row>
    <row r="16" spans="1:4">
      <c r="A16" s="4" t="s">
        <v>1019</v>
      </c>
      <c r="B16" s="6" t="n">
        <v>518476</v>
      </c>
      <c r="C16" s="6" t="n">
        <v>281289</v>
      </c>
      <c r="D16" s="6" t="n">
        <v>282392</v>
      </c>
    </row>
    <row r="17" spans="1:4">
      <c r="A17" s="4" t="s">
        <v>1027</v>
      </c>
      <c r="B17" s="4" t="s">
        <v>1028</v>
      </c>
      <c r="C17" s="4" t="s">
        <v>1029</v>
      </c>
      <c r="D17" s="4" t="s">
        <v>103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1</v>
      </c>
      <c r="B1" s="2" t="s">
        <v>2</v>
      </c>
      <c r="C1" s="2" t="s">
        <v>34</v>
      </c>
      <c r="D1" s="2" t="s">
        <v>35</v>
      </c>
    </row>
    <row r="2" spans="1:4">
      <c r="A2" s="3" t="s">
        <v>1032</v>
      </c>
    </row>
    <row r="3" spans="1:4">
      <c r="A3" s="5" t="n">
        <v>2019</v>
      </c>
      <c r="B3" s="6" t="n">
        <v>1365</v>
      </c>
    </row>
    <row r="4" spans="1:4">
      <c r="A4" s="5" t="n">
        <v>2020</v>
      </c>
      <c r="B4" s="5" t="n">
        <v>1384</v>
      </c>
    </row>
    <row r="5" spans="1:4">
      <c r="A5" s="5" t="n">
        <v>2021</v>
      </c>
      <c r="B5" s="5" t="n">
        <v>1384</v>
      </c>
    </row>
    <row r="6" spans="1:4">
      <c r="A6" s="5" t="n">
        <v>2022</v>
      </c>
      <c r="B6" s="5" t="n">
        <v>1237</v>
      </c>
    </row>
    <row r="7" spans="1:4">
      <c r="A7" s="5" t="n">
        <v>2023</v>
      </c>
      <c r="B7" s="5" t="n">
        <v>543</v>
      </c>
    </row>
    <row r="8" spans="1:4">
      <c r="A8" s="9" t="n">
        <v>2023</v>
      </c>
      <c r="B8" s="5" t="n">
        <v>1588</v>
      </c>
    </row>
    <row r="9" spans="1:4">
      <c r="A9" s="4" t="s">
        <v>128</v>
      </c>
      <c r="B9" s="5" t="n">
        <v>7501</v>
      </c>
      <c r="C9" s="6" t="n">
        <v>4805</v>
      </c>
      <c r="D9" s="6" t="n">
        <v>5449</v>
      </c>
    </row>
    <row r="10" spans="1:4">
      <c r="A10" s="4" t="s">
        <v>46</v>
      </c>
    </row>
    <row r="11" spans="1:4">
      <c r="A11" s="3" t="s">
        <v>1032</v>
      </c>
    </row>
    <row r="12" spans="1:4">
      <c r="A12" s="5" t="n">
        <v>2019</v>
      </c>
      <c r="B12" s="5" t="n">
        <v>1030</v>
      </c>
    </row>
    <row r="13" spans="1:4">
      <c r="A13" s="5" t="n">
        <v>2020</v>
      </c>
      <c r="B13" s="5" t="n">
        <v>950</v>
      </c>
    </row>
    <row r="14" spans="1:4">
      <c r="A14" s="5" t="n">
        <v>2021</v>
      </c>
      <c r="B14" s="5" t="n">
        <v>858</v>
      </c>
    </row>
    <row r="15" spans="1:4">
      <c r="A15" s="5" t="n">
        <v>2022</v>
      </c>
      <c r="B15" s="5" t="n">
        <v>752</v>
      </c>
    </row>
    <row r="16" spans="1:4">
      <c r="A16" s="5" t="n">
        <v>2023</v>
      </c>
      <c r="B16" s="5" t="n">
        <v>669</v>
      </c>
    </row>
    <row r="17" spans="1:4">
      <c r="A17" s="9" t="n">
        <v>2023</v>
      </c>
      <c r="B17" s="5" t="n">
        <v>227</v>
      </c>
    </row>
    <row r="18" spans="1:4">
      <c r="A18" s="4" t="s">
        <v>128</v>
      </c>
      <c r="B18" s="6" t="n">
        <v>44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3</v>
      </c>
      <c r="B1" s="2" t="s">
        <v>2</v>
      </c>
      <c r="C1" s="2" t="s">
        <v>34</v>
      </c>
      <c r="D1" s="2" t="s">
        <v>35</v>
      </c>
    </row>
    <row r="2" spans="1:4">
      <c r="A2" s="3" t="s">
        <v>245</v>
      </c>
    </row>
    <row r="3" spans="1:4">
      <c r="A3" s="4" t="s">
        <v>1034</v>
      </c>
      <c r="B3" s="6" t="n">
        <v>19287</v>
      </c>
      <c r="C3" s="6" t="n">
        <v>15541</v>
      </c>
      <c r="D3" s="6" t="n">
        <v>14690</v>
      </c>
    </row>
    <row r="4" spans="1:4">
      <c r="A4" s="4" t="s">
        <v>1035</v>
      </c>
      <c r="B4" s="5" t="n">
        <v>-5774</v>
      </c>
      <c r="C4" s="5" t="n">
        <v>-5507</v>
      </c>
      <c r="D4" s="5" t="n">
        <v>-5045</v>
      </c>
    </row>
    <row r="5" spans="1:4">
      <c r="A5" s="4" t="s">
        <v>47</v>
      </c>
      <c r="B5" s="5" t="n">
        <v>13513</v>
      </c>
      <c r="C5" s="5" t="n">
        <v>10034</v>
      </c>
      <c r="D5" s="5" t="n">
        <v>9645</v>
      </c>
    </row>
    <row r="6" spans="1:4">
      <c r="A6" s="4" t="s">
        <v>1036</v>
      </c>
    </row>
    <row r="7" spans="1:4">
      <c r="A7" s="3" t="s">
        <v>245</v>
      </c>
    </row>
    <row r="8" spans="1:4">
      <c r="A8" s="4" t="s">
        <v>1034</v>
      </c>
      <c r="B8" s="5" t="n">
        <v>2335</v>
      </c>
      <c r="C8" s="5" t="n">
        <v>1369</v>
      </c>
      <c r="D8" s="5" t="n">
        <v>1573</v>
      </c>
    </row>
    <row r="9" spans="1:4">
      <c r="A9" s="4" t="s">
        <v>1037</v>
      </c>
    </row>
    <row r="10" spans="1:4">
      <c r="A10" s="3" t="s">
        <v>245</v>
      </c>
    </row>
    <row r="11" spans="1:4">
      <c r="A11" s="4" t="s">
        <v>1034</v>
      </c>
      <c r="B11" s="5" t="n">
        <v>11026</v>
      </c>
      <c r="C11" s="5" t="n">
        <v>8838</v>
      </c>
      <c r="D11" s="5" t="n">
        <v>8877</v>
      </c>
    </row>
    <row r="12" spans="1:4">
      <c r="A12" s="4" t="s">
        <v>1038</v>
      </c>
    </row>
    <row r="13" spans="1:4">
      <c r="A13" s="3" t="s">
        <v>245</v>
      </c>
    </row>
    <row r="14" spans="1:4">
      <c r="A14" s="4" t="s">
        <v>1034</v>
      </c>
      <c r="B14" s="6" t="n">
        <v>5926</v>
      </c>
      <c r="C14" s="6" t="n">
        <v>5334</v>
      </c>
      <c r="D14" s="6" t="n">
        <v>42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39</v>
      </c>
      <c r="B1" s="2" t="s">
        <v>1</v>
      </c>
      <c r="C1" s="2" t="s">
        <v>76</v>
      </c>
    </row>
    <row r="2" spans="1:4">
      <c r="B2" s="2" t="s">
        <v>2</v>
      </c>
      <c r="C2" s="2" t="s">
        <v>34</v>
      </c>
      <c r="D2" s="2" t="s">
        <v>35</v>
      </c>
    </row>
    <row r="3" spans="1:4">
      <c r="A3" s="3" t="s">
        <v>246</v>
      </c>
    </row>
    <row r="4" spans="1:4">
      <c r="A4" s="4" t="s">
        <v>1040</v>
      </c>
      <c r="B4" s="6" t="n">
        <v>313</v>
      </c>
      <c r="C4" s="6" t="n">
        <v>1054</v>
      </c>
      <c r="D4" s="6" t="n">
        <v>864</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1041</v>
      </c>
      <c r="B1" s="2" t="s">
        <v>1</v>
      </c>
      <c r="C1" s="2" t="s">
        <v>76</v>
      </c>
    </row>
    <row r="2" spans="1:4">
      <c r="B2" s="2" t="s">
        <v>2</v>
      </c>
      <c r="C2" s="2" t="s">
        <v>34</v>
      </c>
      <c r="D2" s="2" t="s">
        <v>35</v>
      </c>
    </row>
    <row r="3" spans="1:4">
      <c r="A3" s="3" t="s">
        <v>1042</v>
      </c>
    </row>
    <row r="4" spans="1:4">
      <c r="A4" s="4" t="s">
        <v>1002</v>
      </c>
      <c r="B4" s="6" t="n">
        <v>10444</v>
      </c>
      <c r="C4" s="6" t="n">
        <v>10444</v>
      </c>
      <c r="D4" s="6" t="n">
        <v>4663</v>
      </c>
    </row>
    <row r="5" spans="1:4">
      <c r="A5" s="4" t="s">
        <v>1043</v>
      </c>
      <c r="B5" s="5" t="n">
        <v>0</v>
      </c>
      <c r="C5" s="5" t="n">
        <v>0</v>
      </c>
      <c r="D5" s="5" t="n">
        <v>0</v>
      </c>
    </row>
    <row r="6" spans="1:4">
      <c r="A6" s="4" t="s">
        <v>1008</v>
      </c>
      <c r="B6" s="5" t="n">
        <v>31474</v>
      </c>
      <c r="C6" s="5" t="n">
        <v>10444</v>
      </c>
      <c r="D6" s="5" t="n">
        <v>10444</v>
      </c>
    </row>
    <row r="7" spans="1:4">
      <c r="A7" s="4" t="s">
        <v>524</v>
      </c>
    </row>
    <row r="8" spans="1:4">
      <c r="A8" s="3" t="s">
        <v>1042</v>
      </c>
    </row>
    <row r="9" spans="1:4">
      <c r="A9" s="4" t="s">
        <v>1044</v>
      </c>
      <c r="B9" s="5" t="n">
        <v>21030</v>
      </c>
      <c r="C9" s="5" t="n">
        <v>0</v>
      </c>
    </row>
    <row r="10" spans="1:4">
      <c r="A10" s="4" t="s">
        <v>1045</v>
      </c>
    </row>
    <row r="11" spans="1:4">
      <c r="A11" s="3" t="s">
        <v>1042</v>
      </c>
    </row>
    <row r="12" spans="1:4">
      <c r="A12" s="4" t="s">
        <v>1044</v>
      </c>
      <c r="B12" s="6" t="n">
        <v>0</v>
      </c>
      <c r="C12" s="6" t="n">
        <v>0</v>
      </c>
      <c r="D12" s="6" t="n">
        <v>5781</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46</v>
      </c>
      <c r="B1" s="2" t="s">
        <v>35</v>
      </c>
      <c r="C1" s="2" t="s">
        <v>2</v>
      </c>
      <c r="D1" s="2" t="s">
        <v>77</v>
      </c>
      <c r="E1" s="2" t="s">
        <v>34</v>
      </c>
      <c r="F1" s="2" t="s">
        <v>35</v>
      </c>
    </row>
    <row r="2" spans="1:6">
      <c r="A2" s="3" t="s">
        <v>1018</v>
      </c>
    </row>
    <row r="3" spans="1:6">
      <c r="A3" s="4" t="s">
        <v>1047</v>
      </c>
      <c r="B3" s="6" t="n">
        <v>8195</v>
      </c>
      <c r="C3" s="6" t="n">
        <v>11216</v>
      </c>
      <c r="E3" s="6" t="n">
        <v>8195</v>
      </c>
      <c r="F3" s="6" t="n">
        <v>8195</v>
      </c>
    </row>
    <row r="4" spans="1:6">
      <c r="A4" s="4" t="s">
        <v>1048</v>
      </c>
      <c r="B4" s="5" t="n">
        <v>-2746</v>
      </c>
      <c r="C4" s="5" t="n">
        <v>-3715</v>
      </c>
      <c r="E4" s="5" t="n">
        <v>-3390</v>
      </c>
      <c r="F4" s="5" t="n">
        <v>-2746</v>
      </c>
    </row>
    <row r="5" spans="1:6">
      <c r="A5" s="4" t="s">
        <v>128</v>
      </c>
      <c r="B5" s="5" t="n">
        <v>5449</v>
      </c>
      <c r="C5" s="5" t="n">
        <v>7501</v>
      </c>
      <c r="E5" s="5" t="n">
        <v>4805</v>
      </c>
      <c r="F5" s="5" t="n">
        <v>5449</v>
      </c>
    </row>
    <row r="6" spans="1:6">
      <c r="A6" s="4" t="s">
        <v>1049</v>
      </c>
      <c r="C6" s="5" t="n">
        <v>3021</v>
      </c>
      <c r="E6" s="5" t="n">
        <v>0</v>
      </c>
      <c r="F6" s="5" t="n">
        <v>4796</v>
      </c>
    </row>
    <row r="7" spans="1:6">
      <c r="A7" s="4" t="s">
        <v>1024</v>
      </c>
      <c r="C7" s="5" t="n">
        <v>325</v>
      </c>
      <c r="D7" s="6" t="n">
        <v>162</v>
      </c>
      <c r="E7" s="6" t="n">
        <v>644</v>
      </c>
      <c r="F7" s="6" t="n">
        <v>219</v>
      </c>
    </row>
    <row r="8" spans="1:6">
      <c r="A8" s="4" t="s">
        <v>1050</v>
      </c>
    </row>
    <row r="9" spans="1:6">
      <c r="A9" s="3" t="s">
        <v>1018</v>
      </c>
    </row>
    <row r="10" spans="1:6">
      <c r="A10" s="4" t="s">
        <v>1049</v>
      </c>
      <c r="C10" s="6" t="n">
        <v>3021</v>
      </c>
    </row>
    <row r="11" spans="1:6">
      <c r="A11" s="4" t="s">
        <v>1051</v>
      </c>
    </row>
    <row r="12" spans="1:6">
      <c r="A12" s="3" t="s">
        <v>1018</v>
      </c>
    </row>
    <row r="13" spans="1:6">
      <c r="A13" s="4" t="s">
        <v>1049</v>
      </c>
      <c r="B13" s="5" t="n">
        <v>4178</v>
      </c>
    </row>
    <row r="14" spans="1:6">
      <c r="A14" s="4" t="s">
        <v>1052</v>
      </c>
    </row>
    <row r="15" spans="1:6">
      <c r="A15" s="3" t="s">
        <v>1018</v>
      </c>
    </row>
    <row r="16" spans="1:6">
      <c r="A16" s="4" t="s">
        <v>1049</v>
      </c>
      <c r="B16" s="6" t="n">
        <v>6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3</v>
      </c>
      <c r="B1" s="2" t="s">
        <v>2</v>
      </c>
      <c r="C1" s="2" t="s">
        <v>34</v>
      </c>
      <c r="D1" s="2" t="s">
        <v>35</v>
      </c>
    </row>
    <row r="2" spans="1:4">
      <c r="A2" s="3" t="s">
        <v>242</v>
      </c>
    </row>
    <row r="3" spans="1:4">
      <c r="A3" s="5" t="n">
        <v>2019</v>
      </c>
      <c r="B3" s="6" t="n">
        <v>1365</v>
      </c>
    </row>
    <row r="4" spans="1:4">
      <c r="A4" s="5" t="n">
        <v>2020</v>
      </c>
      <c r="B4" s="5" t="n">
        <v>1384</v>
      </c>
    </row>
    <row r="5" spans="1:4">
      <c r="A5" s="5" t="n">
        <v>2021</v>
      </c>
      <c r="B5" s="5" t="n">
        <v>1384</v>
      </c>
    </row>
    <row r="6" spans="1:4">
      <c r="A6" s="5" t="n">
        <v>2022</v>
      </c>
      <c r="B6" s="5" t="n">
        <v>1237</v>
      </c>
    </row>
    <row r="7" spans="1:4">
      <c r="A7" s="5" t="n">
        <v>2023</v>
      </c>
      <c r="B7" s="5" t="n">
        <v>543</v>
      </c>
    </row>
    <row r="8" spans="1:4">
      <c r="A8" s="9" t="n">
        <v>2023</v>
      </c>
      <c r="B8" s="5" t="n">
        <v>1588</v>
      </c>
    </row>
    <row r="9" spans="1:4">
      <c r="A9" s="4" t="s">
        <v>128</v>
      </c>
      <c r="B9" s="6" t="n">
        <v>7501</v>
      </c>
      <c r="C9" s="6" t="n">
        <v>4805</v>
      </c>
      <c r="D9" s="6" t="n">
        <v>54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054</v>
      </c>
      <c r="B1" s="2" t="s">
        <v>2</v>
      </c>
      <c r="C1" s="2" t="s">
        <v>34</v>
      </c>
      <c r="D1" s="2" t="s">
        <v>35</v>
      </c>
    </row>
    <row r="2" spans="1:4">
      <c r="A2" s="3" t="s">
        <v>252</v>
      </c>
    </row>
    <row r="3" spans="1:4">
      <c r="A3" s="4" t="s">
        <v>1055</v>
      </c>
      <c r="B3" s="6" t="n">
        <v>155405</v>
      </c>
      <c r="C3" s="6" t="n">
        <v>87495</v>
      </c>
      <c r="D3" s="6" t="n">
        <v>75318</v>
      </c>
    </row>
    <row r="4" spans="1:4">
      <c r="A4" s="4" t="s">
        <v>1056</v>
      </c>
      <c r="B4" s="5" t="n">
        <v>169310</v>
      </c>
      <c r="C4" s="5" t="n">
        <v>139276</v>
      </c>
      <c r="D4" s="5" t="n">
        <v>147912</v>
      </c>
    </row>
    <row r="5" spans="1:4">
      <c r="A5" s="4" t="s">
        <v>1057</v>
      </c>
      <c r="B5" s="5" t="n">
        <v>192310</v>
      </c>
      <c r="C5" s="5" t="n">
        <v>97329</v>
      </c>
      <c r="D5" s="5" t="n">
        <v>102756</v>
      </c>
    </row>
    <row r="6" spans="1:4">
      <c r="A6" s="4" t="s">
        <v>1058</v>
      </c>
      <c r="B6" s="5" t="n">
        <v>126021</v>
      </c>
      <c r="C6" s="5" t="n">
        <v>109314</v>
      </c>
      <c r="D6" s="5" t="n">
        <v>125749</v>
      </c>
    </row>
    <row r="7" spans="1:4">
      <c r="A7" s="4" t="s">
        <v>1059</v>
      </c>
      <c r="B7" s="5" t="n">
        <v>364466</v>
      </c>
      <c r="C7" s="5" t="n">
        <v>313115</v>
      </c>
      <c r="D7" s="5" t="n">
        <v>290769</v>
      </c>
    </row>
    <row r="8" spans="1:4">
      <c r="A8" s="4" t="s">
        <v>1060</v>
      </c>
      <c r="B8" s="5" t="n">
        <v>1007512</v>
      </c>
      <c r="C8" s="5" t="n">
        <v>746529</v>
      </c>
      <c r="D8" s="5" t="n">
        <v>742504</v>
      </c>
    </row>
    <row r="9" spans="1:4">
      <c r="A9" s="4" t="s">
        <v>1061</v>
      </c>
      <c r="B9" s="6" t="n">
        <v>55330</v>
      </c>
      <c r="C9" s="6" t="n">
        <v>50369</v>
      </c>
      <c r="D9" s="6" t="n">
        <v>428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1</v>
      </c>
      <c r="B1" s="2" t="s">
        <v>1</v>
      </c>
      <c r="C1" s="2" t="s">
        <v>76</v>
      </c>
    </row>
    <row r="2" spans="1:4">
      <c r="B2" s="2" t="s">
        <v>2</v>
      </c>
      <c r="C2" s="2" t="s">
        <v>34</v>
      </c>
      <c r="D2" s="2" t="s">
        <v>35</v>
      </c>
    </row>
    <row r="3" spans="1:4">
      <c r="A3" s="3" t="s">
        <v>172</v>
      </c>
    </row>
    <row r="4" spans="1:4">
      <c r="A4" s="4" t="s">
        <v>115</v>
      </c>
      <c r="B4" s="6" t="n">
        <v>1261</v>
      </c>
      <c r="C4" s="6" t="n">
        <v>4283</v>
      </c>
      <c r="D4" s="6" t="n">
        <v>2499</v>
      </c>
    </row>
    <row r="5" spans="1:4">
      <c r="A5" s="3" t="s">
        <v>173</v>
      </c>
    </row>
    <row r="6" spans="1:4">
      <c r="A6" s="4" t="s">
        <v>174</v>
      </c>
      <c r="B6" s="5" t="n">
        <v>281</v>
      </c>
      <c r="C6" s="5" t="n">
        <v>1052</v>
      </c>
      <c r="D6" s="5" t="n">
        <v>795</v>
      </c>
    </row>
    <row r="7" spans="1:4">
      <c r="A7" s="4" t="s">
        <v>175</v>
      </c>
      <c r="B7" s="5" t="n">
        <v>313</v>
      </c>
      <c r="C7" s="5" t="n">
        <v>1054</v>
      </c>
      <c r="D7" s="5" t="n">
        <v>864</v>
      </c>
    </row>
    <row r="8" spans="1:4">
      <c r="A8" s="4" t="s">
        <v>88</v>
      </c>
      <c r="B8" s="5" t="n">
        <v>950</v>
      </c>
      <c r="C8" s="5" t="n">
        <v>1300</v>
      </c>
      <c r="D8" s="5" t="n">
        <v>319</v>
      </c>
    </row>
    <row r="9" spans="1:4">
      <c r="A9" s="4" t="s">
        <v>176</v>
      </c>
      <c r="B9" s="5" t="n">
        <v>0</v>
      </c>
      <c r="C9" s="5" t="n">
        <v>17</v>
      </c>
      <c r="D9" s="5" t="n">
        <v>-111</v>
      </c>
    </row>
    <row r="10" spans="1:4">
      <c r="A10" s="4" t="s">
        <v>177</v>
      </c>
      <c r="B10" s="5" t="n">
        <v>-100</v>
      </c>
      <c r="C10" s="5" t="n">
        <v>-289</v>
      </c>
      <c r="D10" s="5" t="n">
        <v>-200</v>
      </c>
    </row>
    <row r="11" spans="1:4">
      <c r="A11" s="4" t="s">
        <v>178</v>
      </c>
      <c r="B11" s="5" t="n">
        <v>175</v>
      </c>
      <c r="C11" s="5" t="n">
        <v>335</v>
      </c>
      <c r="D11" s="5" t="n">
        <v>36</v>
      </c>
    </row>
    <row r="12" spans="1:4">
      <c r="A12" s="4" t="s">
        <v>106</v>
      </c>
      <c r="B12" s="5" t="n">
        <v>325</v>
      </c>
      <c r="C12" s="5" t="n">
        <v>644</v>
      </c>
      <c r="D12" s="5" t="n">
        <v>219</v>
      </c>
    </row>
    <row r="13" spans="1:4">
      <c r="A13" s="4" t="s">
        <v>152</v>
      </c>
      <c r="B13" s="5" t="n">
        <v>127</v>
      </c>
      <c r="C13" s="5" t="n">
        <v>271</v>
      </c>
      <c r="D13" s="5" t="n">
        <v>83</v>
      </c>
    </row>
    <row r="14" spans="1:4">
      <c r="A14" s="4" t="s">
        <v>179</v>
      </c>
      <c r="B14" s="5" t="n">
        <v>5</v>
      </c>
      <c r="C14" s="5" t="n">
        <v>12</v>
      </c>
      <c r="D14" s="5" t="n">
        <v>31</v>
      </c>
    </row>
    <row r="15" spans="1:4">
      <c r="A15" s="4" t="s">
        <v>180</v>
      </c>
      <c r="B15" s="5" t="n">
        <v>0</v>
      </c>
      <c r="C15" s="5" t="n">
        <v>-3</v>
      </c>
      <c r="D15" s="5" t="n">
        <v>181</v>
      </c>
    </row>
    <row r="16" spans="1:4">
      <c r="A16" s="4" t="s">
        <v>181</v>
      </c>
      <c r="B16" s="5" t="n">
        <v>0</v>
      </c>
      <c r="C16" s="5" t="n">
        <v>-194</v>
      </c>
      <c r="D16" s="5" t="n">
        <v>1950</v>
      </c>
    </row>
    <row r="17" spans="1:4">
      <c r="A17" s="4" t="s">
        <v>182</v>
      </c>
      <c r="B17" s="5" t="n">
        <v>-110</v>
      </c>
      <c r="C17" s="5" t="n">
        <v>-318</v>
      </c>
      <c r="D17" s="5" t="n">
        <v>-318</v>
      </c>
    </row>
    <row r="18" spans="1:4">
      <c r="A18" s="4" t="s">
        <v>183</v>
      </c>
      <c r="B18" s="5" t="n">
        <v>30</v>
      </c>
      <c r="C18" s="5" t="n">
        <v>535</v>
      </c>
      <c r="D18" s="5" t="n">
        <v>32</v>
      </c>
    </row>
    <row r="19" spans="1:4">
      <c r="A19" s="4" t="s">
        <v>184</v>
      </c>
      <c r="B19" s="5" t="n">
        <v>-388</v>
      </c>
      <c r="C19" s="5" t="n">
        <v>-943</v>
      </c>
      <c r="D19" s="5" t="n">
        <v>-196</v>
      </c>
    </row>
    <row r="20" spans="1:4">
      <c r="A20" s="4" t="s">
        <v>185</v>
      </c>
      <c r="B20" s="5" t="n">
        <v>378</v>
      </c>
      <c r="C20" s="5" t="n">
        <v>1360</v>
      </c>
      <c r="D20" s="5" t="n">
        <v>-1486</v>
      </c>
    </row>
    <row r="21" spans="1:4">
      <c r="A21" s="4" t="s">
        <v>186</v>
      </c>
      <c r="B21" s="5" t="n">
        <v>-156</v>
      </c>
      <c r="C21" s="5" t="n">
        <v>683</v>
      </c>
      <c r="D21" s="5" t="n">
        <v>117</v>
      </c>
    </row>
    <row r="22" spans="1:4">
      <c r="A22" s="4" t="s">
        <v>187</v>
      </c>
      <c r="B22" s="5" t="n">
        <v>733</v>
      </c>
      <c r="C22" s="5" t="n">
        <v>1056</v>
      </c>
      <c r="D22" s="5" t="n">
        <v>-2902</v>
      </c>
    </row>
    <row r="23" spans="1:4">
      <c r="A23" s="4" t="s">
        <v>188</v>
      </c>
      <c r="B23" s="5" t="n">
        <v>2563</v>
      </c>
      <c r="C23" s="5" t="n">
        <v>6572</v>
      </c>
      <c r="D23" s="5" t="n">
        <v>-586</v>
      </c>
    </row>
    <row r="24" spans="1:4">
      <c r="A24" s="4" t="s">
        <v>189</v>
      </c>
      <c r="B24" s="5" t="n">
        <v>3824</v>
      </c>
      <c r="C24" s="5" t="n">
        <v>10855</v>
      </c>
      <c r="D24" s="5" t="n">
        <v>1913</v>
      </c>
    </row>
    <row r="25" spans="1:4">
      <c r="A25" s="3" t="s">
        <v>190</v>
      </c>
    </row>
    <row r="26" spans="1:4">
      <c r="A26" s="4" t="s">
        <v>191</v>
      </c>
      <c r="B26" s="5" t="n">
        <v>-30566</v>
      </c>
      <c r="C26" s="5" t="n">
        <v>-36933</v>
      </c>
      <c r="D26" s="5" t="n">
        <v>-34868</v>
      </c>
    </row>
    <row r="27" spans="1:4">
      <c r="A27" s="4" t="s">
        <v>192</v>
      </c>
      <c r="B27" s="5" t="n">
        <v>0</v>
      </c>
      <c r="C27" s="5" t="n">
        <v>0</v>
      </c>
      <c r="D27" s="5" t="n">
        <v>-3500</v>
      </c>
    </row>
    <row r="28" spans="1:4">
      <c r="A28" s="4" t="s">
        <v>193</v>
      </c>
      <c r="B28" s="5" t="n">
        <v>0</v>
      </c>
      <c r="C28" s="5" t="n">
        <v>968</v>
      </c>
      <c r="D28" s="5" t="n">
        <v>968</v>
      </c>
    </row>
    <row r="29" spans="1:4">
      <c r="A29" s="4" t="s">
        <v>194</v>
      </c>
      <c r="B29" s="5" t="n">
        <v>0</v>
      </c>
      <c r="C29" s="5" t="n">
        <v>26</v>
      </c>
      <c r="D29" s="5" t="n">
        <v>38051</v>
      </c>
    </row>
    <row r="30" spans="1:4">
      <c r="A30" s="4" t="s">
        <v>195</v>
      </c>
      <c r="B30" s="5" t="n">
        <v>3004</v>
      </c>
      <c r="C30" s="5" t="n">
        <v>10785</v>
      </c>
      <c r="D30" s="5" t="n">
        <v>9597</v>
      </c>
    </row>
    <row r="31" spans="1:4">
      <c r="A31" s="4" t="s">
        <v>196</v>
      </c>
      <c r="B31" s="5" t="n">
        <v>-3548</v>
      </c>
      <c r="C31" s="5" t="n">
        <v>74</v>
      </c>
      <c r="D31" s="5" t="n">
        <v>-384</v>
      </c>
    </row>
    <row r="32" spans="1:4">
      <c r="A32" s="4" t="s">
        <v>197</v>
      </c>
      <c r="B32" s="5" t="n">
        <v>420</v>
      </c>
      <c r="C32" s="5" t="n">
        <v>5347</v>
      </c>
      <c r="D32" s="5" t="n">
        <v>1111</v>
      </c>
    </row>
    <row r="33" spans="1:4">
      <c r="A33" s="4" t="s">
        <v>198</v>
      </c>
      <c r="B33" s="5" t="n">
        <v>-33796</v>
      </c>
      <c r="C33" s="5" t="n">
        <v>-26849</v>
      </c>
      <c r="D33" s="5" t="n">
        <v>22374</v>
      </c>
    </row>
    <row r="34" spans="1:4">
      <c r="A34" s="4" t="s">
        <v>199</v>
      </c>
      <c r="B34" s="5" t="n">
        <v>-590</v>
      </c>
      <c r="C34" s="5" t="n">
        <v>-2955</v>
      </c>
      <c r="D34" s="5" t="n">
        <v>-609</v>
      </c>
    </row>
    <row r="35" spans="1:4">
      <c r="A35" s="4" t="s">
        <v>200</v>
      </c>
      <c r="B35" s="5" t="n">
        <v>48130</v>
      </c>
      <c r="C35" s="5" t="n">
        <v>0</v>
      </c>
      <c r="D35" s="5" t="n">
        <v>-18968</v>
      </c>
    </row>
    <row r="36" spans="1:4">
      <c r="A36" s="4" t="s">
        <v>201</v>
      </c>
      <c r="B36" s="5" t="n">
        <v>0</v>
      </c>
      <c r="C36" s="5" t="n">
        <v>74</v>
      </c>
      <c r="D36" s="5" t="n">
        <v>21</v>
      </c>
    </row>
    <row r="37" spans="1:4">
      <c r="A37" s="4" t="s">
        <v>202</v>
      </c>
      <c r="B37" s="5" t="n">
        <v>-16946</v>
      </c>
      <c r="C37" s="5" t="n">
        <v>-49463</v>
      </c>
      <c r="D37" s="5" t="n">
        <v>13793</v>
      </c>
    </row>
    <row r="38" spans="1:4">
      <c r="A38" s="3" t="s">
        <v>203</v>
      </c>
    </row>
    <row r="39" spans="1:4">
      <c r="A39" s="4" t="s">
        <v>204</v>
      </c>
      <c r="B39" s="5" t="n">
        <v>36012</v>
      </c>
      <c r="C39" s="5" t="n">
        <v>-27000</v>
      </c>
      <c r="D39" s="5" t="n">
        <v>30709</v>
      </c>
    </row>
    <row r="40" spans="1:4">
      <c r="A40" s="4" t="s">
        <v>205</v>
      </c>
      <c r="B40" s="5" t="n">
        <v>0</v>
      </c>
      <c r="C40" s="5" t="n">
        <v>9911</v>
      </c>
      <c r="D40" s="5" t="n">
        <v>0</v>
      </c>
    </row>
    <row r="41" spans="1:4">
      <c r="A41" s="4" t="s">
        <v>206</v>
      </c>
      <c r="B41" s="5" t="n">
        <v>0</v>
      </c>
      <c r="C41" s="5" t="n">
        <v>0</v>
      </c>
      <c r="D41" s="5" t="n">
        <v>19625</v>
      </c>
    </row>
    <row r="42" spans="1:4">
      <c r="A42" s="4" t="s">
        <v>207</v>
      </c>
      <c r="B42" s="5" t="n">
        <v>0</v>
      </c>
      <c r="C42" s="5" t="n">
        <v>-15611</v>
      </c>
      <c r="D42" s="5" t="n">
        <v>-306</v>
      </c>
    </row>
    <row r="43" spans="1:4">
      <c r="A43" s="4" t="s">
        <v>208</v>
      </c>
      <c r="B43" s="5" t="n">
        <v>-11688</v>
      </c>
      <c r="C43" s="5" t="n">
        <v>4025</v>
      </c>
      <c r="D43" s="5" t="n">
        <v>-33078</v>
      </c>
    </row>
    <row r="44" spans="1:4">
      <c r="A44" s="4" t="s">
        <v>209</v>
      </c>
      <c r="B44" s="5" t="n">
        <v>0</v>
      </c>
      <c r="C44" s="5" t="n">
        <v>61265</v>
      </c>
      <c r="D44" s="5" t="n">
        <v>0</v>
      </c>
    </row>
    <row r="45" spans="1:4">
      <c r="A45" s="4" t="s">
        <v>210</v>
      </c>
      <c r="B45" s="5" t="n">
        <v>0</v>
      </c>
      <c r="C45" s="5" t="n">
        <v>0</v>
      </c>
      <c r="D45" s="5" t="n">
        <v>-259</v>
      </c>
    </row>
    <row r="46" spans="1:4">
      <c r="A46" s="4" t="s">
        <v>211</v>
      </c>
      <c r="B46" s="5" t="n">
        <v>0</v>
      </c>
      <c r="C46" s="5" t="n">
        <v>-1</v>
      </c>
      <c r="D46" s="5" t="n">
        <v>-16</v>
      </c>
    </row>
    <row r="47" spans="1:4">
      <c r="A47" s="4" t="s">
        <v>142</v>
      </c>
      <c r="B47" s="5" t="n">
        <v>-8</v>
      </c>
      <c r="C47" s="5" t="n">
        <v>-33</v>
      </c>
      <c r="D47" s="5" t="n">
        <v>-22</v>
      </c>
    </row>
    <row r="48" spans="1:4">
      <c r="A48" s="4" t="s">
        <v>212</v>
      </c>
      <c r="B48" s="5" t="n">
        <v>90</v>
      </c>
      <c r="C48" s="5" t="n">
        <v>50</v>
      </c>
      <c r="D48" s="5" t="n">
        <v>114</v>
      </c>
    </row>
    <row r="49" spans="1:4">
      <c r="A49" s="4" t="s">
        <v>213</v>
      </c>
      <c r="B49" s="5" t="n">
        <v>0</v>
      </c>
      <c r="C49" s="5" t="n">
        <v>-1181</v>
      </c>
      <c r="D49" s="5" t="n">
        <v>-842</v>
      </c>
    </row>
    <row r="50" spans="1:4">
      <c r="A50" s="4" t="s">
        <v>214</v>
      </c>
      <c r="B50" s="5" t="n">
        <v>24406</v>
      </c>
      <c r="C50" s="5" t="n">
        <v>31425</v>
      </c>
      <c r="D50" s="5" t="n">
        <v>15925</v>
      </c>
    </row>
    <row r="51" spans="1:4">
      <c r="A51" s="4" t="s">
        <v>215</v>
      </c>
      <c r="B51" s="5" t="n">
        <v>11284</v>
      </c>
      <c r="C51" s="5" t="n">
        <v>-7183</v>
      </c>
      <c r="D51" s="5" t="n">
        <v>31631</v>
      </c>
    </row>
    <row r="52" spans="1:4">
      <c r="A52" s="4" t="s">
        <v>216</v>
      </c>
      <c r="B52" s="5" t="n">
        <v>34494</v>
      </c>
      <c r="C52" s="5" t="n">
        <v>41677</v>
      </c>
      <c r="D52" s="5" t="n">
        <v>10046</v>
      </c>
    </row>
    <row r="53" spans="1:4">
      <c r="A53" s="4" t="s">
        <v>217</v>
      </c>
      <c r="B53" s="5" t="n">
        <v>45778</v>
      </c>
      <c r="C53" s="5" t="n">
        <v>34494</v>
      </c>
      <c r="D53" s="5" t="n">
        <v>41677</v>
      </c>
    </row>
    <row r="54" spans="1:4">
      <c r="A54" s="3" t="s">
        <v>218</v>
      </c>
    </row>
    <row r="55" spans="1:4">
      <c r="A55" s="4" t="s">
        <v>83</v>
      </c>
      <c r="B55" s="5" t="n">
        <v>2183</v>
      </c>
      <c r="C55" s="5" t="n">
        <v>5530</v>
      </c>
      <c r="D55" s="5" t="n">
        <v>4199</v>
      </c>
    </row>
    <row r="56" spans="1:4">
      <c r="A56" s="4" t="s">
        <v>219</v>
      </c>
      <c r="B56" s="5" t="n">
        <v>753</v>
      </c>
      <c r="C56" s="5" t="n">
        <v>2943</v>
      </c>
      <c r="D56" s="5" t="n">
        <v>1099</v>
      </c>
    </row>
    <row r="57" spans="1:4">
      <c r="A57" s="4" t="s">
        <v>220</v>
      </c>
      <c r="B57" s="5" t="n">
        <v>578</v>
      </c>
      <c r="C57" s="5" t="n">
        <v>1160</v>
      </c>
      <c r="D57" s="5" t="n">
        <v>1618</v>
      </c>
    </row>
    <row r="58" spans="1:4">
      <c r="A58" s="3" t="s">
        <v>221</v>
      </c>
    </row>
    <row r="59" spans="1:4">
      <c r="A59" s="4" t="s">
        <v>222</v>
      </c>
      <c r="B59" s="5" t="n">
        <v>252</v>
      </c>
      <c r="C59" s="5" t="n">
        <v>1189</v>
      </c>
      <c r="D59" s="5" t="n">
        <v>791</v>
      </c>
    </row>
    <row r="60" spans="1:4">
      <c r="A60" s="4" t="s">
        <v>223</v>
      </c>
      <c r="B60" s="5" t="n">
        <v>215958</v>
      </c>
      <c r="C60" s="5" t="n">
        <v>0</v>
      </c>
      <c r="D60" s="5" t="n">
        <v>256865</v>
      </c>
    </row>
    <row r="61" spans="1:4">
      <c r="A61" s="4" t="s">
        <v>224</v>
      </c>
      <c r="B61" s="6" t="n">
        <v>285118</v>
      </c>
      <c r="C61" s="6" t="n">
        <v>0</v>
      </c>
      <c r="D61" s="6" t="n">
        <v>221812</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062</v>
      </c>
      <c r="B1" s="2" t="s">
        <v>566</v>
      </c>
    </row>
    <row r="2" spans="1:2">
      <c r="A2" s="3" t="s">
        <v>252</v>
      </c>
    </row>
    <row r="3" spans="1:2">
      <c r="A3" s="5" t="n">
        <v>2019</v>
      </c>
      <c r="B3" s="6" t="n">
        <v>203385</v>
      </c>
    </row>
    <row r="4" spans="1:2">
      <c r="A4" s="5" t="n">
        <v>2020</v>
      </c>
      <c r="B4" s="5" t="n">
        <v>90576</v>
      </c>
    </row>
    <row r="5" spans="1:2">
      <c r="A5" s="5" t="n">
        <v>2021</v>
      </c>
      <c r="B5" s="5" t="n">
        <v>49550</v>
      </c>
    </row>
    <row r="6" spans="1:2">
      <c r="A6" s="5" t="n">
        <v>2022</v>
      </c>
      <c r="B6" s="5" t="n">
        <v>19436</v>
      </c>
    </row>
    <row r="7" spans="1:2">
      <c r="A7" s="5" t="n">
        <v>2023</v>
      </c>
      <c r="B7" s="5" t="n">
        <v>1519</v>
      </c>
    </row>
    <row r="8" spans="1:2">
      <c r="A8" s="9" t="n">
        <v>2023</v>
      </c>
      <c r="B8" s="5" t="n">
        <v>0</v>
      </c>
    </row>
    <row r="9" spans="1:2">
      <c r="A9" s="4" t="s">
        <v>128</v>
      </c>
      <c r="B9" s="6" t="n">
        <v>3644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063</v>
      </c>
      <c r="B1" s="2" t="s">
        <v>2</v>
      </c>
      <c r="C1" s="2" t="s">
        <v>34</v>
      </c>
      <c r="D1" s="2" t="s">
        <v>35</v>
      </c>
    </row>
    <row r="2" spans="1:4">
      <c r="A2" s="3" t="s">
        <v>252</v>
      </c>
    </row>
    <row r="3" spans="1:4">
      <c r="A3" s="4" t="s">
        <v>1064</v>
      </c>
      <c r="B3" s="6" t="n">
        <v>3434</v>
      </c>
      <c r="C3" s="6" t="n">
        <v>831</v>
      </c>
      <c r="D3" s="6" t="n">
        <v>8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5</v>
      </c>
      <c r="B1" s="2" t="s">
        <v>2</v>
      </c>
      <c r="C1" s="2" t="s">
        <v>34</v>
      </c>
      <c r="D1" s="2" t="s">
        <v>35</v>
      </c>
    </row>
    <row r="2" spans="1:4">
      <c r="A2" s="3" t="s">
        <v>1066</v>
      </c>
    </row>
    <row r="3" spans="1:4">
      <c r="A3" s="4" t="s">
        <v>1067</v>
      </c>
      <c r="B3" s="6" t="n">
        <v>-353</v>
      </c>
      <c r="C3" s="6" t="n">
        <v>-381</v>
      </c>
      <c r="D3" s="6" t="n">
        <v>-375</v>
      </c>
    </row>
    <row r="4" spans="1:4">
      <c r="A4" s="4" t="s">
        <v>1068</v>
      </c>
      <c r="B4" s="5" t="n">
        <v>109813</v>
      </c>
      <c r="C4" s="5" t="n">
        <v>63000</v>
      </c>
      <c r="D4" s="5" t="n">
        <v>90000</v>
      </c>
    </row>
    <row r="5" spans="1:4">
      <c r="A5" s="4" t="s">
        <v>1069</v>
      </c>
      <c r="B5" s="5" t="n">
        <v>24647</v>
      </c>
      <c r="C5" s="5" t="n">
        <v>24619</v>
      </c>
      <c r="D5" s="5" t="n">
        <v>30319</v>
      </c>
    </row>
    <row r="6" spans="1:4">
      <c r="A6" s="4" t="s">
        <v>1070</v>
      </c>
      <c r="B6" s="5" t="n">
        <v>134460</v>
      </c>
      <c r="C6" s="5" t="n">
        <v>87619</v>
      </c>
      <c r="D6" s="5" t="n">
        <v>120319</v>
      </c>
    </row>
    <row r="7" spans="1:4">
      <c r="A7" s="4" t="s">
        <v>1071</v>
      </c>
    </row>
    <row r="8" spans="1:4">
      <c r="A8" s="3" t="s">
        <v>1066</v>
      </c>
    </row>
    <row r="9" spans="1:4">
      <c r="A9" s="4" t="s">
        <v>1072</v>
      </c>
      <c r="B9" s="5" t="n">
        <v>43000</v>
      </c>
      <c r="C9" s="5" t="n">
        <v>40000</v>
      </c>
      <c r="D9" s="5" t="n">
        <v>90000</v>
      </c>
    </row>
    <row r="10" spans="1:4">
      <c r="A10" s="4" t="s">
        <v>1073</v>
      </c>
      <c r="B10" s="5" t="n">
        <v>67000</v>
      </c>
      <c r="C10" s="5" t="n">
        <v>23000</v>
      </c>
      <c r="D10" s="5" t="n">
        <v>0</v>
      </c>
    </row>
    <row r="11" spans="1:4">
      <c r="A11" s="4" t="s">
        <v>1074</v>
      </c>
      <c r="B11" s="5" t="n">
        <v>110000</v>
      </c>
      <c r="C11" s="5" t="n">
        <v>63000</v>
      </c>
      <c r="D11" s="5" t="n">
        <v>90000</v>
      </c>
    </row>
    <row r="12" spans="1:4">
      <c r="A12" s="4" t="s">
        <v>1067</v>
      </c>
      <c r="B12" s="5" t="n">
        <v>-187</v>
      </c>
      <c r="C12" s="5" t="n">
        <v>0</v>
      </c>
      <c r="D12" s="5" t="n">
        <v>0</v>
      </c>
    </row>
    <row r="13" spans="1:4">
      <c r="A13" s="4" t="s">
        <v>1068</v>
      </c>
      <c r="B13" s="5" t="n">
        <v>109813</v>
      </c>
      <c r="C13" s="5" t="n">
        <v>63000</v>
      </c>
      <c r="D13" s="5" t="n">
        <v>90000</v>
      </c>
    </row>
    <row r="14" spans="1:4">
      <c r="A14" s="4" t="s">
        <v>1075</v>
      </c>
    </row>
    <row r="15" spans="1:4">
      <c r="A15" s="3" t="s">
        <v>1066</v>
      </c>
    </row>
    <row r="16" spans="1:4">
      <c r="A16" s="4" t="s">
        <v>1076</v>
      </c>
      <c r="B16" s="5" t="n">
        <v>10000</v>
      </c>
      <c r="C16" s="5" t="n">
        <v>10000</v>
      </c>
      <c r="D16" s="5" t="n">
        <v>15694</v>
      </c>
    </row>
    <row r="17" spans="1:4">
      <c r="A17" s="4" t="s">
        <v>1077</v>
      </c>
    </row>
    <row r="18" spans="1:4">
      <c r="A18" s="3" t="s">
        <v>1066</v>
      </c>
    </row>
    <row r="19" spans="1:4">
      <c r="A19" s="4" t="s">
        <v>1076</v>
      </c>
      <c r="B19" s="5" t="n">
        <v>0</v>
      </c>
      <c r="C19" s="5" t="n">
        <v>0</v>
      </c>
      <c r="D19" s="5" t="n">
        <v>10694</v>
      </c>
    </row>
    <row r="20" spans="1:4">
      <c r="A20" s="4" t="s">
        <v>1078</v>
      </c>
    </row>
    <row r="21" spans="1:4">
      <c r="A21" s="3" t="s">
        <v>1066</v>
      </c>
    </row>
    <row r="22" spans="1:4">
      <c r="A22" s="4" t="s">
        <v>1076</v>
      </c>
      <c r="B22" s="5" t="n">
        <v>0</v>
      </c>
      <c r="C22" s="5" t="n">
        <v>0</v>
      </c>
      <c r="D22" s="5" t="n">
        <v>5000</v>
      </c>
    </row>
    <row r="23" spans="1:4">
      <c r="A23" s="4" t="s">
        <v>1079</v>
      </c>
    </row>
    <row r="24" spans="1:4">
      <c r="A24" s="3" t="s">
        <v>1066</v>
      </c>
    </row>
    <row r="25" spans="1:4">
      <c r="A25" s="4" t="s">
        <v>1076</v>
      </c>
      <c r="B25" s="5" t="n">
        <v>10000</v>
      </c>
      <c r="C25" s="5" t="n">
        <v>10000</v>
      </c>
      <c r="D25" s="5" t="n">
        <v>0</v>
      </c>
    </row>
    <row r="26" spans="1:4">
      <c r="A26" s="4" t="s">
        <v>1080</v>
      </c>
    </row>
    <row r="27" spans="1:4">
      <c r="A27" s="3" t="s">
        <v>1066</v>
      </c>
    </row>
    <row r="28" spans="1:4">
      <c r="A28" s="4" t="s">
        <v>1076</v>
      </c>
      <c r="B28" s="5" t="n">
        <v>15000</v>
      </c>
      <c r="C28" s="5" t="n">
        <v>15000</v>
      </c>
      <c r="D28" s="5" t="n">
        <v>15000</v>
      </c>
    </row>
    <row r="29" spans="1:4">
      <c r="A29" s="4" t="s">
        <v>1067</v>
      </c>
      <c r="B29" s="6" t="n">
        <v>-353</v>
      </c>
      <c r="C29" s="6" t="n">
        <v>-381</v>
      </c>
      <c r="D29" s="6" t="n">
        <v>-3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81</v>
      </c>
      <c r="B1" s="2" t="s">
        <v>1082</v>
      </c>
      <c r="C1" s="2" t="s">
        <v>1083</v>
      </c>
      <c r="D1" s="2" t="s">
        <v>2</v>
      </c>
      <c r="E1" s="2" t="s">
        <v>34</v>
      </c>
      <c r="F1" s="2" t="s">
        <v>35</v>
      </c>
      <c r="G1" s="2" t="s">
        <v>1084</v>
      </c>
      <c r="H1" s="2" t="s">
        <v>1085</v>
      </c>
    </row>
    <row r="2" spans="1:8">
      <c r="A2" s="3" t="s">
        <v>1086</v>
      </c>
    </row>
    <row r="3" spans="1:8">
      <c r="A3" s="4" t="s">
        <v>1087</v>
      </c>
      <c r="D3" s="6" t="n">
        <v>87359000</v>
      </c>
      <c r="E3" s="6" t="n">
        <v>45308000</v>
      </c>
      <c r="F3" s="6" t="n">
        <v>30233000</v>
      </c>
    </row>
    <row r="4" spans="1:8">
      <c r="A4" s="4" t="s">
        <v>1088</v>
      </c>
      <c r="D4" s="5" t="n">
        <v>178620000</v>
      </c>
      <c r="E4" s="5" t="n">
        <v>226223000</v>
      </c>
      <c r="F4" s="5" t="n">
        <v>92959000</v>
      </c>
    </row>
    <row r="5" spans="1:8">
      <c r="A5" s="4" t="s">
        <v>1089</v>
      </c>
      <c r="D5" s="5" t="n">
        <v>109813000</v>
      </c>
      <c r="E5" s="5" t="n">
        <v>109500000</v>
      </c>
      <c r="F5" s="5" t="n">
        <v>90000000</v>
      </c>
    </row>
    <row r="6" spans="1:8">
      <c r="A6" s="4" t="s">
        <v>326</v>
      </c>
      <c r="D6" s="5" t="n">
        <v>89000</v>
      </c>
      <c r="H6" s="6" t="n">
        <v>380000</v>
      </c>
    </row>
    <row r="7" spans="1:8">
      <c r="A7" s="4" t="s">
        <v>1090</v>
      </c>
      <c r="D7" s="5" t="n">
        <v>353000</v>
      </c>
      <c r="E7" s="6" t="n">
        <v>381000</v>
      </c>
      <c r="F7" s="6" t="n">
        <v>375000</v>
      </c>
    </row>
    <row r="8" spans="1:8">
      <c r="A8" s="4" t="s">
        <v>1091</v>
      </c>
    </row>
    <row r="9" spans="1:8">
      <c r="A9" s="3" t="s">
        <v>1086</v>
      </c>
    </row>
    <row r="10" spans="1:8">
      <c r="A10" s="4" t="s">
        <v>1073</v>
      </c>
      <c r="D10" s="6" t="n">
        <v>67000000</v>
      </c>
    </row>
    <row r="11" spans="1:8">
      <c r="A11" s="4" t="s">
        <v>1092</v>
      </c>
      <c r="D11" s="4" t="s">
        <v>1093</v>
      </c>
    </row>
    <row r="12" spans="1:8">
      <c r="A12" s="4" t="s">
        <v>1094</v>
      </c>
      <c r="D12" s="6" t="n">
        <v>11000000</v>
      </c>
    </row>
    <row r="13" spans="1:8">
      <c r="A13" s="4" t="s">
        <v>1095</v>
      </c>
      <c r="D13" s="4" t="s">
        <v>1096</v>
      </c>
    </row>
    <row r="14" spans="1:8">
      <c r="A14" s="4" t="s">
        <v>1097</v>
      </c>
      <c r="D14" s="6" t="n">
        <v>589731000</v>
      </c>
    </row>
    <row r="15" spans="1:8">
      <c r="A15" s="4" t="s">
        <v>1098</v>
      </c>
    </row>
    <row r="16" spans="1:8">
      <c r="A16" s="3" t="s">
        <v>1086</v>
      </c>
    </row>
    <row r="17" spans="1:8">
      <c r="A17" s="4" t="s">
        <v>1099</v>
      </c>
      <c r="G17" s="6" t="n">
        <v>10000000</v>
      </c>
    </row>
    <row r="18" spans="1:8">
      <c r="A18" s="4" t="s">
        <v>1100</v>
      </c>
    </row>
    <row r="19" spans="1:8">
      <c r="A19" s="3" t="s">
        <v>1086</v>
      </c>
    </row>
    <row r="20" spans="1:8">
      <c r="A20" s="4" t="s">
        <v>1101</v>
      </c>
      <c r="D20" s="6" t="n">
        <v>0</v>
      </c>
    </row>
    <row r="21" spans="1:8">
      <c r="A21" s="4" t="s">
        <v>1102</v>
      </c>
    </row>
    <row r="22" spans="1:8">
      <c r="A22" s="3" t="s">
        <v>1086</v>
      </c>
    </row>
    <row r="23" spans="1:8">
      <c r="A23" s="4" t="s">
        <v>1103</v>
      </c>
      <c r="D23" s="4" t="s">
        <v>1104</v>
      </c>
    </row>
    <row r="24" spans="1:8">
      <c r="A24" s="4" t="s">
        <v>1105</v>
      </c>
    </row>
    <row r="25" spans="1:8">
      <c r="A25" s="3" t="s">
        <v>1086</v>
      </c>
    </row>
    <row r="26" spans="1:8">
      <c r="A26" s="4" t="s">
        <v>1103</v>
      </c>
      <c r="D26" s="4" t="s">
        <v>1106</v>
      </c>
    </row>
    <row r="27" spans="1:8">
      <c r="A27" s="4" t="s">
        <v>1107</v>
      </c>
    </row>
    <row r="28" spans="1:8">
      <c r="A28" s="3" t="s">
        <v>1086</v>
      </c>
    </row>
    <row r="29" spans="1:8">
      <c r="A29" s="4" t="s">
        <v>1108</v>
      </c>
      <c r="B29" s="6" t="n">
        <v>5000000</v>
      </c>
    </row>
    <row r="30" spans="1:8">
      <c r="A30" s="4" t="s">
        <v>1109</v>
      </c>
    </row>
    <row r="31" spans="1:8">
      <c r="A31" s="3" t="s">
        <v>1086</v>
      </c>
    </row>
    <row r="32" spans="1:8">
      <c r="A32" s="4" t="s">
        <v>1110</v>
      </c>
      <c r="B32" s="4" t="s">
        <v>508</v>
      </c>
    </row>
    <row r="33" spans="1:8">
      <c r="A33" s="4" t="s">
        <v>1111</v>
      </c>
    </row>
    <row r="34" spans="1:8">
      <c r="A34" s="3" t="s">
        <v>1086</v>
      </c>
    </row>
    <row r="35" spans="1:8">
      <c r="A35" s="4" t="s">
        <v>1112</v>
      </c>
      <c r="D35" s="4" t="s">
        <v>1113</v>
      </c>
    </row>
    <row r="36" spans="1:8">
      <c r="A36" s="4" t="s">
        <v>1114</v>
      </c>
    </row>
    <row r="37" spans="1:8">
      <c r="A37" s="3" t="s">
        <v>1086</v>
      </c>
    </row>
    <row r="38" spans="1:8">
      <c r="A38" s="4" t="s">
        <v>1103</v>
      </c>
      <c r="E38" s="4" t="s">
        <v>1115</v>
      </c>
      <c r="F38" s="4" t="s">
        <v>1116</v>
      </c>
    </row>
    <row r="39" spans="1:8">
      <c r="A39" s="4" t="s">
        <v>1117</v>
      </c>
    </row>
    <row r="40" spans="1:8">
      <c r="A40" s="3" t="s">
        <v>1086</v>
      </c>
    </row>
    <row r="41" spans="1:8">
      <c r="A41" s="4" t="s">
        <v>1103</v>
      </c>
      <c r="E41" s="4" t="s">
        <v>1118</v>
      </c>
      <c r="F41" s="4" t="s">
        <v>1115</v>
      </c>
    </row>
    <row r="42" spans="1:8">
      <c r="A42" s="4" t="s">
        <v>1119</v>
      </c>
    </row>
    <row r="43" spans="1:8">
      <c r="A43" s="3" t="s">
        <v>1086</v>
      </c>
    </row>
    <row r="44" spans="1:8">
      <c r="A44" s="4" t="s">
        <v>1103</v>
      </c>
      <c r="D44" s="4" t="s">
        <v>1120</v>
      </c>
    </row>
    <row r="45" spans="1:8">
      <c r="A45" s="4" t="s">
        <v>1099</v>
      </c>
      <c r="H45" s="6" t="n">
        <v>15000000</v>
      </c>
    </row>
    <row r="46" spans="1:8">
      <c r="A46" s="4" t="s">
        <v>1119</v>
      </c>
    </row>
    <row r="47" spans="1:8">
      <c r="A47" s="3" t="s">
        <v>1086</v>
      </c>
    </row>
    <row r="48" spans="1:8">
      <c r="A48" s="4" t="s">
        <v>1090</v>
      </c>
      <c r="D48" s="6" t="n">
        <v>353000</v>
      </c>
      <c r="E48" s="6" t="n">
        <v>381000</v>
      </c>
      <c r="F48" s="6" t="n">
        <v>375000</v>
      </c>
    </row>
    <row r="49" spans="1:8">
      <c r="A49" s="4" t="s">
        <v>1091</v>
      </c>
    </row>
    <row r="50" spans="1:8">
      <c r="A50" s="3" t="s">
        <v>1086</v>
      </c>
    </row>
    <row r="51" spans="1:8">
      <c r="A51" s="4" t="s">
        <v>1121</v>
      </c>
      <c r="D51" s="6" t="n">
        <v>98813000</v>
      </c>
    </row>
    <row r="52" spans="1:8">
      <c r="A52" s="4" t="s">
        <v>1122</v>
      </c>
    </row>
    <row r="53" spans="1:8">
      <c r="A53" s="3" t="s">
        <v>1086</v>
      </c>
    </row>
    <row r="54" spans="1:8">
      <c r="A54" s="4" t="s">
        <v>1112</v>
      </c>
      <c r="C54" s="4" t="s">
        <v>11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2</v>
      </c>
      <c r="C1" s="2" t="s">
        <v>34</v>
      </c>
      <c r="D1" s="2" t="s">
        <v>35</v>
      </c>
    </row>
    <row r="2" spans="1:4">
      <c r="A2" s="3" t="s">
        <v>1125</v>
      </c>
    </row>
    <row r="3" spans="1:4">
      <c r="A3" s="5" t="n">
        <v>2019</v>
      </c>
      <c r="B3" s="6" t="n">
        <v>98813</v>
      </c>
    </row>
    <row r="4" spans="1:4">
      <c r="A4" s="5" t="n">
        <v>2020</v>
      </c>
      <c r="B4" s="5" t="n">
        <v>0</v>
      </c>
    </row>
    <row r="5" spans="1:4">
      <c r="A5" s="5" t="n">
        <v>2021</v>
      </c>
      <c r="B5" s="5" t="n">
        <v>0</v>
      </c>
    </row>
    <row r="6" spans="1:4">
      <c r="A6" s="5" t="n">
        <v>2022</v>
      </c>
      <c r="B6" s="5" t="n">
        <v>11000</v>
      </c>
    </row>
    <row r="7" spans="1:4">
      <c r="A7" s="5" t="n">
        <v>2023</v>
      </c>
      <c r="B7" s="5" t="n">
        <v>0</v>
      </c>
    </row>
    <row r="8" spans="1:4">
      <c r="A8" s="4" t="s">
        <v>1126</v>
      </c>
      <c r="B8" s="5" t="n">
        <v>24647</v>
      </c>
    </row>
    <row r="9" spans="1:4">
      <c r="A9" s="4" t="s">
        <v>1070</v>
      </c>
      <c r="B9" s="6" t="n">
        <v>134460</v>
      </c>
      <c r="C9" s="6" t="n">
        <v>87619</v>
      </c>
      <c r="D9" s="6" t="n">
        <v>1203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7</v>
      </c>
      <c r="B1" s="2" t="s">
        <v>2</v>
      </c>
      <c r="C1" s="2" t="s">
        <v>34</v>
      </c>
      <c r="D1" s="2" t="s">
        <v>35</v>
      </c>
    </row>
    <row r="2" spans="1:4">
      <c r="A2" s="3" t="s">
        <v>1128</v>
      </c>
    </row>
    <row r="3" spans="1:4">
      <c r="A3" s="4" t="s">
        <v>1129</v>
      </c>
      <c r="B3" s="6" t="n">
        <v>126440</v>
      </c>
      <c r="C3" s="6" t="n">
        <v>95799</v>
      </c>
      <c r="D3" s="6" t="n">
        <v>88511</v>
      </c>
    </row>
    <row r="4" spans="1:4">
      <c r="A4" s="4" t="s">
        <v>1130</v>
      </c>
      <c r="B4" s="4" t="s">
        <v>1131</v>
      </c>
      <c r="C4" s="4" t="s">
        <v>1132</v>
      </c>
      <c r="D4" s="4" t="s">
        <v>1133</v>
      </c>
    </row>
    <row r="5" spans="1:4">
      <c r="A5" s="4" t="s">
        <v>1134</v>
      </c>
      <c r="B5" s="6" t="n">
        <v>79651</v>
      </c>
      <c r="C5" s="6" t="n">
        <v>58614</v>
      </c>
      <c r="D5" s="6" t="n">
        <v>53504</v>
      </c>
    </row>
    <row r="6" spans="1:4">
      <c r="A6" s="4" t="s">
        <v>1135</v>
      </c>
      <c r="B6" s="4" t="s">
        <v>482</v>
      </c>
      <c r="C6" s="4" t="s">
        <v>482</v>
      </c>
      <c r="D6" s="4" t="s">
        <v>482</v>
      </c>
    </row>
    <row r="7" spans="1:4">
      <c r="A7" s="4" t="s">
        <v>1136</v>
      </c>
      <c r="B7" s="6" t="n">
        <v>99563</v>
      </c>
      <c r="C7" s="6" t="n">
        <v>73268</v>
      </c>
      <c r="D7" s="6" t="n">
        <v>66880</v>
      </c>
    </row>
    <row r="8" spans="1:4">
      <c r="A8" s="4" t="s">
        <v>1137</v>
      </c>
      <c r="B8" s="4" t="s">
        <v>1138</v>
      </c>
      <c r="C8" s="4" t="s">
        <v>1138</v>
      </c>
      <c r="D8" s="4" t="s">
        <v>1138</v>
      </c>
    </row>
    <row r="9" spans="1:4">
      <c r="A9" s="4" t="s">
        <v>1139</v>
      </c>
      <c r="B9" s="6" t="n">
        <v>118836</v>
      </c>
      <c r="C9" s="6" t="n">
        <v>89051</v>
      </c>
      <c r="D9" s="6" t="n">
        <v>82569</v>
      </c>
    </row>
    <row r="10" spans="1:4">
      <c r="A10" s="4" t="s">
        <v>1140</v>
      </c>
      <c r="B10" s="4" t="s">
        <v>1141</v>
      </c>
      <c r="C10" s="4" t="s">
        <v>1142</v>
      </c>
      <c r="D10" s="4" t="s">
        <v>1143</v>
      </c>
    </row>
    <row r="11" spans="1:4">
      <c r="A11" s="4" t="s">
        <v>1144</v>
      </c>
      <c r="B11" s="6" t="n">
        <v>59738</v>
      </c>
      <c r="C11" s="6" t="n">
        <v>43961</v>
      </c>
      <c r="D11" s="6" t="n">
        <v>40128</v>
      </c>
    </row>
    <row r="12" spans="1:4">
      <c r="A12" s="4" t="s">
        <v>1145</v>
      </c>
      <c r="B12" s="4" t="s">
        <v>495</v>
      </c>
      <c r="C12" s="4" t="s">
        <v>495</v>
      </c>
      <c r="D12" s="4" t="s">
        <v>495</v>
      </c>
    </row>
    <row r="13" spans="1:4">
      <c r="A13" s="4" t="s">
        <v>1146</v>
      </c>
      <c r="B13" s="6" t="n">
        <v>79651</v>
      </c>
      <c r="C13" s="6" t="n">
        <v>58614</v>
      </c>
      <c r="D13" s="6" t="n">
        <v>53504</v>
      </c>
    </row>
    <row r="14" spans="1:4">
      <c r="A14" s="4" t="s">
        <v>1147</v>
      </c>
      <c r="B14" s="4" t="s">
        <v>482</v>
      </c>
      <c r="C14" s="4" t="s">
        <v>482</v>
      </c>
      <c r="D14" s="4" t="s">
        <v>482</v>
      </c>
    </row>
    <row r="15" spans="1:4">
      <c r="A15" s="4" t="s">
        <v>1148</v>
      </c>
      <c r="B15" s="6" t="n">
        <v>118836</v>
      </c>
      <c r="C15" s="6" t="n">
        <v>89051</v>
      </c>
      <c r="D15" s="6" t="n">
        <v>82569</v>
      </c>
    </row>
    <row r="16" spans="1:4">
      <c r="A16" s="4" t="s">
        <v>1149</v>
      </c>
      <c r="B16" s="4" t="s">
        <v>1141</v>
      </c>
      <c r="C16" s="4" t="s">
        <v>1142</v>
      </c>
      <c r="D16" s="4" t="s">
        <v>1143</v>
      </c>
    </row>
    <row r="17" spans="1:4">
      <c r="A17" s="4" t="s">
        <v>1150</v>
      </c>
      <c r="B17" s="6" t="n">
        <v>44804</v>
      </c>
      <c r="C17" s="6" t="n">
        <v>32971</v>
      </c>
      <c r="D17" s="6" t="n">
        <v>30096</v>
      </c>
    </row>
    <row r="18" spans="1:4">
      <c r="A18" s="4" t="s">
        <v>1151</v>
      </c>
      <c r="B18" s="4" t="s">
        <v>1104</v>
      </c>
      <c r="C18" s="4" t="s">
        <v>1104</v>
      </c>
      <c r="D18" s="4" t="s">
        <v>1104</v>
      </c>
    </row>
    <row r="19" spans="1:4">
      <c r="A19" s="4" t="s">
        <v>1152</v>
      </c>
      <c r="B19" s="6" t="n">
        <v>64716</v>
      </c>
      <c r="C19" s="6" t="n">
        <v>47624</v>
      </c>
      <c r="D19" s="6" t="n">
        <v>43472</v>
      </c>
    </row>
    <row r="20" spans="1:4">
      <c r="A20" s="4" t="s">
        <v>1153</v>
      </c>
      <c r="B20" s="4" t="s">
        <v>1154</v>
      </c>
      <c r="C20" s="4" t="s">
        <v>1154</v>
      </c>
      <c r="D20" s="4" t="s">
        <v>1154</v>
      </c>
    </row>
    <row r="21" spans="1:4">
      <c r="A21" s="4" t="s">
        <v>1155</v>
      </c>
      <c r="B21" s="6" t="n">
        <v>118836</v>
      </c>
      <c r="C21" s="6" t="n">
        <v>89051</v>
      </c>
      <c r="D21" s="6" t="n">
        <v>82569</v>
      </c>
    </row>
    <row r="22" spans="1:4">
      <c r="A22" s="4" t="s">
        <v>1156</v>
      </c>
      <c r="B22" s="4" t="s">
        <v>1157</v>
      </c>
      <c r="C22" s="4" t="s">
        <v>1158</v>
      </c>
      <c r="D22" s="4" t="s">
        <v>1158</v>
      </c>
    </row>
    <row r="23" spans="1:4">
      <c r="A23" s="4" t="s">
        <v>1159</v>
      </c>
      <c r="B23" s="6" t="n">
        <v>48976</v>
      </c>
      <c r="C23" s="6" t="n">
        <v>38765</v>
      </c>
      <c r="D23" s="6" t="n">
        <v>35776</v>
      </c>
    </row>
    <row r="24" spans="1:4">
      <c r="A24" s="4" t="s">
        <v>1160</v>
      </c>
      <c r="B24" s="4" t="s">
        <v>1161</v>
      </c>
      <c r="C24" s="4" t="s">
        <v>1161</v>
      </c>
      <c r="D24" s="4" t="s">
        <v>1161</v>
      </c>
    </row>
    <row r="25" spans="1:4">
      <c r="A25" s="4" t="s">
        <v>1162</v>
      </c>
      <c r="B25" s="6" t="n">
        <v>61220</v>
      </c>
      <c r="C25" s="6" t="n">
        <v>48456</v>
      </c>
      <c r="D25" s="6" t="n">
        <v>44720</v>
      </c>
    </row>
    <row r="26" spans="1:4">
      <c r="A26" s="4" t="s">
        <v>1163</v>
      </c>
      <c r="B26" s="4" t="s">
        <v>1164</v>
      </c>
      <c r="C26" s="4" t="s">
        <v>1164</v>
      </c>
      <c r="D26" s="4" t="s">
        <v>1164</v>
      </c>
    </row>
    <row r="27" spans="1:4">
      <c r="A27" s="4" t="s">
        <v>539</v>
      </c>
    </row>
    <row r="28" spans="1:4">
      <c r="A28" s="3" t="s">
        <v>1128</v>
      </c>
    </row>
    <row r="29" spans="1:4">
      <c r="A29" s="4" t="s">
        <v>1129</v>
      </c>
      <c r="B29" s="6" t="n">
        <v>123657</v>
      </c>
      <c r="C29" s="6" t="n">
        <v>145052</v>
      </c>
      <c r="D29" s="6" t="n">
        <v>79889</v>
      </c>
    </row>
    <row r="30" spans="1:4">
      <c r="A30" s="4" t="s">
        <v>1130</v>
      </c>
      <c r="B30" s="4" t="s">
        <v>1143</v>
      </c>
      <c r="C30" s="4" t="s">
        <v>1165</v>
      </c>
      <c r="D30" s="4" t="s">
        <v>1166</v>
      </c>
    </row>
    <row r="31" spans="1:4">
      <c r="A31" s="4" t="s">
        <v>1134</v>
      </c>
      <c r="B31" s="6" t="n">
        <v>79651</v>
      </c>
      <c r="C31" s="6" t="n">
        <v>58614</v>
      </c>
      <c r="D31" s="6" t="n">
        <v>53504</v>
      </c>
    </row>
    <row r="32" spans="1:4">
      <c r="A32" s="4" t="s">
        <v>1135</v>
      </c>
      <c r="B32" s="4" t="s">
        <v>482</v>
      </c>
      <c r="C32" s="4" t="s">
        <v>482</v>
      </c>
      <c r="D32" s="4" t="s">
        <v>482</v>
      </c>
    </row>
    <row r="33" spans="1:4">
      <c r="A33" s="4" t="s">
        <v>1136</v>
      </c>
      <c r="B33" s="6" t="n">
        <v>99563</v>
      </c>
      <c r="C33" s="6" t="n">
        <v>73268</v>
      </c>
      <c r="D33" s="6" t="n">
        <v>66880</v>
      </c>
    </row>
    <row r="34" spans="1:4">
      <c r="A34" s="4" t="s">
        <v>1137</v>
      </c>
      <c r="B34" s="4" t="s">
        <v>1138</v>
      </c>
      <c r="C34" s="4" t="s">
        <v>1138</v>
      </c>
      <c r="D34" s="4" t="s">
        <v>1138</v>
      </c>
    </row>
    <row r="35" spans="1:4">
      <c r="A35" s="4" t="s">
        <v>1139</v>
      </c>
      <c r="B35" s="6" t="n">
        <v>101053</v>
      </c>
      <c r="C35" s="6" t="n">
        <v>123304</v>
      </c>
      <c r="D35" s="6" t="n">
        <v>58947</v>
      </c>
    </row>
    <row r="36" spans="1:4">
      <c r="A36" s="4" t="s">
        <v>1140</v>
      </c>
      <c r="B36" s="4" t="s">
        <v>1167</v>
      </c>
      <c r="C36" s="4" t="s">
        <v>1168</v>
      </c>
      <c r="D36" s="4" t="s">
        <v>1169</v>
      </c>
    </row>
    <row r="37" spans="1:4">
      <c r="A37" s="4" t="s">
        <v>1144</v>
      </c>
      <c r="B37" s="6" t="n">
        <v>59738</v>
      </c>
      <c r="C37" s="6" t="n">
        <v>43961</v>
      </c>
      <c r="D37" s="6" t="n">
        <v>40128</v>
      </c>
    </row>
    <row r="38" spans="1:4">
      <c r="A38" s="4" t="s">
        <v>1145</v>
      </c>
      <c r="B38" s="4" t="s">
        <v>495</v>
      </c>
      <c r="C38" s="4" t="s">
        <v>495</v>
      </c>
      <c r="D38" s="4" t="s">
        <v>495</v>
      </c>
    </row>
    <row r="39" spans="1:4">
      <c r="A39" s="4" t="s">
        <v>1146</v>
      </c>
      <c r="B39" s="6" t="n">
        <v>79651</v>
      </c>
      <c r="C39" s="6" t="n">
        <v>58614</v>
      </c>
      <c r="D39" s="6" t="n">
        <v>53504</v>
      </c>
    </row>
    <row r="40" spans="1:4">
      <c r="A40" s="4" t="s">
        <v>1147</v>
      </c>
      <c r="B40" s="4" t="s">
        <v>482</v>
      </c>
      <c r="C40" s="4" t="s">
        <v>482</v>
      </c>
      <c r="D40" s="4" t="s">
        <v>482</v>
      </c>
    </row>
    <row r="41" spans="1:4">
      <c r="A41" s="4" t="s">
        <v>1148</v>
      </c>
      <c r="B41" s="6" t="n">
        <v>101053</v>
      </c>
      <c r="C41" s="6" t="n">
        <v>123304</v>
      </c>
      <c r="D41" s="6" t="n">
        <v>58947</v>
      </c>
    </row>
    <row r="42" spans="1:4">
      <c r="A42" s="4" t="s">
        <v>1149</v>
      </c>
      <c r="B42" s="4" t="s">
        <v>1167</v>
      </c>
      <c r="C42" s="4" t="s">
        <v>1168</v>
      </c>
      <c r="D42" s="4" t="s">
        <v>1169</v>
      </c>
    </row>
    <row r="43" spans="1:4">
      <c r="A43" s="4" t="s">
        <v>1150</v>
      </c>
      <c r="B43" s="6" t="n">
        <v>44804</v>
      </c>
      <c r="C43" s="6" t="n">
        <v>32971</v>
      </c>
      <c r="D43" s="6" t="n">
        <v>30096</v>
      </c>
    </row>
    <row r="44" spans="1:4">
      <c r="A44" s="4" t="s">
        <v>1151</v>
      </c>
      <c r="B44" s="4" t="s">
        <v>1104</v>
      </c>
      <c r="C44" s="4" t="s">
        <v>1104</v>
      </c>
      <c r="D44" s="4" t="s">
        <v>1104</v>
      </c>
    </row>
    <row r="45" spans="1:4">
      <c r="A45" s="4" t="s">
        <v>1152</v>
      </c>
      <c r="B45" s="6" t="n">
        <v>64716</v>
      </c>
      <c r="C45" s="6" t="n">
        <v>47624</v>
      </c>
      <c r="D45" s="6" t="n">
        <v>43472</v>
      </c>
    </row>
    <row r="46" spans="1:4">
      <c r="A46" s="4" t="s">
        <v>1153</v>
      </c>
      <c r="B46" s="4" t="s">
        <v>1154</v>
      </c>
      <c r="C46" s="4" t="s">
        <v>1154</v>
      </c>
      <c r="D46" s="4" t="s">
        <v>1154</v>
      </c>
    </row>
    <row r="47" spans="1:4">
      <c r="A47" s="4" t="s">
        <v>1155</v>
      </c>
      <c r="B47" s="6" t="n">
        <v>101053</v>
      </c>
      <c r="C47" s="6" t="n">
        <v>123304</v>
      </c>
      <c r="D47" s="6" t="n">
        <v>58947</v>
      </c>
    </row>
    <row r="48" spans="1:4">
      <c r="A48" s="4" t="s">
        <v>1156</v>
      </c>
      <c r="B48" s="4" t="s">
        <v>1170</v>
      </c>
      <c r="C48" s="4" t="s">
        <v>1131</v>
      </c>
      <c r="D48" s="4" t="s">
        <v>1171</v>
      </c>
    </row>
    <row r="49" spans="1:4">
      <c r="A49" s="4" t="s">
        <v>1159</v>
      </c>
      <c r="B49" s="6" t="n">
        <v>48976</v>
      </c>
      <c r="C49" s="6" t="n">
        <v>38765</v>
      </c>
      <c r="D49" s="6" t="n">
        <v>35776</v>
      </c>
    </row>
    <row r="50" spans="1:4">
      <c r="A50" s="4" t="s">
        <v>1160</v>
      </c>
      <c r="B50" s="4" t="s">
        <v>1161</v>
      </c>
      <c r="C50" s="4" t="s">
        <v>1161</v>
      </c>
      <c r="D50" s="4" t="s">
        <v>1161</v>
      </c>
    </row>
    <row r="51" spans="1:4">
      <c r="A51" s="4" t="s">
        <v>1162</v>
      </c>
      <c r="B51" s="6" t="n">
        <v>61220</v>
      </c>
      <c r="C51" s="6" t="n">
        <v>48456</v>
      </c>
      <c r="D51" s="6" t="n">
        <v>44720</v>
      </c>
    </row>
    <row r="52" spans="1:4">
      <c r="A52" s="4" t="s">
        <v>1163</v>
      </c>
      <c r="B52" s="4" t="s">
        <v>1164</v>
      </c>
      <c r="C52" s="4" t="s">
        <v>1164</v>
      </c>
      <c r="D52" s="4" t="s">
        <v>11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s>
  <sheetData>
    <row r="1" spans="1:5">
      <c r="A1" s="1" t="s">
        <v>1172</v>
      </c>
      <c r="B1" s="2" t="s">
        <v>471</v>
      </c>
      <c r="C1" s="2" t="s">
        <v>472</v>
      </c>
      <c r="D1" s="2" t="s">
        <v>566</v>
      </c>
      <c r="E1" s="2" t="s">
        <v>1173</v>
      </c>
    </row>
    <row r="2" spans="1:5">
      <c r="A2" s="3" t="s">
        <v>1174</v>
      </c>
    </row>
    <row r="3" spans="1:5">
      <c r="A3" s="4" t="s">
        <v>1175</v>
      </c>
      <c r="C3" s="5" t="n">
        <v>500000</v>
      </c>
    </row>
    <row r="4" spans="1:5">
      <c r="A4" s="4" t="s">
        <v>484</v>
      </c>
      <c r="C4" s="6" t="n">
        <v>130</v>
      </c>
    </row>
    <row r="5" spans="1:5">
      <c r="A5" s="4" t="s">
        <v>1176</v>
      </c>
      <c r="C5" s="6" t="n">
        <v>65000</v>
      </c>
    </row>
    <row r="6" spans="1:5">
      <c r="A6" s="4" t="s">
        <v>1177</v>
      </c>
      <c r="C6" s="6" t="n">
        <v>3735</v>
      </c>
      <c r="E6" s="6" t="n">
        <v>3735</v>
      </c>
    </row>
    <row r="7" spans="1:5">
      <c r="A7" s="4" t="s">
        <v>1178</v>
      </c>
      <c r="B7" s="5" t="n">
        <v>500000</v>
      </c>
    </row>
    <row r="8" spans="1:5">
      <c r="A8" s="4" t="s">
        <v>486</v>
      </c>
      <c r="B8" s="5" t="n">
        <v>10</v>
      </c>
    </row>
    <row r="9" spans="1:5">
      <c r="A9" s="4" t="s">
        <v>158</v>
      </c>
      <c r="B9" s="5" t="n">
        <v>5000000</v>
      </c>
    </row>
    <row r="10" spans="1:5">
      <c r="A10" s="4" t="s">
        <v>1179</v>
      </c>
      <c r="D10" s="6" t="n">
        <v>61265</v>
      </c>
    </row>
    <row r="11" spans="1:5">
      <c r="A11" s="4" t="s">
        <v>130</v>
      </c>
    </row>
    <row r="12" spans="1:5">
      <c r="A12" s="3" t="s">
        <v>1174</v>
      </c>
    </row>
    <row r="13" spans="1:5">
      <c r="A13" s="4" t="s">
        <v>1178</v>
      </c>
      <c r="B13" s="5" t="n">
        <v>5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1180</v>
      </c>
      <c r="B1" s="2" t="s">
        <v>1</v>
      </c>
      <c r="D1" s="2" t="s">
        <v>76</v>
      </c>
    </row>
    <row r="2" spans="1:5">
      <c r="B2" s="2" t="s">
        <v>2</v>
      </c>
      <c r="C2" s="2" t="s">
        <v>77</v>
      </c>
      <c r="D2" s="2" t="s">
        <v>34</v>
      </c>
      <c r="E2" s="2" t="s">
        <v>35</v>
      </c>
    </row>
    <row r="3" spans="1:5">
      <c r="A3" s="3" t="s">
        <v>252</v>
      </c>
    </row>
    <row r="4" spans="1:5">
      <c r="A4" s="4" t="s">
        <v>119</v>
      </c>
      <c r="B4" s="6" t="n">
        <v>0</v>
      </c>
      <c r="C4" s="6" t="n">
        <v>0</v>
      </c>
      <c r="D4" s="7" t="n">
        <v>0.2</v>
      </c>
      <c r="E4" s="7" t="n">
        <v>0.1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81</v>
      </c>
      <c r="B1" s="2" t="s">
        <v>1</v>
      </c>
      <c r="C1" s="2" t="s">
        <v>76</v>
      </c>
    </row>
    <row r="2" spans="1:4">
      <c r="B2" s="2" t="s">
        <v>2</v>
      </c>
      <c r="C2" s="2" t="s">
        <v>34</v>
      </c>
      <c r="D2" s="2" t="s">
        <v>35</v>
      </c>
    </row>
    <row r="3" spans="1:4">
      <c r="A3" s="4" t="s">
        <v>1182</v>
      </c>
    </row>
    <row r="4" spans="1:4">
      <c r="A4" s="3" t="s">
        <v>1183</v>
      </c>
    </row>
    <row r="5" spans="1:4">
      <c r="A5" s="4" t="s">
        <v>1184</v>
      </c>
      <c r="B5" s="6" t="n">
        <v>204683</v>
      </c>
      <c r="C5" s="6" t="n">
        <v>121197</v>
      </c>
      <c r="D5" s="6" t="n">
        <v>78150</v>
      </c>
    </row>
    <row r="6" spans="1:4">
      <c r="A6" s="4" t="s">
        <v>1185</v>
      </c>
    </row>
    <row r="7" spans="1:4">
      <c r="A7" s="3" t="s">
        <v>1183</v>
      </c>
    </row>
    <row r="8" spans="1:4">
      <c r="A8" s="4" t="s">
        <v>1184</v>
      </c>
      <c r="B8" s="6" t="n">
        <v>3118</v>
      </c>
      <c r="C8" s="6" t="n">
        <v>1893</v>
      </c>
      <c r="D8" s="6" t="n">
        <v>1644</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86</v>
      </c>
      <c r="B1" s="2" t="s">
        <v>1</v>
      </c>
      <c r="C1" s="2" t="s">
        <v>76</v>
      </c>
    </row>
    <row r="2" spans="1:4">
      <c r="B2" s="2" t="s">
        <v>2</v>
      </c>
      <c r="C2" s="2" t="s">
        <v>34</v>
      </c>
      <c r="D2" s="2" t="s">
        <v>35</v>
      </c>
    </row>
    <row r="3" spans="1:4">
      <c r="A3" s="3" t="s">
        <v>1187</v>
      </c>
    </row>
    <row r="4" spans="1:4">
      <c r="A4" s="4" t="s">
        <v>1188</v>
      </c>
      <c r="B4" s="6" t="n">
        <v>237</v>
      </c>
      <c r="C4" s="6" t="n">
        <v>879</v>
      </c>
      <c r="D4" s="6" t="n">
        <v>131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9</v>
      </c>
      <c r="B1" s="2" t="s">
        <v>566</v>
      </c>
    </row>
    <row r="2" spans="1:2">
      <c r="A2" s="3" t="s">
        <v>263</v>
      </c>
    </row>
    <row r="3" spans="1:2">
      <c r="A3" s="5" t="n">
        <v>2019</v>
      </c>
      <c r="B3" s="6" t="n">
        <v>948</v>
      </c>
    </row>
    <row r="4" spans="1:2">
      <c r="A4" s="5" t="n">
        <v>2020</v>
      </c>
      <c r="B4" s="5" t="n">
        <v>925</v>
      </c>
    </row>
    <row r="5" spans="1:2">
      <c r="A5" s="5" t="n">
        <v>2021</v>
      </c>
      <c r="B5" s="5" t="n">
        <v>809</v>
      </c>
    </row>
    <row r="6" spans="1:2">
      <c r="A6" s="5" t="n">
        <v>2022</v>
      </c>
      <c r="B6" s="5" t="n">
        <v>776</v>
      </c>
    </row>
    <row r="7" spans="1:2">
      <c r="A7" s="5" t="n">
        <v>2023</v>
      </c>
      <c r="B7" s="5" t="n">
        <v>705</v>
      </c>
    </row>
    <row r="8" spans="1:2">
      <c r="A8" s="9" t="n">
        <v>2023</v>
      </c>
      <c r="B8" s="5" t="n">
        <v>2050</v>
      </c>
    </row>
    <row r="9" spans="1:2">
      <c r="A9" s="4" t="s">
        <v>128</v>
      </c>
      <c r="B9" s="6" t="n">
        <v>62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1190</v>
      </c>
      <c r="B1" s="2" t="s">
        <v>1191</v>
      </c>
      <c r="C1" s="2" t="s">
        <v>1</v>
      </c>
      <c r="D1" s="2" t="s">
        <v>76</v>
      </c>
    </row>
    <row r="2" spans="1:6">
      <c r="B2" s="2" t="s">
        <v>1192</v>
      </c>
      <c r="C2" s="2" t="s">
        <v>566</v>
      </c>
      <c r="D2" s="2" t="s">
        <v>1173</v>
      </c>
      <c r="E2" s="2" t="s">
        <v>1193</v>
      </c>
      <c r="F2" s="2" t="s">
        <v>1194</v>
      </c>
    </row>
    <row r="3" spans="1:6">
      <c r="A3" s="3" t="s">
        <v>267</v>
      </c>
    </row>
    <row r="4" spans="1:6">
      <c r="A4" s="4" t="s">
        <v>1195</v>
      </c>
      <c r="C4" s="6" t="n">
        <v>126</v>
      </c>
      <c r="D4" s="6" t="n">
        <v>383</v>
      </c>
      <c r="E4" s="6" t="n">
        <v>278</v>
      </c>
    </row>
    <row r="5" spans="1:6">
      <c r="A5" s="4" t="s">
        <v>1196</v>
      </c>
      <c r="B5" s="5" t="n">
        <v>2</v>
      </c>
    </row>
    <row r="6" spans="1:6">
      <c r="A6" s="4" t="s">
        <v>1197</v>
      </c>
      <c r="B6" s="4" t="s">
        <v>1198</v>
      </c>
    </row>
    <row r="7" spans="1:6">
      <c r="A7" s="4" t="s">
        <v>1199</v>
      </c>
      <c r="F7" s="6" t="n">
        <v>1046</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200</v>
      </c>
      <c r="B1" s="2" t="s">
        <v>1</v>
      </c>
      <c r="C1" s="2" t="s">
        <v>76</v>
      </c>
    </row>
    <row r="2" spans="1:8">
      <c r="B2" s="2" t="s">
        <v>2</v>
      </c>
      <c r="C2" s="2" t="s">
        <v>34</v>
      </c>
      <c r="D2" s="2" t="s">
        <v>35</v>
      </c>
      <c r="E2" s="2" t="s">
        <v>1201</v>
      </c>
      <c r="F2" s="2" t="s">
        <v>521</v>
      </c>
      <c r="G2" s="2" t="s">
        <v>1202</v>
      </c>
      <c r="H2" s="2" t="s">
        <v>1203</v>
      </c>
    </row>
    <row r="3" spans="1:8">
      <c r="A3" s="3" t="s">
        <v>1204</v>
      </c>
    </row>
    <row r="4" spans="1:8">
      <c r="A4" s="4" t="s">
        <v>1205</v>
      </c>
      <c r="B4" s="5" t="n">
        <v>108930</v>
      </c>
      <c r="C4" s="5" t="n">
        <v>121670</v>
      </c>
      <c r="D4" s="5" t="n">
        <v>146606</v>
      </c>
      <c r="F4" s="5" t="n">
        <v>140706</v>
      </c>
    </row>
    <row r="5" spans="1:8">
      <c r="A5" s="4" t="s">
        <v>1206</v>
      </c>
      <c r="C5" s="5" t="n">
        <v>8000</v>
      </c>
      <c r="D5" s="5" t="n">
        <v>23000</v>
      </c>
    </row>
    <row r="6" spans="1:8">
      <c r="A6" s="4" t="s">
        <v>1207</v>
      </c>
      <c r="B6" s="4" t="s">
        <v>1208</v>
      </c>
    </row>
    <row r="7" spans="1:8">
      <c r="A7" s="4" t="s">
        <v>1209</v>
      </c>
      <c r="B7" s="4" t="s">
        <v>508</v>
      </c>
    </row>
    <row r="8" spans="1:8">
      <c r="A8" s="4" t="s">
        <v>1210</v>
      </c>
    </row>
    <row r="9" spans="1:8">
      <c r="A9" s="3" t="s">
        <v>1204</v>
      </c>
    </row>
    <row r="10" spans="1:8">
      <c r="A10" s="4" t="s">
        <v>1211</v>
      </c>
      <c r="H10" s="5" t="n">
        <v>113910</v>
      </c>
    </row>
    <row r="11" spans="1:8">
      <c r="A11" s="4" t="s">
        <v>1212</v>
      </c>
    </row>
    <row r="12" spans="1:8">
      <c r="A12" s="3" t="s">
        <v>1204</v>
      </c>
    </row>
    <row r="13" spans="1:8">
      <c r="A13" s="4" t="s">
        <v>1211</v>
      </c>
      <c r="H13" s="5" t="n">
        <v>284778</v>
      </c>
    </row>
    <row r="14" spans="1:8">
      <c r="A14" s="4" t="s">
        <v>1206</v>
      </c>
      <c r="B14" s="5" t="n">
        <v>284778</v>
      </c>
    </row>
    <row r="15" spans="1:8">
      <c r="A15" s="4" t="s">
        <v>1213</v>
      </c>
    </row>
    <row r="16" spans="1:8">
      <c r="A16" s="3" t="s">
        <v>1204</v>
      </c>
    </row>
    <row r="17" spans="1:8">
      <c r="A17" s="4" t="s">
        <v>1214</v>
      </c>
      <c r="G17" s="5" t="n">
        <v>597605</v>
      </c>
    </row>
    <row r="18" spans="1:8">
      <c r="A18" s="4" t="s">
        <v>1206</v>
      </c>
      <c r="B18" s="5" t="n">
        <v>181000</v>
      </c>
    </row>
    <row r="19" spans="1:8">
      <c r="A19" s="4" t="s">
        <v>1215</v>
      </c>
      <c r="B19" s="4" t="s">
        <v>508</v>
      </c>
    </row>
    <row r="20" spans="1:8">
      <c r="A20" s="4" t="s">
        <v>1216</v>
      </c>
      <c r="B20" s="5" t="n">
        <v>426860</v>
      </c>
    </row>
    <row r="21" spans="1:8">
      <c r="A21" s="4" t="s">
        <v>1217</v>
      </c>
      <c r="B21" s="5" t="n">
        <v>170745</v>
      </c>
    </row>
    <row r="22" spans="1:8">
      <c r="A22" s="4" t="s">
        <v>1218</v>
      </c>
    </row>
    <row r="23" spans="1:8">
      <c r="A23" s="3" t="s">
        <v>1204</v>
      </c>
    </row>
    <row r="24" spans="1:8">
      <c r="A24" s="4" t="s">
        <v>1214</v>
      </c>
      <c r="E24" s="5" t="n">
        <v>350000</v>
      </c>
    </row>
    <row r="25" spans="1:8">
      <c r="A25" s="4" t="s">
        <v>1219</v>
      </c>
    </row>
    <row r="26" spans="1:8">
      <c r="A26" s="3" t="s">
        <v>1204</v>
      </c>
    </row>
    <row r="27" spans="1:8">
      <c r="A27" s="4" t="s">
        <v>1220</v>
      </c>
      <c r="B27" s="5" t="n">
        <v>113910</v>
      </c>
    </row>
    <row r="28" spans="1:8">
      <c r="A28" s="4" t="s">
        <v>1221</v>
      </c>
    </row>
    <row r="29" spans="1:8">
      <c r="A29" s="3" t="s">
        <v>1204</v>
      </c>
    </row>
    <row r="30" spans="1:8">
      <c r="A30" s="4" t="s">
        <v>1220</v>
      </c>
      <c r="B30" s="5" t="n">
        <v>89183</v>
      </c>
    </row>
    <row r="31" spans="1:8">
      <c r="A31" s="4" t="s">
        <v>1222</v>
      </c>
    </row>
    <row r="32" spans="1:8">
      <c r="A32" s="3" t="s">
        <v>1204</v>
      </c>
    </row>
    <row r="33" spans="1:8">
      <c r="A33" s="4" t="s">
        <v>1205</v>
      </c>
      <c r="B33" s="5" t="n">
        <v>41221</v>
      </c>
    </row>
    <row r="34" spans="1:8">
      <c r="A34" s="4" t="s">
        <v>1223</v>
      </c>
    </row>
    <row r="35" spans="1:8">
      <c r="A35" s="3" t="s">
        <v>1204</v>
      </c>
    </row>
    <row r="36" spans="1:8">
      <c r="A36" s="4" t="s">
        <v>1224</v>
      </c>
      <c r="B36" s="6" t="n">
        <v>127</v>
      </c>
      <c r="C36" s="6" t="n">
        <v>271</v>
      </c>
      <c r="D36" s="6" t="n">
        <v>83</v>
      </c>
    </row>
    <row r="37" spans="1:8">
      <c r="A37" s="4" t="s">
        <v>1225</v>
      </c>
    </row>
    <row r="38" spans="1:8">
      <c r="A38" s="3" t="s">
        <v>1204</v>
      </c>
    </row>
    <row r="39" spans="1:8">
      <c r="A39" s="4" t="s">
        <v>1226</v>
      </c>
      <c r="B39" s="4" t="s">
        <v>1227</v>
      </c>
    </row>
    <row r="40" spans="1:8">
      <c r="A40" s="4" t="s">
        <v>1228</v>
      </c>
    </row>
    <row r="41" spans="1:8">
      <c r="A41" s="3" t="s">
        <v>1204</v>
      </c>
    </row>
    <row r="42" spans="1:8">
      <c r="A42" s="4" t="s">
        <v>1205</v>
      </c>
      <c r="B42" s="5" t="n">
        <v>0</v>
      </c>
    </row>
    <row r="43" spans="1:8">
      <c r="A43" s="4" t="s">
        <v>1229</v>
      </c>
    </row>
    <row r="44" spans="1:8">
      <c r="A44" s="3" t="s">
        <v>1204</v>
      </c>
    </row>
    <row r="45" spans="1:8">
      <c r="A45" s="4" t="s">
        <v>1224</v>
      </c>
      <c r="B45" s="6" t="n">
        <v>5</v>
      </c>
      <c r="C45" s="6" t="n">
        <v>12</v>
      </c>
      <c r="D45" s="6" t="n">
        <v>31</v>
      </c>
    </row>
    <row r="46" spans="1:8">
      <c r="A46" s="4" t="s">
        <v>1230</v>
      </c>
    </row>
    <row r="47" spans="1:8">
      <c r="A47" s="3" t="s">
        <v>1204</v>
      </c>
    </row>
    <row r="48" spans="1:8">
      <c r="A48" s="4" t="s">
        <v>1226</v>
      </c>
      <c r="B48" s="4" t="s">
        <v>1231</v>
      </c>
    </row>
    <row r="49" spans="1:8">
      <c r="A49" s="4" t="s">
        <v>1232</v>
      </c>
    </row>
    <row r="50" spans="1:8">
      <c r="A50" s="3" t="s">
        <v>1204</v>
      </c>
    </row>
    <row r="51" spans="1:8">
      <c r="A51" s="4" t="s">
        <v>1226</v>
      </c>
      <c r="B51" s="4" t="s">
        <v>1227</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33</v>
      </c>
      <c r="B1" s="2" t="s">
        <v>1</v>
      </c>
      <c r="C1" s="2" t="s">
        <v>76</v>
      </c>
    </row>
    <row r="2" spans="1:4">
      <c r="B2" s="2" t="s">
        <v>2</v>
      </c>
      <c r="C2" s="2" t="s">
        <v>34</v>
      </c>
      <c r="D2" s="2" t="s">
        <v>35</v>
      </c>
    </row>
    <row r="3" spans="1:4">
      <c r="A3" s="3" t="s">
        <v>1234</v>
      </c>
    </row>
    <row r="4" spans="1:4">
      <c r="A4" s="4" t="s">
        <v>1235</v>
      </c>
      <c r="B4" s="5" t="n">
        <v>52172</v>
      </c>
      <c r="C4" s="5" t="n">
        <v>42378</v>
      </c>
      <c r="D4" s="5" t="n">
        <v>23159</v>
      </c>
    </row>
    <row r="5" spans="1:4">
      <c r="A5" s="4" t="s">
        <v>1236</v>
      </c>
      <c r="B5" s="5" t="n">
        <v>27514</v>
      </c>
      <c r="C5" s="5" t="n">
        <v>33230</v>
      </c>
      <c r="D5" s="5" t="n">
        <v>25569</v>
      </c>
    </row>
    <row r="6" spans="1:4">
      <c r="A6" s="4" t="s">
        <v>1237</v>
      </c>
      <c r="B6" s="5" t="n">
        <v>-4279</v>
      </c>
      <c r="C6" s="5" t="n">
        <v>-11589</v>
      </c>
      <c r="D6" s="5" t="n">
        <v>-6350</v>
      </c>
    </row>
    <row r="7" spans="1:4">
      <c r="A7" s="4" t="s">
        <v>1238</v>
      </c>
      <c r="B7" s="5" t="n">
        <v>0</v>
      </c>
      <c r="C7" s="5" t="n">
        <v>-11847</v>
      </c>
      <c r="D7" s="5" t="n">
        <v>0</v>
      </c>
    </row>
    <row r="8" spans="1:4">
      <c r="A8" s="4" t="s">
        <v>1239</v>
      </c>
      <c r="B8" s="5" t="n">
        <v>75407</v>
      </c>
      <c r="C8" s="5" t="n">
        <v>52172</v>
      </c>
      <c r="D8" s="5" t="n">
        <v>42378</v>
      </c>
    </row>
    <row r="9" spans="1:4">
      <c r="A9" s="3" t="s">
        <v>1240</v>
      </c>
    </row>
    <row r="10" spans="1:4">
      <c r="A10" s="4" t="s">
        <v>1241</v>
      </c>
      <c r="B10" s="7" t="n">
        <v>13.29</v>
      </c>
      <c r="C10" s="7" t="n">
        <v>12.07</v>
      </c>
      <c r="D10" s="7" t="n">
        <v>9.59</v>
      </c>
    </row>
    <row r="11" spans="1:4">
      <c r="A11" s="4" t="s">
        <v>1242</v>
      </c>
      <c r="B11" s="8" t="n">
        <v>13.15</v>
      </c>
      <c r="C11" s="8" t="n">
        <v>13.77</v>
      </c>
      <c r="D11" s="8" t="n">
        <v>13.53</v>
      </c>
    </row>
    <row r="12" spans="1:4">
      <c r="A12" s="4" t="s">
        <v>1243</v>
      </c>
      <c r="B12" s="8" t="n">
        <v>13.3</v>
      </c>
      <c r="C12" s="8" t="n">
        <v>13.12</v>
      </c>
      <c r="D12" s="8" t="n">
        <v>8.880000000000001</v>
      </c>
    </row>
    <row r="13" spans="1:4">
      <c r="A13" s="4" t="s">
        <v>1244</v>
      </c>
      <c r="B13" s="5" t="n">
        <v>0</v>
      </c>
      <c r="C13" s="8" t="n">
        <v>10.45</v>
      </c>
      <c r="D13" s="5" t="n">
        <v>0</v>
      </c>
    </row>
    <row r="14" spans="1:4">
      <c r="A14" s="4" t="s">
        <v>1245</v>
      </c>
      <c r="B14" s="7" t="n">
        <v>13.24</v>
      </c>
      <c r="C14" s="7" t="n">
        <v>13.29</v>
      </c>
      <c r="D14" s="7" t="n">
        <v>12.07</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1246</v>
      </c>
      <c r="B1" s="2" t="s">
        <v>1</v>
      </c>
      <c r="C1" s="2" t="s">
        <v>76</v>
      </c>
    </row>
    <row r="2" spans="1:4">
      <c r="B2" s="2" t="s">
        <v>2</v>
      </c>
      <c r="C2" s="2" t="s">
        <v>34</v>
      </c>
      <c r="D2" s="2" t="s">
        <v>35</v>
      </c>
    </row>
    <row r="3" spans="1:4">
      <c r="A3" s="3" t="s">
        <v>1247</v>
      </c>
    </row>
    <row r="4" spans="1:4">
      <c r="A4" s="4" t="s">
        <v>1248</v>
      </c>
      <c r="B4" s="5" t="n">
        <v>121670</v>
      </c>
      <c r="C4" s="5" t="n">
        <v>146606</v>
      </c>
      <c r="D4" s="5" t="n">
        <v>140706</v>
      </c>
    </row>
    <row r="5" spans="1:4">
      <c r="A5" s="4" t="s">
        <v>1206</v>
      </c>
      <c r="C5" s="5" t="n">
        <v>8000</v>
      </c>
      <c r="D5" s="5" t="n">
        <v>23000</v>
      </c>
    </row>
    <row r="6" spans="1:4">
      <c r="A6" s="4" t="s">
        <v>1249</v>
      </c>
      <c r="B6" s="5" t="n">
        <v>-12740</v>
      </c>
      <c r="C6" s="5" t="n">
        <v>-6042</v>
      </c>
      <c r="D6" s="5" t="n">
        <v>-14100</v>
      </c>
    </row>
    <row r="7" spans="1:4">
      <c r="A7" s="4" t="s">
        <v>1250</v>
      </c>
      <c r="C7" s="5" t="n">
        <v>-26894</v>
      </c>
      <c r="D7" s="5" t="n">
        <v>-3000</v>
      </c>
    </row>
    <row r="8" spans="1:4">
      <c r="A8" s="4" t="s">
        <v>1251</v>
      </c>
      <c r="B8" s="5" t="n">
        <v>108930</v>
      </c>
      <c r="C8" s="5" t="n">
        <v>121670</v>
      </c>
      <c r="D8" s="5" t="n">
        <v>146606</v>
      </c>
    </row>
    <row r="9" spans="1:4">
      <c r="A9" s="4" t="s">
        <v>1252</v>
      </c>
      <c r="B9" s="5" t="n">
        <v>56230</v>
      </c>
      <c r="C9" s="5" t="n">
        <v>67370</v>
      </c>
      <c r="D9" s="5" t="n">
        <v>57712</v>
      </c>
    </row>
    <row r="10" spans="1:4">
      <c r="A10" s="4" t="s">
        <v>1253</v>
      </c>
      <c r="B10" s="5" t="n">
        <v>108930</v>
      </c>
      <c r="C10" s="5" t="n">
        <v>121670</v>
      </c>
      <c r="D10" s="5" t="n">
        <v>146606</v>
      </c>
    </row>
    <row r="11" spans="1:4">
      <c r="A11" s="3" t="s">
        <v>1254</v>
      </c>
    </row>
    <row r="12" spans="1:4">
      <c r="A12" s="4" t="s">
        <v>1255</v>
      </c>
      <c r="B12" s="7" t="n">
        <v>9.82</v>
      </c>
      <c r="C12" s="7" t="n">
        <v>9.449999999999999</v>
      </c>
      <c r="D12" s="7" t="n">
        <v>8.67</v>
      </c>
    </row>
    <row r="13" spans="1:4">
      <c r="A13" s="4" t="s">
        <v>1256</v>
      </c>
      <c r="C13" s="8" t="n">
        <v>13.6</v>
      </c>
      <c r="D13" s="8" t="n">
        <v>13.75</v>
      </c>
    </row>
    <row r="14" spans="1:4">
      <c r="A14" s="4" t="s">
        <v>1257</v>
      </c>
      <c r="B14" s="8" t="n">
        <v>7.04</v>
      </c>
      <c r="C14" s="8" t="n">
        <v>8.109999999999999</v>
      </c>
      <c r="D14" s="8" t="n">
        <v>8.27</v>
      </c>
    </row>
    <row r="15" spans="1:4">
      <c r="A15" s="4" t="s">
        <v>1258</v>
      </c>
      <c r="C15" s="8" t="n">
        <v>9.31</v>
      </c>
      <c r="D15" s="5" t="n">
        <v>11</v>
      </c>
    </row>
    <row r="16" spans="1:4">
      <c r="A16" s="4" t="s">
        <v>1259</v>
      </c>
      <c r="B16" s="8" t="n">
        <v>10.15</v>
      </c>
      <c r="C16" s="8" t="n">
        <v>9.82</v>
      </c>
      <c r="D16" s="8" t="n">
        <v>9.449999999999999</v>
      </c>
    </row>
    <row r="17" spans="1:4">
      <c r="A17" s="4" t="s">
        <v>1260</v>
      </c>
      <c r="B17" s="8" t="n">
        <v>8.83</v>
      </c>
      <c r="C17" s="8" t="n">
        <v>8.380000000000001</v>
      </c>
      <c r="D17" s="8" t="n">
        <v>7.7</v>
      </c>
    </row>
    <row r="18" spans="1:4">
      <c r="A18" s="4" t="s">
        <v>1261</v>
      </c>
      <c r="B18" s="7" t="n">
        <v>10.15</v>
      </c>
      <c r="C18" s="7" t="n">
        <v>9.82</v>
      </c>
      <c r="D18" s="7" t="n">
        <v>9.449999999999999</v>
      </c>
    </row>
    <row r="19" spans="1:4">
      <c r="A19" s="4" t="s">
        <v>1262</v>
      </c>
      <c r="B19" s="4" t="s">
        <v>1263</v>
      </c>
      <c r="C19" s="4" t="s">
        <v>1264</v>
      </c>
      <c r="D19" s="4" t="s">
        <v>1265</v>
      </c>
    </row>
    <row r="20" spans="1:4">
      <c r="A20" s="4" t="s">
        <v>1266</v>
      </c>
      <c r="B20" s="4" t="s">
        <v>1267</v>
      </c>
      <c r="C20" s="4" t="s">
        <v>1268</v>
      </c>
      <c r="D20" s="4" t="s">
        <v>1269</v>
      </c>
    </row>
    <row r="21" spans="1:4">
      <c r="A21" s="4" t="s">
        <v>1270</v>
      </c>
      <c r="B21" s="6" t="n">
        <v>116</v>
      </c>
      <c r="C21" s="6" t="n">
        <v>379</v>
      </c>
      <c r="D21" s="6" t="n">
        <v>361</v>
      </c>
    </row>
    <row r="22" spans="1:4">
      <c r="A22" s="4" t="s">
        <v>1271</v>
      </c>
      <c r="B22" s="4" t="s">
        <v>1263</v>
      </c>
      <c r="C22" s="4" t="s">
        <v>1264</v>
      </c>
      <c r="D22" s="4" t="s">
        <v>1265</v>
      </c>
    </row>
    <row r="23" spans="1:4">
      <c r="A23" s="4" t="s">
        <v>1272</v>
      </c>
      <c r="B23" s="6" t="n">
        <v>82</v>
      </c>
      <c r="C23" s="6" t="n">
        <v>508</v>
      </c>
      <c r="D23" s="6" t="n">
        <v>659</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73</v>
      </c>
      <c r="B1" s="2" t="s">
        <v>1</v>
      </c>
      <c r="C1" s="2" t="s">
        <v>76</v>
      </c>
    </row>
    <row r="2" spans="1:4">
      <c r="B2" s="2" t="s">
        <v>2</v>
      </c>
      <c r="C2" s="2" t="s">
        <v>34</v>
      </c>
      <c r="D2" s="2" t="s">
        <v>35</v>
      </c>
    </row>
    <row r="3" spans="1:4">
      <c r="A3" s="3" t="s">
        <v>271</v>
      </c>
    </row>
    <row r="4" spans="1:4">
      <c r="A4" s="4" t="s">
        <v>1274</v>
      </c>
      <c r="B4" s="6" t="n">
        <v>81</v>
      </c>
      <c r="C4" s="6" t="n">
        <v>33</v>
      </c>
      <c r="D4" s="6" t="n">
        <v>69</v>
      </c>
    </row>
    <row r="5" spans="1:4">
      <c r="A5" s="4" t="s">
        <v>1275</v>
      </c>
      <c r="B5" s="5" t="n">
        <v>90</v>
      </c>
      <c r="C5" s="5" t="n">
        <v>50</v>
      </c>
      <c r="D5" s="5" t="n">
        <v>114</v>
      </c>
    </row>
    <row r="6" spans="1:4">
      <c r="A6" s="4" t="s">
        <v>1276</v>
      </c>
      <c r="B6" s="6" t="n">
        <v>0</v>
      </c>
      <c r="C6" s="6" t="n">
        <v>0</v>
      </c>
      <c r="D6" s="6" t="n">
        <v>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76</v>
      </c>
    </row>
    <row r="2" spans="1:3">
      <c r="B2" s="2" t="s">
        <v>34</v>
      </c>
      <c r="C2" s="2" t="s">
        <v>35</v>
      </c>
    </row>
    <row r="3" spans="1:3">
      <c r="A3" s="3" t="s">
        <v>271</v>
      </c>
    </row>
    <row r="4" spans="1:3">
      <c r="A4" s="4" t="s">
        <v>1278</v>
      </c>
      <c r="B4" s="4" t="s">
        <v>1279</v>
      </c>
      <c r="C4" s="4" t="s">
        <v>1280</v>
      </c>
    </row>
    <row r="5" spans="1:3">
      <c r="A5" s="4" t="s">
        <v>1281</v>
      </c>
      <c r="B5" s="4" t="s">
        <v>1282</v>
      </c>
      <c r="C5" s="4" t="s">
        <v>1283</v>
      </c>
    </row>
    <row r="6" spans="1:3">
      <c r="A6" s="4" t="s">
        <v>1284</v>
      </c>
      <c r="B6" s="4" t="s">
        <v>508</v>
      </c>
      <c r="C6" s="4" t="s">
        <v>508</v>
      </c>
    </row>
    <row r="7" spans="1:3">
      <c r="A7" s="4" t="s">
        <v>1285</v>
      </c>
      <c r="B7" s="4" t="s">
        <v>1286</v>
      </c>
      <c r="C7" s="4" t="s">
        <v>128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6"/>
    <col customWidth="1" max="7" min="7" width="14"/>
  </cols>
  <sheetData>
    <row r="1" spans="1:7">
      <c r="A1" s="1" t="s">
        <v>1287</v>
      </c>
      <c r="B1" s="2" t="s">
        <v>848</v>
      </c>
      <c r="C1" s="2" t="s">
        <v>1</v>
      </c>
      <c r="F1" s="2" t="s">
        <v>76</v>
      </c>
    </row>
    <row r="2" spans="1:7">
      <c r="B2" s="2" t="s">
        <v>77</v>
      </c>
      <c r="C2" s="2" t="s">
        <v>2</v>
      </c>
      <c r="D2" s="2" t="s">
        <v>34</v>
      </c>
      <c r="E2" s="2" t="s">
        <v>77</v>
      </c>
      <c r="F2" s="2" t="s">
        <v>34</v>
      </c>
      <c r="G2" s="2" t="s">
        <v>35</v>
      </c>
    </row>
    <row r="3" spans="1:7">
      <c r="A3" s="3" t="s">
        <v>1288</v>
      </c>
    </row>
    <row r="4" spans="1:7">
      <c r="A4" s="4" t="s">
        <v>1289</v>
      </c>
      <c r="C4" s="6" t="n">
        <v>574</v>
      </c>
      <c r="F4" s="6" t="n">
        <v>1989</v>
      </c>
      <c r="G4" s="6" t="n">
        <v>572</v>
      </c>
    </row>
    <row r="5" spans="1:7">
      <c r="A5" s="4" t="s">
        <v>1290</v>
      </c>
      <c r="C5" s="5" t="n">
        <v>194</v>
      </c>
      <c r="F5" s="5" t="n">
        <v>530</v>
      </c>
      <c r="G5" s="5" t="n">
        <v>117</v>
      </c>
    </row>
    <row r="6" spans="1:7">
      <c r="A6" s="4" t="s">
        <v>1291</v>
      </c>
      <c r="C6" s="5" t="n">
        <v>768</v>
      </c>
      <c r="F6" s="5" t="n">
        <v>2519</v>
      </c>
      <c r="G6" s="5" t="n">
        <v>689</v>
      </c>
    </row>
    <row r="7" spans="1:7">
      <c r="A7" s="3" t="s">
        <v>1292</v>
      </c>
    </row>
    <row r="8" spans="1:7">
      <c r="A8" s="4" t="s">
        <v>1289</v>
      </c>
      <c r="C8" s="5" t="n">
        <v>-153</v>
      </c>
      <c r="F8" s="5" t="n">
        <v>-410</v>
      </c>
      <c r="G8" s="5" t="n">
        <v>535</v>
      </c>
    </row>
    <row r="9" spans="1:7">
      <c r="A9" s="4" t="s">
        <v>503</v>
      </c>
      <c r="B9" s="6" t="n">
        <v>275</v>
      </c>
      <c r="C9" s="5" t="n">
        <v>0</v>
      </c>
      <c r="D9" s="6" t="n">
        <v>63</v>
      </c>
      <c r="F9" s="5" t="n">
        <v>338</v>
      </c>
      <c r="G9" s="5" t="n">
        <v>0</v>
      </c>
    </row>
    <row r="10" spans="1:7">
      <c r="A10" s="4" t="s">
        <v>1290</v>
      </c>
      <c r="C10" s="5" t="n">
        <v>-54</v>
      </c>
      <c r="F10" s="5" t="n">
        <v>-121</v>
      </c>
      <c r="G10" s="5" t="n">
        <v>99</v>
      </c>
    </row>
    <row r="11" spans="1:7">
      <c r="A11" s="4" t="s">
        <v>1292</v>
      </c>
      <c r="C11" s="5" t="n">
        <v>-207</v>
      </c>
      <c r="F11" s="5" t="n">
        <v>-193</v>
      </c>
      <c r="G11" s="5" t="n">
        <v>634</v>
      </c>
    </row>
    <row r="12" spans="1:7">
      <c r="A12" s="4" t="s">
        <v>128</v>
      </c>
      <c r="C12" s="6" t="n">
        <v>561</v>
      </c>
      <c r="E12" s="6" t="n">
        <v>883</v>
      </c>
      <c r="F12" s="6" t="n">
        <v>2326</v>
      </c>
      <c r="G12" s="6" t="n">
        <v>1323</v>
      </c>
    </row>
  </sheetData>
  <mergeCells count="3">
    <mergeCell ref="A1:A2"/>
    <mergeCell ref="C1:E1"/>
    <mergeCell ref="F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93</v>
      </c>
      <c r="B1" s="2" t="s">
        <v>1</v>
      </c>
      <c r="C1" s="2" t="s">
        <v>76</v>
      </c>
    </row>
    <row r="2" spans="1:4">
      <c r="B2" s="2" t="s">
        <v>2</v>
      </c>
      <c r="C2" s="2" t="s">
        <v>34</v>
      </c>
      <c r="D2" s="2" t="s">
        <v>35</v>
      </c>
    </row>
    <row r="3" spans="1:4">
      <c r="A3" s="3" t="s">
        <v>438</v>
      </c>
    </row>
    <row r="4" spans="1:4">
      <c r="A4" s="4" t="s">
        <v>1294</v>
      </c>
      <c r="B4" s="6" t="n">
        <v>383</v>
      </c>
      <c r="C4" s="6" t="n">
        <v>1619</v>
      </c>
      <c r="D4" s="6" t="n">
        <v>1299</v>
      </c>
    </row>
    <row r="5" spans="1:4">
      <c r="A5" s="4" t="s">
        <v>1295</v>
      </c>
      <c r="B5" s="5" t="n">
        <v>140</v>
      </c>
      <c r="C5" s="5" t="n">
        <v>409</v>
      </c>
      <c r="D5" s="5" t="n">
        <v>216</v>
      </c>
    </row>
    <row r="6" spans="1:4">
      <c r="A6" s="4" t="s">
        <v>1296</v>
      </c>
      <c r="B6" s="5" t="n">
        <v>0</v>
      </c>
      <c r="C6" s="5" t="n">
        <v>338</v>
      </c>
      <c r="D6" s="5" t="n">
        <v>0</v>
      </c>
    </row>
    <row r="7" spans="1:4">
      <c r="A7" s="4" t="s">
        <v>1297</v>
      </c>
      <c r="B7" s="5" t="n">
        <v>-44</v>
      </c>
      <c r="C7" s="5" t="n">
        <v>-198</v>
      </c>
      <c r="D7" s="5" t="n">
        <v>-229</v>
      </c>
    </row>
    <row r="8" spans="1:4">
      <c r="A8" s="4" t="s">
        <v>99</v>
      </c>
      <c r="B8" s="5" t="n">
        <v>82</v>
      </c>
      <c r="C8" s="5" t="n">
        <v>158</v>
      </c>
      <c r="D8" s="5" t="n">
        <v>37</v>
      </c>
    </row>
    <row r="9" spans="1:4">
      <c r="A9" s="4" t="s">
        <v>128</v>
      </c>
      <c r="B9" s="6" t="n">
        <v>561</v>
      </c>
      <c r="C9" s="6" t="n">
        <v>2326</v>
      </c>
      <c r="D9" s="6" t="n">
        <v>1323</v>
      </c>
    </row>
    <row r="10" spans="1:4">
      <c r="A10" s="4" t="s">
        <v>1298</v>
      </c>
      <c r="B10" s="4" t="s">
        <v>1299</v>
      </c>
      <c r="C10" s="4" t="s">
        <v>1300</v>
      </c>
      <c r="D10" s="4" t="s">
        <v>1301</v>
      </c>
    </row>
    <row r="11" spans="1:4">
      <c r="A11" s="4" t="s">
        <v>1302</v>
      </c>
      <c r="B11" s="4" t="s">
        <v>1303</v>
      </c>
      <c r="C11" s="4" t="s">
        <v>1304</v>
      </c>
      <c r="D11" s="4" t="s">
        <v>1305</v>
      </c>
    </row>
    <row r="12" spans="1:4">
      <c r="A12" s="4" t="s">
        <v>1306</v>
      </c>
      <c r="B12" s="4" t="s">
        <v>1307</v>
      </c>
      <c r="C12" s="4" t="s">
        <v>1308</v>
      </c>
      <c r="D12" s="4" t="s">
        <v>1307</v>
      </c>
    </row>
    <row r="13" spans="1:4">
      <c r="A13" s="4" t="s">
        <v>1309</v>
      </c>
      <c r="B13" s="4" t="s">
        <v>1310</v>
      </c>
      <c r="C13" s="4" t="s">
        <v>1311</v>
      </c>
      <c r="D13" s="4" t="s">
        <v>1312</v>
      </c>
    </row>
    <row r="14" spans="1:4">
      <c r="A14" s="4" t="s">
        <v>1313</v>
      </c>
      <c r="B14" s="4" t="s">
        <v>1104</v>
      </c>
      <c r="C14" s="4" t="s">
        <v>1282</v>
      </c>
      <c r="D14" s="4" t="s">
        <v>1314</v>
      </c>
    </row>
    <row r="15" spans="1:4">
      <c r="A15" s="4" t="s">
        <v>1315</v>
      </c>
      <c r="B15" s="4" t="s">
        <v>1316</v>
      </c>
      <c r="C15" s="4" t="s">
        <v>1317</v>
      </c>
      <c r="D15" s="4" t="s">
        <v>1318</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319</v>
      </c>
      <c r="B1" s="2" t="s">
        <v>2</v>
      </c>
      <c r="C1" s="2" t="s">
        <v>34</v>
      </c>
      <c r="D1" s="2" t="s">
        <v>35</v>
      </c>
    </row>
    <row r="2" spans="1:4">
      <c r="A2" s="3" t="s">
        <v>1320</v>
      </c>
    </row>
    <row r="3" spans="1:4">
      <c r="A3" s="4" t="s">
        <v>43</v>
      </c>
      <c r="B3" s="6" t="n">
        <v>2091</v>
      </c>
      <c r="C3" s="6" t="n">
        <v>1822</v>
      </c>
      <c r="D3" s="6" t="n">
        <v>2347</v>
      </c>
    </row>
    <row r="4" spans="1:4">
      <c r="A4" s="4" t="s">
        <v>1321</v>
      </c>
      <c r="B4" s="5" t="n">
        <v>83</v>
      </c>
      <c r="C4" s="5" t="n">
        <v>47</v>
      </c>
      <c r="D4" s="5" t="n">
        <v>51</v>
      </c>
    </row>
    <row r="5" spans="1:4">
      <c r="A5" s="4" t="s">
        <v>1322</v>
      </c>
      <c r="B5" s="5" t="n">
        <v>143</v>
      </c>
      <c r="C5" s="5" t="n">
        <v>126</v>
      </c>
      <c r="D5" s="5" t="n">
        <v>90</v>
      </c>
    </row>
    <row r="6" spans="1:4">
      <c r="A6" s="4" t="s">
        <v>1323</v>
      </c>
      <c r="B6" s="5" t="n">
        <v>698</v>
      </c>
      <c r="C6" s="5" t="n">
        <v>1027</v>
      </c>
      <c r="D6" s="5" t="n">
        <v>178</v>
      </c>
    </row>
    <row r="7" spans="1:4">
      <c r="A7" s="4" t="s">
        <v>1324</v>
      </c>
      <c r="B7" s="5" t="n">
        <v>273</v>
      </c>
      <c r="C7" s="5" t="n">
        <v>273</v>
      </c>
      <c r="D7" s="5" t="n">
        <v>0</v>
      </c>
    </row>
    <row r="8" spans="1:4">
      <c r="A8" s="4" t="s">
        <v>1325</v>
      </c>
      <c r="B8" s="5" t="n">
        <v>53</v>
      </c>
      <c r="C8" s="5" t="n">
        <v>58</v>
      </c>
      <c r="D8" s="5" t="n">
        <v>304</v>
      </c>
    </row>
    <row r="9" spans="1:4">
      <c r="A9" s="4" t="s">
        <v>1326</v>
      </c>
      <c r="B9" s="5" t="n">
        <v>110</v>
      </c>
      <c r="C9" s="5" t="n">
        <v>111</v>
      </c>
      <c r="D9" s="5" t="n">
        <v>143</v>
      </c>
    </row>
    <row r="10" spans="1:4">
      <c r="A10" s="4" t="s">
        <v>1327</v>
      </c>
      <c r="B10" s="5" t="n">
        <v>1750</v>
      </c>
      <c r="C10" s="5" t="n">
        <v>846</v>
      </c>
      <c r="D10" s="5" t="n">
        <v>1450</v>
      </c>
    </row>
    <row r="11" spans="1:4">
      <c r="A11" s="4" t="s">
        <v>1328</v>
      </c>
      <c r="B11" s="5" t="n">
        <v>104</v>
      </c>
      <c r="C11" s="5" t="n">
        <v>0</v>
      </c>
      <c r="D11" s="5" t="n">
        <v>0</v>
      </c>
    </row>
    <row r="12" spans="1:4">
      <c r="A12" s="4" t="s">
        <v>99</v>
      </c>
      <c r="B12" s="5" t="n">
        <v>17</v>
      </c>
      <c r="C12" s="5" t="n">
        <v>10</v>
      </c>
      <c r="D12" s="5" t="n">
        <v>100</v>
      </c>
    </row>
    <row r="13" spans="1:4">
      <c r="A13" s="4" t="s">
        <v>1329</v>
      </c>
      <c r="B13" s="5" t="n">
        <v>5322</v>
      </c>
      <c r="C13" s="5" t="n">
        <v>4320</v>
      </c>
      <c r="D13" s="5" t="n">
        <v>4663</v>
      </c>
    </row>
    <row r="14" spans="1:4">
      <c r="A14" s="3" t="s">
        <v>1330</v>
      </c>
    </row>
    <row r="15" spans="1:4">
      <c r="A15" s="4" t="s">
        <v>401</v>
      </c>
      <c r="B15" s="5" t="n">
        <v>-971</v>
      </c>
      <c r="C15" s="5" t="n">
        <v>-742</v>
      </c>
      <c r="D15" s="5" t="n">
        <v>-1039</v>
      </c>
    </row>
    <row r="16" spans="1:4">
      <c r="A16" s="4" t="s">
        <v>1331</v>
      </c>
      <c r="B16" s="5" t="n">
        <v>-94</v>
      </c>
      <c r="C16" s="5" t="n">
        <v>-88</v>
      </c>
      <c r="D16" s="5" t="n">
        <v>-128</v>
      </c>
    </row>
    <row r="17" spans="1:4">
      <c r="A17" s="4" t="s">
        <v>1332</v>
      </c>
      <c r="B17" s="5" t="n">
        <v>-1771</v>
      </c>
      <c r="C17" s="5" t="n">
        <v>-987</v>
      </c>
      <c r="D17" s="5" t="n">
        <v>-1628</v>
      </c>
    </row>
    <row r="18" spans="1:4">
      <c r="A18" s="4" t="s">
        <v>344</v>
      </c>
      <c r="B18" s="5" t="n">
        <v>-282</v>
      </c>
      <c r="C18" s="5" t="n">
        <v>0</v>
      </c>
      <c r="D18" s="5" t="n">
        <v>0</v>
      </c>
    </row>
    <row r="19" spans="1:4">
      <c r="A19" s="4" t="s">
        <v>1325</v>
      </c>
      <c r="B19" s="5" t="n">
        <v>0</v>
      </c>
      <c r="C19" s="5" t="n">
        <v>0</v>
      </c>
      <c r="D19" s="5" t="n">
        <v>-114</v>
      </c>
    </row>
    <row r="20" spans="1:4">
      <c r="A20" s="4" t="s">
        <v>1333</v>
      </c>
      <c r="B20" s="5" t="n">
        <v>-159</v>
      </c>
      <c r="C20" s="5" t="n">
        <v>-155</v>
      </c>
      <c r="D20" s="5" t="n">
        <v>-147</v>
      </c>
    </row>
    <row r="21" spans="1:4">
      <c r="A21" s="4" t="s">
        <v>46</v>
      </c>
      <c r="B21" s="5" t="n">
        <v>-1234</v>
      </c>
      <c r="C21" s="5" t="n">
        <v>-496</v>
      </c>
      <c r="D21" s="5" t="n">
        <v>-685</v>
      </c>
    </row>
    <row r="22" spans="1:4">
      <c r="A22" s="4" t="s">
        <v>1334</v>
      </c>
      <c r="B22" s="5" t="n">
        <v>-96</v>
      </c>
      <c r="C22" s="5" t="n">
        <v>-152</v>
      </c>
      <c r="D22" s="5" t="n">
        <v>-264</v>
      </c>
    </row>
    <row r="23" spans="1:4">
      <c r="A23" s="4" t="s">
        <v>1335</v>
      </c>
      <c r="B23" s="5" t="n">
        <v>-4607</v>
      </c>
      <c r="C23" s="5" t="n">
        <v>-2620</v>
      </c>
      <c r="D23" s="5" t="n">
        <v>-4005</v>
      </c>
    </row>
    <row r="24" spans="1:4">
      <c r="A24" s="4" t="s">
        <v>1336</v>
      </c>
      <c r="B24" s="6" t="n">
        <v>715</v>
      </c>
      <c r="C24" s="6" t="n">
        <v>1700</v>
      </c>
      <c r="D24" s="6" t="n">
        <v>6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09:24Z</dcterms:created>
  <dcterms:modified xmlns:dcterms="http://purl.org/dc/terms/" xmlns:xsi="http://www.w3.org/2001/XMLSchema-instance" xsi:type="dcterms:W3CDTF">2019-03-08T16:09:24Z</dcterms:modified>
</cp:coreProperties>
</file>